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pplemental Cash Flow Disclosu"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Variable Annuity and Insurance " sheetId="16" state="visible" r:id="rId16"/>
    <sheet xmlns:r="http://schemas.openxmlformats.org/officeDocument/2006/relationships" name="Debt" sheetId="17" state="visible" r:id="rId17"/>
    <sheet xmlns:r="http://schemas.openxmlformats.org/officeDocument/2006/relationships" name="Fair Values of Assets and Liabi" sheetId="18" state="visible" r:id="rId18"/>
    <sheet xmlns:r="http://schemas.openxmlformats.org/officeDocument/2006/relationships" name="Offsetting Assets and Liabiliti" sheetId="19" state="visible" r:id="rId19"/>
    <sheet xmlns:r="http://schemas.openxmlformats.org/officeDocument/2006/relationships" name="Derivatives and Hedging Activi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Guarantees and Contingencies" sheetId="23" state="visible" r:id="rId23"/>
    <sheet xmlns:r="http://schemas.openxmlformats.org/officeDocument/2006/relationships" name="Earnings per Share Attributable" sheetId="24" state="visible" r:id="rId24"/>
    <sheet xmlns:r="http://schemas.openxmlformats.org/officeDocument/2006/relationships" name="Segment Information" sheetId="25" state="visible" r:id="rId25"/>
    <sheet xmlns:r="http://schemas.openxmlformats.org/officeDocument/2006/relationships" name="Variable Interest Entities (Tab" sheetId="26" state="visible" r:id="rId26"/>
    <sheet xmlns:r="http://schemas.openxmlformats.org/officeDocument/2006/relationships" name="Investments (Tables)" sheetId="27" state="visible" r:id="rId27"/>
    <sheet xmlns:r="http://schemas.openxmlformats.org/officeDocument/2006/relationships" name="Financing Receivables (Tables)" sheetId="28" state="visible" r:id="rId28"/>
    <sheet xmlns:r="http://schemas.openxmlformats.org/officeDocument/2006/relationships" name="Deferred Acquisition Costs an29" sheetId="29" state="visible" r:id="rId29"/>
    <sheet xmlns:r="http://schemas.openxmlformats.org/officeDocument/2006/relationships" name="Policyholder Account Balances30" sheetId="30" state="visible" r:id="rId30"/>
    <sheet xmlns:r="http://schemas.openxmlformats.org/officeDocument/2006/relationships" name="Variable Annuity and Insuranc31" sheetId="31" state="visible" r:id="rId31"/>
    <sheet xmlns:r="http://schemas.openxmlformats.org/officeDocument/2006/relationships" name="Debt (Tables)" sheetId="32" state="visible" r:id="rId32"/>
    <sheet xmlns:r="http://schemas.openxmlformats.org/officeDocument/2006/relationships" name="Fair Values of Assets and Lia33" sheetId="33" state="visible" r:id="rId33"/>
    <sheet xmlns:r="http://schemas.openxmlformats.org/officeDocument/2006/relationships" name="Offsetting Assets and Liabili34" sheetId="34" state="visible" r:id="rId34"/>
    <sheet xmlns:r="http://schemas.openxmlformats.org/officeDocument/2006/relationships" name="Derivatives and Hedging Activ35" sheetId="35" state="visible" r:id="rId35"/>
    <sheet xmlns:r="http://schemas.openxmlformats.org/officeDocument/2006/relationships" name="Shareholders' Equity (Tables)" sheetId="36" state="visible" r:id="rId36"/>
    <sheet xmlns:r="http://schemas.openxmlformats.org/officeDocument/2006/relationships" name="Earnings per Share Attributab37"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Recent Accounting Pronounceme40" sheetId="40" state="visible" r:id="rId40"/>
    <sheet xmlns:r="http://schemas.openxmlformats.org/officeDocument/2006/relationships" name="Recent Accounting Pronounceme41" sheetId="41" state="visible" r:id="rId41"/>
    <sheet xmlns:r="http://schemas.openxmlformats.org/officeDocument/2006/relationships" name="Variable Interest Entities (Ass" sheetId="42" state="visible" r:id="rId42"/>
    <sheet xmlns:r="http://schemas.openxmlformats.org/officeDocument/2006/relationships" name="Variable Interest Entities (Cha" sheetId="43" state="visible" r:id="rId43"/>
    <sheet xmlns:r="http://schemas.openxmlformats.org/officeDocument/2006/relationships" name="Variable Interest Entities (FV " sheetId="44" state="visible" r:id="rId44"/>
    <sheet xmlns:r="http://schemas.openxmlformats.org/officeDocument/2006/relationships" name="Variable Interest Entities (CLO" sheetId="45" state="visible" r:id="rId45"/>
    <sheet xmlns:r="http://schemas.openxmlformats.org/officeDocument/2006/relationships" name="Investments (Holdings info) (De" sheetId="46" state="visible" r:id="rId46"/>
    <sheet xmlns:r="http://schemas.openxmlformats.org/officeDocument/2006/relationships" name="Investments (Net Inv Inc summar" sheetId="47" state="visible" r:id="rId47"/>
    <sheet xmlns:r="http://schemas.openxmlformats.org/officeDocument/2006/relationships" name="Investments (AFS by Type) (Deta" sheetId="48" state="visible" r:id="rId48"/>
    <sheet xmlns:r="http://schemas.openxmlformats.org/officeDocument/2006/relationships" name="Investments (Rating info) (Deta" sheetId="49" state="visible" r:id="rId49"/>
    <sheet xmlns:r="http://schemas.openxmlformats.org/officeDocument/2006/relationships" name="Investments (EITF info) (Detail" sheetId="50" state="visible" r:id="rId50"/>
    <sheet xmlns:r="http://schemas.openxmlformats.org/officeDocument/2006/relationships" name="Investments (OTTI rollforward) " sheetId="51" state="visible" r:id="rId51"/>
    <sheet xmlns:r="http://schemas.openxmlformats.org/officeDocument/2006/relationships" name="Investments (Realized GL Info) " sheetId="52" state="visible" r:id="rId52"/>
    <sheet xmlns:r="http://schemas.openxmlformats.org/officeDocument/2006/relationships" name="Investments (AFS contractual ma" sheetId="53" state="visible" r:id="rId53"/>
    <sheet xmlns:r="http://schemas.openxmlformats.org/officeDocument/2006/relationships" name="Financing Receivables (Allowanc" sheetId="54" state="visible" r:id="rId54"/>
    <sheet xmlns:r="http://schemas.openxmlformats.org/officeDocument/2006/relationships" name="Financing Receivables (Credit Q" sheetId="55" state="visible" r:id="rId55"/>
    <sheet xmlns:r="http://schemas.openxmlformats.org/officeDocument/2006/relationships" name="Financing Receivables (Credit56" sheetId="56" state="visible" r:id="rId56"/>
    <sheet xmlns:r="http://schemas.openxmlformats.org/officeDocument/2006/relationships" name="Financing Receivables Financing" sheetId="57" state="visible" r:id="rId57"/>
    <sheet xmlns:r="http://schemas.openxmlformats.org/officeDocument/2006/relationships" name="Deferred Acquisition Costs an58" sheetId="58" state="visible" r:id="rId58"/>
    <sheet xmlns:r="http://schemas.openxmlformats.org/officeDocument/2006/relationships" name="Policyholder Account Balances59" sheetId="59" state="visible" r:id="rId59"/>
    <sheet xmlns:r="http://schemas.openxmlformats.org/officeDocument/2006/relationships" name="Policyholder Account Balances60" sheetId="60" state="visible" r:id="rId60"/>
    <sheet xmlns:r="http://schemas.openxmlformats.org/officeDocument/2006/relationships" name="Variable Annuity and Insuranc61" sheetId="61" state="visible" r:id="rId61"/>
    <sheet xmlns:r="http://schemas.openxmlformats.org/officeDocument/2006/relationships" name="Variable Annuity and Insuranc62" sheetId="62" state="visible" r:id="rId62"/>
    <sheet xmlns:r="http://schemas.openxmlformats.org/officeDocument/2006/relationships" name="Variable Annuity and Insuranc63" sheetId="63" state="visible" r:id="rId63"/>
    <sheet xmlns:r="http://schemas.openxmlformats.org/officeDocument/2006/relationships" name="Variable Annuity and Insuranc64" sheetId="64" state="visible" r:id="rId64"/>
    <sheet xmlns:r="http://schemas.openxmlformats.org/officeDocument/2006/relationships" name="Debt (Schedule of Debt) (Detail" sheetId="65" state="visible" r:id="rId65"/>
    <sheet xmlns:r="http://schemas.openxmlformats.org/officeDocument/2006/relationships" name="Line of Credit Narrative (Detai" sheetId="66" state="visible" r:id="rId66"/>
    <sheet xmlns:r="http://schemas.openxmlformats.org/officeDocument/2006/relationships" name="Fair Values of Assets and Lia67" sheetId="67" state="visible" r:id="rId67"/>
    <sheet xmlns:r="http://schemas.openxmlformats.org/officeDocument/2006/relationships" name="Fair Values of Assets and Lia68" sheetId="68" state="visible" r:id="rId68"/>
    <sheet xmlns:r="http://schemas.openxmlformats.org/officeDocument/2006/relationships" name="Fair Values of Assets and Lia69" sheetId="69" state="visible" r:id="rId69"/>
    <sheet xmlns:r="http://schemas.openxmlformats.org/officeDocument/2006/relationships" name="Fair Value of Assets and Liabil" sheetId="70" state="visible" r:id="rId70"/>
    <sheet xmlns:r="http://schemas.openxmlformats.org/officeDocument/2006/relationships" name="Fair Values of Assets and Lia71" sheetId="71" state="visible" r:id="rId71"/>
    <sheet xmlns:r="http://schemas.openxmlformats.org/officeDocument/2006/relationships" name="Assets Subject to Netting (Deta" sheetId="72" state="visible" r:id="rId72"/>
    <sheet xmlns:r="http://schemas.openxmlformats.org/officeDocument/2006/relationships" name="Liabilities Subject to Netting " sheetId="73" state="visible" r:id="rId73"/>
    <sheet xmlns:r="http://schemas.openxmlformats.org/officeDocument/2006/relationships" name="Derivatives and Hedging Activ74"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Shareholders' Equity Comprehens" sheetId="78" state="visible" r:id="rId78"/>
    <sheet xmlns:r="http://schemas.openxmlformats.org/officeDocument/2006/relationships" name="AOCI Rollforward (Details 2)" sheetId="79" state="visible" r:id="rId79"/>
    <sheet xmlns:r="http://schemas.openxmlformats.org/officeDocument/2006/relationships" name="Changes in Shareholders' Equity" sheetId="80" state="visible" r:id="rId80"/>
    <sheet xmlns:r="http://schemas.openxmlformats.org/officeDocument/2006/relationships" name="Income Taxes (Details)" sheetId="81" state="visible" r:id="rId81"/>
    <sheet xmlns:r="http://schemas.openxmlformats.org/officeDocument/2006/relationships" name="Guarantees and Contingencies (D" sheetId="82" state="visible" r:id="rId82"/>
    <sheet xmlns:r="http://schemas.openxmlformats.org/officeDocument/2006/relationships" name="Earnings per Share Attributab83" sheetId="83" state="visible" r:id="rId83"/>
    <sheet xmlns:r="http://schemas.openxmlformats.org/officeDocument/2006/relationships" name="Segment Information - Total Ass" sheetId="84" state="visible" r:id="rId84"/>
    <sheet xmlns:r="http://schemas.openxmlformats.org/officeDocument/2006/relationships" name="Segment Information - Operating" sheetId="85" state="visible" r:id="rId85"/>
  </sheets>
  <definedNames/>
  <calcPr calcId="124519" fullCalcOnLoad="1"/>
</workbook>
</file>

<file path=xl/sharedStrings.xml><?xml version="1.0" encoding="utf-8"?>
<sst xmlns="http://schemas.openxmlformats.org/spreadsheetml/2006/main" uniqueCount="1094">
  <si>
    <t>Document and Entity Information - shares</t>
  </si>
  <si>
    <t>3 Months Ended</t>
  </si>
  <si>
    <t>Mar. 31, 2017</t>
  </si>
  <si>
    <t>Apr. 21, 2017</t>
  </si>
  <si>
    <t>Document and Entity Information</t>
  </si>
  <si>
    <t>Entity Registrant Name</t>
  </si>
  <si>
    <t>AMERIPRISE FINANCIAL INC</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STATEMENTS OF OPERATIONS - USD ($) $ in Millions</t>
  </si>
  <si>
    <t>Mar. 31, 2016</t>
  </si>
  <si>
    <t>Revenues</t>
  </si>
  <si>
    <t>Management and financial advice fees</t>
  </si>
  <si>
    <t>Distribution fees</t>
  </si>
  <si>
    <t>Net investment income</t>
  </si>
  <si>
    <t>Premiums</t>
  </si>
  <si>
    <t>Other revenues</t>
  </si>
  <si>
    <t>Total revenues</t>
  </si>
  <si>
    <t>Banking and deposit interest expense</t>
  </si>
  <si>
    <t>Total net revenues</t>
  </si>
  <si>
    <t>[1]</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Pretax income</t>
  </si>
  <si>
    <t>Income tax provision</t>
  </si>
  <si>
    <t>Net income (loss)</t>
  </si>
  <si>
    <t>Basic</t>
  </si>
  <si>
    <t>Net income (in dollars per share)</t>
  </si>
  <si>
    <t>Diluted</t>
  </si>
  <si>
    <t>Cash dividends declared per common share (in dollars per share)</t>
  </si>
  <si>
    <t>Supplemental Disclosures</t>
  </si>
  <si>
    <t>Total other-than-temporary impairment losses on securities</t>
  </si>
  <si>
    <t>Portion of loss recognized in other comprehensive income (before taxes)</t>
  </si>
  <si>
    <t>Net impairment losses recognized in net investment income</t>
  </si>
  <si>
    <t>Includes foreign net revenues of $156 million and $172 million for the three months ended March 31, 2017 and 2016, respectively.</t>
  </si>
  <si>
    <t>CONSOLIDATED STATEMENTS OF COMPREHENSIVE INCOME - USD ($) $ in Millions</t>
  </si>
  <si>
    <t>Statement of Comprehensive Income [Abstract]</t>
  </si>
  <si>
    <t>Net income</t>
  </si>
  <si>
    <t>Other comprehensive income, net of tax:</t>
  </si>
  <si>
    <t>Foreign currency translation adjustment</t>
  </si>
  <si>
    <t>Net unrealized gains on securities</t>
  </si>
  <si>
    <t>Net unrealized gains on derivatives</t>
  </si>
  <si>
    <t>Defined benefit plans</t>
  </si>
  <si>
    <t>Other</t>
  </si>
  <si>
    <t>Total other comprehensive income, net of tax</t>
  </si>
  <si>
    <t>Total comprehensive income</t>
  </si>
  <si>
    <t>CONSOLIDATED BALANCE SHEETS - USD ($) $ in Millions</t>
  </si>
  <si>
    <t>Dec. 31, 2016</t>
  </si>
  <si>
    <t>Assets</t>
  </si>
  <si>
    <t>Total assets</t>
  </si>
  <si>
    <t>Liabilities</t>
  </si>
  <si>
    <t>Policyholder account balances, future policy benefits and claims</t>
  </si>
  <si>
    <t>Separate account liabilities</t>
  </si>
  <si>
    <t>Total liabilities</t>
  </si>
  <si>
    <t>Ameriprise Financial, Inc.</t>
  </si>
  <si>
    <t>Common shares</t>
  </si>
  <si>
    <t>Additional paid-in capital</t>
  </si>
  <si>
    <t>Retained earnings</t>
  </si>
  <si>
    <t>Treasury shares, at cost</t>
  </si>
  <si>
    <t>Accumulated other comprehensive income, net of tax</t>
  </si>
  <si>
    <t>Total equity</t>
  </si>
  <si>
    <t>Total liabilities and equity</t>
  </si>
  <si>
    <t>Ameriprise Financial [Member]</t>
  </si>
  <si>
    <t>Cash and cash equivalents</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expenses</t>
  </si>
  <si>
    <t>Other liabilities</t>
  </si>
  <si>
    <t>Consolidated investment entities [Member]</t>
  </si>
  <si>
    <t>CONSOLIDATED BALANCE SHEETS (Parenthetical) - $ / shares</t>
  </si>
  <si>
    <t>Common shares, par value (in dollars per share)</t>
  </si>
  <si>
    <t>Common shares, shares authorized</t>
  </si>
  <si>
    <t>Common shares, shares issued</t>
  </si>
  <si>
    <t>Treasury shares</t>
  </si>
  <si>
    <t>CONSOLIDATED STATEMENTS OF EQUITY - USD ($) $ in Millions</t>
  </si>
  <si>
    <t>Total</t>
  </si>
  <si>
    <t>Total Ameriprise Financial, Inc. Shareholders' Equity [Member]</t>
  </si>
  <si>
    <t>Common Shares [Member]</t>
  </si>
  <si>
    <t>Additional Paid-In Capital [Member]</t>
  </si>
  <si>
    <t>Retained Earnings [Member]</t>
  </si>
  <si>
    <t>Appropriated Retained Earnings of Consolidated Investment Entities [Member]</t>
  </si>
  <si>
    <t>Treasury Shares [Member]</t>
  </si>
  <si>
    <t>Accumulated Other Comprehensive Income [Member]</t>
  </si>
  <si>
    <t>Noncontrolling Interests [Member]</t>
  </si>
  <si>
    <t>Increase (Decrease) in Stockholders' Equity [Roll Forward]</t>
  </si>
  <si>
    <t>Cumulative effect of change in accounting policies</t>
  </si>
  <si>
    <t>Beginning balance at Dec. 31, 2015</t>
  </si>
  <si>
    <t>Beginning balance (in shares) at Dec. 31, 2015</t>
  </si>
  <si>
    <t>Comprehensive income (loss) [Abstract]</t>
  </si>
  <si>
    <t>Net income including portion attributable to noncontrolling interests</t>
  </si>
  <si>
    <t>Net income attributable to noncontrolling interest</t>
  </si>
  <si>
    <t>Other comprehensive income (loss), net of tax</t>
  </si>
  <si>
    <t>Other comprehensive loss attributable to noncontrolling interest, net of tax</t>
  </si>
  <si>
    <t>Other comprehensive income attributable to Ameriprise Financial, net of tax</t>
  </si>
  <si>
    <t>Comprehensive income attributable to Ameriprise Financial</t>
  </si>
  <si>
    <t>Dividends to shareholders</t>
  </si>
  <si>
    <t>Repurchase of common shares</t>
  </si>
  <si>
    <t>Repurchase of common shares (in shares)</t>
  </si>
  <si>
    <t>Share-based compensation plans</t>
  </si>
  <si>
    <t>Share-based compensation plans (in shares)</t>
  </si>
  <si>
    <t>Ending balance at Mar. 31, 2016</t>
  </si>
  <si>
    <t>Ending balance (in shares) at Mar. 31, 2016</t>
  </si>
  <si>
    <t>Beginning balance at Dec. 31, 2016</t>
  </si>
  <si>
    <t>Beginning balance (in shares) at Dec. 31, 2016</t>
  </si>
  <si>
    <t>Ending balance at Mar. 31, 2017</t>
  </si>
  <si>
    <t>Ending balance (in shares) at Mar. 31, 2017</t>
  </si>
  <si>
    <t>CONSOLIDATED STATEMENTS OF CASH FLOWS - USD ($) $ in Millions</t>
  </si>
  <si>
    <t>Statement of Cash Flows [Abstract]</t>
  </si>
  <si>
    <t>Adjustments to reconcile net income to net cash provided by operating activities:</t>
  </si>
  <si>
    <t>Depreciation, amortization and accretion, net</t>
  </si>
  <si>
    <t>Deferred income tax benefit</t>
  </si>
  <si>
    <t>Share-based compensation</t>
  </si>
  <si>
    <t>Net realized investment losses (gains)</t>
  </si>
  <si>
    <t>Net trading gains</t>
  </si>
  <si>
    <t>Loss from equity method investments</t>
  </si>
  <si>
    <t>Other-than-temporary impairments and provision for loan losses</t>
  </si>
  <si>
    <t>Net losses of consolidated investment entities</t>
  </si>
  <si>
    <t>Changes in operating assets and liabilities:</t>
  </si>
  <si>
    <t>Restricted and segregated investments</t>
  </si>
  <si>
    <t>Other investments, net</t>
  </si>
  <si>
    <t>Policyholder account balances, future policy benefits and claims, net</t>
  </si>
  <si>
    <t>Derivatives, net of collateral</t>
  </si>
  <si>
    <t>Brokerage deposits</t>
  </si>
  <si>
    <t>Other operating assets and liabilities of consolidated investment entities, net</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Net cash provided by investing activities</t>
  </si>
  <si>
    <t>Investment certificates:</t>
  </si>
  <si>
    <t>Proceeds from additions</t>
  </si>
  <si>
    <t>Maturities, withdrawals and cash surrenders</t>
  </si>
  <si>
    <t>Policyholder account balances:</t>
  </si>
  <si>
    <t>Deposits and other additions</t>
  </si>
  <si>
    <t>Net transfers from (to) separate accounts</t>
  </si>
  <si>
    <t>Surrenders and other benefits</t>
  </si>
  <si>
    <t>Cash paid for purchased options with deferred premiums</t>
  </si>
  <si>
    <t>Cash received from purchased options with deferred premiums</t>
  </si>
  <si>
    <t>Repayments of long-term debt</t>
  </si>
  <si>
    <t>Dividends paid to shareholders</t>
  </si>
  <si>
    <t>Exercise of stock options</t>
  </si>
  <si>
    <t>Repayments of debt by consolidated investment entities</t>
  </si>
  <si>
    <t>Net cash used in financing activities</t>
  </si>
  <si>
    <t>Effect of exchange rate changes on cash</t>
  </si>
  <si>
    <t>Net increase (decrease) in cash, cash equivalents and restricted cash</t>
  </si>
  <si>
    <t>Cash, Cash Equivalents and Restricted Cash, Beginning Balance</t>
  </si>
  <si>
    <t>Cash Divested from Deconsolidation</t>
  </si>
  <si>
    <t>Cash, Cash Equivalents and Restricted Cash, Ending Balance</t>
  </si>
  <si>
    <t>Supplemental Cash Flow Disclosures - USD ($) $ in Millions</t>
  </si>
  <si>
    <t>Less: Restricted and segregated investments</t>
  </si>
  <si>
    <t>Total cash, cash equivalents and restricted cash per consolidated statements of cash flows</t>
  </si>
  <si>
    <t>Supplemental Cash Flow Information [Abstract]</t>
  </si>
  <si>
    <t>Income taxes paid, net</t>
  </si>
  <si>
    <t>Non-cash investing activity:</t>
  </si>
  <si>
    <t>Partnership commitments not yet remitted</t>
  </si>
  <si>
    <t>Interest paid</t>
  </si>
  <si>
    <t>Basis of Presentation</t>
  </si>
  <si>
    <t>Organization, Consolidation and Presentation of Financial Statements [Abstract]</t>
  </si>
  <si>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GmbH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See Note 3 for additional information on VIEs. The interim financial information in this report has not been audited. In the opinion of management, all adjustments necessary for fair statement of the consolidated results of operations and financial position for the interim periods have been made. Except for the adjustment described below, all adjustments made were of a normal recurring nature. In the first quarter of 2017, the Company recorded a $20 million decrease to income tax provision related to an out-of-period correction for a reversal of a tax reserve. The impact to prior period financial statements was not material.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6 , filed with the Securities and Exchange Commission (“SEC”) on February 23, 2017 (“2016 10-K”). The Company evaluated events or transactions that may have occurred after the balance sheet date for potential recognition or disclosure through the date the financial statements were issued. No subsequent events or transactions were identified.</t>
  </si>
  <si>
    <t>Recent Accounting Pronouncements</t>
  </si>
  <si>
    <t>New Accounting Pronouncements and Changes in Accounting Principles [Abstract]</t>
  </si>
  <si>
    <t>Recent Accounting Pronouncements Adoption of New Accounting Standards Statement of Cash Flows – Restricted Cash In November 2016, the Financial Accounting Standards Board (“FASB”) updated the accounting standards related to the classification of restricted cash on the statement of cash flows. The update requires entities to include restricted cash and restricted cash equivalents in cash and cash equivalent balances on the statement of cash flows and disclose a reconciliation between the balances on the statement of cash flows and the balance sheet. The standard is effective for interim and annual periods beginning after December 15, 2017, with early adoption permitted. The Company early adopted the standard for the interim period ended March 31, 2017 on a retrospective basis. As a result of the adoption of the standard, restricted cash balances of $3.0 billion and $2.9 billion as of March 31, 2017 and December 31, 2016, respectively, are included in the cash and cash equivalents balances on the Company’s consolidated statements of cash flows. The impact of the change in restricted cash was not material to the Company’s operating, investing or financing cash flows for the prior period presented. Statement of Cash Flows – Classification of Certain Cash Receipts and Cash Payments In August 2016, the FASB updated the accounting standards related to classification of certain cash receipts and cash payments on the statement of cash flows. The update includes amendments to address diversity in practice for the classification of eight specific cash flow activities. The specific amendments the Company evaluated include the classification of debt prepayment and extinguishment costs, contingent consideration payments, proceeds from insurance settlements and corporate owned life insurance settlements, distributions from equity method investees and the application of the predominance principle to separately identifiable cash flows. The standard is effective for interim and annual periods beginning after December 15, 2017. Early adoption is permitted and all amendments must be adopted during the same period. The Company early adopted the standard for the interim period ended March 31, 2017 on a retrospective basis. The adoption of the standard did not have a material impact on the Company’s operating, investing or financing cash flows. Compensation – Stock Compensation In March 2016, the FASB updated the accounting standards related to employee share-based payments. The update requires all excess tax benefits and tax deficiencies to be recognized as income tax expense or benefit in the income statement. This change is required to be applied prospectively to excess tax benefits and tax deficiencies resulting from settlements after the date of adoption. No adjustment is recorded for any excess tax benefits or tax deficiencies previously recorded in additional paid in capital. The update also requires excess tax benefits to be classified along with other income tax cash flows as an operating activity in the statement of cash flows. This provision can be applied on either a prospective or retrospective basis. The update permits entities to make an accounting policy election to recognize forfeitures as they occur rather than estimating forfeitures to determine the recognition of expense for share-based payment awards. The standard is effective for interim and annual periods beginning after December 15, 2016 with early adoption permitted. The Company adopted the standard on January 1, 2017 on a prospective basis, except for the cash flow statement provision, which the Company applied on a retrospective basis. During periods in which the settlement date value differs materially from the grant date fair value of certain share-based payment awards, the Company may experience volatility in income tax recognized in its consolidated results of operations. During the three months ended March 31, 2017, the Company recognized net excess tax benefits of $28 million as a reduction to the income tax provision in the consolidated statements of operations. The Company maintained its accounting policy of estimating forfeitures. As a result of the adoption of the standard, net excess tax benefits of $28 million and $3 million for the three months ended March 31, 2017 and 2016, respectively, are included in the Other, net line within operating cash flows on the Company’s consolidated statements of cash flows. Future Adoption of New Accounting Standards Receivables - Premium Amortization on Purchased Callable Debt Securities In March 2017, the FASB updated the accounting standards to shorten the amortization period for certain purchased callable debt securities held at a premium. Under current guidance, premiums a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is effective for interim and annual periods beginning after December 15, 2018, and should be applied on a modified retrospective basis through a cumulative-effect adjustment directly to retained earnings as of the beginning of the period of adoption. Early adoption is permitted. The update is not expected to have a material impact on the Company’s consolidated results of operations or financial condition. Intangibles – Goodwill and Other – Simplifying the Test for Goodwill Impairment In January 2017, the FASB updated the accounting standards to simplify the accounting for goodwill impairment. The update removes the hypothetical purchase price allocation (Step 2) of the goodwill impairment test. Goodwill impairment will now be the amount by which a reporting unit’s carrying value exceeds its fair value. The standard is effective for interim and annual periods beginning after December 15, 2019, and should be applied prospectively with early adoption permitted for any impairment tests performed after January 1, 2017. The update is not expected to have a material impact on the Company’s consolidated results of operations or financial condition. Income Taxes – Intra-Entity Transfers of Assets Other Than Inventory In October 2016, the FASB updated the accounting standards related to the recognition of income tax impacts on intra-entity transfers. The update requires entities to recognize the income tax consequences of intra-entity transfers, other than inventory, upon the transfer of the asset. The update requires the selling entity to recognize a current tax expense or benefit and the purchasing entity to recognize a deferred tax asset or liability when the transfer occurs. The standard is effective for interim and annual periods beginning after December 15, 2017. Early adoption is permitted. The Company is currently evaluating the impact of the standard on its consolidated results of operations and financial condition. Financial Instruments – Measurement of Credit Losse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results of operations and financial condition. Leases – Recognition of Lease Assets and Liabilities on Balance Sheet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Company currently discloses information related to operating lease arrangements within Note 23 of the 2016 10-K. The standard is effective for interim and annual periods beginning after December 15, 2018 with early adoption permitted. The update should be applied at the beginning of the earliest period presented using a modified retrospective approach. The Company is currently evaluating the impact of the standard on its consolidated results of operations and financial condition.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financial instruments. The standard is effective for interim and annual periods beginning after December 15, 2017. Early adoption is permitted for certain provisions. Generally, the update should be applied using a modified retrospective approach by recording a cumulative-effect adjustment to equity at the beginning of the period of adoption. The update is not expected to have a material impact on the consolidated results of operations or financial condition.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Subsequent related updates provide clarification on certain revenue recognition guidance in the new standard. The standard is effective for interim and annual periods beginning after December 15, 2017 and early adoption is permitted for interim and annual periods beginning after December 15, 2016. The standard may be applied retrospectively for all periods presented or retrospectively with a cumulative-effect adjustment at the date of adoption. The Company plans to adopt the revenue recognition guidance in the first quarter of 2018. The update does not apply to revenue associated with the manufacturing of insurance and annuity products or financial instruments as these revenues are in the scope of other standards. Therefore, the Company does not expect the update to have an impact on these revenues. The Company’s implementation efforts include the identification of revenue within the guidance and the review of the customer contracts to determine the Company’s performance obligation and the associated timing of each performance obligation. The Company is reviewing certain payments received to determine whether they should be presented as revenue or as a reduction of expense. The Company does not expect a material impact to the timing of revenue recognition; however, the Company’s implementation effort to assess the impact of the standard on its consolidated results of operations, financial condition, and disclosures is still in process.</t>
  </si>
  <si>
    <t>Variable Interest Entities</t>
  </si>
  <si>
    <t>Variable Interest Entities [Abstract]</t>
  </si>
  <si>
    <t>Variable interest entities [Text Block]</t>
  </si>
  <si>
    <t xml:space="preserve"> Variable Interest Entities The Company provides asset management services to investment entities which are considered to be VIEs, such as collateralized loan obligations (“CLOs”), hedge funds, property funds, certain international series funds (Open Ended Investment Companies and Societes d’Investissement A Capital Variable) and private equity fund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it will consolidate the VIE. The Company has no obligation to provide financial or other support to the non-consolidated VIEs beyond its investment nor has the Company provided any support to these entities.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CLO’s collateral pool and, in certain instances, may also receive incentive fees. The fee arrangement is at market and commensurate with the level of effort required to provide those services. The Company has invested in a portion of the unrated, junior subordinated notes of certain CLOs. The Company has determined that consolidation is required for certain CLOs. The Company’s maximum exposure to loss with respect to non-consolidated CLOs is limited to its investments amortized cost, which was $9 million as of both March 31, 2017 and December 31, 2016 . The Company classifies these investments as Available-for-Sale securities. See Note 4 for additional information on these investments. Property Funds The Company provides investment advice and related services to property funds,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the property funds. The carrying value of the Company’s investment in property funds is reflected in other investments and was $25 million and $26 million as of March 31, 2017 and December 31, 2016 , respectively. Hedge Funds and Private Equity Funds The Company has determined that consolidation is not required for hedge funds and private equity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s maximum exposure to loss with respect to its investment in these entities is limited to its carrying value. The carrying value of the Company’s investment in these entities is reflected in other investments and was $13 million as of both March 31, 2017 and December 31, 2016 . International Series Funds The Company manages international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assets and was $26 million and $33 million as of March 31, 2017 and December 31, 2016 ,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481 million and $482 million as of March 31, 2017 and December 31, 2016 , respectively. The Company had a $134 million and $135 million liability recorded as of March 31, 2017 and December 31, 2016 , respectively, related to original purchase commitments not yet remitted to the VIEs. The Company has not provided any additional support and is not contractually obligated to provide additional support to the VIEs beyond the above mentioned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See Note 4 for additional information on these structured investments. Fair Value of Assets and Liabilities The Company categorizes its fair value measurements according to a three-level hierarchy. See Note 10 for the definition of the three levels of the fair value hierarchy. The following tables present the balances of assets and liabilities held by consolidated investment entities measured at fair value on a recurring basis: March 31, 2017 Level 1 Level 2 Level 3 Total (in millions) Assets Investments: Corporate debt securities $ — $ 31 $ 2 $ 33 Common stocks 20 6 4 30 Other investments 4 — — 4 Syndicated loans — 1,959 223 2,182 Total investments 24 1,996 229 2,249 Receivables — 17 — 17 Total assets at fair value $ 24 $ 2,013 $ 229 $ 2,266 Liabilities Debt (1) $ — $ 2,341 $ — $ 2,341 Other liabilities — 86 — 86 Total liabilities at fair value $ — $ 2,427 $ — $ 2,427 December 31, 2016 Level 1 Level 2 Level 3 Total (in millions) Assets Investments: Corporate debt securities $ — $ 19 $ — $ 19 Common stocks 22 6 5 33 Other investments 4 — — 4 Syndicated loans — 1,944 254 2,198 Total investments 26 1,969 259 2,254 Receivables — 11 — 11 Total assets at fair value $ 26 $ 1,980 $ 259 $ 2,265 Liabilities Debt (1) $ — $ 2,319 $ — $ 2,319 Other liabilities — 95 — 95 Total liabilities at fair value $ — $ 2,414 $ — $ 2,414 (1) The carrying value of the CLOs’ debt is set equal to the fair value of the CLOs’ assets. The estimated fair value of the CLOs’ debt was $2.3 billion as of both March 31, 2017 and December 31, 2016 . The following tables provide a summary of changes in Level 3 assets and liabilities held by consolidated investment entities measured at fair value on a recurring basis: Corporate Debt Securities Common Stocks Syndicated Loans (in millions) Balance, January 1, 2017 $ — $ 5 $ 254 Total gains included in: Net income — — 3 (1) Purchases — — 55 Sales — — (8 ) Settlements — — (23 ) Transfers into Level 3 2 1 72 Transfers out of Level 3 — (2 ) (130 ) Balance, March 31, 2017 $ 2 $ 4 $ 223 Changes in unrealized gains included in income relating to assets held at March 31, 2017 $ — $ — $ 2 (1) Common Stocks Syndicated Loans Other Assets Debt (in millions) Balance at January 1, 2016, previously reported $ 3 $ 529 $ 2,065 $ (6,630 ) Cumulative effect of change in accounting policies (2) (2 ) (304 ) (2,065 ) 6,630 Balance at January 1, 2016, as adjusted 1 225 — — Total losses included in: Net income — (9 ) (1) — — Purchases — 15 — — Settlements — (10 ) — — Transfers into Level 3 2 139 — — Transfers out of Level 3 (1 ) (60 ) — — Balance, March 31, 2016 $ 2 $ 300 $ — $ — Changes in unrealized losses included in income relating to assets and liabilities held at March 31, 2016 $ — $ (10 ) (1) $ — $ — (1) Included in net investment income in the Consolidated Statements of Operations. (2) The cumulative effect of change in accounting policies includes the adoption impact of ASU 2015-02 - Consolidation: Amendments to the Consolidation Analysis and ASU 2014-13 – Consolidation: Measuring the Financial Assets and the Financial Liabilities of a Consolidated Collateralized Financing Entity .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All Level 3 measurements as of March 31, 2017 and December 31, 2016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In consideration of the above, management is responsible for the fair values recorded on the financial statements. Prices received from third-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e Note 10 for a description of the Company’s determination of the fair value of corporate debt securities, U.S. government and agencies obligation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The fair value of the CLOs’ debt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March 31, December 31, 2016 (in millions) Syndicated loans Unpaid principal balance $ 2,243 $ 2,281 Excess unpaid principal over fair value (61 ) (83 ) Fair value $ 2,182 $ 2,198 Fair value of loans more than 90 days past due $ 15 $ 8 Fair value of loans in nonaccrual status 15 8 Difference between fair value and unpaid principal of loans more than 90 days past due, loans in nonaccrual status or both 32 34 Debt Unpaid principal balance $ 2,459 $ 2,459 Excess unpaid principal over carrying value (118 ) (140 ) Carrying value (1) $ 2,341 $ 2,319 (1) The carrying value of the CLOs’ debt is set equal to the fair value of the CLOs’ assets. The estimated fair value of the CLOs’ debt was $2.3 billion as of both March 31, 2017 and December 31, 2016 .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losses recognized in net investment income related to changes in the fair value of financial assets and liabilities for which the fair value option was elected were $3 million and $4 million for the three months ended March 31, 2017 and 2016 , respectively. Debt of the consolidated investment entities and the stated interest rates were as follows: Carrying Value Weighted Average Interest Rate March 31, December 31, March 31, December 31, (in millions) Debt of consolidated CLOs due 2025-2026 $ 2,341 $ 2,319 2.6 % 2.5 % The debt of the consolidated CLOs has both fixed and floating interest rates, which range from 0% to 7.0% . The interest rates on the debt of CLOs are weighted average rates based on the outstanding principal and contractual interest rates.</t>
  </si>
  <si>
    <t>Investments, Debt and Equity Securities [Abstract]</t>
  </si>
  <si>
    <t>Investments [Text Block]</t>
  </si>
  <si>
    <t>Investments The following is a summary of Ameriprise Financial investments: March 31, December 31, (in millions) Available-for-Sale securities, at fair value $ 30,582 $ 30,719 Mortgage loans, net 2,981 2,986 Policy and certificate loans 830 831 Other investments 1,378 1,298 Total $ 35,771 $ 35,834 The following is a summary of net investment income: Three Months Ended March 31, 2017 2016 (in millions) Investment income on fixed maturities $ 337 $ 343 Net realized gains (losses) 17 (16 ) Affordable housing partnerships (12 ) (7 ) Other 24 (17 ) Consolidated investment entities 25 28 Total $ 391 $ 331 Available-for-Sale securities distributed by type were as follows: Description of Securities March 31, 2017 Amortized Cost Gross Unrealized Gains Gross Unrealized Losses Fair Value Noncredit OTTI (1) (in millions) Corporate debt securities $ 15,068 $ 1,064 $ (43 ) $ 16,089 $ — Residential mortgage backed securities 6,866 80 (64 ) 6,882 (1 ) Commercial mortgage backed securities 3,255 57 (38 ) 3,274 — Asset backed securities 1,625 34 (12 ) 1,647 6 State and municipal obligations 2,221 204 (25 ) 2,400 — U.S. government and agencies obligations 7 1 — 8 — Foreign government bonds and obligations 249 20 (5 ) 264 — Common stocks 9 10 (1 ) 18 6 Total $ 29,300 $ 1,470 $ (188 ) $ 30,582 $ 11 Description of Securities December 31, 2016 Amortized Cost Gross Unrealized Gains Gross Unrealized Losses Fair Value Noncredit OTTI (1) (in millions) Corporate debt securities $ 15,231 $ 1,065 $ (60 ) $ 16,236 $ — Residential mortgage backed securities 6,899 86 (67 ) 6,918 (3 ) Commercial mortgage backed securities 3,347 59 (39 ) 3,367 — Asset backed securities 1,532 33 (16 ) 1,549 5 State and municipal obligations 2,195 198 (35 ) 2,358 — U.S. government and agencies obligations 7 1 — 8 — Foreign government bonds and obligations 251 17 (7 ) 261 — Common stocks 10 13 (1 ) 22 6 Total $ 29,472 $ 1,472 $ (225 ) $ 30,719 $ 8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 As of March 31, 2017 and December 31, 2016 , investment securities with a fair value of $1.5 billion and $1.6 billion , respectively, were pledged to meet contractual obligations under derivative contracts and short-term borrowings, of which $566 million and $473 million , respectively, may be sold, pledged or rehypothecated by the counterparty. As of March 31, 2017 and December 31, 2016 , fixed maturity securities comprised approximately 85% and 86% ,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both March 31, 2017 and December 31, 2016 , the Company’s internal analysts rated $1.1 billion of securities using criteria similar to those used by NRSROs. A summary of fixed maturity securities by rating was as follows: Ratings March 31, 2017 December 31, 2016 Amortized Cost Fair Value Percent of Total Fair Value Amortized Cost Fair Value Percent of Total Fair Value (in millions, except percentages) AAA $ 9,351 $ 9,395 31 % $ 9,252 $ 9,305 31 % AA 1,813 1,998 6 1,729 1,906 6 A 4,976 5,394 18 5,157 5,567 18 BBB 11,621 12,226 40 11,739 12,340 40 Below investment grade 1,530 1,551 5 1,585 1,579 5 Total fixed maturities $ 29,291 $ 30,564 100 % $ 29,462 $ 30,697 100 % As of March 31, 2017 and December 31, 2016 , approximately 45% and 47%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scription of Securities March 31, 2017 Less than 12 months 12 months or more Total Number of Securities Fair Value Unrealized Losses Number of Securities Fair Value Unrealized Losses Number of Securities Fair Value Unrealized Losses (in millions, except number of securities) Corporate debt securities 169 $ 2,158 $ (26 ) 25 $ 227 $ (17 ) 194 $ 2,385 $ (43 ) Residential mortgage backed securities 127 2,610 (35 ) 168 1,237 (29 ) 295 3,847 (64 ) Commercial mortgage backed securities 102 1,487 (37 ) 5 32 (1 ) 107 1,519 (38 ) Asset backed securities 40 405 (7 ) 21 225 (5 ) 61 630 (12 ) State and municipal obligations 153 326 (10 ) 3 115 (15 ) 156 441 (25 ) Foreign government bonds and obligations 3 10 — 14 21 (5 ) 17 31 (5 ) Common and preferred stocks — — — 3 1 (1 ) 3 1 (1 ) Total 594 $ 6,996 $ (115 ) 239 $ 1,858 $ (73 ) 833 $ 8,854 $ (188 ) Description of Securities December 31, 2016 Less than 12 months 12 months or more Total Number of Securities Fair Value Unrealized Losses Number of Securities Fair Value Unrealized Losses Number of Securities Fair Value Unrealized Losses (in millions, except number of securities) Corporate debt securities 187 $ 2,452 $ (33 ) 38 $ 377 $ (27 ) 225 $ 2,829 $ (60 ) Residential mortgage backed securities 127 2,533 (33 ) 177 1,290 (34 ) 304 3,823 (67 ) Commercial mortgage backed securities 100 1,583 (39 ) 5 43 — 105 1,626 (39 ) Asset backed securities 48 524 (9 ) 27 298 (7 ) 75 822 (16 ) State and municipal obligations 181 374 (14 ) 3 110 (21 ) 184 484 (35 ) Foreign government bonds and obligations 7 30 (1 ) 15 23 (6 ) 22 53 (7 ) Common and preferred stocks — — — 3 1 (1 ) 3 1 (1 ) Total 650 $ 7,496 $ (129 ) 268 $ 2,142 $ (96 ) 918 $ 9,638 $ (225 ) As part of Ameriprise Financial’s ongoing monitoring process, management determined that the change in gross unrealized losses on its Available-for-Sale securities is attributable to a decrease in interest rates on the long end of the interest rate curve and a modest tightening of credit spreads. 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 (“OCI”): Three Months Ended March 31, 2017 2016 (in millions) Beginning balance $ 69 $ 85 Credit losses for which an other-than-temporary impairment was not previously recognized — 1 Credit losses for which an other-than-temporary impairment was previously recognized 1 — Reductions for securities sold during the period (realized) — (5 ) Ending balance $ 70 $ 81 Net realized gains and losses on Available-for-Sale securities, determined using the specific identification method, recognized in earnings were as follows: Three Months Ended March 31, 2017 2016 (in millions) Gross realized gains $ 19 $ 4 Gross realized losses — (4 ) Other-than-temporary impairments (1 ) (1 ) Total $ 18 $ (1 ) Other-than-temporary impairments for the three months ended March 31, 2017 and 2016 primarily related to credit losses on asset backed securities. See Note 13 for a rollforward of net unrealized investment gains (losses) included in AOCI. Available-for-Sale securities by contractual maturity as of March 31, 2017 were as follows: Amortized Cost Fair Value (in millions) Due within one year $ 1,701 $ 1,718 Due after one year through five years 6,725 7,021 Due after five years through 10 years 4,712 4,832 Due after 10 years 4,407 5,190 17,545 18,761 Residential mortgage backed securities 6,866 6,882 Commercial mortgage backed securities 3,255 3,274 Asset backed securities 1,625 1,647 Common stocks 9 18 Total $ 29,300 $ 30,582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Financing Receivables</t>
  </si>
  <si>
    <t>Receivables [Abstract]</t>
  </si>
  <si>
    <t>Financing Receivables [Text Block]</t>
  </si>
  <si>
    <t>Financing Receivables The Company’s financing receivables include commercial mortgage loans, syndicated loans, consumer loans, policy loans, certificate loans and margin loans. Commercial mortgage loans, syndicated loans, consumer loans, policy loans and certificate loans are reflected in investments. Margin loans are recorded in receivables. Allowance for Loan Losses Policy and certificate loans do not exceed the cash surrender value at origination. As there is minimal risk of loss related to policy and certificate loans, the Company does not record an allowance for loan losses. The Company monitors collateral supporting margin loans and requests additional collateral when necessary in order to mitigate the risk of loss. As there is minimal risk of loss related to margin loans, the allowance for loan losses is immaterial. The following table presents a rollforward of the allowance for loan losses for the three months ended and the ending balance of the allowance for loan losses by impairment method: March 31, 2017 2016 (in millions) Beginning balance $ 29 $ 32 Provisions — (1 ) Ending balance $ 29 $ 31 Individually evaluated for impairment $ 2 $ 4 Collectively evaluated for impairment 27 27 The recorded investment in financing receivables by impairment method was as follows: March 31, December 31, (in millions) Individually evaluated for impairment $ 18 $ 12 Collectively evaluated for impairment 3,469 3,480 Total $ 3,487 $ 3,492 As of March 31, 2017 and December 31, 2016 , the Company’s recorded investment in financing receivables individually evaluated for impairment for which there was no related allowance for loan losses was $12 million and $7 million , respectively. Unearned income, unamortized premiums and discounts, and net unamortized deferred fees and costs are not material to the Company’s total loan balance. During the three months ended March 31, 2017 and 2016 , the Company purchased $70 million and $14 million , respectively, of syndicated loans. On March 30, 2016, the Company sold $271 million of its consumer loans to a third party. The Company received cash proceeds of $260 million and recognized a loss of $11 million . The Company has not acquired any loans with deteriorated credit quality as of the acquisition date. Credit Quality Information Nonperforming loans, which are generally loans 90 days or more past due, were $2 million as of both March 31, 2017 and December 31, 2016 .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and nil of total commercial mortgage loans as of March 31, 2017 and December 31, 2016 , respectively.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March 31, December 31, March 31, December 31, (in millions) East North Central $ 203 $ 198 8 % 7 % East South Central 87 88 3 3 Middle Atlantic 200 203 7 8 Mountain 243 240 9 9 New England 89 91 3 3 Pacific 744 746 28 28 South Atlantic 790 783 29 29 West North Central 223 222 8 8 West South Central 133 131 5 5 2,712 2,702 100 % 100 % Less: allowance for loan losses 21 21 Total $ 2,691 $ 2,681 Concentrations of credit risk of commercial mortgage loans by property type were as follows: Loans Percentage March 31, December 31, March 31, December 31, (in millions) Apartments $ 531 $ 504 20 % 19 % Hotel 42 42 1 1 Industrial 461 446 17 17 Mixed use 50 49 2 2 Office 475 489 18 18 Retail 931 950 34 35 Other 222 222 8 8 2,712 2,702 100 % 100 % Less: allowance for loan losses 21 21 Total $ 2,691 $ 2,681 Syndicated Loans The recorded investment in syndicated loans as of both March 31, 2017 and December 31, 2016 was $482 million . The Company’s syndicated loan portfolio is diversified across industries and issuers. The primary credit indicator for syndicated loans is whether the loans are performing in accordance with the contractual terms of the syndication. Total nonperforming syndicated loans as of both March 31, 2017 and December 31, 2016 were $1 million . Consumer Loans The recorded investment in consumer loans as of March 31, 2017 and December 31, 2016 was $293 million and $308 million , respectively. The Company considers the credit worthiness of borrowers (FICO score), collateral characteristics such as loan-to-value (“LTV”) and geographic concentration in determining the allowance for loan losses for consumer loans. At a minimum, management updates FICO scores and LTV ratios semiannually. As of both March 31, 2017 and December 31, 2016 , approximately 2% of consumer loans had FICO scores below 640 . As of both March 31, 2017 and December 31, 2016 , none of the Company’s consumer loans had LTV ratios greater than 90% . The Company’s most significant geographic concentrations for consumer loans are in California representing 53% and 52% of the portfolio as of March 31, 2017 and December 31, 2016 , respectively. Colorado and Washington represent 17% and 13% , respectively, of the portfolio as of March 31, 2017 and 18% and 13% , respectively, as of December 31, 2016 . No other state represents more than 10% of the total consumer loan portfolio. Troubled Debt Restructurings The recorded investment in restructured loans was not material as of March 31, 2017 and December 31, 2016 . The troubled debt restructurings did not have a material impact to the Company’s allowance for loan losses or income recognized for the three months ended March 31, 2017 and 2016 . There are no commitments to lend additional funds to borrowers whose loans have been restructured.</t>
  </si>
  <si>
    <t>Deferred Acquisition Costs and Deferred Sales Inducement Costs</t>
  </si>
  <si>
    <t>Deferred acquisition costs and deferred sales inducement costs [Text Block]</t>
  </si>
  <si>
    <t>Deferred Acquisition Costs and Deferred Sales Inducement Costs The balances of and changes in DAC were as follows: 2017 2016 (in millions) Balance at January 1 $ 2,648 $ 2,730 (1) Capitalization of acquisition costs 67 82 Amortization (72 ) (110 ) Impact of change in net unrealized securities gains — (47 ) Balance at March 31 $ 2,643 $ 2,655 (1) (1) DAC balances were restated for the correction of commission expense accrual for certain insurance and annuity products in the fourth quarter of 2016. See Note 1 in the 2016 10-K. The balances of and changes in DSIC, which is included in other assets, were as follows: 2017 2016 (in millions) Balance at January 1 $ 302 $ 335 Capitalization of sales inducement costs 2 1 Amortization (9 ) (12 ) Impact of change in net unrealized securities gains — (8 ) Balance at March 31 $ 295 $ 316</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March 31, December 31, (in millions) Policyholder account balances Fixed annuities $ 10,400 $ 10,588 Variable annuity fixed sub-accounts 5,212 5,211 Variable universal life (“VUL”)/universal life (“UL”) insurance 3,011 3,007 Indexed universal life (“IUL”) insurance 1,127 1,054 Other life insurance 747 758 Total policyholder account balances 20,497 20,618 Future policy benefits Variable annuity guaranteed minimum withdrawal benefits (“GMWB”) 637 1,017 Variable annuity guaranteed minimum accumulation benefits (“GMAB”) (53 ) (1) (24 ) (1) Other annuity liabilities 71 66 Fixed annuities life contingent liabilities 1,488 1,497 Life, disability income and long term care insurance 5,610 5,556 VUL/UL and other life insurance additional liabilities 615 588 Total future policy benefits 8,368 8,700 Policy claims and other policyholders’ funds 897 884 Total policyholder account balances, future policy benefits and claims $ 29,762 $ 30,202 (1) Includes the fair value of GMAB embedded derivatives that was a net asset as of both March 31, 2017 and December 31, 2016 reported as a contra liability. Separate account liabilities consisted of the following: March 31, December 31, (in millions) Variable annuity $ 71,154 $ 69,606 VUL insurance 6,867 6,659 Other insurance 32 33 Threadneedle investment liabilities 4,116 3,912 Total $ 82,169 $ 80,210</t>
  </si>
  <si>
    <t>Variable Annuity and Insurance Guarantees</t>
  </si>
  <si>
    <t>Insurance [Abstract]</t>
  </si>
  <si>
    <t>Variable Annuity and Insurance Guarantees [Text Block]</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March 31, 2017 December 31, 2016 Total Contract Value Contract Value in Separate Accounts Net Amount at Risk Weighted Average Attained Age Total Contract Value Contract Value in Separate Accounts Net Amount at Risk Weighted Average Attained Age (in millions, except age) GMDB: Return of premium $ 57,540 $ 55,555 $ 50 66 $ 56,143 $ 54,145 $ 208 65 Five/six-year reset 8,919 6,198 16 66 8,878 6,170 22 66 One-year ratchet 6,474 6,102 33 68 6,426 6,050 110 68 Five-year ratchet 1,560 1,501 2 64 1,542 1,483 7 64 Other 997 973 71 71 965 942 86 71 Total — GMDB $ 75,490 $ 70,329 $ 172 66 $ 73,954 $ 68,790 $ 433 65 GGU death benefit $ 1,070 $ 1,019 $ 115 69 $ 1,047 $ 996 $ 108 68 GMIB $ 240 $ 222 $ 9 68 $ 245 $ 227 $ 13 68 GMWB: GMWB $ 2,615 $ 2,607 $ 2 70 $ 2,650 $ 2,642 $ 2 70 GMWB for life 40,729 40,594 221 66 39,436 39,282 495 66 Total — GMWB $ 43,344 $ 43,201 $ 223 66 $ 42,086 $ 41,924 $ 497 66 GMAB $ 3,385 $ 3,378 $ 4 59 $ 3,484 $ 3,476 $ 21 59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following table provides information related to insurance guarantees for which the Company has established additional liabilities: March 31, 2017 December 31, 2016 Net Amount Weighted Average Attained Age Net Amount Weighted Average Attained Age (in millions, except age) UL secondary guarantees $ 6,407 64 $ 6,376 64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6 $ 14 $ 8 $ 1,057 $ — $ 332 Incurred claims 4 — 649 31 22 Paid claims (4 ) — — — (6 ) Balance at March 31, 2016 $ 14 $ 8 $ 1,706 $ 31 $ 348 Balance at January 1, 2017 $ 16 $ 8 $ 1,017 $ (24 ) $ 434 Incurred claims 1 — (380 ) (29 ) 23 Paid claims (1 ) (1 ) — — (8 ) Balance at March 31, 2017 $ 16 $ 7 $ 637 $ (53 ) $ 449 (1) The incurred claims for GMWB and GMAB represent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March 31, December 31, (in millions) Mutual funds: Equity $ 42,276 $ 40,622 Bond 23,220 23,142 Other 5,145 5,326 Total mutual funds $ 70,641 $ 69,090</t>
  </si>
  <si>
    <t>Debt</t>
  </si>
  <si>
    <t>Debt Disclosure [Abstract]</t>
  </si>
  <si>
    <t>Debt [Text Block]</t>
  </si>
  <si>
    <t>Debt The balances and the stated interest rates of outstanding debt of Ameriprise Financial were as follows: Outstanding Balance Stated Interest Rate March 31, December 31, March 31, December 31, (in millions) Long-term debt: Senior notes due 2019 $ 300 $ 300 7.3 % 7.3 % Senior notes due 2020 750 750 5.3 5.3 Senior notes due 2023 750 750 4.0 4.0 Senior notes due 2024 550 550 3.7 3.7 Senior notes due 2026 500 500 2.9 2.9 Capitalized lease obligations 47 49 Other (1) 14 18 Total long-term debt 2,911 2,917 Short-term borrowings: Federal Home Loan Bank (“FHLB”) advances 150 150 0.8 0.8 Repurchase agreements 50 50 1.1 0.9 Total short-term borrowings 200 200 Total $ 3,111 $ 3,117 (1) Amounts include adjustments for fair value hedges on the Company’s long-term debt and unamortized discount and debt issuance costs. See Note 12 for information on the Company’s fair value hedges. Long-term Debt On August 11, 2016, the Company issued $500 million of unsecured senior notes due September 15, 2026, and incurred debt issuance costs of $4 million . Interest payments are due semi-annually in arrears on March 15 and September 15, commencing on March 15, 2017. In the first quarter of 2016, the Company extinguished $16 million o f its junior subordinated notes due 2066 in open market transactions and recognized a gain of less than $1 million . In the second quarter of 2016, the Company redeemed the remaining $229 million o f its junior subordinated notes due 2066 at a redemption price equal to 100% of the principal balance of the notes plus accrued and compounded interest. Short -term Borrowings The Company enters into repurchase agreements in exchange for cash, which it accounts for as secured borrowings and has pledged Available-for-Sale securities to collateralize its obligations under the repurchase agreements. As of both March 31, 2017 and December 31, 2016 , the Company has pledged $33 million of agency residential mortgage backed securities and $19 million of commercial mortgage backed securities. The remaining maturity of outstanding repurchase agreements was less than four months as of March 31, 2017 and less than three months as of December 31, 2016 . The stated interest rate of the repurchase agreements is a weighted average annualized interest rate on the repurchase agreements held as of the balance sheet date. The Company’s life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769 million and $771 million as of March 31, 2017 and December 31, 2016 , respectively. The remaining maturity of outstanding FHLB advances was less than three months as of March 31, 2017 and less than four months as of December 31, 2016 . The stated interest rate of the FHLB advances is a weighted average annualized interest rate on the outstanding borrowings as of the balance sheet date. The Company has an unsecured revolving credit facility for up to $500 million that expires in May 2020. Under the terms of the credit agreement for the facility, the Company may increase the amount of this facility up to $750 million upon satisfaction of certain approval requirements. Available borrowings under the agreement are reduced by any outstanding letters of credit. The Company had no borrowings outstanding under this facility as of both March 31, 2017 and December 31, 2016 and outstanding letters of credit issued against this facility were $1 million as of March 31, 2017 . The Company’s credit facility contain various administrative, reporting, legal and financial covenants. The Company was in compliance with all such covenants as of both March 31, 2017 and December 31, 2016 .</t>
  </si>
  <si>
    <t>Fair Values of Assets and Liabilities</t>
  </si>
  <si>
    <t>Fair Value Disclosures [Abstract]</t>
  </si>
  <si>
    <t>Fair values of assets and liabilities [Text Block]</t>
  </si>
  <si>
    <t xml:space="preserve">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March 31, 2017 Level 1 Level 2 Level 3 Total (in millions) Assets Cash equivalents $ 31 $ 1,607 $ — $ 1,638 Available-for-Sale securities: Corporate debt securities — 14,745 1,344 16,089 Residential mortgage backed securities — 6,566 316 6,882 Commercial mortgage backed securities — 3,274 — 3,274 Asset backed securities — 1,583 64 1,647 State and municipal obligations — 2,400 — 2,400 U.S. government and agencies obligations 8 — — 8 Foreign government bonds and obligations — 264 — 264 Common stocks 4 1 8 13 Common stocks measured at net asset value (“NAV”) 5 (1) Total Available-for-Sale securities 12 28,833 1,732 30,582 Trading securities 115 29 — 144 Separate account assets measured at NAV 82,169 (1) Investments segregated for regulatory purposes 400 — — 400 Other assets: Interest rate derivative contracts — 1,142 — 1,142 Equity derivative contracts 40 1,627 — 1,667 Credit derivative contracts — 1 — 1 Foreign exchange derivative contracts 2 58 — 60 Other derivative contracts 1 — — 1 Total other assets 43 2,828 — 2,871 Total assets at fair value $ 601 $ 33,297 $ 1,732 $ 117,804 Liabilities Policyholder account balances, future policy benefits and claims: EIA embedded derivatives $ — $ 4 $ — $ 4 IUL embedded derivatives — — 493 493 GMWB and GMAB embedded derivatives — — 188 188 (2) Total policyholder account balances, future policy benefits and claims — 4 681 685 (3) Customer deposits — 9 — 9 Other liabilities: Interest rate derivative contracts 1 463 — 464 Equity derivative contracts 10 2,237 — 2,247 Foreign exchange derivative contracts 1 37 — 38 Other derivative contracts — 135 — 135 Other 7 6 13 26 Total other liabilities 19 2,878 13 2,910 Total liabilities at fair value $ 19 $ 2,891 $ 694 $ 3,604 December 31, 2016 Level 1 Level 2 Level 3 Total (in millions) Assets Cash equivalents $ 30 $ 1,796 $ — $ 1,826 Available-for-Sale securities: Corporate debt securities — 14,925 1,311 16,236 Residential mortgage backed securities — 6,650 268 6,918 Commercial mortgage backed securities — 3,367 — 3,367 Asset backed securities — 1,481 68 1,549 State and municipal obligations — 2,358 — 2,358 U.S. government and agencies obligations 8 — — 8 Foreign government bonds and obligations — 261 — 261 Common stocks 8 8 1 17 Common stocks at NAV 5 (1) Total Available-for-Sale securities 16 29,050 1,648 30,719 Trading securities 9 16 — 25 Separate account assets at NAV 80,210 (1) Investments segregated for regulatory purposes 425 — — 425 Other assets: Interest rate derivative contracts — 1,775 — 1,775 Equity derivative contracts 42 1,526 — 1,568 Credit derivative contracts — 1 — 1 Foreign exchange derivative contracts 13 80 — 93 Other derivative contracts 1 8 — 9 Total other assets 56 3,390 — 3,446 Total assets at fair value $ 536 $ 34,252 $ 1,648 $ 116,651 Liabilities Policyholder account balances, future policy benefits and claims: EIA embedded derivatives $ — $ 5 $ — $ 5 IUL embedded derivatives — — 464 464 GMWB and GMAB embedded derivatives — — 614 614 (4) Total policyholder account balances, future policy benefits and claims — 5 1,078 1,083 (5) Customer deposits — 8 — 8 Other liabilities: Interest rate derivative contracts 2 977 — 979 Equity derivative contracts 3 2,024 — 2,027 Foreign exchange derivative contracts 2 45 — 47 Other derivative contracts — 118 — 118 Other 3 8 13 24 Total other liabilities 10 3,172 13 3,195 Total liabilities at fair value $ 10 $ 3,185 $ 1,091 $ 4,286 (1) Amounts are comprised of certain investments that are measured at fair value using the NAV per share (or its equivalent) as a practical expedient and have not been classified in the fair value hierarchy. (2) The fair value of the GMWB and GMAB embedded derivatives included $585 million of individual contracts in a liability position and $397 million of individual contracts in an asset position as of March 31, 2017 . (3) The Company’s adjustment for nonperformance risk resulted in a $435 million cumulative decrease to the embedded derivatives as of March 31, 2017 . (4) The fair value of the GMWB and GMAB embedded derivatives included $880 million of individual contracts in a liability position and $266 million of individual contracts in an asset position as of December 31, 2016 . (5) The Company’s adjustment for nonperformance risk resulted in a $498 million cumulative decrease to the embedded derivatives as of December 31, 2016 . The following tables provide a summary of changes in Level 3 assets and liabilities of Ameriprise Financial measured at fair value on a recurring basis: Available-for-Sale Securities Corporate Debt Securities Residential Mortgage Backed Securities Asset Backed Securities Common Stocks Total (in millions) Balance, January 1, 2017 $ 1,311 $ 268 $ 68 $ 1 $ 1,648 Total gains included in: Other comprehensive income — — 1 — 1 Purchases 62 132 49 — 243 Settlements (29 ) (12 ) (13 ) — (54 ) Transfers into Level 3 — — — 8 8 Transfers out of Level 3 — (72 ) (41 ) (1 ) (114 ) Balance, March 31, 2017 $ 1,344 $ 316 $ 64 $ 8 $ 1,732 Changes in unrealized gains (losses) relating to assets held at March 31, 2017 $ — $ — $ — $ — $ — Policyholder Account Balances, Future Policy Benefits and Claims Other Liabilities IUL Embedded Derivatives GMWB and GMAB Embedded Derivatives Total (in millions) Balance, January 1, 2017 $ 464 $ 614 $ 1,078 $ 13 Total (gains) losses included in: Net income 19 (1) (499 ) (2) (480 ) — Issues 22 77 99 — Settlements (12 ) (4 ) (16 ) — Balance, March 31, 2017 $ 493 $ 188 $ 681 $ 13 Changes in unrealized (gains) losses relating to liabilities held at March 31, 2017 $ 19 (1) $ (484 ) (2) $ (465 ) $ — Available-for-Sale Securities Corporate Debt Securities Residential Mortgage Backed Securities Commercial Mortgage Backed Securities Asset Backed Securities Total (in millions) Balance, January 1, 2016 $ 1,425 $ 218 $ 3 $ 162 $ 1,808 Cumulative effect of change in accounting policies — — — 21 21 Total gains (losses) included in: Net income (1 ) — — (1 ) (2 ) (3) Other comprehensive income 18 (3 ) — (3 ) 12 Purchases — — 9 1 10 Settlements (31 ) (16 ) (2 ) — (49 ) Transfers out of Level 3 — (25 ) — (10 ) (35 ) Balance, March 31, 2016 $ 1,411 $ 174 $ 10 $ 170 $ 1,765 Changes in unrealized losses relating to assets held at March 31, 2016 $ — $ — $ — $ (1 ) $ (1 ) (3) Policyholder Account Balances, Future Policy Benefits and Claims IUL Embedded Derivatives GMWB and GMAB Embedded Derivatives Total (in millions) Balance, January 1, 2016 $ 364 $ 851 $ 1,215 Total (gains) losses included in: Net income (8 ) (1) 602 (2) 594 Issues 32 68 100 Settlements (6 ) (6 ) (12 ) Balance, March 31, 2016 $ 382 $ 1,515 $ 1,897 Changes in unrealized (gains) losses relating to liabilities held at March 31, 2016 $ (8 ) (1) $ 616 (2) $ 608 (1) Included in interest credited to fixed accounts in the Consolidated Statements of Operations. (2) Included in benefits, claims, losses and settlement expenses in the Consolidated Statements of Operations. (3) Included in net investment income in the Consolidated Statements of Operations. The increase (decrease) to pretax income of the Company’s adjustment for nonperformance risk on the fair value of its embedded derivatives was $(45) million and $189 million , net of DAC, DSIC, unearned revenue amortization and the reinsurance accrual, for the three months ended March 31, 2017 and 2016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March 31, 2017 Fair Value Valuation Technique Unobservable Input Range Weighted Average (in millions) Corporate debt securities (private placements) $ 1,340 Discounted cash flow Yield/spread to U.S. Treasuries 0.9 % – 2.5% 1.2% Asset backed securities $ 15 Discounted cash flow Annual short-term default rate 4.3% Annual long-term default rate 2.5% Discount rate 11.0% Constant prepayment rate 5.0 % – 10.0% 9.9% Loss recovery 36.4 % – 63.6% 62.8% IUL embedded derivatives $ 493 Discounted cash flow Nonperformance risk (1) 80 bps GMWB and GMAB embedded derivatives $ 188 Discounted cash flow Utilization of guaranteed withdrawals (2) 0.0 % – 75.6% Surrender rate 0.1 % – 66.4% Market volatility (3) 5.0 % – 20.0% Nonperformance risk (1) 80 bps Contingent consideration liability $ 13 Discounted cash flow Discount rate 9.0% December 31, 2016 Fair Value Valuation Technique Unobservable Input Range Weighted Average (in millions) Corporate debt securities (private placements) $ 1,308 Discounted cash flow Yield/spread to U.S. Treasuries 0.9 % – 2.5% 1.3 % Asset backed securities $ 14 Discounted cash flow Annual short-term default rate 4.8% Annual long-term default rate 2.5% Discount rate 13.5% Constant prepayment rate 5.0 % – 10.0% 9.9 % Loss recovery 36.4 % – 63.6% 62.8 % IUL embedded derivatives $ 464 Discounted cash flow Nonperformance risk (1) 82 bps GMWB and GMAB embedded derivatives $ 614 Discounted cash flow Utilization of guaranteed withdrawals (2) 0.0 % – 75.6% Surrender rate 0.1 % – 66.4% Market volatility (3) 5.3 % – 21.2% Nonperformance risk (1) 82 bps Contingent consideration liability $ 13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the annual default rate and discount rate used in the fair value measurement of Level 3 asset backed securities in isolation, generally,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result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and Trading Securities) 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and asset backed securities. The fair value of corporate bonds, non-agency resident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Segregated for Regulatory Purposes Investments segregated for regulatory purposes includes U.S. Treasuries that are classified as Level 1. Other Asset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2 for further information on the macro hedge program. The counterparties’ nonperformance risk associated with uncollateralized derivative assets was immaterial as of March 31, 2017 and December 31, 2016 . See Note 11 and Note 12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Customer Deposits 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2 for further information on the macro hedge program. The Company’s nonperformance risk associated with uncollateralized derivative liabilities was immaterial as of March 31, 2017 and December 31, 2016 . See Note 11 and Note 12 for further information on the credit risk of derivative instruments and related collateral. 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 In 2016, the Company recorded a contingent consideration liability for an earn-out related to the Company’s acquisition of Emerging Global Advisors. The earn-out is based on the net revenues generated by net flows of assets under management and may be paid over a three year period beginning on the third anniversary of the acquisition date. The contingent consideration liability is recorded at fair value using a discounted cash flow model under multiple scenarios and includes an unobservable input. Given the use of an unobservable input, the fair value of the contingent consideration liability is classified as Level 3 within the fair value hierarchy. During the reporting periods, there were no material assets or liabilities measured at fair value on a nonrecurring basis. The following tables provide the carrying value and the estimated fair value of financial instruments that are not reported at fair value: March 31, 2017 Carrying Value Fair Value Level 1 Level 2 Level 3 Total (in millions) Financial Assets Mortgage loans, net $ 2,981 $ — $ — $ 2,988 $ 2,988 Policy and certificate loans 830 — — 791 791 Receivables 1,455 156 1,295 2 1,453 Restricted and segregated cash 3,003 3,003 — — 3,003 Other investments and assets 508 — 443 65 508 Financial Liabilities Policyholder account balances, future policy benefits and claims $ 10,715 $ — $ — $ 11,247 $ 11,247 Investment certificate reserves 6,129 — — 6,114 6,114 Brokerage customer deposits 4,190 4,190 — — 4,190 Separate account liabilities measured at NAV 4,463 4,463 (1) Debt and other liabilities 3,388 169 3,192 164 3,525 December 31, 2016 Carrying Value Fair Value Level 1 Level 2 Level 3 Total (in millions) Financial Assets Mortgage loans, net $ 2,986 $ — $ — $ 2,972 $ 2,972 Policy and certificate loans 831 — 1 807 808 Receivables 1,396 127 1,270 3 1,400 Restricted and segregated cash 2,905 2,905 — — 2,905 Other investments and assets 508 — 449 61 510 Financial Liabilities Policyholder account balances, future policy benefits and claims $ 10,906 $ — $ — $ 11,417 $ 11,417 Investment certificate reserves 5,927 — — 5,914 5,914 Brokerage customer deposits 4,112 4,112 — — 4,112 Separate account liabilities measured at NAV 4,253 4,253 (1) Debt and other liabilities 3,371 146 3,176 169 3,491 (1) Amounts are comprised of certain investments that are measured at fair value using the NAV per share (or its equivalent) as a practical expedient and have not been classified in the fair value hierarchy.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 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 Policy and Certificate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 Receivables 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 Securities borrowed require the Company to deposit cash or collateral with the lender. As the market value of the securities borrowed is monitored daily, the carrying value is a reasonable estimate of fair value. The fair value of securities borrowed is classified as Level 1 as the value of the underlying securities is based on unadjusted prices for identical assets. Restricted and Segregated Cash Restricted and segregated cash is generally set aside for specific business transactions and restrictions are specific to the Company and do not transfer to third party market participants; therefore, the carrying amount is a reasonable estimate of fair value. Amounts segregated under federal and other regulations may also reflect resale agreements and are measured at the price at which the securities will be sold. This measurement is a reasonable estimate of fair value because of the short time between entering into the transaction and its expected realization and the reduced risk of credit loss due to pledging U.S. government-backed securities as collateral. The fair value of restricted and segregated cash is classified as Level 1. Other Investments and Assets Other investments and assets primarily consist of syndicated loans. The fair value of syndicated loans is obtained from a third-party pricing service or non-binding broker quotes. Syndicated loans that are priced using a market approach with observable inputs are classified as Level 2 and syndicated loans priced using a single non-binding broker quote are classified as Level 3. Other investments and assets also include the Company’s membership in the FHLB and investments related to the Community Reinvestment Act. The fair value of these assets is approximated by the carrying value and classified as Level 3 due to restrictions on transfer and lack of liquidity in the primary market for these assets. Policyholder Account Balances, Future Policy Benefits and Claims 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 Investment Certificate Reserves The fair value of investment certificate reserves is determined by discounting cash flows using discount rates that reflect current pricing for assets with similar terms and characteristics, with adjustments for early withdrawal behavior, penalty fees, expense margin and the Company’s nonperformance risk specific to these liabilities. Given the use of significant unobservable inputs to this valuation, the measurement is classified as Level 3. Brokerage Customer Deposits Brokerage customer deposits are liabilities with no defined maturities and fair value is the amount payable on demand at the reporting date. The fair value of these deposits is classified as Level 1. Separate Account Liabilities Certain separate account liabilities are classified as investment contracts and are carried at an amount equal to the related separate account assets. The NAV of the related separate account assets is used as a practical expedient for fair value and represents the exit price for the separate account liabilities. Separate account liabilities are excluded from classification in the fair </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March 31, 2017 Gross Amounts of Recognized Assets Gross Amounts Offset in the Consolidated Balance Sheets Amounts of Assets Presented in the Gross Amounts Not Offset in the Net Amount Financial Instruments (1) Cash Collateral Securities Collateral (in millions) Derivatives: OTC $ 2,835 $ — $ 2,835 $ (2,256 ) $ (371 ) $ (201 ) $ 7 OTC cleared (2) 21 — 21 (21 ) — — — Exchange-traded 15 — 15 (3 ) — — 12 Total derivatives 2,871 — 2,871 (2,280 ) (371 ) (201 ) 19 Securities borrowed 156 — 156 (40 ) — (113 ) 3 Total $ 3,027 $ — $ 3,027 $ (2,320 ) $ (371 ) $ (314 ) $ 22 December 31, 2016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20 $ — $ 2,920 $ (2,214 ) $ (406 ) $ (235 ) $ 65 OTC cleared 512 — 512 (509 ) (3 ) — — Exchange-traded 14 — 14 (2 ) — — 12 Total derivatives 3,446 — 3,446 (2,725 ) (409 ) (235 ) 77 Securities borrowed 127 — 127 (16 ) — (108 ) 3 Total $ 3,573 $ — $ 3,573 $ (2,741 ) $ (409 ) $ (343 ) $ 80 (1) Represents the amount of assets that could be offset by liabilitie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 The following tables present the gross and net information about the Company’s liabilities subject to master netting arrangements: March 31, 2017 Gross Amounts of Recognized Liabilities Gross Amounts Offset in the Amounts of Liabilities Presented in the Consolidated Balance Sheets Gross Amounts Not Offset in the Net Amount Financial Instruments (1) Cash Collateral Securities Collateral (in millions) Derivatives: OTC $ 2,853 $ — $ 2,853 $ (2,256 ) $ (77 ) $ (499 ) $ 21 OTC cleared (2) 26 — 26 (21 ) — — 5 Exchange-traded 5 — 5 (3 ) — — 2 Total derivatives 2,884 — 2,884 (2,280 ) (77 ) (499 ) 28 Securities loaned 169 — 169 (40 ) — (124 ) 5 Repurchase agreements 50 — 50 — — (50 ) — Total $ 3,103 $ — $ 3,103 $ (2,320 ) $ (77 ) $ (673 ) $ 33 December 31, 2016 Gross Amounts of Recognized Liabilities Gross Amounts Offset in the Consolidated Amounts of Liabilities Presented in the Gross Amounts Not Offset in the Net Amount Financial Instruments (1) Cash Collateral Securities Collateral (in millions) Derivatives: OTC $ 2,626 $ — $ 2,626 $ (2,214 ) $ (53 ) $ (352 ) $ 7 OTC cleared 539 — 539 (509 ) (25 ) — 5 Exchange-traded 6 — 6 (2 ) — — 4 Total derivatives 3,171 — 3,171 (2,725 ) (78 ) (352 ) 16 Securities loaned 146 — 146 (16 ) — (125 ) 5 Repurchase agreements 50 — 50 — — (50 ) — Total $ 3,367 $ — $ 3,367 $ (2,741 ) $ (78 ) $ (527 ) $ 21 (1) Represents the amount of liabilities that could be offset by asset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Repurchase agreements are reflected in short-term borrowings. Securities borrowing and lending agreements are reflected in receivables and other liabilities, respectively. See Note 12 for additional disclosures related to the Company’s derivative instruments, Note 9 for additional disclosures related to the Company’s repurchase agreements and Note 3 for information related to derivatives held by consolidated investment entitie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March 31, 2017 December 31, 2016 Notional Gross Fair Value Notional Gross Fair Value Assets (1) Liabilities (2)(3) Assets (1) Liabilities (2)(3) (in millions) Derivatives designated as hedging instruments Interest rate contracts $ 675 $ 35 $ — $ 675 $ 40 $ — Foreign exchange contracts 20 — — 164 12 — Total qualifying hedges 695 35 — 839 52 — Derivatives not designated as hedging instruments Interest rate contracts 70,724 1,107 464 71,949 1,735 979 Equity contracts 60,262 1,667 2,247 60,696 1,568 2,027 Credit contracts 1,148 1 — 1,039 1 — Foreign exchange contracts 4,709 60 38 4,733 81 47 Other contracts 5,185 1 135 3,060 9 118 Total non-designated hedges 142,028 2,836 2,884 141,477 3,394 3,171 Embedded derivatives GMWB and GMAB (4) N/A — 188 N/A — 614 IUL N/A — 493 N/A — 464 EIA N/A — 4 N/A — 5 SMC N/A — 9 N/A — 8 Total embedded derivatives N/A — 694 N/A — 1,091 Total derivatives $ 142,723 $ 2,871 $ 3,578 $ 142,316 $ 3,446 $ 4,262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1.2 billion and $1.5 billion as of March 31, 2017 and December 31, 2016 , respectively. See Note 11 for additional information related to master netting arrangements and cash collateral. See Note 3 for information about derivatives held by consolidated VIEs. (4) The fair value of the GMWB and GMAB embedded derivatives as of March 31, 2017 included $585 million of individual contracts in a liability position and $397 million of individual contracts in an asset position. The fair value of the GMWB and GMAB embedded derivatives as of December 31, 2016 included $880 million of individual contracts in a liability position and $266 million of individual contracts in an asset position. See Note 10 for additional information regarding the Company’s fair value measurement of derivative instruments. As of March 31, 2017 and December 31, 2016 , investment securities with a fair value of $229 million and $235 million , respectively, were received as collateral to meet contractual obligations under derivative contracts, of which $124 million and $118 million , respectively, may be sold, pledged or rehypothecated by the Company. As of March 31, 2017 and December 31, 2016 , the Company had sold, pledged or rehypothecated $14 million and $19 million , respectively, of these securities. In addition, as of March 31, 2017 and December 31, 2016 , non-cash collateral accepted was held in separate custodial accounts and was not included in the Company’s Consolidated Balance Sheets. Derivatives Not Designated as Hedges 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March 31, 2017 Interest rate contracts $ 1 $ — $ — $ — $ (75 ) $ — Equity contracts 2 1 15 19 (416 ) 3 Credit contracts — — — — (8 ) — Foreign exchange contracts — — 1 — (24 ) 1 Other contracts — — — — (52 ) — GMWB and GMAB embedded derivatives — — — — 426 — IUL embedded derivatives — — — (7 ) — — SMC embedded derivatives — (1 ) — — — — Total gain (loss) $ 3 $ — $ 16 $ 12 $ (149 ) $ 4 Net Investment Income Banking and Deposit Interest Expense Distribution Expenses Interest Credited Benefits, Claims, Losses and Settlement Expenses General and Administrative Expense (in millions) Three Months Ended March 31, 2016 Interest rate contracts $ (40 ) $ — $ — $ — $ 755 $ — Equity contracts — (1 ) (2 ) (3 ) (65 ) 1 Credit contracts — — — — (16 ) — Foreign exchange contracts — — 3 — (35 ) 6 Other contracts — — — — (9 ) — GMWB and GMAB embedded derivatives — — — — (664 ) — IUL embedded derivatives — — — 14 — — SMC embedded derivatives — 1 — — — — Total gain (loss) $ (40 ) $ — $ 1 $ 11 $ (34 ) $ 7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is paid or received semi-annually over the life of the option contract or at maturity. The following is a summary of the payments the Company is scheduled to make and receive for these options as of March 31, 2017 : Premiums Payable Premiums Receivable (in millions) 2017 (1) $ 223 $ 70 2018 229 131 2019 275 172 2020 196 99 2021 186 108 2022 - 2027 650 184 Total $ 1,759 $ 764 (1) 2017 amounts represent the amounts payable and receivable for the period from April 1, 2017 to December 31, 2017 . Actual timing and payment amounts may differ due to future contract settlements, modifications or exercises of option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futures, options, interest rate swaptions and/or swaps. Certain of the macro hedge derivatives used contain settlement provisions linked to both equity returns and interest rates; the remaining are either interest rate contracts or equity contracts. The Company’s macro hedge derivatives are included in Other contracts in the tables above. EIA, IUL and stock market certificate products have returns tied to the performance of equity markets. As a result of fluctuations in equity markets, the obligation incurred by the Company related to EIA, IUL and stock market certificate products will positively or negatively impact earnings over the life of these products. The equity component of the EIA,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 economically hedge its exposure related to compensation plans. In 2015, the Company entered into interest rate swaps to offset interest rate changes on unrealized gains or losses for certain investments. Cash Flow Hedges 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 For the three months ended March 31, 2017 and 2016 , amounts recognized in earnings related to cash flow hedges due to ineffectiveness were not material. The estimated net amount of existing pretax losses as of March 31, 2017 that the Company expects to reclassify to earnings within the next twelve months is $3 million , which consists of $1 million of pretax gains to be recorded as a reduction to interest and debt expense and $4 million of pretax losses to be recorded in net investment income. Currently, the longest period of time over which the Company is hedging exposure to the variability in future cash flows is 18 years and relates to forecasted debt interest payments. See Note 13 for a rollforward of net unrealized derivative gains (losses) included in AOCI related to cash flow hedges. Fair Value Hedges The Company entered into and designated as fair value hedges two interest rate swaps to convert senior notes due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 Derivatives designated as hedging instruments Location of Gain Recorded into Income Amount of Gain Recognized in Income on Derivatives Three Months Ended March 31, 2017 2016 (in millions) Interest rate contracts Interest and debt expense $ 4 $ 5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March 31, 2017 , the Company recognized a gain of $2 million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s of March 31, 2017 and December 31, 2016 , the aggregate fair value of derivative contracts in a net liability position containing such credit contingent provisions was $364 million and $254 million , respectively. The aggregate fair value of assets posted as collateral for such instruments as of March 31, 2017 and December 31, 2016 was $343 million and $246 million , respectively. If the credit contingent provisions of derivative contracts in a net liability position as of March 31, 2017 and December 31, 2016 were triggered, the aggregate fair value of additional assets that would be required to be posted as collateral or needed to settle the instruments immediately would have been $21 million and $8 million , respectively.</t>
  </si>
  <si>
    <t>Shareholders' Equity</t>
  </si>
  <si>
    <t>Stockholders' Equity Note [Abstract]</t>
  </si>
  <si>
    <t>Shareholders' Equity [Text Block]</t>
  </si>
  <si>
    <t>Shareholders’ Equity The following table provides the amounts related to each component of OCI: Three Months Ended March 31, 2017 2016 Pretax Income Tax Benefit (Expense) Net of Tax Pretax Income Tax Benefit (Expense) Net of Tax (in millions) Net unrealized securities gains: Net unrealized securities gains arising during the period (1) $ 53 $ (17 ) $ 36 $ 493 $ (173 ) $ 320 Reclassification of net securities (gains) losses included in net income (2) (18 ) 6 (12 ) 1 — 1 Impact of deferred acquisition costs, deferred sales inducement costs, unearned revenue, benefit reserves and reinsurance recoverables (26 ) 9 (17 ) (197 ) 69 (128 ) Net unrealized securities gains 9 (2 ) 7 297 (104 ) 193 Net unrealized derivatives gains: Reclassification of net derivative losses included in net income (3) 2 (1 ) 1 1 — 1 Net unrealized derivatives gains 2 (1 ) 1 1 — 1 Defined benefit plans: Net gain arising during the period 7 (2 ) 5 — — — Defined benefit plans 7 (2 ) 5 — — — Foreign currency translation 11 (4 ) 7 (17 ) 6 (11 ) Other (1 ) — (1 ) — — — Total other comprehensive income $ 28 $ (9 ) $ 19 $ 281 $ (98 ) $ 183 (1) Includes other-than-temporary impairment losses on Available-for-Sale securities related to factors other than credit that were recognized in other comprehensive income (loss) during the period. (2) Reclassification amounts are recorded in net investment income. (3) Includes a $1 million pretax loss reclassified to net investment income for both the three months ended March 31, 2017 and 2016 .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Securities Gains Net Unrealized Derivatives Gains Defined Benefit Plans Foreign Currency Translation Other Total (in millions) Balance, January 1, 2017 $ 479 $ 5 $ (125 ) $ (159 ) $ — $ 200 OCI before reclassifications 19 — — 7 (1 ) 25 Amounts reclassified from AOCI (12 ) 1 5 — — (6 ) Total OCI 7 1 5 7 (1 ) 19 Balance, March 31, 2017 $ 486 (1) $ 6 $ (120 ) $ (152 ) $ (1 ) $ 219 Net Unrealized Securities Gains Net Unrealized Derivatives Gains Defined Benefit Plans Foreign Currency Translation Total (in millions) Balance, January 1, 2016, as previously reported $ 426 $ 1 $ (91 ) $ (83 ) $ 253 Cumulative effect of change in accounting policies 6 — — — 6 Balance, January 1, 2016, as adjusted 432 1 (91 ) (83 ) 259 OCI before reclassifications 192 — — (11 ) 181 Amounts reclassified from AOCI 1 1 — — 2 Total OCI 193 1 — (11 ) 183 Balance, March 31, 2016 $ 625 (1) $ 2 $ (91 ) $ (94 ) $ 442 (1) Includes $8 million and $(1) million of noncredit related impairments on securities and net unrealized securities gains (losses) on previously impaired securities as of March 31, 2017 and March 31, 2016 , respectively. For the three months ended March 31, 2017 and 2016 , the Company repurchased a total of 2.9 million shares and 5.1 million shares, respectively, of its common stock for an aggregate cost of $357 million and $451 million , respectively. In December 2015, the Company’s Board of Directors authorized an expenditure of up to $2.5 billion for the repurchase of shares of the Company’s common stock through December 31, 2017. As of March 31, 2017 , the Company had $572 million remaining under this share repurchase authorization. In April 2017, the Company’s Board of Directors authorized an additional expenditure of up to $2.5 billion for the repurchase of shares of the Company’s common stock through June 30, 2019.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three months ended March 31, 2017 and 2016 , the Company reacquired 0.2 million shares and 0.3 million shares, respectively, of its common stock through the surrender of shares upon vesting and paid in the aggregate $30 million and $26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three months ended March 31, 2017 and 2016 , the Company reacquired 1.0 million shares and 0.1 million shares, respectively, of its common stock through the net settlement of options for an aggregate value of $122 million and $8 million , respectively. During the three months ended March 31, 2017 and 2016 , the Company reissued 0.7 million and 0.9 million treasury shares, respectively, for restricted stock award grants, performance share units and issuance of shares vested under advisor deferred compensation plans.</t>
  </si>
  <si>
    <t>Income Taxes</t>
  </si>
  <si>
    <t>Income Tax Disclosure [Abstract]</t>
  </si>
  <si>
    <t>Income Taxes [Text Block]</t>
  </si>
  <si>
    <t>Income Taxes The Company’s effective tax rate was 15.2% and 23.3% for the three months ended March 31, 2017 and 2016 , respectively. The effective tax rates are lower than the statutory rate as a result of tax preferred items including the dividends received deduction, low income housing tax credits, and lower taxes on net income from foreign subsidiaries. The decrease in the effective tax rate for the three months ended March 31, 2017 compared to the prior year period is primarily due to a $28 million benefit for stock compensation due to the adoption of Accounting Standards Update 2016-09 Stock Compensation - Improvements to Employee Share-Based Payment Accounting as well as a $20 million benefit for a reversal of a tax reserve related to prior years. Included in the Company’s deferred income tax assets are tax benefits related to state net operating losses of $14 million , net of federal benefit, which will expire beginning December 31, 2017.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deferred tax assets and state net operating losses and therefore a valuation allowance has been established. The valuation allowance was $12 million as of March 31, 2017 and $11 million as of December 31, 2016 . As of March 31, 2017 and December 31, 2016 , the Company had $126 million and $115 million , respectively, of gross unrecognized tax benefits. If recognized, approximately $50 million and $46 million , net of federal tax benefits, of unrecognized tax benefits as of March 31, 2017 and December 31, 2016 , respectively, would affect the effective tax rate. It is reasonably possible that the total amounts of unrecognized tax benefits will change in the next 12 months. The Company estimates that the total amount of gross unrecognized tax benefits may decrease by $20 million to $30 million in the next 12 months primarily due to resolution of audits and statute expirations. The Company recognizes interest and penalties related to unrecognized tax benefits as a component of the income tax provision. The Company recognized a net increase of $1 million and a net decrease of $44 million in interest and penalties for the three months ended March 31, 2017 and 2016, respectively. As of March 31, 2017 and December 31, 2016 , the Company had a payable of $9 million and $8 million , respectively, related to accrued interest and penalties. The Company or one or more of its subsidiaries files income tax returns in the U.S. federal jurisdiction, and various state and foreign jurisdictions. The IRS has completed its examination of the 2006 through 2011 tax returns and these years are effectively settled; however, the statutes of limitation, except for 2007, remain open for certain carryover adjustments. The IRS is currently auditing the Company’s U.S. income tax returns for 2012 through 2015. The Company’s state income tax returns are currently under examination by various jurisdictions for years ranging from 2005 through 2015.</t>
  </si>
  <si>
    <t>Guarantees and Contingencies</t>
  </si>
  <si>
    <t>Commitments and Contingencies Disclosure [Abstract]</t>
  </si>
  <si>
    <t>Guarantees and contingencies [Text Block]</t>
  </si>
  <si>
    <t>Contingencies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March 31, 2017 and December 31, 2016 , the estimated liability was $16 million and the related premium tax asset was $14 million . The expected period over which guaranty fund assessments will be made and the related tax credits recovered is not known. 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FINRA, the OCC,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exchange traded funds, annuities, equity and fixed income securities, real estate investment trusts, insurance products, and financial advice offerings; supervision of the Company’s financial advisors; administration of insurance and annuity claims; security of client information; trading activity and the Company’s monitoring and supervision of such activity; performance advertising and product disclosures, including third party performance claims; and transaction monitoring systems and controls. The Company is also participating in regulatory audits, market conduct examinations and other state inquiries relating to an industry-wide investigation of unclaimed property and escheatment practices and procedures. The Company has cooperated and will continue to cooperate with the applicable regulators. These legal and regulatory proceedings and dispute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Certain legal and regulatory proceedings are described below. In November 2014, a lawsuit was filed against the Company’s London-based asset management affiliate in England’s High Court of Justice Commercial Court, entitled Otkritie Capital International Ltd and JSC Otkritie Holding v. Threadneedle Asset Management Ltd. and Threadneedle Management Services Ltd. (“Threadneedle Defendants”). Claimants allege that the Threadneedle Defendants should be held liable for the wrongful acts of one of its former employees, who in February 2014 was held jointly and severally liable with several other parties for conspiracy and dishonest assistance in connection with a fraud perpetrated against Claimants in 2011. Claimants allege they were harmed by that fraud in the amount of $106 million . The Threadneedle Defendants applied to the Court for an Order dismissing the proceedings as an abuse of process of the Court. This application was declined in August 2015. The Threadneedle Defendants applied to the Court of Appeal for leave to appeal, which application was granted in November 2015. In April 2017, the Court of Appeal denied the Threadneedle Defendants’ appeal. The case will now proceed in England’s High Court of Justice Commercial Court. The Company cannot reasonably estimate the range of loss, if any, that may result from this matter due to the early procedural status of the case, the number of parties involved, and the failure to allege any specific, evidence based damages.</t>
  </si>
  <si>
    <t>Earnings per Share Attributable to Ameriprise Financial, Inc. Common Shareholders</t>
  </si>
  <si>
    <t>Earnings Per Share [Abstract]</t>
  </si>
  <si>
    <t>Earnings per share attributable to Ameriprise Financial, Inc. common shareholders [Text Block]</t>
  </si>
  <si>
    <t>Earnings per Share The computation of basic and diluted earnings per share is as follows: Three Months Ended March 31, 2017 2016 (in millions, except per share amounts) Numerator: Net income $ 403 $ 364 Denominator: Basic: Weighted-average common shares outstanding 157.5 172.6 Effect of potentially dilutive nonqualified stock options and other share-based awards 2.6 1.8 Diluted: Weighted-average common shares outstanding 160.1 174.4 Earnings per share: Basic $ 2.56 $ 2.11 Diluted $ 2.52 $ 2.09 The calculation of diluted earnings per share excludes the incremental effect of 2.5 million and 4.9 million options as of March 31, 2017 and 2016 , respectively, due to their anti-dilutive effect.</t>
  </si>
  <si>
    <t>Segment Information</t>
  </si>
  <si>
    <t>Segment Reporting [Abstract]</t>
  </si>
  <si>
    <t>Segment Information[Text Block]</t>
  </si>
  <si>
    <t>The Company’s reporting segments are Advice &amp; Wealth Management, Asset Management, Annuities, Protection and Corporate &amp; Other. Beginning in the first quarter of 2017, the long term care business, which had been reported as part of the Protection segment, is reflected in the Corporate &amp; Other segment. The Company discontinued underwriting long term care insurance in 2002 and the transfer of this closed block to the Corporate &amp; Other segment allows investors to better understand the performance of the Company’s on-going Protection businesses. Prior periods presented have been restated to reflect the change.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pretax income. The Company believes the presentation of segment operating earnings, as the Company measures it for management purposes, enhances the understanding of its business by reflecting the underlying performance of its core operations and facilitating a more meaningful trend analysis. Operating earnings is defined as operating net revenues less operating expenses. Operating net revenues and operating expenses exclude the market impact on IUL benefits (net of hedges and the related DAC amortization, unearned revenue amortization, and the reinsurance accrual), integration and restructuring charges and the impact of consolidating investment entities. Operating net revenues also exclude net realized investment gains or losses (net of unearned revenue amortization and the reinsurance accrual) and the market impact of hedges to offset interest rate changes on unrealized gains or losses for certain investments. Operating expenses also exclude the market impact on variable annuity guaranteed benefits (net of hedges and the related DSIC and DAC amortization) and the DSIC and DAC amortization offset to net realized investment gains or losses. The market impact on variable annuity guaranteed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March 31, December 31, (in millions) Advice &amp; Wealth Management $ 13,157 $ 12,654 Asset Management 7,194 7,254 Annuities 94,248 93,481 Protection 16,909 16,780 Corporate &amp; Other 9,349 9,652 Total assets $ 140,857 $ 139,821 Three Months Ended March 31, 2017 2016 (in millions) Operating net revenues: Advice &amp; Wealth Management $ 1,295 $ 1,198 Asset Management 726 724 Annuities 608 596 Protection 521 542 Corporate &amp; Other 57 68 Eliminations (1) (347 ) (340 ) Total segment operating revenues 2,860 2,788 Net realized investment gains (losses) 17 (16 ) Revenues attributable to CIEs 22 24 Market impact on IUL benefits, net 1 9 Market impact of hedges on investments 1 (40 ) Total net revenues per consolidated statements of operations (2) $ 2,901 $ 2,765 (1) Represents the elimination of intersegment revenues recognized for the three months ended March 31, 2017 and 2016 in each segment as follows: Advice &amp; Wealth Management ( $237 and $239 , respectively); Asset Management ( $11 and $11 , respectively); Annuities ( $84 and $79 , respectively); Protection ( $15 and $11 , respectively); and Corporate &amp; Other ( nil and nil , respectively). (2) Includes foreign net revenues of $156 million and $172 million for the three months ended March 31, 2017 and 2016 , respectively. Three Months Ended March 31, 2017 2016 (in millions) Operating earnings: Advice &amp; Wealth Management $ 248 $ 205 Asset Management 150 149 Annuities 139 124 Protection 63 68 Corporate &amp; Other (80 ) (49 ) Total segment operating earnings 520 497 Net realized investment gains (losses) 16 (16 ) Net income (loss) attributable to CIEs 1 (2 ) Market impact on variable annuity guaranteed benefits, net (63 ) 17 Market impact on IUL benefits, net — 19 Market impact of hedges on investments 1 (40 ) Pretax income per consolidated statements of operations $ 475 $ 475</t>
  </si>
  <si>
    <t>Variable Interest Entities (Tables)</t>
  </si>
  <si>
    <t>Variable interest entities [Abstract]</t>
  </si>
  <si>
    <t>Schedule of assets and liabilities held by consolidated investment entities measured at fair value on a recurring basis [Table Text Block]</t>
  </si>
  <si>
    <t>The following tables present the balances of assets and liabilities of Ameriprise Financial measured at fair value on a recurring basis: March 31, 2017 Level 1 Level 2 Level 3 Total (in millions) Assets Cash equivalents $ 31 $ 1,607 $ — $ 1,638 Available-for-Sale securities: Corporate debt securities — 14,745 1,344 16,089 Residential mortgage backed securities — 6,566 316 6,882 Commercial mortgage backed securities — 3,274 — 3,274 Asset backed securities — 1,583 64 1,647 State and municipal obligations — 2,400 — 2,400 U.S. government and agencies obligations 8 — — 8 Foreign government bonds and obligations — 264 — 264 Common stocks 4 1 8 13 Common stocks measured at net asset value (“NAV”) 5 (1) Total Available-for-Sale securities 12 28,833 1,732 30,582 Trading securities 115 29 — 144 Separate account assets measured at NAV 82,169 (1) Investments segregated for regulatory purposes 400 — — 400 Other assets: Interest rate derivative contracts — 1,142 — 1,142 Equity derivative contracts 40 1,627 — 1,667 Credit derivative contracts — 1 — 1 Foreign exchange derivative contracts 2 58 — 60 Other derivative contracts 1 — — 1 Total other assets 43 2,828 — 2,871 Total assets at fair value $ 601 $ 33,297 $ 1,732 $ 117,804 Liabilities Policyholder account balances, future policy benefits and claims: EIA embedded derivatives $ — $ 4 $ — $ 4 IUL embedded derivatives — — 493 493 GMWB and GMAB embedded derivatives — — 188 188 (2) Total policyholder account balances, future policy benefits and claims — 4 681 685 (3) Customer deposits — 9 — 9 Other liabilities: Interest rate derivative contracts 1 463 — 464 Equity derivative contracts 10 2,237 — 2,247 Foreign exchange derivative contracts 1 37 — 38 Other derivative contracts — 135 — 135 Other 7 6 13 26 Total other liabilities 19 2,878 13 2,910 Total liabilities at fair value $ 19 $ 2,891 $ 694 $ 3,604 December 31, 2016 Level 1 Level 2 Level 3 Total (in millions) Assets Cash equivalents $ 30 $ 1,796 $ — $ 1,826 Available-for-Sale securities: Corporate debt securities — 14,925 1,311 16,236 Residential mortgage backed securities — 6,650 268 6,918 Commercial mortgage backed securities — 3,367 — 3,367 Asset backed securities — 1,481 68 1,549 State and municipal obligations — 2,358 — 2,358 U.S. government and agencies obligations 8 — — 8 Foreign government bonds and obligations — 261 — 261 Common stocks 8 8 1 17 Common stocks at NAV 5 (1) Total Available-for-Sale securities 16 29,050 1,648 30,719 Trading securities 9 16 — 25 Separate account assets at NAV 80,210 (1) Investments segregated for regulatory purposes 425 — — 425 Other assets: Interest rate derivative contracts — 1,775 — 1,775 Equity derivative contracts 42 1,526 — 1,568 Credit derivative contracts — 1 — 1 Foreign exchange derivative contracts 13 80 — 93 Other derivative contracts 1 8 — 9 Total other assets 56 3,390 — 3,446 Total assets at fair value $ 536 $ 34,252 $ 1,648 $ 116,651 Liabilities Policyholder account balances, future policy benefits and claims: EIA embedded derivatives $ — $ 5 $ — $ 5 IUL embedded derivatives — — 464 464 GMWB and GMAB embedded derivatives — — 614 614 (4) Total policyholder account balances, future policy benefits and claims — 5 1,078 1,083 (5) Customer deposits — 8 — 8 Other liabilities: Interest rate derivative contracts 2 977 — 979 Equity derivative contracts 3 2,024 — 2,027 Foreign exchange derivative contracts 2 45 — 47 Other derivative contracts — 118 — 118 Other 3 8 13 24 Total other liabilities 10 3,172 13 3,195 Total liabilities at fair value $ 10 $ 3,185 $ 1,091 $ 4,286 (1) Amounts are comprised of certain investments that are measured at fair value using the NAV per share (or its equivalent) as a practical expedient and have not been classified in the fair value hierarchy. (2) The fair value of the GMWB and GMAB embedded derivatives included $585 million of individual contracts in a liability position and $397 million of individual contracts in an asset position as of March 31, 2017 . (3) The Company’s adjustment for nonperformance risk resulted in a $435 million cumulative decrease to the embedded derivatives as of March 31, 2017 . (4) The fair value of the GMWB and GMAB embedded derivatives included $880 million of individual contracts in a liability position and $266 million of individual contracts in an asset position as of December 31, 2016 . (5) The Company’s adjustment for nonperformance risk resulted in a $498 million cumulative decrease to the embedded derivatives as of December 31, 2016 .</t>
  </si>
  <si>
    <t>Schedule of debt of the consolidated investment entities and the stated interest rates [Table Text Block]</t>
  </si>
  <si>
    <t>The balances and the stated interest rates of outstanding debt of Ameriprise Financial were as follows: Outstanding Balance Stated Interest Rate March 31, December 31, March 31, December 31, (in millions) Long-term debt: Senior notes due 2019 $ 300 $ 300 7.3 % 7.3 % Senior notes due 2020 750 750 5.3 5.3 Senior notes due 2023 750 750 4.0 4.0 Senior notes due 2024 550 550 3.7 3.7 Senior notes due 2026 500 500 2.9 2.9 Capitalized lease obligations 47 49 Other (1) 14 18 Total long-term debt 2,911 2,917 Short-term borrowings: Federal Home Loan Bank (“FHLB”) advances 150 150 0.8 0.8 Repurchase agreements 50 50 1.1 0.9 Total short-term borrowings 200 200 Total $ 3,111 $ 3,117 (1) Amounts include adjustments for fair value hedges on the Company’s long-term debt and unamortized discount and debt issuance costs. See Note 12 for information on the Company’s fair value hedges.</t>
  </si>
  <si>
    <t>The following tables present the balances of assets and liabilities held by consolidated investment entities measured at fair value on a recurring basis: March 31, 2017 Level 1 Level 2 Level 3 Total (in millions) Assets Investments: Corporate debt securities $ — $ 31 $ 2 $ 33 Common stocks 20 6 4 30 Other investments 4 — — 4 Syndicated loans — 1,959 223 2,182 Total investments 24 1,996 229 2,249 Receivables — 17 — 17 Total assets at fair value $ 24 $ 2,013 $ 229 $ 2,266 Liabilities Debt (1) $ — $ 2,341 $ — $ 2,341 Other liabilities — 86 — 86 Total liabilities at fair value $ — $ 2,427 $ — $ 2,427 December 31, 2016 Level 1 Level 2 Level 3 Total (in millions) Assets Investments: Corporate debt securities $ — $ 19 $ — $ 19 Common stocks 22 6 5 33 Other investments 4 — — 4 Syndicated loans — 1,944 254 2,198 Total investments 26 1,969 259 2,254 Receivables — 11 — 11 Total assets at fair value $ 26 $ 1,980 $ 259 $ 2,265 Liabilities Debt (1) $ — $ 2,319 $ — $ 2,319 Other liabilities — 95 — 95 Total liabilities at fair value $ — $ 2,414 $ — $ 2,414 (1) The carrying value of the CLOs’ debt is set equal to the fair value of the CLOs’ assets. The estimated fair value of the CLOs’ debt was $2.3 billion as of both March 31, 2017 and December 31, 2016 .</t>
  </si>
  <si>
    <t>Schedule of changes in Level 3 assets and liabilities held by consolidated investment entities measured at fair value on a recurring basis [Table Text Block]</t>
  </si>
  <si>
    <t>The following tables provide a summary of changes in Level 3 assets and liabilities held by consolidated investment entities measured at fair value on a recurring basis: Corporate Debt Securities Common Stocks Syndicated Loans (in millions) Balance, January 1, 2017 $ — $ 5 $ 254 Total gains included in: Net income — — 3 (1) Purchases — — 55 Sales — — (8 ) Settlements — — (23 ) Transfers into Level 3 2 1 72 Transfers out of Level 3 — (2 ) (130 ) Balance, March 31, 2017 $ 2 $ 4 $ 223 Changes in unrealized gains included in income relating to assets held at March 31, 2017 $ — $ — $ 2 (1) Common Stocks Syndicated Loans Other Assets Debt (in millions) Balance at January 1, 2016, previously reported $ 3 $ 529 $ 2,065 $ (6,630 ) Cumulative effect of change in accounting policies (2) (2 ) (304 ) (2,065 ) 6,630 Balance at January 1, 2016, as adjusted 1 225 — — Total losses included in: Net income — (9 ) (1) — — Purchases — 15 — — Settlements — (10 ) — — Transfers into Level 3 2 139 — — Transfers out of Level 3 (1 ) (60 ) — — Balance, March 31, 2016 $ 2 $ 300 $ — $ — Changes in unrealized losses included in income relating to assets and liabilities held at March 31, 2016 $ — $ (10 ) (1) $ — $ — (1) Included in net investment income in the Consolidated Statements of Operations. (2) The cumulative effect of change in accounting policies includes the adoption impact of ASU 2015-02 - Consolidation: Amendments to the Consolidation Analysis and ASU 2014-13 – Consolidation: Measuring the Financial Assets and the Financial Liabilities of a Consolidated Collateralized Financing Entity .</t>
  </si>
  <si>
    <t>Schedule of fair value and unpaid principal balance of assets and liabilities carried at fair value under the fair value option [Table Text Block]</t>
  </si>
  <si>
    <t>The following table presents the fair value and unpaid principal balance of loans and debt for which the fair value option has been elected: March 31, December 31, 2016 (in millions) Syndicated loans Unpaid principal balance $ 2,243 $ 2,281 Excess unpaid principal over fair value (61 ) (83 ) Fair value $ 2,182 $ 2,198 Fair value of loans more than 90 days past due $ 15 $ 8 Fair value of loans in nonaccrual status 15 8 Difference between fair value and unpaid principal of loans more than 90 days past due, loans in nonaccrual status or both 32 34 Debt Unpaid principal balance $ 2,459 $ 2,459 Excess unpaid principal over carrying value (118 ) (140 ) Carrying value (1) $ 2,341 $ 2,319 (1) The carrying value of the CLOs’ debt is set equal to the fair value of the CLOs’ assets. The estimated fair value of the CLOs’ debt was $2.3 billion as of both March 31, 2017 and December 31, 2016 .</t>
  </si>
  <si>
    <t>Debt of the consolidated investment entities and the stated interest rates were as follows: Carrying Value Weighted Average Interest Rate March 31, December 31, March 31, December 31, (in millions) Debt of consolidated CLOs due 2025-2026 $ 2,341 $ 2,319 2.6 % 2.5 %</t>
  </si>
  <si>
    <t>Investments (Tables)</t>
  </si>
  <si>
    <t>Summary of investments [Table Text Block]</t>
  </si>
  <si>
    <t>The following is a summary of Ameriprise Financial investments: March 31, December 31, (in millions) Available-for-Sale securities, at fair value $ 30,582 $ 30,719 Mortgage loans, net 2,981 2,986 Policy and certificate loans 830 831 Other investments 1,378 1,298 Total $ 35,771 $ 35,834</t>
  </si>
  <si>
    <t>Summary of net investment income [Table Text Block]</t>
  </si>
  <si>
    <t>The following is a summary of net investment income: Three Months Ended March 31, 2017 2016 (in millions) Investment income on fixed maturities $ 337 $ 343 Net realized gains (losses) 17 (16 ) Affordable housing partnerships (12 ) (7 ) Other 24 (17 ) Consolidated investment entities 25 28 Total $ 391 $ 331</t>
  </si>
  <si>
    <t>Available-for-Sale Securities Disclosure [Table Text Block]</t>
  </si>
  <si>
    <t>Available-for-Sale securities distributed by type were as follows: Description of Securities March 31, 2017 Amortized Cost Gross Unrealized Gains Gross Unrealized Losses Fair Value Noncredit OTTI (1) (in millions) Corporate debt securities $ 15,068 $ 1,064 $ (43 ) $ 16,089 $ — Residential mortgage backed securities 6,866 80 (64 ) 6,882 (1 ) Commercial mortgage backed securities 3,255 57 (38 ) 3,274 — Asset backed securities 1,625 34 (12 ) 1,647 6 State and municipal obligations 2,221 204 (25 ) 2,400 — U.S. government and agencies obligations 7 1 — 8 — Foreign government bonds and obligations 249 20 (5 ) 264 — Common stocks 9 10 (1 ) 18 6 Total $ 29,300 $ 1,470 $ (188 ) $ 30,582 $ 11 Description of Securities December 31, 2016 Amortized Cost Gross Unrealized Gains Gross Unrealized Losses Fair Value Noncredit OTTI (1) (in millions) Corporate debt securities $ 15,231 $ 1,065 $ (60 ) $ 16,236 $ — Residential mortgage backed securities 6,899 86 (67 ) 6,918 (3 ) Commercial mortgage backed securities 3,347 59 (39 ) 3,367 — Asset backed securities 1,532 33 (16 ) 1,549 5 State and municipal obligations 2,195 198 (35 ) 2,358 — U.S. government and agencies obligations 7 1 — 8 — Foreign government bonds and obligations 251 17 (7 ) 261 — Common stocks 10 13 (1 ) 22 6 Total $ 29,472 $ 1,472 $ (225 ) $ 30,719 $ 8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with fixed maturities disclosure [Table Text Block]</t>
  </si>
  <si>
    <t>A summary of fixed maturity securities by rating was as follows: Ratings March 31, 2017 December 31, 2016 Amortized Cost Fair Value Percent of Total Fair Value Amortized Cost Fair Value Percent of Total Fair Value (in millions, except percentages) AAA $ 9,351 $ 9,395 31 % $ 9,252 $ 9,305 31 % AA 1,813 1,998 6 1,729 1,906 6 A 4,976 5,394 18 5,157 5,567 18 BBB 11,621 12,226 40 11,739 12,340 40 Below investment grade 1,530 1,551 5 1,585 1,579 5 Total fixed maturities $ 29,291 $ 30,564 100 % $ 29,462 $ 30,697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March 31, 2017 Less than 12 months 12 months or more Total Number of Securities Fair Value Unrealized Losses Number of Securities Fair Value Unrealized Losses Number of Securities Fair Value Unrealized Losses (in millions, except number of securities) Corporate debt securities 169 $ 2,158 $ (26 ) 25 $ 227 $ (17 ) 194 $ 2,385 $ (43 ) Residential mortgage backed securities 127 2,610 (35 ) 168 1,237 (29 ) 295 3,847 (64 ) Commercial mortgage backed securities 102 1,487 (37 ) 5 32 (1 ) 107 1,519 (38 ) Asset backed securities 40 405 (7 ) 21 225 (5 ) 61 630 (12 ) State and municipal obligations 153 326 (10 ) 3 115 (15 ) 156 441 (25 ) Foreign government bonds and obligations 3 10 — 14 21 (5 ) 17 31 (5 ) Common and preferred stocks — — — 3 1 (1 ) 3 1 (1 ) Total 594 $ 6,996 $ (115 ) 239 $ 1,858 $ (73 ) 833 $ 8,854 $ (188 ) Description of Securities December 31, 2016 Less than 12 months 12 months or more Total Number of Securities Fair Value Unrealized Losses Number of Securities Fair Value Unrealized Losses Number of Securities Fair Value Unrealized Losses (in millions, except number of securities) Corporate debt securities 187 $ 2,452 $ (33 ) 38 $ 377 $ (27 ) 225 $ 2,829 $ (60 ) Residential mortgage backed securities 127 2,533 (33 ) 177 1,290 (34 ) 304 3,823 (67 ) Commercial mortgage backed securities 100 1,583 (39 ) 5 43 — 105 1,626 (39 ) Asset backed securities 48 524 (9 ) 27 298 (7 ) 75 822 (16 ) State and municipal obligations 181 374 (14 ) 3 110 (21 ) 184 484 (35 ) Foreign government bonds and obligations 7 30 (1 ) 15 23 (6 ) 22 53 (7 ) Common and preferred stocks — — — 3 1 (1 ) 3 1 (1 ) Total 650 $ 7,496 $ (129 ) 268 $ 2,142 $ (96 ) 918 $ 9,638 $ (225 )</t>
  </si>
  <si>
    <t>Credit losses on available-for-sale securities disclosure [Table Text Block]</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 (“OCI”): Three Months Ended March 31, 2017 2016 (in millions) Beginning balance $ 69 $ 85 Credit losses for which an other-than-temporary impairment was not previously recognized — 1 Credit losses for which an other-than-temporary impairment was previously recognized 1 — Reductions for securities sold during the period (realized) — (5 ) Ending balance $ 70 $ 81</t>
  </si>
  <si>
    <t>Available-for-Sale securities recognized in earnings disclosure [Table Text Block]</t>
  </si>
  <si>
    <t>Net realized gains and losses on Available-for-Sale securities, determined using the specific identification method, recognized in earnings were as follows: Three Months Ended March 31, 2017 2016 (in millions) Gross realized gains $ 19 $ 4 Gross realized losses — (4 ) Other-than-temporary impairments (1 ) (1 ) Total $ 18 $ (1 )</t>
  </si>
  <si>
    <t>Available-for-Sale securities contractual maturity disclosure [Table Text Block]</t>
  </si>
  <si>
    <t>Available-for-Sale securities by contractual maturity as of March 31, 2017 were as follows: Amortized Cost Fair Value (in millions) Due within one year $ 1,701 $ 1,718 Due after one year through five years 6,725 7,021 Due after five years through 10 years 4,712 4,832 Due after 10 years 4,407 5,190 17,545 18,761 Residential mortgage backed securities 6,866 6,882 Commercial mortgage backed securities 3,255 3,274 Asset backed securities 1,625 1,647 Common stocks 9 18 Total $ 29,300 $ 30,582</t>
  </si>
  <si>
    <t>Financing Receivables (Tables)</t>
  </si>
  <si>
    <t>Rollforward of the Allowance for Loan Losses [Table Text Block]</t>
  </si>
  <si>
    <t>The following table presents a rollforward of the allowance for loan losses for the three months ended and the ending balance of the allowance for loan losses by impairment method: March 31, 2017 2016 (in millions) Beginning balance $ 29 $ 32 Provisions — (1 ) Ending balance $ 29 $ 31 Individually evaluated for impairment $ 2 $ 4 Collectively evaluated for impairment 27 27</t>
  </si>
  <si>
    <t>Schedule of Recorded Investment in Financing Receivables by Impairment Method [Table Text Block]</t>
  </si>
  <si>
    <t>The recorded investment in financing receivables by impairment method was as follows: March 31, December 31, (in millions) Individually evaluated for impairment $ 18 $ 12 Collectively evaluated for impairment 3,469 3,480 Total $ 3,487 $ 3,492</t>
  </si>
  <si>
    <t>Schedule of Commercial Mortgage Loans by Geographic Region [Table Text Block]</t>
  </si>
  <si>
    <t xml:space="preserve">Concentrations of credit risk of commercial mortgage loans by U.S. region were as follows: Loans Percentage March 31, December 31, March 31, December 31, (in millions) East North Central $ 203 $ 198 8 % 7 % East South Central 87 88 3 3 Middle Atlantic 200 203 7 8 Mountain 243 240 9 9 New England 89 91 3 3 Pacific 744 746 28 28 South Atlantic 790 783 29 29 West North Central 223 222 8 8 West South Central 133 131 5 5 2,712 2,702 100 % 100 % Less: allowance for loan losses 21 21 Total $ 2,691 $ 2,681 </t>
  </si>
  <si>
    <t>Schedule of Commercial Mortgage Loans by Property Type [Table Text Block]</t>
  </si>
  <si>
    <t xml:space="preserve">Concentrations of credit risk of commercial mortgage loans by property type were as follows: Loans Percentage March 31, December 31, March 31, December 31, (in millions) Apartments $ 531 $ 504 20 % 19 % Hotel 42 42 1 1 Industrial 461 446 17 17 Mixed use 50 49 2 2 Office 475 489 18 18 Retail 931 950 34 35 Other 222 222 8 8 2,712 2,702 100 % 100 % Less: allowance for loan losses 21 21 Total $ 2,691 $ 2,681 </t>
  </si>
  <si>
    <t>Deferred Acquisition Costs and Deferred Sales Inducement Costs (Tables)</t>
  </si>
  <si>
    <t>Schedule of balances of and changes in DAC [Table Text Block]</t>
  </si>
  <si>
    <t>The balances of and changes in DAC were as follows: 2017 2016 (in millions) Balance at January 1 $ 2,648 $ 2,730 (1) Capitalization of acquisition costs 67 82 Amortization (72 ) (110 ) Impact of change in net unrealized securities gains — (47 ) Balance at March 31 $ 2,643 $ 2,655 (1) (1) DAC balances were restated for the correction of commission expense accrual for certain insurance and annuity products in the fourth quarter of 2016. See Note 1 in the 2016 10-K.</t>
  </si>
  <si>
    <t>Schedule of balances of and changes in DSIC [Table Text Block]</t>
  </si>
  <si>
    <t>The balances of and changes in DSIC, which is included in other assets, were as follows: 2017 2016 (in millions) Balance at January 1 $ 302 $ 335 Capitalization of sales inducement costs 2 1 Amortization (9 ) (12 ) Impact of change in net unrealized securities gains — (8 ) Balance at March 31 $ 295 $ 316</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March 31, December 31, (in millions) Policyholder account balances Fixed annuities $ 10,400 $ 10,588 Variable annuity fixed sub-accounts 5,212 5,211 Variable universal life (“VUL”)/universal life (“UL”) insurance 3,011 3,007 Indexed universal life (“IUL”) insurance 1,127 1,054 Other life insurance 747 758 Total policyholder account balances 20,497 20,618 Future policy benefits Variable annuity guaranteed minimum withdrawal benefits (“GMWB”) 637 1,017 Variable annuity guaranteed minimum accumulation benefits (“GMAB”) (53 ) (1) (24 ) (1) Other annuity liabilities 71 66 Fixed annuities life contingent liabilities 1,488 1,497 Life, disability income and long term care insurance 5,610 5,556 VUL/UL and other life insurance additional liabilities 615 588 Total future policy benefits 8,368 8,700 Policy claims and other policyholders’ funds 897 884 Total policyholder account balances, future policy benefits and claims $ 29,762 $ 30,202 (1) Includes the fair value of GMAB embedded derivatives that was a net asset as of both March 31, 2017 and December 31, 2016 reported as a contra liability.</t>
  </si>
  <si>
    <t>Schedule of Separate Account Liabilities by Policy Type [Table Text Block]</t>
  </si>
  <si>
    <t>Separate account liabilities consisted of the following: March 31, December 31, (in millions) Variable annuity $ 71,154 $ 69,606 VUL insurance 6,867 6,659 Other insurance 32 33 Threadneedle investment liabilities 4,116 3,912 Total $ 82,169 $ 80,210</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March 31, 2017 December 31, 2016 Total Contract Value Contract Value in Separate Accounts Net Amount at Risk Weighted Average Attained Age Total Contract Value Contract Value in Separate Accounts Net Amount at Risk Weighted Average Attained Age (in millions, except age) GMDB: Return of premium $ 57,540 $ 55,555 $ 50 66 $ 56,143 $ 54,145 $ 208 65 Five/six-year reset 8,919 6,198 16 66 8,878 6,170 22 66 One-year ratchet 6,474 6,102 33 68 6,426 6,050 110 68 Five-year ratchet 1,560 1,501 2 64 1,542 1,483 7 64 Other 997 973 71 71 965 942 86 71 Total — GMDB $ 75,490 $ 70,329 $ 172 66 $ 73,954 $ 68,790 $ 433 65 GGU death benefit $ 1,070 $ 1,019 $ 115 69 $ 1,047 $ 996 $ 108 68 GMIB $ 240 $ 222 $ 9 68 $ 245 $ 227 $ 13 68 GMWB: GMWB $ 2,615 $ 2,607 $ 2 70 $ 2,650 $ 2,642 $ 2 70 GMWB for life 40,729 40,594 221 66 39,436 39,282 495 66 Total — GMWB $ 43,344 $ 43,201 $ 223 66 $ 42,086 $ 41,924 $ 497 66 GMAB $ 3,385 $ 3,378 $ 4 59 $ 3,484 $ 3,476 $ 21 59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March 31, 2017 December 31, 2016 Net Amount Weighted Average Attained Age Net Amount Weighted Average Attained Age (in millions, except age) UL secondary guarantees $ 6,407 64 $ 6,376 64</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6 $ 14 $ 8 $ 1,057 $ — $ 332 Incurred claims 4 — 649 31 22 Paid claims (4 ) — — — (6 ) Balance at March 31, 2016 $ 14 $ 8 $ 1,706 $ 31 $ 348 Balance at January 1, 2017 $ 16 $ 8 $ 1,017 $ (24 ) $ 434 Incurred claims 1 — (380 ) (29 ) 23 Paid claims (1 ) (1 ) — — (8 ) Balance at March 31, 2017 $ 16 $ 7 $ 637 $ (53 ) $ 449 (1) The incurred claims for GMWB and GMAB represent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March 31, December 31, (in millions) Mutual funds: Equity $ 42,276 $ 40,622 Bond 23,220 23,142 Other 5,145 5,326 Total mutual funds $ 70,641 $ 69,090</t>
  </si>
  <si>
    <t>Debt (Tables)</t>
  </si>
  <si>
    <t>Schedule of Debt [Table Text Block]</t>
  </si>
  <si>
    <t>Fair Values of Assets and Liabilities (Tables)</t>
  </si>
  <si>
    <t>Schedule of balances of assets and liabilities measured at fair value on a recurring basis</t>
  </si>
  <si>
    <t>Summary of changes in Level 3 assets and liabilities measured at fair value on a recurring basis</t>
  </si>
  <si>
    <t>The following tables provide a summary of changes in Level 3 assets and liabilities of Ameriprise Financial measured at fair value on a recurring basis: Available-for-Sale Securities Corporate Debt Securities Residential Mortgage Backed Securities Asset Backed Securities Common Stocks Total (in millions) Balance, January 1, 2017 $ 1,311 $ 268 $ 68 $ 1 $ 1,648 Total gains included in: Other comprehensive income — — 1 — 1 Purchases 62 132 49 — 243 Settlements (29 ) (12 ) (13 ) — (54 ) Transfers into Level 3 — — — 8 8 Transfers out of Level 3 — (72 ) (41 ) (1 ) (114 ) Balance, March 31, 2017 $ 1,344 $ 316 $ 64 $ 8 $ 1,732 Changes in unrealized gains (losses) relating to assets held at March 31, 2017 $ — $ — $ — $ — $ — Policyholder Account Balances, Future Policy Benefits and Claims Other Liabilities IUL Embedded Derivatives GMWB and GMAB Embedded Derivatives Total (in millions) Balance, January 1, 2017 $ 464 $ 614 $ 1,078 $ 13 Total (gains) losses included in: Net income 19 (1) (499 ) (2) (480 ) — Issues 22 77 99 — Settlements (12 ) (4 ) (16 ) — Balance, March 31, 2017 $ 493 $ 188 $ 681 $ 13 Changes in unrealized (gains) losses relating to liabilities held at March 31, 2017 $ 19 (1) $ (484 ) (2) $ (465 ) $ — Available-for-Sale Securities Corporate Debt Securities Residential Mortgage Backed Securities Commercial Mortgage Backed Securities Asset Backed Securities Total (in millions) Balance, January 1, 2016 $ 1,425 $ 218 $ 3 $ 162 $ 1,808 Cumulative effect of change in accounting policies — — — 21 21 Total gains (losses) included in: Net income (1 ) — — (1 ) (2 ) (3) Other comprehensive income 18 (3 ) — (3 ) 12 Purchases — — 9 1 10 Settlements (31 ) (16 ) (2 ) — (49 ) Transfers out of Level 3 — (25 ) — (10 ) (35 ) Balance, March 31, 2016 $ 1,411 $ 174 $ 10 $ 170 $ 1,765 Changes in unrealized losses relating to assets held at March 31, 2016 $ — $ — $ — $ (1 ) $ (1 ) (3) Policyholder Account Balances, Future Policy Benefits and Claims IUL Embedded Derivatives GMWB and GMAB Embedded Derivatives Total (in millions) Balance, January 1, 2016 $ 364 $ 851 $ 1,215 Total (gains) losses included in: Net income (8 ) (1) 602 (2) 594 Issues 32 68 100 Settlements (6 ) (6 ) (12 ) Balance, March 31, 2016 $ 382 $ 1,515 $ 1,897 Changes in unrealized (gains) losses relating to liabilities held at March 31, 2016 $ (8 ) (1) $ 616 (2) $ 608 (1) Included in interest credited to fixed accounts in the Consolidated Statements of Operations. (2) Included in benefits, claims, losses and settlement expenses in the Consolidated Statements of Operations. (3) Included in net investment income in the Consolidated Statements of Operations.</t>
  </si>
  <si>
    <t>Significant unobservable inputs used in the fair value measurements</t>
  </si>
  <si>
    <t>The following tables provide a summary of the significant unobservable inputs used in the fair value measurements developed by the Company or reasonably available to the Company of Level 3 assets and liabilities: March 31, 2017 Fair Value Valuation Technique Unobservable Input Range Weighted Average (in millions) Corporate debt securities (private placements) $ 1,340 Discounted cash flow Yield/spread to U.S. Treasuries 0.9 % – 2.5% 1.2% Asset backed securities $ 15 Discounted cash flow Annual short-term default rate 4.3% Annual long-term default rate 2.5% Discount rate 11.0% Constant prepayment rate 5.0 % – 10.0% 9.9% Loss recovery 36.4 % – 63.6% 62.8% IUL embedded derivatives $ 493 Discounted cash flow Nonperformance risk (1) 80 bps GMWB and GMAB embedded derivatives $ 188 Discounted cash flow Utilization of guaranteed withdrawals (2) 0.0 % – 75.6% Surrender rate 0.1 % – 66.4% Market volatility (3) 5.0 % – 20.0% Nonperformance risk (1) 80 bps Contingent consideration liability $ 13 Discounted cash flow Discount rate 9.0% December 31, 2016 Fair Value Valuation Technique Unobservable Input Range Weighted Average (in millions) Corporate debt securities (private placements) $ 1,308 Discounted cash flow Yield/spread to U.S. Treasuries 0.9 % – 2.5% 1.3 % Asset backed securities $ 14 Discounted cash flow Annual short-term default rate 4.8% Annual long-term default rate 2.5% Discount rate 13.5% Constant prepayment rate 5.0 % – 10.0% 9.9 % Loss recovery 36.4 % – 63.6% 62.8 % IUL embedded derivatives $ 464 Discounted cash flow Nonperformance risk (1) 82 bps GMWB and GMAB embedded derivatives $ 614 Discounted cash flow Utilization of guaranteed withdrawals (2) 0.0 % – 75.6% Surrender rate 0.1 % – 66.4% Market volatility (3) 5.3 % – 21.2% Nonperformance risk (1) 82 bps Contingent consideration liability $ 13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t>
  </si>
  <si>
    <t>Schedule of carrying value and the estimated fair value of financial instruments that are not reported at fair value</t>
  </si>
  <si>
    <t xml:space="preserve">The following tables provide the carrying value and the estimated fair value of financial instruments that are not reported at fair value: March 31, 2017 Carrying Value Fair Value Level 1 Level 2 Level 3 Total (in millions) Financial Assets Mortgage loans, net $ 2,981 $ — $ — $ 2,988 $ 2,988 Policy and certificate loans 830 — — 791 791 Receivables 1,455 156 1,295 2 1,453 Restricted and segregated cash 3,003 3,003 — — 3,003 Other investments and assets 508 — 443 65 508 Financial Liabilities Policyholder account balances, future policy benefits and claims $ 10,715 $ — $ — $ 11,247 $ 11,247 Investment certificate reserves 6,129 — — 6,114 6,114 Brokerage customer deposits 4,190 4,190 — — 4,190 Separate account liabilities measured at NAV 4,463 4,463 (1) Debt and other liabilities 3,388 169 3,192 164 3,525 December 31, 2016 Carrying Value Fair Value Level 1 Level 2 Level 3 Total (in millions) Financial Assets Mortgage loans, net $ 2,986 $ — $ — $ 2,972 $ 2,972 Policy and certificate loans 831 — 1 807 808 Receivables 1,396 127 1,270 3 1,400 Restricted and segregated cash 2,905 2,905 — — 2,905 Other investments and assets 508 — 449 61 510 Financial Liabilities Policyholder account balances, future policy benefits and claims $ 10,906 $ — $ — $ 11,417 $ 11,417 Investment certificate reserves 5,927 — — 5,914 5,914 Brokerage customer deposits 4,112 4,112 — — 4,112 Separate account liabilities measured at NAV 4,253 4,253 (1) Debt and other liabilities 3,371 146 3,176 169 3,491 (1) Amounts are comprised of certain investments that are measured at fair value using the NAV per share (or its equivalent) as a practical expedient and have not been classified in the fair value hierarchy. </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March 31, 2017 Gross Amounts of Recognized Assets Gross Amounts Offset in the Consolidated Balance Sheets Amounts of Assets Presented in the Gross Amounts Not Offset in the Net Amount Financial Instruments (1) Cash Collateral Securities Collateral (in millions) Derivatives: OTC $ 2,835 $ — $ 2,835 $ (2,256 ) $ (371 ) $ (201 ) $ 7 OTC cleared (2) 21 — 21 (21 ) — — — Exchange-traded 15 — 15 (3 ) — — 12 Total derivatives 2,871 — 2,871 (2,280 ) (371 ) (201 ) 19 Securities borrowed 156 — 156 (40 ) — (113 ) 3 Total $ 3,027 $ — $ 3,027 $ (2,320 ) $ (371 ) $ (314 ) $ 22 December 31, 2016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20 $ — $ 2,920 $ (2,214 ) $ (406 ) $ (235 ) $ 65 OTC cleared 512 — 512 (509 ) (3 ) — — Exchange-traded 14 — 14 (2 ) — — 12 Total derivatives 3,446 — 3,446 (2,725 ) (409 ) (235 ) 77 Securities borrowed 127 — 127 (16 ) — (108 ) 3 Total $ 3,573 $ — $ 3,573 $ (2,741 ) $ (409 ) $ (343 ) $ 80 (1) Represents the amount of assets that could be offset by liabilitie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t>
  </si>
  <si>
    <t>Schedule of gross and net information about the Company's liabilities subject to master netting arrangements [Table Text Block]</t>
  </si>
  <si>
    <t>The following tables present the gross and net information about the Company’s liabilities subject to master netting arrangements: March 31, 2017 Gross Amounts of Recognized Liabilities Gross Amounts Offset in the Amounts of Liabilities Presented in the Consolidated Balance Sheets Gross Amounts Not Offset in the Net Amount Financial Instruments (1) Cash Collateral Securities Collateral (in millions) Derivatives: OTC $ 2,853 $ — $ 2,853 $ (2,256 ) $ (77 ) $ (499 ) $ 21 OTC cleared (2) 26 — 26 (21 ) — — 5 Exchange-traded 5 — 5 (3 ) — — 2 Total derivatives 2,884 — 2,884 (2,280 ) (77 ) (499 ) 28 Securities loaned 169 — 169 (40 ) — (124 ) 5 Repurchase agreements 50 — 50 — — (50 ) — Total $ 3,103 $ — $ 3,103 $ (2,320 ) $ (77 ) $ (673 ) $ 33 December 31, 2016 Gross Amounts of Recognized Liabilities Gross Amounts Offset in the Consolidated Amounts of Liabilities Presented in the Gross Amounts Not Offset in the Net Amount Financial Instruments (1) Cash Collateral Securities Collateral (in millions) Derivatives: OTC $ 2,626 $ — $ 2,626 $ (2,214 ) $ (53 ) $ (352 ) $ 7 OTC cleared 539 — 539 (509 ) (25 ) — 5 Exchange-traded 6 — 6 (2 ) — — 4 Total derivatives 3,171 — 3,171 (2,725 ) (78 ) (352 ) 16 Securities loaned 146 — 146 (16 ) — (125 ) 5 Repurchase agreements 50 — 50 — — (50 ) — Total $ 3,367 $ — $ 3,367 $ (2,741 ) $ (78 ) $ (527 ) $ 21 (1) Represents the amount of liabilities that could be offset by assets with the same counterparty under master netting or similar arrangements that management elects not to offset on the Consolidated Balance Sheets. (2) The decrease in OTC cleared derivatives from December 31, 2016 is a result of certain central clearing parties amending their rules resulting in variation margin payments being settlement payments, as opposed to collateral.</t>
  </si>
  <si>
    <t>Derivatives and Hedging Activities (Tables)</t>
  </si>
  <si>
    <t>Derivative Instruments, Gain (Loss)</t>
  </si>
  <si>
    <t>Schedule of gross fair value of derivative instruments, including embedded derivatives [Table Text Block]</t>
  </si>
  <si>
    <t>The Company uses derivatives as economic hedges and accounting hedges. The following table presents the notional value and gross fair value of derivative instruments, including embedded derivatives: March 31, 2017 December 31, 2016 Notional Gross Fair Value Notional Gross Fair Value Assets (1) Liabilities (2)(3) Assets (1) Liabilities (2)(3) (in millions) Derivatives designated as hedging instruments Interest rate contracts $ 675 $ 35 $ — $ 675 $ 40 $ — Foreign exchange contracts 20 — — 164 12 — Total qualifying hedges 695 35 — 839 52 — Derivatives not designated as hedging instruments Interest rate contracts 70,724 1,107 464 71,949 1,735 979 Equity contracts 60,262 1,667 2,247 60,696 1,568 2,027 Credit contracts 1,148 1 — 1,039 1 — Foreign exchange contracts 4,709 60 38 4,733 81 47 Other contracts 5,185 1 135 3,060 9 118 Total non-designated hedges 142,028 2,836 2,884 141,477 3,394 3,171 Embedded derivatives GMWB and GMAB (4) N/A — 188 N/A — 614 IUL N/A — 493 N/A — 464 EIA N/A — 4 N/A — 5 SMC N/A — 9 N/A — 8 Total embedded derivatives N/A — 694 N/A — 1,091 Total derivatives $ 142,723 $ 2,871 $ 3,578 $ 142,316 $ 3,446 $ 4,262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1.2 billion and $1.5 billion as of March 31, 2017 and December 31, 2016 , respectively. See Note 11 for additional information related to master netting arrangements and cash collateral. See Note 3 for information about derivatives held by consolidated VIEs. (4) The fair value of the GMWB and GMAB embedded derivatives as of March 31, 2017 included $585 million of individual contracts in a liability position and $397 million of individual contracts in an asset position. The fair value of the GMWB and GMAB embedded derivatives as of December 31, 2016 included $880 million of individual contracts in a liability position and $266 million of individual contracts in an asset position.</t>
  </si>
  <si>
    <t>Schedule of payments to make and receive for options [Table Text Block]</t>
  </si>
  <si>
    <t>The deferred premium associated with certain of the above options is paid or received semi-annually over the life of the option contract or at maturity. The following is a summary of the payments the Company is scheduled to make and receive for these options as of March 31, 2017 : Premiums Payable Premiums Receivable (in millions) 2017 (1) $ 223 $ 70 2018 229 131 2019 275 172 2020 196 99 2021 186 108 2022 - 2027 650 184 Total $ 1,759 $ 764 (1) 2017 amounts represent the amounts payable and receivable for the period from April 1, 2017 to December 31, 2017 .</t>
  </si>
  <si>
    <t>Schedule of gain (loss) on derivative instruments [Table Text Block]</t>
  </si>
  <si>
    <t>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March 31, 2017 Interest rate contracts $ 1 $ — $ — $ — $ (75 ) $ — Equity contracts 2 1 15 19 (416 ) 3 Credit contracts — — — — (8 ) — Foreign exchange contracts — — 1 — (24 ) 1 Other contracts — — — — (52 ) — GMWB and GMAB embedded derivatives — — — — 426 — IUL embedded derivatives — — — (7 ) — — SMC embedded derivatives — (1 ) — — — — Total gain (loss) $ 3 $ — $ 16 $ 12 $ (149 ) $ 4 Net Investment Income Banking and Deposit Interest Expense Distribution Expenses Interest Credited Benefits, Claims, Losses and Settlement Expenses General and Administrative Expense (in millions) Three Months Ended March 31, 2016 Interest rate contracts $ (40 ) $ — $ — $ — $ 755 $ — Equity contracts — (1 ) (2 ) (3 ) (65 ) 1 Credit contracts — — — — (16 ) — Foreign exchange contracts — — 3 — (35 ) 6 Other contracts — — — — (9 ) — GMWB and GMAB embedded derivatives — — — — (664 ) — IUL embedded derivatives — — — 14 — — SMC embedded derivatives — 1 — — — — Total gain (loss) $ (40 ) $ — $ 1 $ 11 $ (34 ) $ 7</t>
  </si>
  <si>
    <t>Fair value hedges [Member]</t>
  </si>
  <si>
    <t>The following table presents the amounts recognized in income related to fair value hedges: Derivatives designated as hedging instruments Location of Gain Recorded into Income Amount of Gain Recognized in Income on Derivatives Three Months Ended March 31, 2017 2016 (in millions) Interest rate contracts Interest and debt expense $ 4 $ 5</t>
  </si>
  <si>
    <t>Shareholders' Equity (Tables)</t>
  </si>
  <si>
    <t>Schedule of other comprehensive income (loss) [Table Text Block]</t>
  </si>
  <si>
    <t>The following table provides the amounts related to each component of OCI: Three Months Ended March 31, 2017 2016 Pretax Income Tax Benefit (Expense) Net of Tax Pretax Income Tax Benefit (Expense) Net of Tax (in millions) Net unrealized securities gains: Net unrealized securities gains arising during the period (1) $ 53 $ (17 ) $ 36 $ 493 $ (173 ) $ 320 Reclassification of net securities (gains) losses included in net income (2) (18 ) 6 (12 ) 1 — 1 Impact of deferred acquisition costs, deferred sales inducement costs, unearned revenue, benefit reserves and reinsurance recoverables (26 ) 9 (17 ) (197 ) 69 (128 ) Net unrealized securities gains 9 (2 ) 7 297 (104 ) 193 Net unrealized derivatives gains: Reclassification of net derivative losses included in net income (3) 2 (1 ) 1 1 — 1 Net unrealized derivatives gains 2 (1 ) 1 1 — 1 Defined benefit plans: Net gain arising during the period 7 (2 ) 5 — — — Defined benefit plans 7 (2 ) 5 — — — Foreign currency translation 11 (4 ) 7 (17 ) 6 (11 ) Other (1 ) — (1 ) — — — Total other comprehensive income $ 28 $ (9 ) $ 19 $ 281 $ (98 ) $ 183 (1) Includes other-than-temporary impairment losses on Available-for-Sale securities related to factors other than credit that were recognized in other comprehensive income (loss) during the period. (2) Reclassification amounts are recorded in net investment income. (3) Includes a $1 million pretax loss reclassified to net investment income for both the three months ended March 31, 2017 and 2016 .</t>
  </si>
  <si>
    <t>Information related to amounts reclassified from AOCI [Table Text Block]</t>
  </si>
  <si>
    <t>The following tables present the changes in the balances of each component of AOCI, net of tax: Net Unrealized Securities Gains Net Unrealized Derivatives Gains Defined Benefit Plans Foreign Currency Translation Other Total (in millions) Balance, January 1, 2017 $ 479 $ 5 $ (125 ) $ (159 ) $ — $ 200 OCI before reclassifications 19 — — 7 (1 ) 25 Amounts reclassified from AOCI (12 ) 1 5 — — (6 ) Total OCI 7 1 5 7 (1 ) 19 Balance, March 31, 2017 $ 486 (1) $ 6 $ (120 ) $ (152 ) $ (1 ) $ 219 Net Unrealized Securities Gains Net Unrealized Derivatives Gains Defined Benefit Plans Foreign Currency Translation Total (in millions) Balance, January 1, 2016, as previously reported $ 426 $ 1 $ (91 ) $ (83 ) $ 253 Cumulative effect of change in accounting policies 6 — — — 6 Balance, January 1, 2016, as adjusted 432 1 (91 ) (83 ) 259 OCI before reclassifications 192 — — (11 ) 181 Amounts reclassified from AOCI 1 1 — — 2 Total OCI 193 1 — (11 ) 183 Balance, March 31, 2016 $ 625 (1) $ 2 $ (91 ) $ (94 ) $ 442 (1) Includes $8 million and $(1) million of noncredit related impairments on securities and net unrealized securities gains (losses) on previously impaired securities as of March 31, 2017 and March 31, 2016 , respectively.</t>
  </si>
  <si>
    <t>Earnings per Share Attributable to Ameriprise Financial, Inc. Common Shareholders (Tables)</t>
  </si>
  <si>
    <t>Schedule of earnings per common share [Table Text Block]</t>
  </si>
  <si>
    <t>The computation of basic and diluted earnings per share is as follows: Three Months Ended March 31, 2017 2016 (in millions, except per share amounts) Numerator: Net income $ 403 $ 364 Denominator: Basic: Weighted-average common shares outstanding 157.5 172.6 Effect of potentially dilutive nonqualified stock options and other share-based awards 2.6 1.8 Diluted: Weighted-average common shares outstanding 160.1 174.4 Earnings per share: Basic $ 2.56 $ 2.11 Diluted $ 2.52 $ 2.09</t>
  </si>
  <si>
    <t>Segment Information (Tables)</t>
  </si>
  <si>
    <t>Schedule of segment reporting information [Table Text Block]</t>
  </si>
  <si>
    <t>The following tables summarize selected financial information by segment and reconcile segment totals to those reported on the consolidated financial statements: March 31, December 31, (in millions) Advice &amp; Wealth Management $ 13,157 $ 12,654 Asset Management 7,194 7,254 Annuities 94,248 93,481 Protection 16,909 16,780 Corporate &amp; Other 9,349 9,652 Total assets $ 140,857 $ 139,821 Three Months Ended March 31, 2017 2016 (in millions) Operating net revenues: Advice &amp; Wealth Management $ 1,295 $ 1,198 Asset Management 726 724 Annuities 608 596 Protection 521 542 Corporate &amp; Other 57 68 Eliminations (1) (347 ) (340 ) Total segment operating revenues 2,860 2,788 Net realized investment gains (losses) 17 (16 ) Revenues attributable to CIEs 22 24 Market impact on IUL benefits, net 1 9 Market impact of hedges on investments 1 (40 ) Total net revenues per consolidated statements of operations (2) $ 2,901 $ 2,765 (1) Represents the elimination of intersegment revenues recognized for the three months ended March 31, 2017 and 2016 in each segment as follows: Advice &amp; Wealth Management ( $237 and $239 , respectively); Asset Management ( $11 and $11 , respectively); Annuities ( $84 and $79 , respectively); Protection ( $15 and $11 , respectively); and Corporate &amp; Other ( nil and nil , respectively). (2) Includes foreign net revenues of $156 million and $172 million for the three months ended March 31, 2017 and 2016 , respectively. Three Months Ended March 31, 2017 2016 (in millions) Operating earnings: Advice &amp; Wealth Management $ 248 $ 205 Asset Management 150 149 Annuities 139 124 Protection 63 68 Corporate &amp; Other (80 ) (49 ) Total segment operating earnings 520 497 Net realized investment gains (losses) 16 (16 ) Net income (loss) attributable to CIEs 1 (2 ) Market impact on variable annuity guaranteed benefits, net (63 ) 17 Market impact on IUL benefits, net — 19 Market impact of hedges on investments 1 (40 ) Pretax income per consolidated statements of operations $ 475 $ 475</t>
  </si>
  <si>
    <t>Basis of Presentation (Details) $ in Millions</t>
  </si>
  <si>
    <t>Mar. 31, 2017USD ($)</t>
  </si>
  <si>
    <t>Quantifying Misstatement in Current Year Financial Statements [Line Items]</t>
  </si>
  <si>
    <t>Quantifying misstatement in current year financial statements amount</t>
  </si>
  <si>
    <t>Income tax provision [Member]</t>
  </si>
  <si>
    <t>Recent Accounting Pronouncements Cash Flows Reclassification - Restricted Cash ASU 2016-18 (Details) - USD ($) $ in Billions</t>
  </si>
  <si>
    <t>Adjustments for New Accounting Pronouncement [Member]</t>
  </si>
  <si>
    <t>Restricted cash</t>
  </si>
  <si>
    <t>Recent Accounting Pronouncements Stock Compensation ASU 2016-09 (Details) - USD ($) $ in Millions</t>
  </si>
  <si>
    <t>Variable Interest Entities (Asset &amp; Liability Balances) (Details) - USD ($) $ in Millions</t>
  </si>
  <si>
    <t>Nonconsolidated VIEs [Member]</t>
  </si>
  <si>
    <t>Assets and liabilities measured at fair value</t>
  </si>
  <si>
    <t>Obligation to provide financial support to VIEs</t>
  </si>
  <si>
    <t>Nonconsolidated VIEs [Member] | Investment in non-consolidated CLOs [Member]</t>
  </si>
  <si>
    <t>Carrying value of nonconsolidated VIEs</t>
  </si>
  <si>
    <t>Nonconsolidated VIEs [Member] | Property Funds [Member]</t>
  </si>
  <si>
    <t>Nonconsolidated VIEs [Member] | Sponsored hedge funds and private equity funds [Member]</t>
  </si>
  <si>
    <t>Nonconsolidated VIEs [Member] | International series funds [Member]</t>
  </si>
  <si>
    <t>Nonconsolidated VIEs [Member] | Affordable housing partnerships [Member]</t>
  </si>
  <si>
    <t>Carrying value of nonconsolidated VIE liabilities</t>
  </si>
  <si>
    <t>CLO debt valued using DCF model</t>
  </si>
  <si>
    <t>Recurring basis [Member] | Consolidated investment entities [Member]</t>
  </si>
  <si>
    <t>Total assets at fair value</t>
  </si>
  <si>
    <t>Total liabilities at fair value</t>
  </si>
  <si>
    <t>Recurring basis [Member] | Consolidated investment entities [Member] | Corporate debt securities [Member]</t>
  </si>
  <si>
    <t>Recurring basis [Member] | Consolidated investment entities [Member] | Common stocks [Member]</t>
  </si>
  <si>
    <t>Recurring basis [Member] | Consolidated investment entities [Member] | Other investments [Member]</t>
  </si>
  <si>
    <t>Recurring basis [Member] | Consolidated investment entities [Member] | Syndicated loans [Member]</t>
  </si>
  <si>
    <t>Recurring basis [Member] | Consolidated investment entities [Member] | Level 1 [Member]</t>
  </si>
  <si>
    <t>Recurring basis [Member] | Consolidated investment entities [Member] | Level 1 [Member] | Common stocks [Member]</t>
  </si>
  <si>
    <t>Recurring basis [Member] | Consolidated investment entities [Member] | Level 1 [Member] | Other investments [Member]</t>
  </si>
  <si>
    <t>Recurring basis [Member] | Consolidated investment entities [Member] | Level 2 [Member]</t>
  </si>
  <si>
    <t>Recurring basis [Member] | Consolidated investment entities [Member] | Level 2 [Member] | Corporate debt securities [Member]</t>
  </si>
  <si>
    <t>Recurring basis [Member] | Consolidated investment entities [Member] | Level 2 [Member] | Common stocks [Member]</t>
  </si>
  <si>
    <t>Recurring basis [Member] | Consolidated investment entities [Member] | Level 2 [Member] | Syndicated loans [Member]</t>
  </si>
  <si>
    <t>Recurring basis [Member] | Consolidated investment entities [Member] | Level 3 [Member]</t>
  </si>
  <si>
    <t>Recurring basis [Member] | Consolidated investment entities [Member] | Level 3 [Member] | Corporate debt securities [Member]</t>
  </si>
  <si>
    <t>Recurring basis [Member] | Consolidated investment entities [Member] | Level 3 [Member] | Common stocks [Member]</t>
  </si>
  <si>
    <t>Recurring basis [Member] | Consolidated investment entities [Member] | Level 3 [Member] | Syndicated loans [Member]</t>
  </si>
  <si>
    <t>The carrying value of the CLOs’ debt is set equal to the fair value of the CLOs’ assets. The estimated fair value of the CLOs’ debt was $2.3 billion as of both March 31, 2017 and December 31, 2016.</t>
  </si>
  <si>
    <t>Variable Interest Entities (Changes in Level 3 Assets and Liabilities) (Details 2) - Consolidated investment entities [Member] - USD ($) $ in Millions</t>
  </si>
  <si>
    <t>Summary of changes in Level 3 liabilities measured at fair value on a recurring basis [Rollforward]</t>
  </si>
  <si>
    <t>Transfers from Level 1 to Level 2, assets</t>
  </si>
  <si>
    <t>Transfers from Level 2 to Level 1, assets</t>
  </si>
  <si>
    <t>Transfers from Level 1 to Level 2, liabilities</t>
  </si>
  <si>
    <t>Transfers from Level 2 to Level 1, liabilities</t>
  </si>
  <si>
    <t>Corporate debt securities [Member]</t>
  </si>
  <si>
    <t>Summary of changes in Level 3 assets measured at fair value on a recurring basis [Rollforward]</t>
  </si>
  <si>
    <t>Balance, at the beginning of the period</t>
  </si>
  <si>
    <t>Transfers into Level 3</t>
  </si>
  <si>
    <t>Balance, at the end of the period</t>
  </si>
  <si>
    <t>Common stocks [Member]</t>
  </si>
  <si>
    <t>Transfers out of Level 3</t>
  </si>
  <si>
    <t>Syndicated loans [Member]</t>
  </si>
  <si>
    <t>Total gains (losses) included in net income</t>
  </si>
  <si>
    <t>Sales</t>
  </si>
  <si>
    <t>Settlements</t>
  </si>
  <si>
    <t>Changes in unrealized gains/(losses) relating to assets held at end of period</t>
  </si>
  <si>
    <t>Other assets [Member]</t>
  </si>
  <si>
    <t>Debt [Member]</t>
  </si>
  <si>
    <t>Adjustments for New Accounting Pronouncement [Member] | Common stocks [Member]</t>
  </si>
  <si>
    <t>[2]</t>
  </si>
  <si>
    <t>Adjustments for New Accounting Pronouncement [Member] | Syndicated loans [Member]</t>
  </si>
  <si>
    <t>Adjustments for New Accounting Pronouncement [Member] | Other assets [Member]</t>
  </si>
  <si>
    <t>Adjustments for New Accounting Pronouncement [Member] | Debt [Member]</t>
  </si>
  <si>
    <t>Adjusted for change in accounting policies [Member] | Common stocks [Member]</t>
  </si>
  <si>
    <t>Adjusted for change in accounting policies [Member] | Syndicated loans [Member]</t>
  </si>
  <si>
    <t>Adjusted for change in accounting policies [Member] | Other assets [Member]</t>
  </si>
  <si>
    <t>Adjusted for change in accounting policies [Member] | Debt [Member]</t>
  </si>
  <si>
    <t>Included in net investment income in the Consolidated Statements of Operations.</t>
  </si>
  <si>
    <t>The cumulative effect of change in accounting policies includes the adoption impact of ASU 2015-02 - Consolidation: Amendments to the Consolidation Analysis and ASU 2014-13 – Consolidation: Measuring the Financial Assets and the Financial Liabilities of a Consolidated Collateralized Financing Entity.</t>
  </si>
  <si>
    <t>Variable Interest Entities (FV Options for consolidated CDOs) (Details 3) - Consolidated investment entities [Member] - USD ($) $ in Millions</t>
  </si>
  <si>
    <t>Fair value and unpaid principal balance of assets and liabilities carried at fair value under the fair value option</t>
  </si>
  <si>
    <t>Syndicated loans [Abstract]</t>
  </si>
  <si>
    <t>Unpaid principal balance</t>
  </si>
  <si>
    <t>Excess estimated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Excess unpaid principal over fair value</t>
  </si>
  <si>
    <t>Net investment income [Member]</t>
  </si>
  <si>
    <t>Total net gains (losses) recognized in net investment income related to changes in the fair value of financial assets and liabilities for which the fair value option was elected</t>
  </si>
  <si>
    <t>Variable Interest Entities (CLO Debt) (Details 4) - Consolidated investment entities [Member] - USD ($) $ in Millions</t>
  </si>
  <si>
    <t>Fair Value, Balance Sheet Grouping, Financial Statement Captions [Line Items]</t>
  </si>
  <si>
    <t>Minimum [Member]</t>
  </si>
  <si>
    <t>Stated interest rate according to the terms of CDO structure</t>
  </si>
  <si>
    <t>0.00%</t>
  </si>
  <si>
    <t>Maximum [Member]</t>
  </si>
  <si>
    <t>7.00%</t>
  </si>
  <si>
    <t>CLO [Member]</t>
  </si>
  <si>
    <t>Weighted average interest rate</t>
  </si>
  <si>
    <t>2.60%</t>
  </si>
  <si>
    <t>2.50%</t>
  </si>
  <si>
    <t>Investments (Holdings info) (Details) - Ameriprise Financial [Member] - USD ($) $ in Millions</t>
  </si>
  <si>
    <t>Available-for-sale securities [Member]</t>
  </si>
  <si>
    <t>Mortgage loans, net [Member]</t>
  </si>
  <si>
    <t>Policy and certificate loans [Member]</t>
  </si>
  <si>
    <t>Other investments [Member]</t>
  </si>
  <si>
    <t>Investments (Net Inv Inc summary) (Details 2) - USD ($) $ in Millions</t>
  </si>
  <si>
    <t>Investment income on fixed maturities</t>
  </si>
  <si>
    <t>Net realized gains (losses)</t>
  </si>
  <si>
    <t>Affordable housing partnerships</t>
  </si>
  <si>
    <t>Consolidated investment entities</t>
  </si>
  <si>
    <t>Investments (AFS by Type) (Details 3) - Ameriprise Financial [Member] - USD ($) $ in Millions</t>
  </si>
  <si>
    <t>Amortized cost</t>
  </si>
  <si>
    <t>Gross unrealized gains</t>
  </si>
  <si>
    <t>Gross unrealized losses</t>
  </si>
  <si>
    <t>Noncredit OTTI</t>
  </si>
  <si>
    <t>Fair value of securities owned and pledged as collateral</t>
  </si>
  <si>
    <t>Fair value of securities owned and pledged as collateral which are eligible for rehypothecation</t>
  </si>
  <si>
    <t>Fixed maturity securities as percentage of total investments</t>
  </si>
  <si>
    <t>85.00%</t>
  </si>
  <si>
    <t>86.00%</t>
  </si>
  <si>
    <t>Amount of securities internally rated</t>
  </si>
  <si>
    <t>Residential mortgage backed securities [Member]</t>
  </si>
  <si>
    <t>Commercial mortgage backed securities [Member]</t>
  </si>
  <si>
    <t>Asset backed securities [Member]</t>
  </si>
  <si>
    <t>State and municipal obligations [Member]</t>
  </si>
  <si>
    <t>U.S. government and agencies obligations [Member]</t>
  </si>
  <si>
    <t>Foreign government bonds and obligations [Member]</t>
  </si>
  <si>
    <t>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Rating info) (Details 4) - Ameriprise Financial [Member] - USD ($) $ in Millions</t>
  </si>
  <si>
    <t>Percentage of GNMA, FNMA and FHLMC securities rated AAA</t>
  </si>
  <si>
    <t>45.00%</t>
  </si>
  <si>
    <t>47.00%</t>
  </si>
  <si>
    <t>Number of holdings of other than GNMA, FNMA, and FHLMC having greater than 10% of total equity</t>
  </si>
  <si>
    <t>AAA [Member]</t>
  </si>
  <si>
    <t>Percent of total fair value</t>
  </si>
  <si>
    <t>31.00%</t>
  </si>
  <si>
    <t>AA [Member]</t>
  </si>
  <si>
    <t>6.00%</t>
  </si>
  <si>
    <t>A [Member]</t>
  </si>
  <si>
    <t>18.00%</t>
  </si>
  <si>
    <t>BBB [Member]</t>
  </si>
  <si>
    <t>40.00%</t>
  </si>
  <si>
    <t>Below investment grade [Member]</t>
  </si>
  <si>
    <t>5.00%</t>
  </si>
  <si>
    <t>Total fixed maturities [Member]</t>
  </si>
  <si>
    <t>100.00%</t>
  </si>
  <si>
    <t>Investments (EITF info) (Details 5) - Ameriprise Financial [Member] $ in Millions</t>
  </si>
  <si>
    <t>Mar. 31, 2017USD ($)Positions</t>
  </si>
  <si>
    <t>Dec. 31, 2016USD ($)Positions</t>
  </si>
  <si>
    <t>Number of securities</t>
  </si>
  <si>
    <t>Less than 12 months | Positions</t>
  </si>
  <si>
    <t>12 months or more | Positions</t>
  </si>
  <si>
    <t>Total | Positions</t>
  </si>
  <si>
    <t>Fair Value</t>
  </si>
  <si>
    <t>Less than 12 months</t>
  </si>
  <si>
    <t>12 months or more</t>
  </si>
  <si>
    <t>Unrealized losses</t>
  </si>
  <si>
    <t>Investments (OTTI rollforward) (Details 6) - USD ($) $ in Millions</t>
  </si>
  <si>
    <t>OTTI Recognized in Earning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Ending balance</t>
  </si>
  <si>
    <t>Investments (Realized GL Info) (Details 7) - USD ($) $ in Millions</t>
  </si>
  <si>
    <t>Other-than-temporary impairments</t>
  </si>
  <si>
    <t>Gross realized gains</t>
  </si>
  <si>
    <t>Gross realized losses</t>
  </si>
  <si>
    <t>Investments (AFS contractual maturity) (Details 8) - Ameriprise Financial [Member] - USD ($) $ in Millions</t>
  </si>
  <si>
    <t>Due within one year</t>
  </si>
  <si>
    <t>Due after one year through five years</t>
  </si>
  <si>
    <t>Due after five years through 10 years</t>
  </si>
  <si>
    <t>Due after 10 years</t>
  </si>
  <si>
    <t>Total having single maturity dates</t>
  </si>
  <si>
    <t>Without single maturity dates</t>
  </si>
  <si>
    <t>Financing Receivables (Allowance for Loan Losses) (Details) - USD ($) $ in Millions</t>
  </si>
  <si>
    <t>Rollforward of the allowance for loan losses</t>
  </si>
  <si>
    <t>Provisions</t>
  </si>
  <si>
    <t>Individually evaluated for impairment</t>
  </si>
  <si>
    <t>Collectively evaluated for impairment</t>
  </si>
  <si>
    <t>Credit quality information [Line Items]</t>
  </si>
  <si>
    <t>Total recorded investment, gross</t>
  </si>
  <si>
    <t>Recorded investment in financing receivables individually evaluated for impairment with no related allowance for loan losses</t>
  </si>
  <si>
    <t>Syndicated Loans [Member]</t>
  </si>
  <si>
    <t>Purchases of financing receivables</t>
  </si>
  <si>
    <t>Residential and Consumer Portfolio Segment [Member]</t>
  </si>
  <si>
    <t>Sales of financing receivables</t>
  </si>
  <si>
    <t>Proceeds from sales of financing receivables</t>
  </si>
  <si>
    <t>Loss on sale of financing receivables</t>
  </si>
  <si>
    <t>Financing Receivables (Credit Quality Information Text) (Details 2) $ in Millions</t>
  </si>
  <si>
    <t>Mar. 31, 2017USD ($)item</t>
  </si>
  <si>
    <t>Dec. 31, 2016USD ($)item</t>
  </si>
  <si>
    <t>Accounts, Notes, Loans and Financing Receivable [Line Items]</t>
  </si>
  <si>
    <t>Total loans, gross</t>
  </si>
  <si>
    <t>90 days or more past due</t>
  </si>
  <si>
    <t>Nonperforming loans</t>
  </si>
  <si>
    <t>Commercial Real Estate Portfolio Segment [Member]</t>
  </si>
  <si>
    <t>Percentage of commercial mortgage loans with highest risk rating</t>
  </si>
  <si>
    <t>1.00%</t>
  </si>
  <si>
    <t>Syndicated loans [Member] | 90 days or more past due</t>
  </si>
  <si>
    <t>Percentage of Residential Mortgage Loans Below Specified FICO Score</t>
  </si>
  <si>
    <t>2.00%</t>
  </si>
  <si>
    <t>FICO score | item</t>
  </si>
  <si>
    <t>Percentage of residential mortgage loans above specified LTV ratios</t>
  </si>
  <si>
    <t>LTV ratio</t>
  </si>
  <si>
    <t>90.00%</t>
  </si>
  <si>
    <t>Percentage of loan portfolio represented by state of California</t>
  </si>
  <si>
    <t>53.00%</t>
  </si>
  <si>
    <t>52.00%</t>
  </si>
  <si>
    <t>Percentage of loan portfolio represented by Colorado</t>
  </si>
  <si>
    <t>17.00%</t>
  </si>
  <si>
    <t>Percentage of loan portfolio represented by Washington state</t>
  </si>
  <si>
    <t>13.00%</t>
  </si>
  <si>
    <t>Financing Receivables (Credit Quality Information Tables) (Details 3) - USD ($) $ in Millions</t>
  </si>
  <si>
    <t>Dec. 31, 2015</t>
  </si>
  <si>
    <t>Mortgage Loans on Real Estate [Line Items]</t>
  </si>
  <si>
    <t>Financing Receivable, Gross</t>
  </si>
  <si>
    <t>Less: allowance for loan losses</t>
  </si>
  <si>
    <t>Total loans, net</t>
  </si>
  <si>
    <t>Percentage of gross commercial mortgage loans</t>
  </si>
  <si>
    <t>Commercial Real Estate Portfolio Segment [Member] | Apartment Building [Member]</t>
  </si>
  <si>
    <t>20.00%</t>
  </si>
  <si>
    <t>19.00%</t>
  </si>
  <si>
    <t>Commercial Real Estate Portfolio Segment [Member] | Hotel [Member]</t>
  </si>
  <si>
    <t>Commercial Real Estate Portfolio Segment [Member] | Industrial [Member]</t>
  </si>
  <si>
    <t>Commercial Real Estate Portfolio Segment [Member] | Mixed use [Member]</t>
  </si>
  <si>
    <t>Commercial Real Estate Portfolio Segment [Member] | Office [Member]</t>
  </si>
  <si>
    <t>Commercial Real Estate Portfolio Segment [Member] | Retail [Member]</t>
  </si>
  <si>
    <t>34.00%</t>
  </si>
  <si>
    <t>35.00%</t>
  </si>
  <si>
    <t>Commercial Real Estate Portfolio Segment [Member] | Other [Member]</t>
  </si>
  <si>
    <t>8.00%</t>
  </si>
  <si>
    <t>Commercial Real Estate Portfolio Segment [Member] | East North Central [Member]</t>
  </si>
  <si>
    <t>Commercial Real Estate Portfolio Segment [Member] | East South Central [Member]</t>
  </si>
  <si>
    <t>3.00%</t>
  </si>
  <si>
    <t>Commercial Real Estate Portfolio Segment [Member] | Middle Atlantic [Member]</t>
  </si>
  <si>
    <t>Commercial Real Estate Portfolio Segment [Member] | Mountain [Member]</t>
  </si>
  <si>
    <t>9.00%</t>
  </si>
  <si>
    <t>Commercial Real Estate Portfolio Segment [Member] | New England [Member]</t>
  </si>
  <si>
    <t>Commercial Real Estate Portfolio Segment [Member] | Pacific [Member]</t>
  </si>
  <si>
    <t>28.00%</t>
  </si>
  <si>
    <t>Commercial Real Estate Portfolio Segment [Member] | South Atlantic [Member]</t>
  </si>
  <si>
    <t>29.00%</t>
  </si>
  <si>
    <t>Commercial Real Estate Portfolio Segment [Member] | West North Central [Member]</t>
  </si>
  <si>
    <t>Commercial Real Estate Portfolio Segment [Member] | West South Central [Member]</t>
  </si>
  <si>
    <t>Financing Receivables Financing Receivables (Troubled Debt Restructurings) (Details 4) - USD ($)</t>
  </si>
  <si>
    <t>Commitments to lend additional funds to borrowers whose loans have been restructured</t>
  </si>
  <si>
    <t>Deferred Acquisition Costs and Deferred Sales Inducement Costs (Details) - Ameriprise Financial [Member] - USD ($) $ in Millions</t>
  </si>
  <si>
    <t>Balances of and changes in DAC [Roll Forward]</t>
  </si>
  <si>
    <t>Capitalization of acquisition costs</t>
  </si>
  <si>
    <t>Amortization</t>
  </si>
  <si>
    <t>Impact of change in net unrealized securities gains</t>
  </si>
  <si>
    <t>Balances of and changes in DSIC [Roll Forward]</t>
  </si>
  <si>
    <t>Balance at the beginning of the period</t>
  </si>
  <si>
    <t>Capitalization of sales inducement costs</t>
  </si>
  <si>
    <t>Balance at the end of the period</t>
  </si>
  <si>
    <t>DAC balances were restated for the correction of commission expense accrual for certain insurance and annuity products in the fourth quarter of 2016. See Note 1 in the 2016 10-K.</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Life, disability income and long term care insurance [Member]</t>
  </si>
  <si>
    <t>VUL/UL and other life insurance additional liabilities [Member]</t>
  </si>
  <si>
    <t>Includes the fair value of GMAB embedded derivatives that was a net asset as of both March 31, 2017 and December 31, 2016 reported as a contra liability.</t>
  </si>
  <si>
    <t>Policyholder Account Balances, Future Policy Benefits and Claims and Separate Account Liabilities 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Threadneedle investment liabilities</t>
  </si>
  <si>
    <t>Variable Annuity and Insurance Guarantees (VA Guarantees Details) (Details) - USD ($) $ in Millions</t>
  </si>
  <si>
    <t>12 Months Ended</t>
  </si>
  <si>
    <t>GMDB [Member]</t>
  </si>
  <si>
    <t>Variable Annuity Guarantees by Benefit Type</t>
  </si>
  <si>
    <t>Total contract value</t>
  </si>
  <si>
    <t>Contract value in separate accounts</t>
  </si>
  <si>
    <t>Net amount at risk</t>
  </si>
  <si>
    <t>Weighted average attained age</t>
  </si>
  <si>
    <t>66 years</t>
  </si>
  <si>
    <t>65 years</t>
  </si>
  <si>
    <t>GMDB [Member] | Return of premium [Member]</t>
  </si>
  <si>
    <t>GMDB [Member] | Five/six-year reset [Member]</t>
  </si>
  <si>
    <t>GMDB [Member] | One-year ratchet [Member]</t>
  </si>
  <si>
    <t>68 years</t>
  </si>
  <si>
    <t>GMDB [Member] | Five-year ratchet [Member]</t>
  </si>
  <si>
    <t>64 years</t>
  </si>
  <si>
    <t>GMDB [Member] | Other [Member]</t>
  </si>
  <si>
    <t>71 years</t>
  </si>
  <si>
    <t>GGU death benefit [Member]</t>
  </si>
  <si>
    <t>69 years</t>
  </si>
  <si>
    <t>GMIB [Member]</t>
  </si>
  <si>
    <t>GMWB [Member]</t>
  </si>
  <si>
    <t>GMWB [Member] | GMWB standard benefit [Member]</t>
  </si>
  <si>
    <t>70 years</t>
  </si>
  <si>
    <t>GMWB [Member] | GMWB for life [Member]</t>
  </si>
  <si>
    <t>GMAB [Member]</t>
  </si>
  <si>
    <t>59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IUL Secondary Guarantees) (Details) - UL secondary guarantees [Member] - USD ($) $ in Millions</t>
  </si>
  <si>
    <t>Insurance Guarantees by Benefit Type</t>
  </si>
  <si>
    <t>Variable Annuity and Insurance Guarantees (Liability Rollforward) (Details) - USD ($) $ in Millions</t>
  </si>
  <si>
    <t>GMDB and GGU [Member]</t>
  </si>
  <si>
    <t>Changes in Additional Liabilities for Variable Annuity and Insurance Guarantees</t>
  </si>
  <si>
    <t>Incurred claims</t>
  </si>
  <si>
    <t>Paid claims</t>
  </si>
  <si>
    <t>UL [Member]</t>
  </si>
  <si>
    <t>The incurred claims for GMWB and GMAB represent the change in the fair value of the liabilities (contra liabilities) less paid claims.</t>
  </si>
  <si>
    <t>Variable Annuity and Insurance Guarantees (Separate Account Balances by Type) (Details) - USD ($) $ in Millions</t>
  </si>
  <si>
    <t>Mutual funds</t>
  </si>
  <si>
    <t>Total mutual funds</t>
  </si>
  <si>
    <t>Equity [Member]</t>
  </si>
  <si>
    <t>Bond [Member]</t>
  </si>
  <si>
    <t>Other [Member]</t>
  </si>
  <si>
    <t>Debt (Schedule of Debt) (Details) - Ameriprise Financial [Member] - USD ($) $ in Millions</t>
  </si>
  <si>
    <t>Sep. 30, 2016</t>
  </si>
  <si>
    <t>Jun. 30, 2016</t>
  </si>
  <si>
    <t>Debt and stated interest rates</t>
  </si>
  <si>
    <t>Total long-term debt</t>
  </si>
  <si>
    <t>Federal Home Loan Bank advances [Member]</t>
  </si>
  <si>
    <t>Stated Interest Rate (as a percent) short-term debt</t>
  </si>
  <si>
    <t>0.80%</t>
  </si>
  <si>
    <t>Remaining maturity of outstanding amount of short term borrowings</t>
  </si>
  <si>
    <t>3 months</t>
  </si>
  <si>
    <t>Repurchase agreements [Member]</t>
  </si>
  <si>
    <t>1.10%</t>
  </si>
  <si>
    <t>0.90%</t>
  </si>
  <si>
    <t>4 months</t>
  </si>
  <si>
    <t>Senior notes due 2019 [Member]</t>
  </si>
  <si>
    <t>Stated Interest Rate (as a percent) long-term debt</t>
  </si>
  <si>
    <t>7.30%</t>
  </si>
  <si>
    <t>Senior notes due 2020 [Member]</t>
  </si>
  <si>
    <t>5.30%</t>
  </si>
  <si>
    <t>Senior notes due 2023 [Member]</t>
  </si>
  <si>
    <t>4.00%</t>
  </si>
  <si>
    <t>Senior notes due 2024 [Member]</t>
  </si>
  <si>
    <t>3.70%</t>
  </si>
  <si>
    <t>Senior notes due 2026 [Member]</t>
  </si>
  <si>
    <t>2.90%</t>
  </si>
  <si>
    <t>Proceeds from Issuance of Debt</t>
  </si>
  <si>
    <t>Debt Related Commitment Fees and Debt Issuance Costs</t>
  </si>
  <si>
    <t>Capitalized lease obligations [Member]</t>
  </si>
  <si>
    <t>Capitalized lease obligations</t>
  </si>
  <si>
    <t>Junior Subordinated Debt [Member]</t>
  </si>
  <si>
    <t>Extinguishment of debt</t>
  </si>
  <si>
    <t>Gain on extinguishment of debt</t>
  </si>
  <si>
    <t>Residential mortgage backed securities [Member] | Repurchase agreements [Member]</t>
  </si>
  <si>
    <t>Available-for-sale securities pledged as collateral</t>
  </si>
  <si>
    <t>Commercial mortgage backed securities [Member] | Federal Home Loan Bank advances [Member]</t>
  </si>
  <si>
    <t>Commercial mortgage backed securities [Member] | Repurchase agreements [Member]</t>
  </si>
  <si>
    <t>Amounts include adjustments for fair value hedges on the Company’s long-term debt and unamortized discount and debt issuance costs. See Note 12 for information on the Company’s fair value hedges.</t>
  </si>
  <si>
    <t>Line of Credit Narrative (Details 2) - Ameriprise Financial [Member] - USD ($) $ in Millions</t>
  </si>
  <si>
    <t>Line of Credit Facility</t>
  </si>
  <si>
    <t>Current borrowing capacity for line of credit facility</t>
  </si>
  <si>
    <t>Maximum borrowing capacity for line of credit facility</t>
  </si>
  <si>
    <t>Line of credit borrowings outstanding</t>
  </si>
  <si>
    <t>Outstanding letters of credit issued against line of credit facility</t>
  </si>
  <si>
    <t>Fair Values of Assets and Liabilities (Assets &amp; liabilities reported at FV) (Details) - USD ($) $ in Millions</t>
  </si>
  <si>
    <t>Investments segregated for regulatory purposes</t>
  </si>
  <si>
    <t>Derivative liabilities, gross liabilities</t>
  </si>
  <si>
    <t>[1],[2]</t>
  </si>
  <si>
    <t>Cumulative change in embedded derivatives due to nonperformance</t>
  </si>
  <si>
    <t>GMWB and GMAB embedded derivatives [Member]</t>
  </si>
  <si>
    <t>Derivative liabilities, gross asset</t>
  </si>
  <si>
    <t>Available-for-Sale securities</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Common stocks [Member]</t>
  </si>
  <si>
    <t>Ameriprise Financial [Member] | Recurring basis [Member]</t>
  </si>
  <si>
    <t>Cash equivalents</t>
  </si>
  <si>
    <t>Trading securities</t>
  </si>
  <si>
    <t>[3]</t>
  </si>
  <si>
    <t>[4]</t>
  </si>
  <si>
    <t>[5]</t>
  </si>
  <si>
    <t>Ameriprise Financial [Member] | Recurring basis [Member] | Other liabilities [Member]</t>
  </si>
  <si>
    <t>Ameriprise Financial [Member] | Recurring basis [Member] | Interest rate derivative contracts [Member]</t>
  </si>
  <si>
    <t>Ameriprise Financial [Member] | Recurring basis [Member] | Equity derivative contracts [Member]</t>
  </si>
  <si>
    <t>Ameriprise Financial [Member] | Recurring basis [Member] | Credit derivative contracts [Member]</t>
  </si>
  <si>
    <t>Ameriprise Financial [Member] | Recurring basis [Member] | Foreign exchange derivative contracts [Member]</t>
  </si>
  <si>
    <t>Ameriprise Financial [Member] | Recurring basis [Member] | Other derivative contracts [Member]</t>
  </si>
  <si>
    <t>Ameriprise Financial [Member] | Recurring basis [Member] | EIA embedded derivatives [Member]</t>
  </si>
  <si>
    <t>Ameriprise Financial [Member] | Recurring basis [Member] | IUL embedded derivatives [Member]</t>
  </si>
  <si>
    <t>Ameriprise Financial [Member] | Recurring basis [Member] | GMWB and GMAB embedded derivatives [Member]</t>
  </si>
  <si>
    <t>[6]</t>
  </si>
  <si>
    <t>[7]</t>
  </si>
  <si>
    <t>Ameriprise Financial [Member] | Recurring basis [Member] | Corporate debt securities [Member]</t>
  </si>
  <si>
    <t>Ameriprise Financial [Member] | Recurring basis [Member] | Residential mortgage backed securities [Member]</t>
  </si>
  <si>
    <t>Ameriprise Financial [Member] | Recurring basis [Member] | Commercial mortgage backed securities [Member]</t>
  </si>
  <si>
    <t>Ameriprise Financial [Member] | Recurring basis [Member] | Asset backed securities [Member]</t>
  </si>
  <si>
    <t>Ameriprise Financial [Member] | Recurring basis [Member] | State and municipal obligations [Member]</t>
  </si>
  <si>
    <t>Ameriprise Financial [Member] | Recurring basis [Member] | U.S. government and agencies obligations [Member]</t>
  </si>
  <si>
    <t>Ameriprise Financial [Member] | Recurring basis [Member] | Foreign government bonds and obligations [Member]</t>
  </si>
  <si>
    <t>Ameriprise Financial [Member] | Recurring basis [Member] | Common stocks [Member]</t>
  </si>
  <si>
    <t>Ameriprise Financial [Member] | Recurring basis [Member] | Equity securities measured at NAV [Member]</t>
  </si>
  <si>
    <t>Ameriprise Financial [Member] | Recurring basis [Member] | Level 1 [Member]</t>
  </si>
  <si>
    <t>Ameriprise Financial [Member] | Recurring basis [Member] | Level 1 [Member] | Other liabilities [Member]</t>
  </si>
  <si>
    <t>Ameriprise Financial [Member] | Recurring basis [Member] | Level 1 [Member] | Interest rate derivative contracts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Other derivative contracts [Member]</t>
  </si>
  <si>
    <t>Ameriprise Financial [Member] | Recurring basis [Member] | Level 1 [Member] | U.S. government and agencies obligations [Member]</t>
  </si>
  <si>
    <t>Ameriprise Financial [Member] | Recurring basis [Member] | Level 1 [Member] | Common stocks [Member]</t>
  </si>
  <si>
    <t>Ameriprise Financial [Member] | Recurring basis [Member] | Level 2 [Member]</t>
  </si>
  <si>
    <t>Ameriprise Financial [Member] | Recurring basis [Member] | Level 2 [Member] | Other liabilities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Credit derivative contracts [Member]</t>
  </si>
  <si>
    <t>Ameriprise Financial [Member] | Recurring basis [Member] | Level 2 [Member] | Foreign exchange derivative contracts [Member]</t>
  </si>
  <si>
    <t>Ameriprise Financial [Member] | Recurring basis [Member] | Level 2 [Member] | Other derivative contracts [Member]</t>
  </si>
  <si>
    <t>Ameriprise Financial [Member] | Recurring basis [Member] | Level 2 [Member] | EIA embedded derivative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Foreign government bonds and obligations [Member]</t>
  </si>
  <si>
    <t>Ameriprise Financial [Member] | Recurring basis [Member] | Level 2 [Member] | Common stocks [Member]</t>
  </si>
  <si>
    <t>Ameriprise Financial [Member] | Recurring basis [Member] | Level 3 [Member]</t>
  </si>
  <si>
    <t>Ameriprise Financial [Member] | Recurring basis [Member] | Level 3 [Member] | Other liabilities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Asset backed securities [Member]</t>
  </si>
  <si>
    <t>Ameriprise Financial [Member] | Recurring basis [Member] | Level 3 [Member] | Common stocks [Member]</t>
  </si>
  <si>
    <t>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t>
  </si>
  <si>
    <t>The fair value of the Company’s derivative liabilities after considering the effects of master netting arrangements, cash collateral held by the same counterparty and the fair value of net embedded derivatives was $1.2 billion and $1.5 billion as of March 31, 2017 and December 31, 2016, respectively. See Note 11 for additional information related to master netting arrangements and cash collateral. See Note 3 for information about derivatives held by consolidated VIEs.</t>
  </si>
  <si>
    <t>Amounts are comprised of certain investments that are measured at fair value using the NAV per share (or its equivalent) as a practical expedient and have not been classified in the fair value hierarchy.</t>
  </si>
  <si>
    <t>The Company’s adjustment for nonperformance risk resulted in a $435 million cumulative decrease to the embedded derivatives as of March 31, 2017.</t>
  </si>
  <si>
    <t>The Company’s adjustment for nonperformance risk resulted in a $498 million cumulative decrease to the embedded derivatives as of December 31, 2016.</t>
  </si>
  <si>
    <t>The fair value of the GMWB and GMAB embedded derivatives included $585 million of individual contracts in a liability position and $397 million of individual contracts in an asset position as of March 31, 2017.</t>
  </si>
  <si>
    <t>The fair value of the GMWB and GMAB embedded derivatives included $880 million of individual contracts in a liability position and $266 million of individual contracts in an asset position as of December 31, 2016.</t>
  </si>
  <si>
    <t>Fair Values of Assets and Liabilities (Level 3 rollforwards-Assets) (Details 2) - Ameriprise Financial [Member] - USD ($) $ in Millions</t>
  </si>
  <si>
    <t>Fair Value, Assets Measured on Recurring Basis, Unobservable Input Reconciliation</t>
  </si>
  <si>
    <t>Total gains (losses) included in other comprehensive income (loss)</t>
  </si>
  <si>
    <t>Asset backed securities [Member] | Adjustments for New Accounting Pronouncement [Member]</t>
  </si>
  <si>
    <t>Transfers Into Level 3</t>
  </si>
  <si>
    <t>Total available-for-sale securities [Member]</t>
  </si>
  <si>
    <t>Total available-for-sale securities [Member] | Adjustments for New Accounting Pronouncement [Member]</t>
  </si>
  <si>
    <t>Fair Values of Assets and Liabilities (Level 3 rollforwards-Liabilities) (Details 3) - Ameriprise Financial [Member] - USD ($) $ in Millions</t>
  </si>
  <si>
    <t>Fair Value, Liabilities Measured on Recurring Basis, Unobservable Input Reconciliation</t>
  </si>
  <si>
    <t>Net increase (decrease) to pretax income from embedded derivative liability</t>
  </si>
  <si>
    <t>IUL embedded derivatives [Member]</t>
  </si>
  <si>
    <t>Issues</t>
  </si>
  <si>
    <t>Changes in unrealized (gains)/losses relating to liabilities held at end of period</t>
  </si>
  <si>
    <t>Policyholder account balances, future policy benefits and claims [Member]</t>
  </si>
  <si>
    <t>Contingent Consideration Liability [Member]</t>
  </si>
  <si>
    <t>Included in interest credited to fixed accounts in the Consolidated Statements of Operations.</t>
  </si>
  <si>
    <t>Included in benefits, claims, losses and settlement expenses in the Consolidated Statements of Operations.</t>
  </si>
  <si>
    <t>Fair Value of Assets and Liabilities (Unobservable inputs) (Details 4) - Ameriprise Financial [Member] - Discounted cash flow [Member] - USD ($) $ in Millions</t>
  </si>
  <si>
    <t>Fair values of assets and liabilities</t>
  </si>
  <si>
    <t>Liabilities at fair value</t>
  </si>
  <si>
    <t>Nonperformance risk</t>
  </si>
  <si>
    <t>0.82%</t>
  </si>
  <si>
    <t>GMWB and GMAB embedded derivatives [Member] | Minimum [Member]</t>
  </si>
  <si>
    <t>Utilization of guaranteed withdrawals (as a percent)</t>
  </si>
  <si>
    <t>Surrender rate (as a percent)</t>
  </si>
  <si>
    <t>0.10%</t>
  </si>
  <si>
    <t>Market volatility</t>
  </si>
  <si>
    <t>GMWB and GMAB embedded derivatives [Member] | Maximum [Member]</t>
  </si>
  <si>
    <t>75.60%</t>
  </si>
  <si>
    <t>66.40%</t>
  </si>
  <si>
    <t>21.20%</t>
  </si>
  <si>
    <t>Discount rate</t>
  </si>
  <si>
    <t>Assets at fair value</t>
  </si>
  <si>
    <t>Corporate debt securities [Member] | Minimum [Member]</t>
  </si>
  <si>
    <t>Yield/spread to U.S. Treasuries (as a percent)</t>
  </si>
  <si>
    <t>Corporate debt securities [Member] | Maximum [Member]</t>
  </si>
  <si>
    <t>Corporate debt securities [Member] | Weighted average [Member]</t>
  </si>
  <si>
    <t>1.20%</t>
  </si>
  <si>
    <t>1.30%</t>
  </si>
  <si>
    <t>Asset-backed Securities [Member]</t>
  </si>
  <si>
    <t>Annual short-term default rate</t>
  </si>
  <si>
    <t>4.30%</t>
  </si>
  <si>
    <t>4.80%</t>
  </si>
  <si>
    <t>Annual long-term default rate</t>
  </si>
  <si>
    <t>11.00%</t>
  </si>
  <si>
    <t>13.50%</t>
  </si>
  <si>
    <t>Asset-backed Securities [Member] | Minimum [Member]</t>
  </si>
  <si>
    <t>Constant prepayment rate</t>
  </si>
  <si>
    <t>Loss recovery</t>
  </si>
  <si>
    <t>36.40%</t>
  </si>
  <si>
    <t>Asset-backed Securities [Member] | Maximum [Member]</t>
  </si>
  <si>
    <t>10.00%</t>
  </si>
  <si>
    <t>63.60%</t>
  </si>
  <si>
    <t>Asset-backed Securities [Member] | Weighted average [Member]</t>
  </si>
  <si>
    <t>9.90%</t>
  </si>
  <si>
    <t>62.8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s of Assets and Liabilities (Carrying &amp; Estimated Fair Value of non-Fair Value Reported Instruments) (Details 5) - USD ($) $ in Millions</t>
  </si>
  <si>
    <t>Financial Liabilities</t>
  </si>
  <si>
    <t>Ameriprise Financial [Member] | Carrying Value [Member]</t>
  </si>
  <si>
    <t>Financial Assets</t>
  </si>
  <si>
    <t>Mortgage Loans, net</t>
  </si>
  <si>
    <t>Policy and certificate loans</t>
  </si>
  <si>
    <t>Restricted and segregated cash</t>
  </si>
  <si>
    <t>Other investments and assets</t>
  </si>
  <si>
    <t>Investment certificate reserves</t>
  </si>
  <si>
    <t>Brokerage customer deposits</t>
  </si>
  <si>
    <t>Debt and other Liabilities</t>
  </si>
  <si>
    <t>Recurring basis [Member] | Ameriprise Financial [Member]</t>
  </si>
  <si>
    <t>Recurring basis [Member] | Ameriprise Financial [Member] | Level 1 [Member]</t>
  </si>
  <si>
    <t>Recurring basis [Member] | Ameriprise Financial [Member] | Level 2 [Member]</t>
  </si>
  <si>
    <t>Recurring basis [Member] | Ameriprise Financial [Member] | Level 3 [Member]</t>
  </si>
  <si>
    <t>Assets Subject to Netting (Details) - USD ($) $ in Millions</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Securities borrowed</t>
  </si>
  <si>
    <t>Total [Abstract]</t>
  </si>
  <si>
    <t>OTC [Member]</t>
  </si>
  <si>
    <t>OTC cleared [Member]</t>
  </si>
  <si>
    <t>Exchange-traded [Member]</t>
  </si>
  <si>
    <t>The fair value of freestanding derivative assets is included in Other assets on the Consolidated Balance Sheets.</t>
  </si>
  <si>
    <t>Represents the amount of assets that could be offset by liabilities with the same counterparty under master netting or similar arrangements that management elects not to offset on the Consolidated Balance Sheets.</t>
  </si>
  <si>
    <t>Liabilities Subject to Netting (Details 2) - USD ($) $ in Millions</t>
  </si>
  <si>
    <t>Gross amounts of recognized liabilities</t>
  </si>
  <si>
    <t>Securities loaned [Abstract]</t>
  </si>
  <si>
    <t>Repurchase agreements [Abstract]</t>
  </si>
  <si>
    <t>Total derivatives [Member]</t>
  </si>
  <si>
    <t>Represents the amount of liabilities that could be offset by assets with the same counterparty under master netting or similar arrangements that management elects not to offset on the Consolidated Balance Sheets.(2) The decrease in OTC cleared derivatives from December 31, 2016 is a result of certain central clearing parties amending their rules resulting in variation margin payments being settlement payments, as opposed to collateral.</t>
  </si>
  <si>
    <t>Derivatives and Hedging Activities (Balance Sheet) (Details) - USD ($) $ in Millions</t>
  </si>
  <si>
    <t>Notional amount</t>
  </si>
  <si>
    <t>Derivative Liability After Application Of Master Netting Arrangements And Cash Collateral Including Embedded Derivative Liabilities</t>
  </si>
  <si>
    <t>Derivative asset, gross asset</t>
  </si>
  <si>
    <t>Fair value of derivative collateral</t>
  </si>
  <si>
    <t>Fair Value of Securities Received as Collateral that Can be Resold or Repledged</t>
  </si>
  <si>
    <t>Fair Value of Securities Received as Collateral that Have Been Resold or Repledged</t>
  </si>
  <si>
    <t>GMWB and GMAB [Member]</t>
  </si>
  <si>
    <t>GMWB and GMAB [Member] | Policyholder account balances, future policy benefits and claims [Member]</t>
  </si>
  <si>
    <t>[1],[2],[4]</t>
  </si>
  <si>
    <t>IUL [Member] | Policyholder account balances, future policy benefits and claims [Member]</t>
  </si>
  <si>
    <t>EIA embedded derivatives [Member] | Policyholder account balances, future policy benefits and claims [Member]</t>
  </si>
  <si>
    <t>SMC [Member] | Customer deposits [Member]</t>
  </si>
  <si>
    <t>Total embedded derivatives [Member]</t>
  </si>
  <si>
    <t>Derivatives designated as hedging instruments [Member]</t>
  </si>
  <si>
    <t>Derivatives designated as hedging instruments [Member] | Other assets [Member]</t>
  </si>
  <si>
    <t>Derivatives designated as hedging instruments [Member] | Interest rate contracts [Member]</t>
  </si>
  <si>
    <t>Derivatives designated as hedging instruments [Member] | Interest rate contracts [Member] | Other assets [Member]</t>
  </si>
  <si>
    <t>Derivatives designated as hedging instruments [Member] | Foreign exchange contracts [Member]</t>
  </si>
  <si>
    <t>Derivatives designated as hedging instruments [Member] | Foreign exchange contracts [Member] | Other asset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contracts [Member]</t>
  </si>
  <si>
    <t>Derivatives not designated as hedging instruments [Member] | Interest rate contracts [Member] | Other assets [Member]</t>
  </si>
  <si>
    <t>Derivatives not designated as hedging instruments [Member] | Interest rate contracts [Member] | Other liabilities [Member]</t>
  </si>
  <si>
    <t>Derivatives not designated as hedging instruments [Member] | Equity contracts [Member]</t>
  </si>
  <si>
    <t>Derivatives not designated as hedging instruments [Member] | Equity contracts [Member] | Other assets [Member]</t>
  </si>
  <si>
    <t>Derivatives not designated as hedging instruments [Member] | Equity contracts [Member] | Other liabilities [Member]</t>
  </si>
  <si>
    <t>Derivatives not designated as hedging instruments [Member] | Credit contracts [Member]</t>
  </si>
  <si>
    <t>Derivatives not designated as hedging instruments [Member] | Credit contracts [Member] | Other assets [Member]</t>
  </si>
  <si>
    <t>Derivatives not designated as hedging instruments [Member] | Foreign exchange contracts [Member]</t>
  </si>
  <si>
    <t>Derivatives not designated as hedging instruments [Member] | Foreign exchange contracts [Member] | Other assets [Member]</t>
  </si>
  <si>
    <t>Derivatives not designated as hedging instruments [Member] | Foreign exchange contracts [Member] | Other liabilities [Member]</t>
  </si>
  <si>
    <t>Derivatives not designated as hedging instruments [Member] | Other derivative contracts [Member]</t>
  </si>
  <si>
    <t>Derivatives not designated as hedging instruments [Member] | Other derivative contracts [Member] | Other assets [Member]</t>
  </si>
  <si>
    <t>Derivatives not designated as hedging instruments [Member] | Other derivative contracts [Member] | Other liabilities [Member]</t>
  </si>
  <si>
    <t>The fair value of the GMWB and GMAB embedded derivatives as of March 31, 2017 included $585 million of individual contracts in a liability position and $397 million of individual contracts in an asset position. The fair value of the GMWB and GMAB embedded derivatives as of December 31, 2016 included $880 million of individual contracts in a liability position and $266 million of individual contracts in an asset position.</t>
  </si>
  <si>
    <t>Derivatives and Hedging Activities (Income Statement) (Details 2) - USD ($) $ in Millions</t>
  </si>
  <si>
    <t>Impact of derivatives not designated as hedging instruments on Consolidated Statements of Income</t>
  </si>
  <si>
    <t>Amount of gain (loss) on derivatives recognized in income</t>
  </si>
  <si>
    <t>Net investment income [Member] | Derivatives not designated as hedging instruments [Member] | Interest rate contracts [Member]</t>
  </si>
  <si>
    <t>Net investment income [Member] | Derivatives not designated as hedging instruments [Member] | Equity contracts [Member]</t>
  </si>
  <si>
    <t>Banking and deposit interest expense [Member]</t>
  </si>
  <si>
    <t>Banking and deposit interest expense [Member] | SMC [Member]</t>
  </si>
  <si>
    <t>Banking and deposit interest expense [Member] | Derivatives not designated as hedging instruments [Member] | Equity contracts [Member]</t>
  </si>
  <si>
    <t>Distribution expenses [Member]</t>
  </si>
  <si>
    <t>Distribution expenses [Member] | Derivatives not designated as hedging instruments [Member] | Equity contracts [Member]</t>
  </si>
  <si>
    <t>Distribution expenses [Member] | Derivatives not designated as hedging instruments [Member] | Foreign exchange contracts [Member]</t>
  </si>
  <si>
    <t>Interest credited to fixed accounts [Member]</t>
  </si>
  <si>
    <t>Interest credited to fixed accounts [Member] | IUL [Member]</t>
  </si>
  <si>
    <t>Interest credited to fixed accounts [Member] | Derivatives not designated as hedging instruments [Member] | Equity contracts [Member]</t>
  </si>
  <si>
    <t>Benefits, claims, losses and settlement expenses [Member]</t>
  </si>
  <si>
    <t>Benefits, claims, losses and settlement expenses [Member] | GMWB and GMAB [Member]</t>
  </si>
  <si>
    <t>Benefits, claims, losses and settlement expenses [Member] | Derivatives not designated as hedging instruments [Member] | Interest rate contracts [Member]</t>
  </si>
  <si>
    <t>Benefits, claims, losses and settlement expenses [Member] | Derivatives not designated as hedging instruments [Member] | Equity contracts [Member]</t>
  </si>
  <si>
    <t>Benefits, claims, losses and settlement expenses [Member] | Derivatives not designated as hedging instruments [Member] | Credit contracts [Member]</t>
  </si>
  <si>
    <t>Benefits, claims, losses and settlement expenses [Member] | Derivatives not designated as hedging instruments [Member] | Foreign exchange contracts [Member]</t>
  </si>
  <si>
    <t>Benefits, claims, losses and settlement expenses [Member] | Derivatives not designated as hedging instruments [Member] | Other derivative contracts [Member]</t>
  </si>
  <si>
    <t>General and administrative expense [Member]</t>
  </si>
  <si>
    <t>General and administrative expense [Member] | Derivatives not designated as hedging instruments [Member] | Equity contracts [Member]</t>
  </si>
  <si>
    <t>General and administrative expense [Member] | Derivatives not designated as hedging instruments [Member] | Foreign exchange contracts [Member]</t>
  </si>
  <si>
    <t>Derivatives and Hedging Activites (Option Pay/Rec) (Details 3) $ in Millions</t>
  </si>
  <si>
    <t>Summary of Option Premiums Payable and Receivable</t>
  </si>
  <si>
    <t>Premiums payable</t>
  </si>
  <si>
    <t>Premiums receivable</t>
  </si>
  <si>
    <t>2017 [Member]</t>
  </si>
  <si>
    <t>2018 [Member]</t>
  </si>
  <si>
    <t>2019 [Member]</t>
  </si>
  <si>
    <t>2020 [Member]</t>
  </si>
  <si>
    <t>2021 [Member]</t>
  </si>
  <si>
    <t>2022-2027 [Member]</t>
  </si>
  <si>
    <t>2017 amounts represent the amounts payable and receivable for the period from April 1, 2017 to December 31, 2017.</t>
  </si>
  <si>
    <t>Derivatives and Hedging Activities (Impact of Hedging Activity) (Details 4) - USD ($) $ in Millions</t>
  </si>
  <si>
    <t>Derivative, Credit Risk Related Contingent Features [Abstract]</t>
  </si>
  <si>
    <t>Derivative, Net Liability Position, Aggregate Fair Value</t>
  </si>
  <si>
    <t>Collateral Already Posted, Aggregate Fair Value</t>
  </si>
  <si>
    <t>Additional Collateral, Aggregate Fair Value</t>
  </si>
  <si>
    <t>Cash flow hedges [Member]</t>
  </si>
  <si>
    <t>Estimated reclassification of net pretax losses on cash flow hedges from accumulated other comprehensive income to earnings during the next 12 months</t>
  </si>
  <si>
    <t>Cash flow hedge gain to be reclassified within twelve months to interest and debt expense</t>
  </si>
  <si>
    <t>Cash flow hedge loss to be reclassified within twelve months recorded in net investment income</t>
  </si>
  <si>
    <t>Longest period of time over which the entity hedges exposure to the variability in future cash flows</t>
  </si>
  <si>
    <t>18 years</t>
  </si>
  <si>
    <t>Net investment hedges [Member]</t>
  </si>
  <si>
    <t>Gain on net investment hedge</t>
  </si>
  <si>
    <t>Interest rate contracts [Member] | Interest and debt expense [Member] | Fair value hedges [Member]</t>
  </si>
  <si>
    <t>Amount of gain recognized in income on derivatives</t>
  </si>
  <si>
    <t>Shareholders' Equity Comprehensive Income (Loss) (Details) - USD ($) $ in Millions</t>
  </si>
  <si>
    <t>Net unrealized securities gains, before tax [Abstract]</t>
  </si>
  <si>
    <t>Net unrealized securities gains arising during the period, before tax</t>
  </si>
  <si>
    <t>Reclassification of net securities (gains) losses included in net income, before tax</t>
  </si>
  <si>
    <t>Impact of DAC, DSIC, unearned revenue, benefit reserves and reinsurance recoverables, before tax</t>
  </si>
  <si>
    <t>Net unrealized securities gains, before tax</t>
  </si>
  <si>
    <t>Net unrealized derivatives gains, before tax [Abstract]</t>
  </si>
  <si>
    <t>Reclassification of net derivative losses included in net income, before tax</t>
  </si>
  <si>
    <t>Net unrealized derivatives gains, before tax</t>
  </si>
  <si>
    <t>Defined benefit plans net loss arising during the period, before tax</t>
  </si>
  <si>
    <t>Defined benefit plans, before tax</t>
  </si>
  <si>
    <t>Foreign currency translation, before tax</t>
  </si>
  <si>
    <t>Other Comprehensive Income Loss Adjustment Other Investments Before Tax</t>
  </si>
  <si>
    <t>Other comprehensive income attributable to Ameriprise Financial, before tax</t>
  </si>
  <si>
    <t>Net unrealized securities gains (losses), tax impact [Abstract]</t>
  </si>
  <si>
    <t>Net unrealized securities gains arising during the period, tax impact</t>
  </si>
  <si>
    <t>Reclassification of net securities gains (losses) included in net income, tax impact</t>
  </si>
  <si>
    <t>Impact of DAC, DSIC, unearned revenue, benefit reserves and reinsurance recoverables, tax impact</t>
  </si>
  <si>
    <t>Net unrealized securities gains, tax impact</t>
  </si>
  <si>
    <t>Net unrealized derivatives losses, tax impact [Abstract]</t>
  </si>
  <si>
    <t>Reclassification of net derivative losses included in net income, tax impact</t>
  </si>
  <si>
    <t>Net unrealized derivatives gains, tax impact</t>
  </si>
  <si>
    <t>Defined benefit plans net loss arising during the period, tax impact</t>
  </si>
  <si>
    <t>Defined benefit plans, tax impact</t>
  </si>
  <si>
    <t>Foreign currency translation, tax impact</t>
  </si>
  <si>
    <t>Other comprehensive income (loss) adjustment other investments, tax</t>
  </si>
  <si>
    <t>Other comprehensive income attributable to Ameriprise Financial, tax impact</t>
  </si>
  <si>
    <t>Net unrealized securities gains (losses), net of tax [Abstract]</t>
  </si>
  <si>
    <t>Net unrealized securities gains arising during the period, net of tax</t>
  </si>
  <si>
    <t>Reclassification of net securities (gains) losses included in net income, net of tax</t>
  </si>
  <si>
    <t>Impact of DAC, DSIC, unearned revenue, benefit reserves and reinsurance recoverables, net of tax</t>
  </si>
  <si>
    <t>Net unrealized securities gains, net of tax</t>
  </si>
  <si>
    <t>Net unrealized derivatives losses, net of tax [Abstract]</t>
  </si>
  <si>
    <t>Reclassification of net derivative losses included in net income, net of tax</t>
  </si>
  <si>
    <t>Net unrealized derivatives gains, net of tax</t>
  </si>
  <si>
    <t>Defined benefit plans net loss arising during the period, net of tax</t>
  </si>
  <si>
    <t>Defined benefit plans, net of tax</t>
  </si>
  <si>
    <t>Foreign currency translation, net of tax</t>
  </si>
  <si>
    <t>Other, net of tax</t>
  </si>
  <si>
    <t>Net unrealized derivatives gains (losses) reclassified from AOCI into income, effective portion, net</t>
  </si>
  <si>
    <t>1) Includes other-than-temporary impairment losses on Available-for-Sale securities related to factors other than credit that were recognized in other comprehensive income (loss) during the period.</t>
  </si>
  <si>
    <t>(2) Reclassification amounts are recorded in net investment income.</t>
  </si>
  <si>
    <t>(3) Includes a $1 million pretax loss reclassified to net investment income for both the three months ended March 31, 2017 and 2016.</t>
  </si>
  <si>
    <t>AOCI Rollforward (Details 2) - USD ($) $ in Millions</t>
  </si>
  <si>
    <t>Accumulated Other Comprehensive Income (Loss) [Line Items]</t>
  </si>
  <si>
    <t>OCI before reclassifications</t>
  </si>
  <si>
    <t>Amounts reclassified from AOCI</t>
  </si>
  <si>
    <t>Accumulated Other Comprehensive Income (Loss) Available For Sale Securities Impairment Other than Credit</t>
  </si>
  <si>
    <t>Net unrealized securities gains [Member]</t>
  </si>
  <si>
    <t>Net unrealized derivatives gains [Member]</t>
  </si>
  <si>
    <t>Defined benefit plans [Member]</t>
  </si>
  <si>
    <t>Foreign currency translation [Member]</t>
  </si>
  <si>
    <t>Accumulated Net Unrealized From Other Investment Gain Loss [Member]</t>
  </si>
  <si>
    <t>Adjusted for change in accounting policies [Member]</t>
  </si>
  <si>
    <t>Adjusted for change in accounting policies [Member] | Net unrealized securities gains [Member]</t>
  </si>
  <si>
    <t>Includes $8 million and $(1) million of noncredit related impairments on securities and net unrealized securities gains (losses) on previously impaired securities as of March 31, 2017 and March 31, 2016, respectively.</t>
  </si>
  <si>
    <t>Changes in Shareholders' Equity (Details 3) - USD ($) shares in Millions, $ in Millions</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ptions</t>
  </si>
  <si>
    <t>Aggregate value of shares reacquired through net settlement options</t>
  </si>
  <si>
    <t>Treasury shares reissued for restricted stock award grants and Ameriprise Financial Franchise Advisor Deferred Compensation Plan</t>
  </si>
  <si>
    <t>Open Market Share Repurchases [Member]</t>
  </si>
  <si>
    <t>Income Taxes (Details) - USD ($) $ in Millions</t>
  </si>
  <si>
    <t>Operating Loss Carryforwards [Line Items]</t>
  </si>
  <si>
    <t>Effective tax rate on income from continuing operations (as a percent)</t>
  </si>
  <si>
    <t>15.20%</t>
  </si>
  <si>
    <t>23.30%</t>
  </si>
  <si>
    <t>Excess Tax Benefit from Share-based Compensation, Operating Activities</t>
  </si>
  <si>
    <t>Valuation allowance</t>
  </si>
  <si>
    <t>Gross unrecognized tax benefit (expense)</t>
  </si>
  <si>
    <t>Unrecognized tax benefits (net of federal tax benefits) that would impact the effective tax rate</t>
  </si>
  <si>
    <t>Increase (reduction) in interest and penalties</t>
  </si>
  <si>
    <t>Accrued interest and penalties</t>
  </si>
  <si>
    <t>Decrease in gross unrecognized tax benefits due to resolution of IRS examination</t>
  </si>
  <si>
    <t>State and Local [Member]</t>
  </si>
  <si>
    <t>State net operating losses</t>
  </si>
  <si>
    <t>Guarantees and Contingencies (Details) - USD ($) $ in Millions</t>
  </si>
  <si>
    <t>Insurance-related Assessments [Member]</t>
  </si>
  <si>
    <t>Contingencies</t>
  </si>
  <si>
    <t>Liability related to guaranty fund assessments</t>
  </si>
  <si>
    <t>Premium tax asset</t>
  </si>
  <si>
    <t>Otkritie Capital International LTD and JSC Otkririe Holding v. Threadneedle Asset Management LTD. and Threadneedle Management Services Ltd. [Member] | Pending Litigation [Member]</t>
  </si>
  <si>
    <t>Damages sought by plaintiffs</t>
  </si>
  <si>
    <t>Earnings per Share Attributable to Ameriprise Financial, Inc. Common Shareholders (Basic &amp; Diluted) (Details) - USD ($) $ / shares in Units, shares in Millions, $ in Millions</t>
  </si>
  <si>
    <t>Numerator:</t>
  </si>
  <si>
    <t>Denominator:</t>
  </si>
  <si>
    <t>Basic: Weighted-average common shares outstanding</t>
  </si>
  <si>
    <t>Effect of potentially dilutive nonqualified stock options and other share-based awards (in shares)</t>
  </si>
  <si>
    <t>Diluted: Weighted-average common shares outstanding</t>
  </si>
  <si>
    <t>Basic:</t>
  </si>
  <si>
    <t>Diluted:</t>
  </si>
  <si>
    <t>Segment Information - Total Assets (Details) - USD ($) $ in Millions</t>
  </si>
  <si>
    <t>Summary of assets by segment</t>
  </si>
  <si>
    <t>Advice and Wealth Management [Member]</t>
  </si>
  <si>
    <t>Asset Management [Member]</t>
  </si>
  <si>
    <t>Annuities [Member]</t>
  </si>
  <si>
    <t>Protection [Member]</t>
  </si>
  <si>
    <t>Corporate and Other [Member]</t>
  </si>
  <si>
    <t>Segment Information - Operating net revenues (Details 2) - USD ($) $ in Millions</t>
  </si>
  <si>
    <t>Summary of segment operating results [Abstract]</t>
  </si>
  <si>
    <t>Total segment operating revenues</t>
  </si>
  <si>
    <t>Net Realized Gains (Losses)</t>
  </si>
  <si>
    <t>Revenues attributable to CIEs</t>
  </si>
  <si>
    <t>Market impact on IUL benefits, net</t>
  </si>
  <si>
    <t>Market impact of hedges on investments</t>
  </si>
  <si>
    <t>Reconciliation of operating profit (loss) from segments to consolidated</t>
  </si>
  <si>
    <t>Total segment operating earnings</t>
  </si>
  <si>
    <t>Net Realized Gains (Losses) including DAC offset</t>
  </si>
  <si>
    <t>Net income (loss) attributable to CIEs</t>
  </si>
  <si>
    <t>Market impact on variable annuity guaranteed benefits, net</t>
  </si>
  <si>
    <t>Eliminations [Member]</t>
  </si>
  <si>
    <t>Non-US [Member]</t>
  </si>
  <si>
    <t>Consolidation, Eliminations [Member] | Advice and Wealth Management [Member]</t>
  </si>
  <si>
    <t>Consolidation, Eliminations [Member] | Asset Management [Member]</t>
  </si>
  <si>
    <t>Consolidation, Eliminations [Member] | Annuities [Member]</t>
  </si>
  <si>
    <t>Consolidation, Eliminations [Member] | Protection [Member]</t>
  </si>
  <si>
    <t>Consolidation, Eliminations [Member] | Corporate and Other [Member]</t>
  </si>
  <si>
    <t>Represents the elimination of intersegment revenues recognized for the three months ended March 31, 2017 and 2016 in each segment as follows: Advice &amp;amp; Wealth Management ($237 and $239, respectively); Asset Management ($11 and $11, respectively); Annuities ($84 and $79, respectively); Protection ($15 and $11, respectively); and Corporate &amp;amp; Other (nil and nil, respectivel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5245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1482</v>
      </c>
      <c r="D4" s="7" t="n">
        <v>1386</v>
      </c>
    </row>
    <row r="5" spans="1:4">
      <c r="A5" s="4" t="s">
        <v>28</v>
      </c>
      <c r="C5" s="5" t="n">
        <v>443</v>
      </c>
      <c r="D5" s="5" t="n">
        <v>435</v>
      </c>
    </row>
    <row r="6" spans="1:4">
      <c r="A6" s="4" t="s">
        <v>29</v>
      </c>
      <c r="C6" s="5" t="n">
        <v>391</v>
      </c>
      <c r="D6" s="5" t="n">
        <v>331</v>
      </c>
    </row>
    <row r="7" spans="1:4">
      <c r="A7" s="4" t="s">
        <v>30</v>
      </c>
      <c r="C7" s="5" t="n">
        <v>339</v>
      </c>
      <c r="D7" s="5" t="n">
        <v>368</v>
      </c>
    </row>
    <row r="8" spans="1:4">
      <c r="A8" s="4" t="s">
        <v>31</v>
      </c>
      <c r="C8" s="5" t="n">
        <v>256</v>
      </c>
      <c r="D8" s="5" t="n">
        <v>254</v>
      </c>
    </row>
    <row r="9" spans="1:4">
      <c r="A9" s="4" t="s">
        <v>32</v>
      </c>
      <c r="C9" s="5" t="n">
        <v>2911</v>
      </c>
      <c r="D9" s="5" t="n">
        <v>2774</v>
      </c>
    </row>
    <row r="10" spans="1:4">
      <c r="A10" s="4" t="s">
        <v>33</v>
      </c>
      <c r="C10" s="5" t="n">
        <v>10</v>
      </c>
      <c r="D10" s="5" t="n">
        <v>9</v>
      </c>
    </row>
    <row r="11" spans="1:4">
      <c r="A11" s="4" t="s">
        <v>34</v>
      </c>
      <c r="B11" s="4" t="s">
        <v>35</v>
      </c>
      <c r="C11" s="5" t="n">
        <v>2901</v>
      </c>
      <c r="D11" s="5" t="n">
        <v>2765</v>
      </c>
    </row>
    <row r="12" spans="1:4">
      <c r="A12" s="3" t="s">
        <v>36</v>
      </c>
    </row>
    <row r="13" spans="1:4">
      <c r="A13" s="4" t="s">
        <v>37</v>
      </c>
      <c r="C13" s="5" t="n">
        <v>823</v>
      </c>
      <c r="D13" s="5" t="n">
        <v>770</v>
      </c>
    </row>
    <row r="14" spans="1:4">
      <c r="A14" s="4" t="s">
        <v>38</v>
      </c>
      <c r="C14" s="5" t="n">
        <v>162</v>
      </c>
      <c r="D14" s="5" t="n">
        <v>146</v>
      </c>
    </row>
    <row r="15" spans="1:4">
      <c r="A15" s="4" t="s">
        <v>39</v>
      </c>
      <c r="C15" s="5" t="n">
        <v>567</v>
      </c>
      <c r="D15" s="5" t="n">
        <v>482</v>
      </c>
    </row>
    <row r="16" spans="1:4">
      <c r="A16" s="4" t="s">
        <v>40</v>
      </c>
      <c r="C16" s="5" t="n">
        <v>72</v>
      </c>
      <c r="D16" s="5" t="n">
        <v>110</v>
      </c>
    </row>
    <row r="17" spans="1:4">
      <c r="A17" s="4" t="s">
        <v>41</v>
      </c>
      <c r="C17" s="5" t="n">
        <v>50</v>
      </c>
      <c r="D17" s="5" t="n">
        <v>55</v>
      </c>
    </row>
    <row r="18" spans="1:4">
      <c r="A18" s="4" t="s">
        <v>42</v>
      </c>
      <c r="C18" s="5" t="n">
        <v>752</v>
      </c>
      <c r="D18" s="5" t="n">
        <v>727</v>
      </c>
    </row>
    <row r="19" spans="1:4">
      <c r="A19" s="4" t="s">
        <v>43</v>
      </c>
      <c r="C19" s="5" t="n">
        <v>2426</v>
      </c>
      <c r="D19" s="5" t="n">
        <v>2290</v>
      </c>
    </row>
    <row r="20" spans="1:4">
      <c r="A20" s="4" t="s">
        <v>44</v>
      </c>
      <c r="C20" s="5" t="n">
        <v>475</v>
      </c>
      <c r="D20" s="5" t="n">
        <v>475</v>
      </c>
    </row>
    <row r="21" spans="1:4">
      <c r="A21" s="4" t="s">
        <v>45</v>
      </c>
      <c r="C21" s="5" t="n">
        <v>72</v>
      </c>
      <c r="D21" s="5" t="n">
        <v>111</v>
      </c>
    </row>
    <row r="22" spans="1:4">
      <c r="A22" s="4" t="s">
        <v>46</v>
      </c>
      <c r="C22" s="7" t="n">
        <v>403</v>
      </c>
      <c r="D22" s="7" t="n">
        <v>364</v>
      </c>
    </row>
    <row r="23" spans="1:4">
      <c r="A23" s="3" t="s">
        <v>47</v>
      </c>
    </row>
    <row r="24" spans="1:4">
      <c r="A24" s="4" t="s">
        <v>48</v>
      </c>
      <c r="C24" s="8" t="n">
        <v>2.56</v>
      </c>
      <c r="D24" s="8" t="n">
        <v>2.11</v>
      </c>
    </row>
    <row r="25" spans="1:4">
      <c r="A25" s="3" t="s">
        <v>49</v>
      </c>
    </row>
    <row r="26" spans="1:4">
      <c r="A26" s="4" t="s">
        <v>48</v>
      </c>
      <c r="C26" s="9" t="n">
        <v>2.52</v>
      </c>
      <c r="D26" s="9" t="n">
        <v>2.09</v>
      </c>
    </row>
    <row r="27" spans="1:4">
      <c r="A27" s="4" t="s">
        <v>50</v>
      </c>
      <c r="C27" s="8" t="n">
        <v>0.75</v>
      </c>
      <c r="D27" s="8" t="n">
        <v>0.67</v>
      </c>
    </row>
    <row r="28" spans="1:4">
      <c r="A28" s="3" t="s">
        <v>51</v>
      </c>
    </row>
    <row r="29" spans="1:4">
      <c r="A29" s="4" t="s">
        <v>52</v>
      </c>
      <c r="C29" s="7" t="n">
        <v>-1</v>
      </c>
      <c r="D29" s="7" t="n">
        <v>-2</v>
      </c>
    </row>
    <row r="30" spans="1:4">
      <c r="A30" s="4" t="s">
        <v>53</v>
      </c>
      <c r="C30" s="5" t="n">
        <v>0</v>
      </c>
      <c r="D30" s="5" t="n">
        <v>1</v>
      </c>
    </row>
    <row r="31" spans="1:4">
      <c r="A31" s="4" t="s">
        <v>54</v>
      </c>
      <c r="C31" s="7" t="n">
        <v>-1</v>
      </c>
      <c r="D31" s="7" t="n">
        <v>-1</v>
      </c>
    </row>
    <row r="32" spans="1:4"/>
    <row r="33" spans="1:4">
      <c r="A33" s="4" t="s">
        <v>35</v>
      </c>
      <c r="B33" s="4" t="s">
        <v>55</v>
      </c>
    </row>
  </sheetData>
  <mergeCells count="4">
    <mergeCell ref="A1:B2"/>
    <mergeCell ref="C1:D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96</v>
      </c>
    </row>
    <row r="7" spans="1:2">
      <c r="A7" s="3" t="s">
        <v>257</v>
      </c>
    </row>
    <row r="8" spans="1:2">
      <c r="A8" s="4" t="s">
        <v>258</v>
      </c>
      <c r="B8" s="4" t="s">
        <v>262</v>
      </c>
    </row>
    <row r="9" spans="1:2">
      <c r="A9" s="4" t="s">
        <v>263</v>
      </c>
      <c r="B9" s="4" t="s">
        <v>264</v>
      </c>
    </row>
    <row r="10" spans="1:2">
      <c r="A10" s="4" t="s">
        <v>265</v>
      </c>
      <c r="B10" s="4" t="s">
        <v>266</v>
      </c>
    </row>
    <row r="11" spans="1:2">
      <c r="A11" s="4" t="s">
        <v>260</v>
      </c>
      <c r="B11"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v>
      </c>
      <c r="B1" s="2" t="s">
        <v>1</v>
      </c>
    </row>
    <row r="2" spans="1:3">
      <c r="B2" s="2" t="s">
        <v>2</v>
      </c>
      <c r="C2" s="2" t="s">
        <v>25</v>
      </c>
    </row>
    <row r="3" spans="1:3">
      <c r="A3" s="3" t="s">
        <v>57</v>
      </c>
    </row>
    <row r="4" spans="1:3">
      <c r="A4" s="4" t="s">
        <v>58</v>
      </c>
      <c r="B4" s="7" t="n">
        <v>403</v>
      </c>
      <c r="C4" s="7" t="n">
        <v>364</v>
      </c>
    </row>
    <row r="5" spans="1:3">
      <c r="A5" s="3" t="s">
        <v>59</v>
      </c>
    </row>
    <row r="6" spans="1:3">
      <c r="A6" s="4" t="s">
        <v>60</v>
      </c>
      <c r="B6" s="5" t="n">
        <v>7</v>
      </c>
      <c r="C6" s="5" t="n">
        <v>-11</v>
      </c>
    </row>
    <row r="7" spans="1:3">
      <c r="A7" s="4" t="s">
        <v>61</v>
      </c>
      <c r="B7" s="5" t="n">
        <v>7</v>
      </c>
      <c r="C7" s="5" t="n">
        <v>193</v>
      </c>
    </row>
    <row r="8" spans="1:3">
      <c r="A8" s="4" t="s">
        <v>62</v>
      </c>
      <c r="B8" s="5" t="n">
        <v>1</v>
      </c>
      <c r="C8" s="5" t="n">
        <v>1</v>
      </c>
    </row>
    <row r="9" spans="1:3">
      <c r="A9" s="4" t="s">
        <v>63</v>
      </c>
      <c r="B9" s="5" t="n">
        <v>5</v>
      </c>
      <c r="C9" s="5" t="n">
        <v>0</v>
      </c>
    </row>
    <row r="10" spans="1:3">
      <c r="A10" s="4" t="s">
        <v>64</v>
      </c>
      <c r="B10" s="5" t="n">
        <v>-1</v>
      </c>
      <c r="C10" s="5" t="n">
        <v>0</v>
      </c>
    </row>
    <row r="11" spans="1:3">
      <c r="A11" s="4" t="s">
        <v>65</v>
      </c>
      <c r="B11" s="5" t="n">
        <v>19</v>
      </c>
      <c r="C11" s="5" t="n">
        <v>183</v>
      </c>
    </row>
    <row r="12" spans="1:3">
      <c r="A12" s="4" t="s">
        <v>66</v>
      </c>
      <c r="B12" s="7" t="n">
        <v>422</v>
      </c>
      <c r="C12" s="7" t="n">
        <v>5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221</v>
      </c>
    </row>
    <row r="4" spans="1:2">
      <c r="A4" s="4" t="s">
        <v>314</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5</v>
      </c>
    </row>
    <row r="4" spans="1:2">
      <c r="A4" s="4" t="s">
        <v>316</v>
      </c>
      <c r="B4" s="4" t="s">
        <v>259</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row>
    <row r="8" spans="1:2">
      <c r="A8" s="3" t="s">
        <v>329</v>
      </c>
    </row>
    <row r="9" spans="1:2">
      <c r="A9" s="4" t="s">
        <v>334</v>
      </c>
      <c r="B9"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3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5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49</v>
      </c>
      <c r="B1" s="2" t="s">
        <v>1</v>
      </c>
    </row>
    <row r="2" spans="1:2">
      <c r="B2" s="2" t="s">
        <v>350</v>
      </c>
    </row>
    <row r="3" spans="1:2">
      <c r="A3" s="3" t="s">
        <v>351</v>
      </c>
    </row>
    <row r="4" spans="1:2">
      <c r="A4" s="4" t="s">
        <v>352</v>
      </c>
      <c r="B4" s="7" t="n">
        <v>-20</v>
      </c>
    </row>
    <row r="5" spans="1:2">
      <c r="A5" s="4" t="s">
        <v>353</v>
      </c>
    </row>
    <row r="6" spans="1:2">
      <c r="A6" s="3" t="s">
        <v>351</v>
      </c>
    </row>
    <row r="7" spans="1:2">
      <c r="A7" s="4" t="s">
        <v>352</v>
      </c>
      <c r="B7" s="7" t="n">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68</v>
      </c>
    </row>
    <row r="2" spans="1:3">
      <c r="A2" s="3" t="s">
        <v>69</v>
      </c>
    </row>
    <row r="3" spans="1:3">
      <c r="A3" s="4" t="s">
        <v>70</v>
      </c>
      <c r="B3" s="7" t="n">
        <v>140857</v>
      </c>
      <c r="C3" s="7" t="n">
        <v>139821</v>
      </c>
    </row>
    <row r="4" spans="1:3">
      <c r="A4" s="3" t="s">
        <v>71</v>
      </c>
    </row>
    <row r="5" spans="1:3">
      <c r="A5" s="4" t="s">
        <v>72</v>
      </c>
      <c r="B5" s="5" t="n">
        <v>29762</v>
      </c>
      <c r="C5" s="5" t="n">
        <v>30202</v>
      </c>
    </row>
    <row r="6" spans="1:3">
      <c r="A6" s="4" t="s">
        <v>73</v>
      </c>
      <c r="B6" s="5" t="n">
        <v>82169</v>
      </c>
      <c r="C6" s="5" t="n">
        <v>80210</v>
      </c>
    </row>
    <row r="7" spans="1:3">
      <c r="A7" s="4" t="s">
        <v>74</v>
      </c>
      <c r="B7" s="5" t="n">
        <v>134630</v>
      </c>
      <c r="C7" s="5" t="n">
        <v>133529</v>
      </c>
    </row>
    <row r="8" spans="1:3">
      <c r="A8" s="3" t="s">
        <v>75</v>
      </c>
    </row>
    <row r="9" spans="1:3">
      <c r="A9" s="4" t="s">
        <v>76</v>
      </c>
      <c r="B9" s="5" t="n">
        <v>3</v>
      </c>
      <c r="C9" s="5" t="n">
        <v>3</v>
      </c>
    </row>
    <row r="10" spans="1:3">
      <c r="A10" s="4" t="s">
        <v>77</v>
      </c>
      <c r="B10" s="5" t="n">
        <v>7857</v>
      </c>
      <c r="C10" s="5" t="n">
        <v>7765</v>
      </c>
    </row>
    <row r="11" spans="1:3">
      <c r="A11" s="4" t="s">
        <v>78</v>
      </c>
      <c r="B11" s="5" t="n">
        <v>10633</v>
      </c>
      <c r="C11" s="5" t="n">
        <v>10351</v>
      </c>
    </row>
    <row r="12" spans="1:3">
      <c r="A12" s="4" t="s">
        <v>79</v>
      </c>
      <c r="B12" s="5" t="n">
        <v>-12485</v>
      </c>
      <c r="C12" s="5" t="n">
        <v>-12027</v>
      </c>
    </row>
    <row r="13" spans="1:3">
      <c r="A13" s="4" t="s">
        <v>80</v>
      </c>
      <c r="B13" s="5" t="n">
        <v>219</v>
      </c>
      <c r="C13" s="5" t="n">
        <v>200</v>
      </c>
    </row>
    <row r="14" spans="1:3">
      <c r="A14" s="4" t="s">
        <v>81</v>
      </c>
      <c r="B14" s="5" t="n">
        <v>6227</v>
      </c>
      <c r="C14" s="5" t="n">
        <v>6292</v>
      </c>
    </row>
    <row r="15" spans="1:3">
      <c r="A15" s="4" t="s">
        <v>82</v>
      </c>
      <c r="B15" s="5" t="n">
        <v>140857</v>
      </c>
      <c r="C15" s="5" t="n">
        <v>139821</v>
      </c>
    </row>
    <row r="16" spans="1:3">
      <c r="A16" s="4" t="s">
        <v>83</v>
      </c>
    </row>
    <row r="17" spans="1:3">
      <c r="A17" s="3" t="s">
        <v>69</v>
      </c>
    </row>
    <row r="18" spans="1:3">
      <c r="A18" s="4" t="s">
        <v>84</v>
      </c>
      <c r="B18" s="5" t="n">
        <v>1996</v>
      </c>
      <c r="C18" s="5" t="n">
        <v>2318</v>
      </c>
    </row>
    <row r="19" spans="1:3">
      <c r="A19" s="4" t="s">
        <v>85</v>
      </c>
      <c r="B19" s="5" t="n">
        <v>35771</v>
      </c>
      <c r="C19" s="5" t="n">
        <v>35834</v>
      </c>
    </row>
    <row r="20" spans="1:3">
      <c r="A20" s="4" t="s">
        <v>86</v>
      </c>
      <c r="B20" s="5" t="n">
        <v>82169</v>
      </c>
      <c r="C20" s="5" t="n">
        <v>80210</v>
      </c>
    </row>
    <row r="21" spans="1:3">
      <c r="A21" s="4" t="s">
        <v>87</v>
      </c>
      <c r="B21" s="5" t="n">
        <v>5355</v>
      </c>
      <c r="C21" s="5" t="n">
        <v>5299</v>
      </c>
    </row>
    <row r="22" spans="1:3">
      <c r="A22" s="4" t="s">
        <v>88</v>
      </c>
      <c r="B22" s="5" t="n">
        <v>2643</v>
      </c>
      <c r="C22" s="5" t="n">
        <v>2648</v>
      </c>
    </row>
    <row r="23" spans="1:3">
      <c r="A23" s="4" t="s">
        <v>89</v>
      </c>
      <c r="B23" s="5" t="n">
        <v>3403</v>
      </c>
      <c r="C23" s="5" t="n">
        <v>3331</v>
      </c>
    </row>
    <row r="24" spans="1:3">
      <c r="A24" s="4" t="s">
        <v>90</v>
      </c>
      <c r="B24" s="5" t="n">
        <v>7073</v>
      </c>
      <c r="C24" s="5" t="n">
        <v>7748</v>
      </c>
    </row>
    <row r="25" spans="1:3">
      <c r="A25" s="3" t="s">
        <v>71</v>
      </c>
    </row>
    <row r="26" spans="1:3">
      <c r="A26" s="4" t="s">
        <v>72</v>
      </c>
      <c r="B26" s="5" t="n">
        <v>29762</v>
      </c>
      <c r="C26" s="5" t="n">
        <v>30202</v>
      </c>
    </row>
    <row r="27" spans="1:3">
      <c r="A27" s="4" t="s">
        <v>73</v>
      </c>
      <c r="B27" s="5" t="n">
        <v>82169</v>
      </c>
      <c r="C27" s="5" t="n">
        <v>80210</v>
      </c>
    </row>
    <row r="28" spans="1:3">
      <c r="A28" s="4" t="s">
        <v>91</v>
      </c>
      <c r="B28" s="5" t="n">
        <v>10316</v>
      </c>
      <c r="C28" s="5" t="n">
        <v>10036</v>
      </c>
    </row>
    <row r="29" spans="1:3">
      <c r="A29" s="4" t="s">
        <v>92</v>
      </c>
      <c r="B29" s="5" t="n">
        <v>200</v>
      </c>
      <c r="C29" s="5" t="n">
        <v>200</v>
      </c>
    </row>
    <row r="30" spans="1:3">
      <c r="A30" s="4" t="s">
        <v>93</v>
      </c>
      <c r="B30" s="5" t="n">
        <v>2911</v>
      </c>
      <c r="C30" s="5" t="n">
        <v>2917</v>
      </c>
    </row>
    <row r="31" spans="1:3">
      <c r="A31" s="4" t="s">
        <v>94</v>
      </c>
      <c r="B31" s="5" t="n">
        <v>1470</v>
      </c>
      <c r="C31" s="5" t="n">
        <v>1727</v>
      </c>
    </row>
    <row r="32" spans="1:3">
      <c r="A32" s="4" t="s">
        <v>95</v>
      </c>
      <c r="B32" s="5" t="n">
        <v>5375</v>
      </c>
      <c r="C32" s="5" t="n">
        <v>5823</v>
      </c>
    </row>
    <row r="33" spans="1:3">
      <c r="A33" s="4" t="s">
        <v>96</v>
      </c>
    </row>
    <row r="34" spans="1:3">
      <c r="A34" s="3" t="s">
        <v>69</v>
      </c>
    </row>
    <row r="35" spans="1:3">
      <c r="A35" s="4" t="s">
        <v>84</v>
      </c>
      <c r="B35" s="5" t="n">
        <v>181</v>
      </c>
      <c r="C35" s="5" t="n">
        <v>168</v>
      </c>
    </row>
    <row r="36" spans="1:3">
      <c r="A36" s="4" t="s">
        <v>85</v>
      </c>
      <c r="B36" s="5" t="n">
        <v>2249</v>
      </c>
      <c r="C36" s="5" t="n">
        <v>2254</v>
      </c>
    </row>
    <row r="37" spans="1:3">
      <c r="A37" s="4" t="s">
        <v>87</v>
      </c>
      <c r="B37" s="5" t="n">
        <v>17</v>
      </c>
      <c r="C37" s="5" t="n">
        <v>11</v>
      </c>
    </row>
    <row r="38" spans="1:3">
      <c r="A38" s="3" t="s">
        <v>71</v>
      </c>
    </row>
    <row r="39" spans="1:3">
      <c r="A39" s="4" t="s">
        <v>93</v>
      </c>
      <c r="B39" s="5" t="n">
        <v>2341</v>
      </c>
      <c r="C39" s="5" t="n">
        <v>2319</v>
      </c>
    </row>
    <row r="40" spans="1:3">
      <c r="A40" s="4" t="s">
        <v>95</v>
      </c>
      <c r="B40" s="7" t="n">
        <v>86</v>
      </c>
      <c r="C40" s="7" t="n">
        <v>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8</v>
      </c>
    </row>
    <row r="2" spans="1:3">
      <c r="A2" s="4" t="s">
        <v>355</v>
      </c>
    </row>
    <row r="3" spans="1:3">
      <c r="A3" s="4" t="s">
        <v>356</v>
      </c>
      <c r="B3" s="7" t="n">
        <v>3</v>
      </c>
      <c r="C3" s="10"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4" t="s">
        <v>45</v>
      </c>
      <c r="B3" s="7" t="n">
        <v>-72</v>
      </c>
      <c r="C3" s="7" t="n">
        <v>-111</v>
      </c>
    </row>
    <row r="4" spans="1:3">
      <c r="A4" s="4" t="s">
        <v>355</v>
      </c>
    </row>
    <row r="5" spans="1:3">
      <c r="A5" s="4" t="s">
        <v>45</v>
      </c>
      <c r="B5" s="7" t="n">
        <v>-28</v>
      </c>
      <c r="C5" s="7"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8</v>
      </c>
      <c r="C1" s="2" t="s">
        <v>1</v>
      </c>
    </row>
    <row r="2" spans="1:4">
      <c r="C2" s="2" t="s">
        <v>2</v>
      </c>
      <c r="D2" s="2" t="s">
        <v>68</v>
      </c>
    </row>
    <row r="3" spans="1:4">
      <c r="A3" s="4" t="s">
        <v>359</v>
      </c>
    </row>
    <row r="4" spans="1:4">
      <c r="A4" s="3" t="s">
        <v>360</v>
      </c>
    </row>
    <row r="5" spans="1:4">
      <c r="A5" s="4" t="s">
        <v>361</v>
      </c>
      <c r="C5" s="7" t="n">
        <v>0</v>
      </c>
    </row>
    <row r="6" spans="1:4">
      <c r="A6" s="4" t="s">
        <v>362</v>
      </c>
    </row>
    <row r="7" spans="1:4">
      <c r="A7" s="3" t="s">
        <v>360</v>
      </c>
    </row>
    <row r="8" spans="1:4">
      <c r="A8" s="4" t="s">
        <v>363</v>
      </c>
      <c r="C8" s="5" t="n">
        <v>9</v>
      </c>
      <c r="D8" s="7" t="n">
        <v>9</v>
      </c>
    </row>
    <row r="9" spans="1:4">
      <c r="A9" s="4" t="s">
        <v>364</v>
      </c>
    </row>
    <row r="10" spans="1:4">
      <c r="A10" s="3" t="s">
        <v>360</v>
      </c>
    </row>
    <row r="11" spans="1:4">
      <c r="A11" s="4" t="s">
        <v>363</v>
      </c>
      <c r="C11" s="5" t="n">
        <v>25</v>
      </c>
      <c r="D11" s="5" t="n">
        <v>26</v>
      </c>
    </row>
    <row r="12" spans="1:4">
      <c r="A12" s="4" t="s">
        <v>365</v>
      </c>
    </row>
    <row r="13" spans="1:4">
      <c r="A13" s="3" t="s">
        <v>360</v>
      </c>
    </row>
    <row r="14" spans="1:4">
      <c r="A14" s="4" t="s">
        <v>363</v>
      </c>
      <c r="C14" s="5" t="n">
        <v>13</v>
      </c>
      <c r="D14" s="5" t="n">
        <v>13</v>
      </c>
    </row>
    <row r="15" spans="1:4">
      <c r="A15" s="4" t="s">
        <v>366</v>
      </c>
    </row>
    <row r="16" spans="1:4">
      <c r="A16" s="3" t="s">
        <v>360</v>
      </c>
    </row>
    <row r="17" spans="1:4">
      <c r="A17" s="4" t="s">
        <v>363</v>
      </c>
      <c r="C17" s="5" t="n">
        <v>26</v>
      </c>
      <c r="D17" s="5" t="n">
        <v>33</v>
      </c>
    </row>
    <row r="18" spans="1:4">
      <c r="A18" s="4" t="s">
        <v>367</v>
      </c>
    </row>
    <row r="19" spans="1:4">
      <c r="A19" s="3" t="s">
        <v>360</v>
      </c>
    </row>
    <row r="20" spans="1:4">
      <c r="A20" s="4" t="s">
        <v>363</v>
      </c>
      <c r="C20" s="5" t="n">
        <v>481</v>
      </c>
      <c r="D20" s="5" t="n">
        <v>482</v>
      </c>
    </row>
    <row r="21" spans="1:4">
      <c r="A21" s="4" t="s">
        <v>368</v>
      </c>
      <c r="C21" s="5" t="n">
        <v>134</v>
      </c>
      <c r="D21" s="5" t="n">
        <v>135</v>
      </c>
    </row>
    <row r="22" spans="1:4">
      <c r="A22" s="4" t="s">
        <v>96</v>
      </c>
    </row>
    <row r="23" spans="1:4">
      <c r="A23" s="3" t="s">
        <v>360</v>
      </c>
    </row>
    <row r="24" spans="1:4">
      <c r="A24" s="4" t="s">
        <v>369</v>
      </c>
      <c r="C24" s="5" t="n">
        <v>2300</v>
      </c>
      <c r="D24" s="5" t="n">
        <v>2300</v>
      </c>
    </row>
    <row r="25" spans="1:4">
      <c r="A25" s="3" t="s">
        <v>71</v>
      </c>
    </row>
    <row r="26" spans="1:4">
      <c r="A26" s="4" t="s">
        <v>220</v>
      </c>
      <c r="B26" s="4" t="s">
        <v>35</v>
      </c>
      <c r="C26" s="5" t="n">
        <v>2341</v>
      </c>
      <c r="D26" s="5" t="n">
        <v>2319</v>
      </c>
    </row>
    <row r="27" spans="1:4">
      <c r="A27" s="4" t="s">
        <v>370</v>
      </c>
    </row>
    <row r="28" spans="1:4">
      <c r="A28" s="3" t="s">
        <v>69</v>
      </c>
    </row>
    <row r="29" spans="1:4">
      <c r="A29" s="4" t="s">
        <v>85</v>
      </c>
      <c r="C29" s="5" t="n">
        <v>2249</v>
      </c>
      <c r="D29" s="5" t="n">
        <v>2254</v>
      </c>
    </row>
    <row r="30" spans="1:4">
      <c r="A30" s="4" t="s">
        <v>87</v>
      </c>
      <c r="C30" s="5" t="n">
        <v>17</v>
      </c>
      <c r="D30" s="5" t="n">
        <v>11</v>
      </c>
    </row>
    <row r="31" spans="1:4">
      <c r="A31" s="4" t="s">
        <v>371</v>
      </c>
      <c r="C31" s="5" t="n">
        <v>2266</v>
      </c>
      <c r="D31" s="5" t="n">
        <v>2265</v>
      </c>
    </row>
    <row r="32" spans="1:4">
      <c r="A32" s="3" t="s">
        <v>71</v>
      </c>
    </row>
    <row r="33" spans="1:4">
      <c r="A33" s="4" t="s">
        <v>220</v>
      </c>
      <c r="B33" s="4" t="s">
        <v>35</v>
      </c>
      <c r="C33" s="5" t="n">
        <v>2341</v>
      </c>
      <c r="D33" s="5" t="n">
        <v>2319</v>
      </c>
    </row>
    <row r="34" spans="1:4">
      <c r="A34" s="4" t="s">
        <v>95</v>
      </c>
      <c r="C34" s="5" t="n">
        <v>86</v>
      </c>
      <c r="D34" s="5" t="n">
        <v>95</v>
      </c>
    </row>
    <row r="35" spans="1:4">
      <c r="A35" s="4" t="s">
        <v>372</v>
      </c>
      <c r="C35" s="5" t="n">
        <v>2427</v>
      </c>
      <c r="D35" s="5" t="n">
        <v>2414</v>
      </c>
    </row>
    <row r="36" spans="1:4">
      <c r="A36" s="4" t="s">
        <v>373</v>
      </c>
    </row>
    <row r="37" spans="1:4">
      <c r="A37" s="3" t="s">
        <v>69</v>
      </c>
    </row>
    <row r="38" spans="1:4">
      <c r="A38" s="4" t="s">
        <v>85</v>
      </c>
      <c r="C38" s="5" t="n">
        <v>33</v>
      </c>
      <c r="D38" s="5" t="n">
        <v>19</v>
      </c>
    </row>
    <row r="39" spans="1:4">
      <c r="A39" s="4" t="s">
        <v>374</v>
      </c>
    </row>
    <row r="40" spans="1:4">
      <c r="A40" s="3" t="s">
        <v>69</v>
      </c>
    </row>
    <row r="41" spans="1:4">
      <c r="A41" s="4" t="s">
        <v>85</v>
      </c>
      <c r="C41" s="5" t="n">
        <v>30</v>
      </c>
      <c r="D41" s="5" t="n">
        <v>33</v>
      </c>
    </row>
    <row r="42" spans="1:4">
      <c r="A42" s="4" t="s">
        <v>375</v>
      </c>
    </row>
    <row r="43" spans="1:4">
      <c r="A43" s="3" t="s">
        <v>69</v>
      </c>
    </row>
    <row r="44" spans="1:4">
      <c r="A44" s="4" t="s">
        <v>85</v>
      </c>
      <c r="C44" s="5" t="n">
        <v>4</v>
      </c>
      <c r="D44" s="5" t="n">
        <v>4</v>
      </c>
    </row>
    <row r="45" spans="1:4">
      <c r="A45" s="4" t="s">
        <v>376</v>
      </c>
    </row>
    <row r="46" spans="1:4">
      <c r="A46" s="3" t="s">
        <v>69</v>
      </c>
    </row>
    <row r="47" spans="1:4">
      <c r="A47" s="4" t="s">
        <v>85</v>
      </c>
      <c r="C47" s="5" t="n">
        <v>2182</v>
      </c>
      <c r="D47" s="5" t="n">
        <v>2198</v>
      </c>
    </row>
    <row r="48" spans="1:4">
      <c r="A48" s="4" t="s">
        <v>377</v>
      </c>
    </row>
    <row r="49" spans="1:4">
      <c r="A49" s="3" t="s">
        <v>69</v>
      </c>
    </row>
    <row r="50" spans="1:4">
      <c r="A50" s="4" t="s">
        <v>85</v>
      </c>
      <c r="C50" s="5" t="n">
        <v>24</v>
      </c>
      <c r="D50" s="5" t="n">
        <v>26</v>
      </c>
    </row>
    <row r="51" spans="1:4">
      <c r="A51" s="4" t="s">
        <v>371</v>
      </c>
      <c r="C51" s="5" t="n">
        <v>24</v>
      </c>
      <c r="D51" s="5" t="n">
        <v>26</v>
      </c>
    </row>
    <row r="52" spans="1:4">
      <c r="A52" s="4" t="s">
        <v>378</v>
      </c>
    </row>
    <row r="53" spans="1:4">
      <c r="A53" s="3" t="s">
        <v>69</v>
      </c>
    </row>
    <row r="54" spans="1:4">
      <c r="A54" s="4" t="s">
        <v>85</v>
      </c>
      <c r="C54" s="5" t="n">
        <v>20</v>
      </c>
      <c r="D54" s="5" t="n">
        <v>22</v>
      </c>
    </row>
    <row r="55" spans="1:4">
      <c r="A55" s="4" t="s">
        <v>379</v>
      </c>
    </row>
    <row r="56" spans="1:4">
      <c r="A56" s="3" t="s">
        <v>69</v>
      </c>
    </row>
    <row r="57" spans="1:4">
      <c r="A57" s="4" t="s">
        <v>85</v>
      </c>
      <c r="C57" s="5" t="n">
        <v>4</v>
      </c>
      <c r="D57" s="5" t="n">
        <v>4</v>
      </c>
    </row>
    <row r="58" spans="1:4">
      <c r="A58" s="4" t="s">
        <v>380</v>
      </c>
    </row>
    <row r="59" spans="1:4">
      <c r="A59" s="3" t="s">
        <v>69</v>
      </c>
    </row>
    <row r="60" spans="1:4">
      <c r="A60" s="4" t="s">
        <v>85</v>
      </c>
      <c r="C60" s="5" t="n">
        <v>1996</v>
      </c>
      <c r="D60" s="5" t="n">
        <v>1969</v>
      </c>
    </row>
    <row r="61" spans="1:4">
      <c r="A61" s="4" t="s">
        <v>87</v>
      </c>
      <c r="C61" s="5" t="n">
        <v>17</v>
      </c>
      <c r="D61" s="5" t="n">
        <v>11</v>
      </c>
    </row>
    <row r="62" spans="1:4">
      <c r="A62" s="4" t="s">
        <v>371</v>
      </c>
      <c r="C62" s="5" t="n">
        <v>2013</v>
      </c>
      <c r="D62" s="5" t="n">
        <v>1980</v>
      </c>
    </row>
    <row r="63" spans="1:4">
      <c r="A63" s="3" t="s">
        <v>71</v>
      </c>
    </row>
    <row r="64" spans="1:4">
      <c r="A64" s="4" t="s">
        <v>220</v>
      </c>
      <c r="B64" s="4" t="s">
        <v>35</v>
      </c>
      <c r="C64" s="5" t="n">
        <v>2341</v>
      </c>
      <c r="D64" s="5" t="n">
        <v>2319</v>
      </c>
    </row>
    <row r="65" spans="1:4">
      <c r="A65" s="4" t="s">
        <v>95</v>
      </c>
      <c r="C65" s="5" t="n">
        <v>86</v>
      </c>
      <c r="D65" s="5" t="n">
        <v>95</v>
      </c>
    </row>
    <row r="66" spans="1:4">
      <c r="A66" s="4" t="s">
        <v>372</v>
      </c>
      <c r="C66" s="5" t="n">
        <v>2427</v>
      </c>
      <c r="D66" s="5" t="n">
        <v>2414</v>
      </c>
    </row>
    <row r="67" spans="1:4">
      <c r="A67" s="4" t="s">
        <v>381</v>
      </c>
    </row>
    <row r="68" spans="1:4">
      <c r="A68" s="3" t="s">
        <v>69</v>
      </c>
    </row>
    <row r="69" spans="1:4">
      <c r="A69" s="4" t="s">
        <v>85</v>
      </c>
      <c r="C69" s="5" t="n">
        <v>31</v>
      </c>
      <c r="D69" s="5" t="n">
        <v>19</v>
      </c>
    </row>
    <row r="70" spans="1:4">
      <c r="A70" s="4" t="s">
        <v>382</v>
      </c>
    </row>
    <row r="71" spans="1:4">
      <c r="A71" s="3" t="s">
        <v>69</v>
      </c>
    </row>
    <row r="72" spans="1:4">
      <c r="A72" s="4" t="s">
        <v>85</v>
      </c>
      <c r="C72" s="5" t="n">
        <v>6</v>
      </c>
      <c r="D72" s="5" t="n">
        <v>6</v>
      </c>
    </row>
    <row r="73" spans="1:4">
      <c r="A73" s="4" t="s">
        <v>383</v>
      </c>
    </row>
    <row r="74" spans="1:4">
      <c r="A74" s="3" t="s">
        <v>69</v>
      </c>
    </row>
    <row r="75" spans="1:4">
      <c r="A75" s="4" t="s">
        <v>85</v>
      </c>
      <c r="C75" s="5" t="n">
        <v>1959</v>
      </c>
      <c r="D75" s="5" t="n">
        <v>1944</v>
      </c>
    </row>
    <row r="76" spans="1:4">
      <c r="A76" s="4" t="s">
        <v>384</v>
      </c>
    </row>
    <row r="77" spans="1:4">
      <c r="A77" s="3" t="s">
        <v>69</v>
      </c>
    </row>
    <row r="78" spans="1:4">
      <c r="A78" s="4" t="s">
        <v>85</v>
      </c>
      <c r="C78" s="5" t="n">
        <v>229</v>
      </c>
      <c r="D78" s="5" t="n">
        <v>259</v>
      </c>
    </row>
    <row r="79" spans="1:4">
      <c r="A79" s="4" t="s">
        <v>371</v>
      </c>
      <c r="C79" s="5" t="n">
        <v>229</v>
      </c>
      <c r="D79" s="5" t="n">
        <v>259</v>
      </c>
    </row>
    <row r="80" spans="1:4">
      <c r="A80" s="4" t="s">
        <v>385</v>
      </c>
    </row>
    <row r="81" spans="1:4">
      <c r="A81" s="3" t="s">
        <v>69</v>
      </c>
    </row>
    <row r="82" spans="1:4">
      <c r="A82" s="4" t="s">
        <v>85</v>
      </c>
      <c r="C82" s="5" t="n">
        <v>2</v>
      </c>
    </row>
    <row r="83" spans="1:4">
      <c r="A83" s="4" t="s">
        <v>386</v>
      </c>
    </row>
    <row r="84" spans="1:4">
      <c r="A84" s="3" t="s">
        <v>69</v>
      </c>
    </row>
    <row r="85" spans="1:4">
      <c r="A85" s="4" t="s">
        <v>85</v>
      </c>
      <c r="C85" s="5" t="n">
        <v>4</v>
      </c>
      <c r="D85" s="5" t="n">
        <v>5</v>
      </c>
    </row>
    <row r="86" spans="1:4">
      <c r="A86" s="4" t="s">
        <v>387</v>
      </c>
    </row>
    <row r="87" spans="1:4">
      <c r="A87" s="3" t="s">
        <v>69</v>
      </c>
    </row>
    <row r="88" spans="1:4">
      <c r="A88" s="4" t="s">
        <v>85</v>
      </c>
      <c r="C88" s="7" t="n">
        <v>223</v>
      </c>
      <c r="D88" s="7" t="n">
        <v>254</v>
      </c>
    </row>
    <row r="89" spans="1:4"/>
    <row r="90" spans="1:4">
      <c r="A90" s="4" t="s">
        <v>35</v>
      </c>
      <c r="B90" s="4" t="s">
        <v>388</v>
      </c>
    </row>
  </sheetData>
  <mergeCells count="3">
    <mergeCell ref="A1:B2"/>
    <mergeCell ref="A89:C89"/>
    <mergeCell ref="B90:C9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9</v>
      </c>
      <c r="C1" s="2" t="s">
        <v>1</v>
      </c>
    </row>
    <row r="2" spans="1:4">
      <c r="C2" s="2" t="s">
        <v>2</v>
      </c>
      <c r="D2" s="2" t="s">
        <v>25</v>
      </c>
    </row>
    <row r="3" spans="1:4">
      <c r="A3" s="3" t="s">
        <v>390</v>
      </c>
    </row>
    <row r="4" spans="1:4">
      <c r="A4" s="4" t="s">
        <v>391</v>
      </c>
      <c r="C4" s="7" t="n">
        <v>0</v>
      </c>
      <c r="D4" s="7" t="n">
        <v>0</v>
      </c>
    </row>
    <row r="5" spans="1:4">
      <c r="A5" s="4" t="s">
        <v>392</v>
      </c>
      <c r="C5" s="5" t="n">
        <v>0</v>
      </c>
      <c r="D5" s="5" t="n">
        <v>0</v>
      </c>
    </row>
    <row r="6" spans="1:4">
      <c r="A6" s="4" t="s">
        <v>393</v>
      </c>
      <c r="C6" s="5" t="n">
        <v>0</v>
      </c>
      <c r="D6" s="5" t="n">
        <v>0</v>
      </c>
    </row>
    <row r="7" spans="1:4">
      <c r="A7" s="4" t="s">
        <v>394</v>
      </c>
      <c r="C7" s="5" t="n">
        <v>0</v>
      </c>
      <c r="D7" s="5" t="n">
        <v>0</v>
      </c>
    </row>
    <row r="8" spans="1:4">
      <c r="A8" s="4" t="s">
        <v>395</v>
      </c>
    </row>
    <row r="9" spans="1:4">
      <c r="A9" s="3" t="s">
        <v>396</v>
      </c>
    </row>
    <row r="10" spans="1:4">
      <c r="A10" s="4" t="s">
        <v>397</v>
      </c>
      <c r="C10" s="5" t="n">
        <v>0</v>
      </c>
    </row>
    <row r="11" spans="1:4">
      <c r="A11" s="4" t="s">
        <v>398</v>
      </c>
      <c r="C11" s="5" t="n">
        <v>2</v>
      </c>
    </row>
    <row r="12" spans="1:4">
      <c r="A12" s="4" t="s">
        <v>399</v>
      </c>
      <c r="C12" s="5" t="n">
        <v>2</v>
      </c>
    </row>
    <row r="13" spans="1:4">
      <c r="A13" s="4" t="s">
        <v>400</v>
      </c>
    </row>
    <row r="14" spans="1:4">
      <c r="A14" s="3" t="s">
        <v>396</v>
      </c>
    </row>
    <row r="15" spans="1:4">
      <c r="A15" s="4" t="s">
        <v>397</v>
      </c>
      <c r="C15" s="5" t="n">
        <v>5</v>
      </c>
      <c r="D15" s="5" t="n">
        <v>3</v>
      </c>
    </row>
    <row r="16" spans="1:4">
      <c r="A16" s="4" t="s">
        <v>398</v>
      </c>
      <c r="C16" s="5" t="n">
        <v>1</v>
      </c>
      <c r="D16" s="5" t="n">
        <v>2</v>
      </c>
    </row>
    <row r="17" spans="1:4">
      <c r="A17" s="4" t="s">
        <v>401</v>
      </c>
      <c r="C17" s="5" t="n">
        <v>-2</v>
      </c>
      <c r="D17" s="5" t="n">
        <v>-1</v>
      </c>
    </row>
    <row r="18" spans="1:4">
      <c r="A18" s="4" t="s">
        <v>399</v>
      </c>
      <c r="C18" s="5" t="n">
        <v>4</v>
      </c>
      <c r="D18" s="5" t="n">
        <v>2</v>
      </c>
    </row>
    <row r="19" spans="1:4">
      <c r="A19" s="4" t="s">
        <v>402</v>
      </c>
    </row>
    <row r="20" spans="1:4">
      <c r="A20" s="3" t="s">
        <v>396</v>
      </c>
    </row>
    <row r="21" spans="1:4">
      <c r="A21" s="4" t="s">
        <v>397</v>
      </c>
      <c r="C21" s="5" t="n">
        <v>254</v>
      </c>
      <c r="D21" s="5" t="n">
        <v>529</v>
      </c>
    </row>
    <row r="22" spans="1:4">
      <c r="A22" s="4" t="s">
        <v>403</v>
      </c>
      <c r="B22" s="4" t="s">
        <v>35</v>
      </c>
      <c r="C22" s="5" t="n">
        <v>3</v>
      </c>
      <c r="D22" s="5" t="n">
        <v>-9</v>
      </c>
    </row>
    <row r="23" spans="1:4">
      <c r="A23" s="4" t="s">
        <v>157</v>
      </c>
      <c r="C23" s="5" t="n">
        <v>55</v>
      </c>
      <c r="D23" s="5" t="n">
        <v>15</v>
      </c>
    </row>
    <row r="24" spans="1:4">
      <c r="A24" s="4" t="s">
        <v>404</v>
      </c>
      <c r="C24" s="5" t="n">
        <v>-8</v>
      </c>
    </row>
    <row r="25" spans="1:4">
      <c r="A25" s="4" t="s">
        <v>405</v>
      </c>
      <c r="C25" s="5" t="n">
        <v>-23</v>
      </c>
      <c r="D25" s="5" t="n">
        <v>-10</v>
      </c>
    </row>
    <row r="26" spans="1:4">
      <c r="A26" s="4" t="s">
        <v>398</v>
      </c>
      <c r="C26" s="5" t="n">
        <v>72</v>
      </c>
      <c r="D26" s="5" t="n">
        <v>139</v>
      </c>
    </row>
    <row r="27" spans="1:4">
      <c r="A27" s="4" t="s">
        <v>401</v>
      </c>
      <c r="C27" s="5" t="n">
        <v>-130</v>
      </c>
      <c r="D27" s="5" t="n">
        <v>-60</v>
      </c>
    </row>
    <row r="28" spans="1:4">
      <c r="A28" s="4" t="s">
        <v>399</v>
      </c>
      <c r="C28" s="5" t="n">
        <v>223</v>
      </c>
      <c r="D28" s="5" t="n">
        <v>300</v>
      </c>
    </row>
    <row r="29" spans="1:4">
      <c r="A29" s="4" t="s">
        <v>406</v>
      </c>
      <c r="B29" s="4" t="s">
        <v>35</v>
      </c>
      <c r="C29" s="7" t="n">
        <v>2</v>
      </c>
      <c r="D29" s="5" t="n">
        <v>-10</v>
      </c>
    </row>
    <row r="30" spans="1:4">
      <c r="A30" s="4" t="s">
        <v>407</v>
      </c>
    </row>
    <row r="31" spans="1:4">
      <c r="A31" s="3" t="s">
        <v>396</v>
      </c>
    </row>
    <row r="32" spans="1:4">
      <c r="A32" s="4" t="s">
        <v>397</v>
      </c>
      <c r="D32" s="5" t="n">
        <v>2065</v>
      </c>
    </row>
    <row r="33" spans="1:4">
      <c r="A33" s="4" t="s">
        <v>399</v>
      </c>
      <c r="D33" s="5" t="n">
        <v>0</v>
      </c>
    </row>
    <row r="34" spans="1:4">
      <c r="A34" s="4" t="s">
        <v>408</v>
      </c>
    </row>
    <row r="35" spans="1:4">
      <c r="A35" s="3" t="s">
        <v>390</v>
      </c>
    </row>
    <row r="36" spans="1:4">
      <c r="A36" s="4" t="s">
        <v>397</v>
      </c>
      <c r="D36" s="5" t="n">
        <v>-6630</v>
      </c>
    </row>
    <row r="37" spans="1:4">
      <c r="A37" s="4" t="s">
        <v>399</v>
      </c>
      <c r="D37" s="5" t="n">
        <v>0</v>
      </c>
    </row>
    <row r="38" spans="1:4">
      <c r="A38" s="4" t="s">
        <v>409</v>
      </c>
    </row>
    <row r="39" spans="1:4">
      <c r="A39" s="3" t="s">
        <v>396</v>
      </c>
    </row>
    <row r="40" spans="1:4">
      <c r="A40" s="4" t="s">
        <v>397</v>
      </c>
      <c r="B40" s="4" t="s">
        <v>410</v>
      </c>
      <c r="D40" s="5" t="n">
        <v>-2</v>
      </c>
    </row>
    <row r="41" spans="1:4">
      <c r="A41" s="4" t="s">
        <v>411</v>
      </c>
    </row>
    <row r="42" spans="1:4">
      <c r="A42" s="3" t="s">
        <v>396</v>
      </c>
    </row>
    <row r="43" spans="1:4">
      <c r="A43" s="4" t="s">
        <v>397</v>
      </c>
      <c r="B43" s="4" t="s">
        <v>410</v>
      </c>
      <c r="D43" s="5" t="n">
        <v>-304</v>
      </c>
    </row>
    <row r="44" spans="1:4">
      <c r="A44" s="4" t="s">
        <v>412</v>
      </c>
    </row>
    <row r="45" spans="1:4">
      <c r="A45" s="3" t="s">
        <v>396</v>
      </c>
    </row>
    <row r="46" spans="1:4">
      <c r="A46" s="4" t="s">
        <v>397</v>
      </c>
      <c r="B46" s="4" t="s">
        <v>410</v>
      </c>
      <c r="D46" s="5" t="n">
        <v>-2065</v>
      </c>
    </row>
    <row r="47" spans="1:4">
      <c r="A47" s="4" t="s">
        <v>413</v>
      </c>
    </row>
    <row r="48" spans="1:4">
      <c r="A48" s="3" t="s">
        <v>390</v>
      </c>
    </row>
    <row r="49" spans="1:4">
      <c r="A49" s="4" t="s">
        <v>397</v>
      </c>
      <c r="B49" s="4" t="s">
        <v>410</v>
      </c>
      <c r="D49" s="5" t="n">
        <v>6630</v>
      </c>
    </row>
    <row r="50" spans="1:4">
      <c r="A50" s="4" t="s">
        <v>414</v>
      </c>
    </row>
    <row r="51" spans="1:4">
      <c r="A51" s="3" t="s">
        <v>396</v>
      </c>
    </row>
    <row r="52" spans="1:4">
      <c r="A52" s="4" t="s">
        <v>397</v>
      </c>
      <c r="D52" s="5" t="n">
        <v>1</v>
      </c>
    </row>
    <row r="53" spans="1:4">
      <c r="A53" s="4" t="s">
        <v>415</v>
      </c>
    </row>
    <row r="54" spans="1:4">
      <c r="A54" s="3" t="s">
        <v>396</v>
      </c>
    </row>
    <row r="55" spans="1:4">
      <c r="A55" s="4" t="s">
        <v>397</v>
      </c>
      <c r="D55" s="5" t="n">
        <v>225</v>
      </c>
    </row>
    <row r="56" spans="1:4">
      <c r="A56" s="4" t="s">
        <v>416</v>
      </c>
    </row>
    <row r="57" spans="1:4">
      <c r="A57" s="3" t="s">
        <v>396</v>
      </c>
    </row>
    <row r="58" spans="1:4">
      <c r="A58" s="4" t="s">
        <v>397</v>
      </c>
      <c r="D58" s="5" t="n">
        <v>0</v>
      </c>
    </row>
    <row r="59" spans="1:4">
      <c r="A59" s="4" t="s">
        <v>417</v>
      </c>
    </row>
    <row r="60" spans="1:4">
      <c r="A60" s="3" t="s">
        <v>390</v>
      </c>
    </row>
    <row r="61" spans="1:4">
      <c r="A61" s="4" t="s">
        <v>397</v>
      </c>
      <c r="D61" s="7" t="n">
        <v>0</v>
      </c>
    </row>
    <row r="62" spans="1:4"/>
    <row r="63" spans="1:4">
      <c r="A63" s="4" t="s">
        <v>35</v>
      </c>
      <c r="B63" s="4" t="s">
        <v>418</v>
      </c>
    </row>
    <row r="64" spans="1:4">
      <c r="A64" s="4" t="s">
        <v>410</v>
      </c>
      <c r="B64" s="4" t="s">
        <v>419</v>
      </c>
    </row>
  </sheetData>
  <mergeCells count="5">
    <mergeCell ref="A1:B2"/>
    <mergeCell ref="C1:D1"/>
    <mergeCell ref="A62:C62"/>
    <mergeCell ref="B63:C63"/>
    <mergeCell ref="B64:C6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20</v>
      </c>
      <c r="C1" s="2" t="s">
        <v>1</v>
      </c>
    </row>
    <row r="2" spans="1:5">
      <c r="C2" s="2" t="s">
        <v>2</v>
      </c>
      <c r="D2" s="2" t="s">
        <v>25</v>
      </c>
      <c r="E2" s="2" t="s">
        <v>68</v>
      </c>
    </row>
    <row r="3" spans="1:5">
      <c r="A3" s="3" t="s">
        <v>421</v>
      </c>
    </row>
    <row r="4" spans="1:5">
      <c r="A4" s="4" t="s">
        <v>369</v>
      </c>
      <c r="C4" s="7" t="n">
        <v>2300</v>
      </c>
      <c r="E4" s="7" t="n">
        <v>2300</v>
      </c>
    </row>
    <row r="5" spans="1:5">
      <c r="A5" s="3" t="s">
        <v>422</v>
      </c>
    </row>
    <row r="6" spans="1:5">
      <c r="A6" s="4" t="s">
        <v>423</v>
      </c>
      <c r="C6" s="5" t="n">
        <v>2243</v>
      </c>
      <c r="E6" s="5" t="n">
        <v>2281</v>
      </c>
    </row>
    <row r="7" spans="1:5">
      <c r="A7" s="4" t="s">
        <v>424</v>
      </c>
      <c r="C7" s="5" t="n">
        <v>-61</v>
      </c>
      <c r="E7" s="5" t="n">
        <v>-83</v>
      </c>
    </row>
    <row r="8" spans="1:5">
      <c r="A8" s="4" t="s">
        <v>425</v>
      </c>
      <c r="C8" s="5" t="n">
        <v>2182</v>
      </c>
      <c r="E8" s="5" t="n">
        <v>2198</v>
      </c>
    </row>
    <row r="9" spans="1:5">
      <c r="A9" s="4" t="s">
        <v>426</v>
      </c>
      <c r="C9" s="5" t="n">
        <v>15</v>
      </c>
      <c r="E9" s="5" t="n">
        <v>8</v>
      </c>
    </row>
    <row r="10" spans="1:5">
      <c r="A10" s="4" t="s">
        <v>427</v>
      </c>
      <c r="C10" s="5" t="n">
        <v>15</v>
      </c>
      <c r="E10" s="5" t="n">
        <v>8</v>
      </c>
    </row>
    <row r="11" spans="1:5">
      <c r="A11" s="4" t="s">
        <v>428</v>
      </c>
      <c r="C11" s="5" t="n">
        <v>32</v>
      </c>
      <c r="E11" s="5" t="n">
        <v>34</v>
      </c>
    </row>
    <row r="12" spans="1:5">
      <c r="A12" s="3" t="s">
        <v>429</v>
      </c>
    </row>
    <row r="13" spans="1:5">
      <c r="A13" s="4" t="s">
        <v>423</v>
      </c>
      <c r="C13" s="5" t="n">
        <v>2459</v>
      </c>
      <c r="E13" s="5" t="n">
        <v>2459</v>
      </c>
    </row>
    <row r="14" spans="1:5">
      <c r="A14" s="4" t="s">
        <v>430</v>
      </c>
      <c r="C14" s="5" t="n">
        <v>-118</v>
      </c>
      <c r="E14" s="5" t="n">
        <v>-140</v>
      </c>
    </row>
    <row r="15" spans="1:5">
      <c r="A15" s="4" t="s">
        <v>425</v>
      </c>
      <c r="B15" s="4" t="s">
        <v>35</v>
      </c>
      <c r="C15" s="5" t="n">
        <v>2341</v>
      </c>
      <c r="E15" s="7" t="n">
        <v>2319</v>
      </c>
    </row>
    <row r="16" spans="1:5">
      <c r="A16" s="4" t="s">
        <v>431</v>
      </c>
    </row>
    <row r="17" spans="1:5">
      <c r="A17" s="3" t="s">
        <v>421</v>
      </c>
    </row>
    <row r="18" spans="1:5">
      <c r="A18" s="4" t="s">
        <v>432</v>
      </c>
      <c r="C18" s="7" t="n">
        <v>-3</v>
      </c>
      <c r="D18" s="7" t="n">
        <v>-4</v>
      </c>
    </row>
    <row r="19" spans="1:5"/>
    <row r="20" spans="1:5">
      <c r="A20" s="4" t="s">
        <v>35</v>
      </c>
      <c r="B20" s="4" t="s">
        <v>388</v>
      </c>
    </row>
  </sheetData>
  <mergeCells count="4">
    <mergeCell ref="A1:B2"/>
    <mergeCell ref="C1:D1"/>
    <mergeCell ref="A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8</v>
      </c>
    </row>
    <row r="3" spans="1:3">
      <c r="A3" s="3" t="s">
        <v>434</v>
      </c>
    </row>
    <row r="4" spans="1:3">
      <c r="A4" s="4" t="s">
        <v>93</v>
      </c>
      <c r="B4" s="7" t="n">
        <v>2341</v>
      </c>
      <c r="C4" s="7" t="n">
        <v>2319</v>
      </c>
    </row>
    <row r="5" spans="1:3">
      <c r="A5" s="4" t="s">
        <v>435</v>
      </c>
    </row>
    <row r="6" spans="1:3">
      <c r="A6" s="3" t="s">
        <v>434</v>
      </c>
    </row>
    <row r="7" spans="1:3">
      <c r="A7" s="4" t="s">
        <v>436</v>
      </c>
      <c r="B7" s="4" t="s">
        <v>437</v>
      </c>
    </row>
    <row r="8" spans="1:3">
      <c r="A8" s="4" t="s">
        <v>438</v>
      </c>
    </row>
    <row r="9" spans="1:3">
      <c r="A9" s="3" t="s">
        <v>434</v>
      </c>
    </row>
    <row r="10" spans="1:3">
      <c r="A10" s="4" t="s">
        <v>436</v>
      </c>
      <c r="B10" s="4" t="s">
        <v>439</v>
      </c>
    </row>
    <row r="11" spans="1:3">
      <c r="A11" s="4" t="s">
        <v>440</v>
      </c>
    </row>
    <row r="12" spans="1:3">
      <c r="A12" s="3" t="s">
        <v>434</v>
      </c>
    </row>
    <row r="13" spans="1:3">
      <c r="A13" s="4" t="s">
        <v>93</v>
      </c>
      <c r="B13" s="7" t="n">
        <v>2341</v>
      </c>
      <c r="C13" s="7" t="n">
        <v>2319</v>
      </c>
    </row>
    <row r="14" spans="1:3">
      <c r="A14" s="4" t="s">
        <v>441</v>
      </c>
      <c r="B14" s="4" t="s">
        <v>442</v>
      </c>
      <c r="C1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8</v>
      </c>
    </row>
    <row r="2" spans="1:3">
      <c r="A2" s="4" t="s">
        <v>85</v>
      </c>
      <c r="B2" s="7" t="n">
        <v>35771</v>
      </c>
      <c r="C2" s="7" t="n">
        <v>35834</v>
      </c>
    </row>
    <row r="3" spans="1:3">
      <c r="A3" s="4" t="s">
        <v>445</v>
      </c>
    </row>
    <row r="4" spans="1:3">
      <c r="A4" s="4" t="s">
        <v>85</v>
      </c>
      <c r="B4" s="5" t="n">
        <v>30582</v>
      </c>
      <c r="C4" s="5" t="n">
        <v>30719</v>
      </c>
    </row>
    <row r="5" spans="1:3">
      <c r="A5" s="4" t="s">
        <v>446</v>
      </c>
    </row>
    <row r="6" spans="1:3">
      <c r="A6" s="4" t="s">
        <v>85</v>
      </c>
      <c r="B6" s="5" t="n">
        <v>2981</v>
      </c>
      <c r="C6" s="5" t="n">
        <v>2986</v>
      </c>
    </row>
    <row r="7" spans="1:3">
      <c r="A7" s="4" t="s">
        <v>447</v>
      </c>
    </row>
    <row r="8" spans="1:3">
      <c r="A8" s="4" t="s">
        <v>85</v>
      </c>
      <c r="B8" s="5" t="n">
        <v>830</v>
      </c>
      <c r="C8" s="5" t="n">
        <v>831</v>
      </c>
    </row>
    <row r="9" spans="1:3">
      <c r="A9" s="4" t="s">
        <v>448</v>
      </c>
    </row>
    <row r="10" spans="1:3">
      <c r="A10" s="4" t="s">
        <v>85</v>
      </c>
      <c r="B10" s="7" t="n">
        <v>1378</v>
      </c>
      <c r="C10" s="7" t="n">
        <v>1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9</v>
      </c>
      <c r="B1" s="2" t="s">
        <v>1</v>
      </c>
    </row>
    <row r="2" spans="1:3">
      <c r="B2" s="2" t="s">
        <v>2</v>
      </c>
      <c r="C2" s="2" t="s">
        <v>25</v>
      </c>
    </row>
    <row r="3" spans="1:3">
      <c r="A3" s="3" t="s">
        <v>203</v>
      </c>
    </row>
    <row r="4" spans="1:3">
      <c r="A4" s="4" t="s">
        <v>450</v>
      </c>
      <c r="B4" s="7" t="n">
        <v>337</v>
      </c>
      <c r="C4" s="7" t="n">
        <v>343</v>
      </c>
    </row>
    <row r="5" spans="1:3">
      <c r="A5" s="4" t="s">
        <v>451</v>
      </c>
      <c r="B5" s="5" t="n">
        <v>17</v>
      </c>
      <c r="C5" s="5" t="n">
        <v>-16</v>
      </c>
    </row>
    <row r="6" spans="1:3">
      <c r="A6" s="4" t="s">
        <v>452</v>
      </c>
      <c r="B6" s="5" t="n">
        <v>-12</v>
      </c>
      <c r="C6" s="5" t="n">
        <v>-7</v>
      </c>
    </row>
    <row r="7" spans="1:3">
      <c r="A7" s="4" t="s">
        <v>64</v>
      </c>
      <c r="B7" s="5" t="n">
        <v>24</v>
      </c>
      <c r="C7" s="5" t="n">
        <v>-17</v>
      </c>
    </row>
    <row r="8" spans="1:3">
      <c r="A8" s="4" t="s">
        <v>453</v>
      </c>
      <c r="B8" s="5" t="n">
        <v>25</v>
      </c>
      <c r="C8" s="5" t="n">
        <v>28</v>
      </c>
    </row>
    <row r="9" spans="1:3">
      <c r="A9" s="4" t="s">
        <v>103</v>
      </c>
      <c r="B9" s="7" t="n">
        <v>391</v>
      </c>
      <c r="C9" s="7" t="n">
        <v>3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2</v>
      </c>
      <c r="D1" s="2" t="s">
        <v>68</v>
      </c>
    </row>
    <row r="2" spans="1:4">
      <c r="A2" s="3" t="s">
        <v>85</v>
      </c>
    </row>
    <row r="3" spans="1:4">
      <c r="A3" s="4" t="s">
        <v>455</v>
      </c>
      <c r="C3" s="7" t="n">
        <v>29300</v>
      </c>
      <c r="D3" s="7" t="n">
        <v>29472</v>
      </c>
    </row>
    <row r="4" spans="1:4">
      <c r="A4" s="4" t="s">
        <v>456</v>
      </c>
      <c r="C4" s="5" t="n">
        <v>1470</v>
      </c>
      <c r="D4" s="5" t="n">
        <v>1472</v>
      </c>
    </row>
    <row r="5" spans="1:4">
      <c r="A5" s="4" t="s">
        <v>457</v>
      </c>
      <c r="C5" s="5" t="n">
        <v>-188</v>
      </c>
      <c r="D5" s="5" t="n">
        <v>-225</v>
      </c>
    </row>
    <row r="6" spans="1:4">
      <c r="A6" s="4" t="s">
        <v>425</v>
      </c>
      <c r="C6" s="5" t="n">
        <v>30582</v>
      </c>
      <c r="D6" s="5" t="n">
        <v>30719</v>
      </c>
    </row>
    <row r="7" spans="1:4">
      <c r="A7" s="4" t="s">
        <v>458</v>
      </c>
      <c r="B7" s="4" t="s">
        <v>35</v>
      </c>
      <c r="C7" s="5" t="n">
        <v>11</v>
      </c>
      <c r="D7" s="5" t="n">
        <v>8</v>
      </c>
    </row>
    <row r="8" spans="1:4">
      <c r="A8" s="4" t="s">
        <v>459</v>
      </c>
      <c r="C8" s="5" t="n">
        <v>1500</v>
      </c>
      <c r="D8" s="5" t="n">
        <v>1600</v>
      </c>
    </row>
    <row r="9" spans="1:4">
      <c r="A9" s="4" t="s">
        <v>460</v>
      </c>
      <c r="C9" s="7" t="n">
        <v>566</v>
      </c>
      <c r="D9" s="7" t="n">
        <v>473</v>
      </c>
    </row>
    <row r="10" spans="1:4">
      <c r="A10" s="4" t="s">
        <v>461</v>
      </c>
      <c r="C10" s="4" t="s">
        <v>462</v>
      </c>
      <c r="D10" s="4" t="s">
        <v>463</v>
      </c>
    </row>
    <row r="11" spans="1:4">
      <c r="A11" s="4" t="s">
        <v>464</v>
      </c>
      <c r="D11" s="7" t="n">
        <v>1100</v>
      </c>
    </row>
    <row r="12" spans="1:4">
      <c r="A12" s="4" t="s">
        <v>395</v>
      </c>
    </row>
    <row r="13" spans="1:4">
      <c r="A13" s="3" t="s">
        <v>85</v>
      </c>
    </row>
    <row r="14" spans="1:4">
      <c r="A14" s="4" t="s">
        <v>455</v>
      </c>
      <c r="C14" s="7" t="n">
        <v>15068</v>
      </c>
      <c r="D14" s="5" t="n">
        <v>15231</v>
      </c>
    </row>
    <row r="15" spans="1:4">
      <c r="A15" s="4" t="s">
        <v>456</v>
      </c>
      <c r="C15" s="5" t="n">
        <v>1064</v>
      </c>
      <c r="D15" s="5" t="n">
        <v>1065</v>
      </c>
    </row>
    <row r="16" spans="1:4">
      <c r="A16" s="4" t="s">
        <v>457</v>
      </c>
      <c r="C16" s="5" t="n">
        <v>-43</v>
      </c>
      <c r="D16" s="5" t="n">
        <v>-60</v>
      </c>
    </row>
    <row r="17" spans="1:4">
      <c r="A17" s="4" t="s">
        <v>425</v>
      </c>
      <c r="C17" s="5" t="n">
        <v>16089</v>
      </c>
      <c r="D17" s="5" t="n">
        <v>16236</v>
      </c>
    </row>
    <row r="18" spans="1:4">
      <c r="A18" s="4" t="s">
        <v>458</v>
      </c>
      <c r="B18" s="4" t="s">
        <v>35</v>
      </c>
      <c r="C18" s="5" t="n">
        <v>0</v>
      </c>
      <c r="D18" s="5" t="n">
        <v>0</v>
      </c>
    </row>
    <row r="19" spans="1:4">
      <c r="A19" s="4" t="s">
        <v>465</v>
      </c>
    </row>
    <row r="20" spans="1:4">
      <c r="A20" s="3" t="s">
        <v>85</v>
      </c>
    </row>
    <row r="21" spans="1:4">
      <c r="A21" s="4" t="s">
        <v>455</v>
      </c>
      <c r="C21" s="5" t="n">
        <v>6866</v>
      </c>
      <c r="D21" s="5" t="n">
        <v>6899</v>
      </c>
    </row>
    <row r="22" spans="1:4">
      <c r="A22" s="4" t="s">
        <v>456</v>
      </c>
      <c r="C22" s="5" t="n">
        <v>80</v>
      </c>
      <c r="D22" s="5" t="n">
        <v>86</v>
      </c>
    </row>
    <row r="23" spans="1:4">
      <c r="A23" s="4" t="s">
        <v>457</v>
      </c>
      <c r="C23" s="5" t="n">
        <v>-64</v>
      </c>
      <c r="D23" s="5" t="n">
        <v>-67</v>
      </c>
    </row>
    <row r="24" spans="1:4">
      <c r="A24" s="4" t="s">
        <v>425</v>
      </c>
      <c r="C24" s="5" t="n">
        <v>6882</v>
      </c>
      <c r="D24" s="5" t="n">
        <v>6918</v>
      </c>
    </row>
    <row r="25" spans="1:4">
      <c r="A25" s="4" t="s">
        <v>458</v>
      </c>
      <c r="B25" s="4" t="s">
        <v>35</v>
      </c>
      <c r="C25" s="5" t="n">
        <v>-1</v>
      </c>
      <c r="D25" s="5" t="n">
        <v>-3</v>
      </c>
    </row>
    <row r="26" spans="1:4">
      <c r="A26" s="4" t="s">
        <v>466</v>
      </c>
    </row>
    <row r="27" spans="1:4">
      <c r="A27" s="3" t="s">
        <v>85</v>
      </c>
    </row>
    <row r="28" spans="1:4">
      <c r="A28" s="4" t="s">
        <v>455</v>
      </c>
      <c r="C28" s="5" t="n">
        <v>3255</v>
      </c>
      <c r="D28" s="5" t="n">
        <v>3347</v>
      </c>
    </row>
    <row r="29" spans="1:4">
      <c r="A29" s="4" t="s">
        <v>456</v>
      </c>
      <c r="C29" s="5" t="n">
        <v>57</v>
      </c>
      <c r="D29" s="5" t="n">
        <v>59</v>
      </c>
    </row>
    <row r="30" spans="1:4">
      <c r="A30" s="4" t="s">
        <v>457</v>
      </c>
      <c r="C30" s="5" t="n">
        <v>-38</v>
      </c>
      <c r="D30" s="5" t="n">
        <v>-39</v>
      </c>
    </row>
    <row r="31" spans="1:4">
      <c r="A31" s="4" t="s">
        <v>425</v>
      </c>
      <c r="C31" s="5" t="n">
        <v>3274</v>
      </c>
      <c r="D31" s="5" t="n">
        <v>3367</v>
      </c>
    </row>
    <row r="32" spans="1:4">
      <c r="A32" s="4" t="s">
        <v>467</v>
      </c>
    </row>
    <row r="33" spans="1:4">
      <c r="A33" s="3" t="s">
        <v>85</v>
      </c>
    </row>
    <row r="34" spans="1:4">
      <c r="A34" s="4" t="s">
        <v>455</v>
      </c>
      <c r="C34" s="5" t="n">
        <v>1625</v>
      </c>
      <c r="D34" s="5" t="n">
        <v>1532</v>
      </c>
    </row>
    <row r="35" spans="1:4">
      <c r="A35" s="4" t="s">
        <v>456</v>
      </c>
      <c r="C35" s="5" t="n">
        <v>34</v>
      </c>
      <c r="D35" s="5" t="n">
        <v>33</v>
      </c>
    </row>
    <row r="36" spans="1:4">
      <c r="A36" s="4" t="s">
        <v>457</v>
      </c>
      <c r="C36" s="5" t="n">
        <v>-12</v>
      </c>
      <c r="D36" s="5" t="n">
        <v>-16</v>
      </c>
    </row>
    <row r="37" spans="1:4">
      <c r="A37" s="4" t="s">
        <v>425</v>
      </c>
      <c r="C37" s="5" t="n">
        <v>1647</v>
      </c>
      <c r="D37" s="5" t="n">
        <v>1549</v>
      </c>
    </row>
    <row r="38" spans="1:4">
      <c r="A38" s="4" t="s">
        <v>458</v>
      </c>
      <c r="B38" s="4" t="s">
        <v>35</v>
      </c>
      <c r="C38" s="5" t="n">
        <v>6</v>
      </c>
      <c r="D38" s="5" t="n">
        <v>5</v>
      </c>
    </row>
    <row r="39" spans="1:4">
      <c r="A39" s="4" t="s">
        <v>468</v>
      </c>
    </row>
    <row r="40" spans="1:4">
      <c r="A40" s="3" t="s">
        <v>85</v>
      </c>
    </row>
    <row r="41" spans="1:4">
      <c r="A41" s="4" t="s">
        <v>455</v>
      </c>
      <c r="C41" s="5" t="n">
        <v>2221</v>
      </c>
      <c r="D41" s="5" t="n">
        <v>2195</v>
      </c>
    </row>
    <row r="42" spans="1:4">
      <c r="A42" s="4" t="s">
        <v>456</v>
      </c>
      <c r="C42" s="5" t="n">
        <v>204</v>
      </c>
      <c r="D42" s="5" t="n">
        <v>198</v>
      </c>
    </row>
    <row r="43" spans="1:4">
      <c r="A43" s="4" t="s">
        <v>457</v>
      </c>
      <c r="C43" s="5" t="n">
        <v>-25</v>
      </c>
      <c r="D43" s="5" t="n">
        <v>-35</v>
      </c>
    </row>
    <row r="44" spans="1:4">
      <c r="A44" s="4" t="s">
        <v>425</v>
      </c>
      <c r="C44" s="5" t="n">
        <v>2400</v>
      </c>
      <c r="D44" s="5" t="n">
        <v>2358</v>
      </c>
    </row>
    <row r="45" spans="1:4">
      <c r="A45" s="4" t="s">
        <v>469</v>
      </c>
    </row>
    <row r="46" spans="1:4">
      <c r="A46" s="3" t="s">
        <v>85</v>
      </c>
    </row>
    <row r="47" spans="1:4">
      <c r="A47" s="4" t="s">
        <v>455</v>
      </c>
      <c r="C47" s="5" t="n">
        <v>7</v>
      </c>
      <c r="D47" s="5" t="n">
        <v>7</v>
      </c>
    </row>
    <row r="48" spans="1:4">
      <c r="A48" s="4" t="s">
        <v>456</v>
      </c>
      <c r="C48" s="5" t="n">
        <v>1</v>
      </c>
      <c r="D48" s="5" t="n">
        <v>1</v>
      </c>
    </row>
    <row r="49" spans="1:4">
      <c r="A49" s="4" t="s">
        <v>425</v>
      </c>
      <c r="C49" s="5" t="n">
        <v>8</v>
      </c>
      <c r="D49" s="5" t="n">
        <v>8</v>
      </c>
    </row>
    <row r="50" spans="1:4">
      <c r="A50" s="4" t="s">
        <v>470</v>
      </c>
    </row>
    <row r="51" spans="1:4">
      <c r="A51" s="3" t="s">
        <v>85</v>
      </c>
    </row>
    <row r="52" spans="1:4">
      <c r="A52" s="4" t="s">
        <v>455</v>
      </c>
      <c r="C52" s="5" t="n">
        <v>249</v>
      </c>
      <c r="D52" s="5" t="n">
        <v>251</v>
      </c>
    </row>
    <row r="53" spans="1:4">
      <c r="A53" s="4" t="s">
        <v>456</v>
      </c>
      <c r="C53" s="5" t="n">
        <v>20</v>
      </c>
      <c r="D53" s="5" t="n">
        <v>17</v>
      </c>
    </row>
    <row r="54" spans="1:4">
      <c r="A54" s="4" t="s">
        <v>457</v>
      </c>
      <c r="C54" s="5" t="n">
        <v>-5</v>
      </c>
      <c r="D54" s="5" t="n">
        <v>-7</v>
      </c>
    </row>
    <row r="55" spans="1:4">
      <c r="A55" s="4" t="s">
        <v>425</v>
      </c>
      <c r="C55" s="5" t="n">
        <v>264</v>
      </c>
      <c r="D55" s="5" t="n">
        <v>261</v>
      </c>
    </row>
    <row r="56" spans="1:4">
      <c r="A56" s="4" t="s">
        <v>400</v>
      </c>
    </row>
    <row r="57" spans="1:4">
      <c r="A57" s="3" t="s">
        <v>85</v>
      </c>
    </row>
    <row r="58" spans="1:4">
      <c r="A58" s="4" t="s">
        <v>455</v>
      </c>
      <c r="C58" s="5" t="n">
        <v>9</v>
      </c>
      <c r="D58" s="5" t="n">
        <v>10</v>
      </c>
    </row>
    <row r="59" spans="1:4">
      <c r="A59" s="4" t="s">
        <v>456</v>
      </c>
      <c r="C59" s="5" t="n">
        <v>10</v>
      </c>
      <c r="D59" s="5" t="n">
        <v>13</v>
      </c>
    </row>
    <row r="60" spans="1:4">
      <c r="A60" s="4" t="s">
        <v>457</v>
      </c>
      <c r="C60" s="5" t="n">
        <v>-1</v>
      </c>
      <c r="D60" s="5" t="n">
        <v>-1</v>
      </c>
    </row>
    <row r="61" spans="1:4">
      <c r="A61" s="4" t="s">
        <v>425</v>
      </c>
      <c r="C61" s="5" t="n">
        <v>18</v>
      </c>
      <c r="D61" s="5" t="n">
        <v>22</v>
      </c>
    </row>
    <row r="62" spans="1:4">
      <c r="A62" s="4" t="s">
        <v>458</v>
      </c>
      <c r="B62" s="4" t="s">
        <v>35</v>
      </c>
      <c r="C62" s="7" t="n">
        <v>6</v>
      </c>
      <c r="D62" s="7" t="n">
        <v>6</v>
      </c>
    </row>
    <row r="63" spans="1:4"/>
    <row r="64" spans="1:4">
      <c r="A64" s="4" t="s">
        <v>35</v>
      </c>
      <c r="B64" s="4" t="s">
        <v>471</v>
      </c>
    </row>
  </sheetData>
  <mergeCells count="3">
    <mergeCell ref="A1:B1"/>
    <mergeCell ref="A63:C63"/>
    <mergeCell ref="B64:C6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8</v>
      </c>
    </row>
    <row r="2" spans="1:3">
      <c r="A2" s="3" t="s">
        <v>85</v>
      </c>
    </row>
    <row r="3" spans="1:3">
      <c r="A3" s="4" t="s">
        <v>473</v>
      </c>
      <c r="B3" s="4" t="s">
        <v>474</v>
      </c>
      <c r="C3" s="4" t="s">
        <v>475</v>
      </c>
    </row>
    <row r="4" spans="1:3">
      <c r="A4" s="4" t="s">
        <v>476</v>
      </c>
      <c r="B4" s="5" t="n">
        <v>0</v>
      </c>
      <c r="C4" s="5" t="n">
        <v>0</v>
      </c>
    </row>
    <row r="5" spans="1:3">
      <c r="A5" s="4" t="s">
        <v>477</v>
      </c>
    </row>
    <row r="6" spans="1:3">
      <c r="A6" s="3" t="s">
        <v>85</v>
      </c>
    </row>
    <row r="7" spans="1:3">
      <c r="A7" s="4" t="s">
        <v>455</v>
      </c>
      <c r="B7" s="7" t="n">
        <v>9351</v>
      </c>
      <c r="C7" s="7" t="n">
        <v>9252</v>
      </c>
    </row>
    <row r="8" spans="1:3">
      <c r="A8" s="4" t="s">
        <v>425</v>
      </c>
      <c r="B8" s="7" t="n">
        <v>9395</v>
      </c>
      <c r="C8" s="7" t="n">
        <v>9305</v>
      </c>
    </row>
    <row r="9" spans="1:3">
      <c r="A9" s="4" t="s">
        <v>478</v>
      </c>
      <c r="B9" s="4" t="s">
        <v>479</v>
      </c>
      <c r="C9" s="4" t="s">
        <v>479</v>
      </c>
    </row>
    <row r="10" spans="1:3">
      <c r="A10" s="4" t="s">
        <v>480</v>
      </c>
    </row>
    <row r="11" spans="1:3">
      <c r="A11" s="3" t="s">
        <v>85</v>
      </c>
    </row>
    <row r="12" spans="1:3">
      <c r="A12" s="4" t="s">
        <v>455</v>
      </c>
      <c r="B12" s="7" t="n">
        <v>1813</v>
      </c>
      <c r="C12" s="7" t="n">
        <v>1729</v>
      </c>
    </row>
    <row r="13" spans="1:3">
      <c r="A13" s="4" t="s">
        <v>425</v>
      </c>
      <c r="B13" s="7" t="n">
        <v>1998</v>
      </c>
      <c r="C13" s="7" t="n">
        <v>1906</v>
      </c>
    </row>
    <row r="14" spans="1:3">
      <c r="A14" s="4" t="s">
        <v>478</v>
      </c>
      <c r="B14" s="4" t="s">
        <v>481</v>
      </c>
      <c r="C14" s="4" t="s">
        <v>481</v>
      </c>
    </row>
    <row r="15" spans="1:3">
      <c r="A15" s="4" t="s">
        <v>482</v>
      </c>
    </row>
    <row r="16" spans="1:3">
      <c r="A16" s="3" t="s">
        <v>85</v>
      </c>
    </row>
    <row r="17" spans="1:3">
      <c r="A17" s="4" t="s">
        <v>455</v>
      </c>
      <c r="B17" s="7" t="n">
        <v>4976</v>
      </c>
      <c r="C17" s="7" t="n">
        <v>5157</v>
      </c>
    </row>
    <row r="18" spans="1:3">
      <c r="A18" s="4" t="s">
        <v>425</v>
      </c>
      <c r="B18" s="7" t="n">
        <v>5394</v>
      </c>
      <c r="C18" s="7" t="n">
        <v>5567</v>
      </c>
    </row>
    <row r="19" spans="1:3">
      <c r="A19" s="4" t="s">
        <v>478</v>
      </c>
      <c r="B19" s="4" t="s">
        <v>483</v>
      </c>
      <c r="C19" s="4" t="s">
        <v>483</v>
      </c>
    </row>
    <row r="20" spans="1:3">
      <c r="A20" s="4" t="s">
        <v>484</v>
      </c>
    </row>
    <row r="21" spans="1:3">
      <c r="A21" s="3" t="s">
        <v>85</v>
      </c>
    </row>
    <row r="22" spans="1:3">
      <c r="A22" s="4" t="s">
        <v>455</v>
      </c>
      <c r="B22" s="7" t="n">
        <v>11621</v>
      </c>
      <c r="C22" s="7" t="n">
        <v>11739</v>
      </c>
    </row>
    <row r="23" spans="1:3">
      <c r="A23" s="4" t="s">
        <v>425</v>
      </c>
      <c r="B23" s="7" t="n">
        <v>12226</v>
      </c>
      <c r="C23" s="7" t="n">
        <v>12340</v>
      </c>
    </row>
    <row r="24" spans="1:3">
      <c r="A24" s="4" t="s">
        <v>478</v>
      </c>
      <c r="B24" s="4" t="s">
        <v>485</v>
      </c>
      <c r="C24" s="4" t="s">
        <v>485</v>
      </c>
    </row>
    <row r="25" spans="1:3">
      <c r="A25" s="4" t="s">
        <v>486</v>
      </c>
    </row>
    <row r="26" spans="1:3">
      <c r="A26" s="3" t="s">
        <v>85</v>
      </c>
    </row>
    <row r="27" spans="1:3">
      <c r="A27" s="4" t="s">
        <v>455</v>
      </c>
      <c r="B27" s="7" t="n">
        <v>1530</v>
      </c>
      <c r="C27" s="7" t="n">
        <v>1585</v>
      </c>
    </row>
    <row r="28" spans="1:3">
      <c r="A28" s="4" t="s">
        <v>425</v>
      </c>
      <c r="B28" s="7" t="n">
        <v>1551</v>
      </c>
      <c r="C28" s="7" t="n">
        <v>1579</v>
      </c>
    </row>
    <row r="29" spans="1:3">
      <c r="A29" s="4" t="s">
        <v>478</v>
      </c>
      <c r="B29" s="4" t="s">
        <v>487</v>
      </c>
      <c r="C29" s="4" t="s">
        <v>487</v>
      </c>
    </row>
    <row r="30" spans="1:3">
      <c r="A30" s="4" t="s">
        <v>488</v>
      </c>
    </row>
    <row r="31" spans="1:3">
      <c r="A31" s="3" t="s">
        <v>85</v>
      </c>
    </row>
    <row r="32" spans="1:3">
      <c r="A32" s="4" t="s">
        <v>455</v>
      </c>
      <c r="B32" s="7" t="n">
        <v>29291</v>
      </c>
      <c r="C32" s="7" t="n">
        <v>29462</v>
      </c>
    </row>
    <row r="33" spans="1:3">
      <c r="A33" s="4" t="s">
        <v>425</v>
      </c>
      <c r="B33" s="7" t="n">
        <v>30564</v>
      </c>
      <c r="C33" s="7" t="n">
        <v>30697</v>
      </c>
    </row>
    <row r="34" spans="1:3">
      <c r="A34" s="4" t="s">
        <v>478</v>
      </c>
      <c r="B34" s="4" t="s">
        <v>489</v>
      </c>
      <c r="C34" s="4" t="s">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8</v>
      </c>
    </row>
    <row r="2" spans="1:3">
      <c r="A2" s="4" t="s">
        <v>98</v>
      </c>
      <c r="B2" s="8" t="n">
        <v>0.01</v>
      </c>
      <c r="C2" s="8" t="n">
        <v>0.01</v>
      </c>
    </row>
    <row r="3" spans="1:3">
      <c r="A3" s="4" t="s">
        <v>99</v>
      </c>
      <c r="B3" s="5" t="n">
        <v>1250000000</v>
      </c>
      <c r="C3" s="5" t="n">
        <v>1250000000</v>
      </c>
    </row>
    <row r="4" spans="1:3">
      <c r="A4" s="4" t="s">
        <v>100</v>
      </c>
      <c r="B4" s="5" t="n">
        <v>325634302</v>
      </c>
      <c r="C4" s="5" t="n">
        <v>324006315</v>
      </c>
    </row>
    <row r="5" spans="1:3">
      <c r="A5" s="4" t="s">
        <v>101</v>
      </c>
      <c r="B5" s="5" t="n">
        <v>172645698</v>
      </c>
      <c r="C5" s="5" t="n">
        <v>169246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90</v>
      </c>
      <c r="B1" s="2" t="s">
        <v>491</v>
      </c>
      <c r="C1" s="2" t="s">
        <v>492</v>
      </c>
    </row>
    <row r="2" spans="1:3">
      <c r="A2" s="3" t="s">
        <v>493</v>
      </c>
    </row>
    <row r="3" spans="1:3">
      <c r="A3" s="4" t="s">
        <v>494</v>
      </c>
      <c r="B3" s="5" t="n">
        <v>594</v>
      </c>
      <c r="C3" s="5" t="n">
        <v>650</v>
      </c>
    </row>
    <row r="4" spans="1:3">
      <c r="A4" s="4" t="s">
        <v>495</v>
      </c>
      <c r="B4" s="5" t="n">
        <v>239</v>
      </c>
      <c r="C4" s="5" t="n">
        <v>268</v>
      </c>
    </row>
    <row r="5" spans="1:3">
      <c r="A5" s="4" t="s">
        <v>496</v>
      </c>
      <c r="B5" s="5" t="n">
        <v>833</v>
      </c>
      <c r="C5" s="5" t="n">
        <v>918</v>
      </c>
    </row>
    <row r="6" spans="1:3">
      <c r="A6" s="3" t="s">
        <v>497</v>
      </c>
    </row>
    <row r="7" spans="1:3">
      <c r="A7" s="4" t="s">
        <v>498</v>
      </c>
      <c r="B7" s="7" t="n">
        <v>6996</v>
      </c>
      <c r="C7" s="7" t="n">
        <v>7496</v>
      </c>
    </row>
    <row r="8" spans="1:3">
      <c r="A8" s="4" t="s">
        <v>499</v>
      </c>
      <c r="B8" s="5" t="n">
        <v>1858</v>
      </c>
      <c r="C8" s="5" t="n">
        <v>2142</v>
      </c>
    </row>
    <row r="9" spans="1:3">
      <c r="A9" s="4" t="s">
        <v>103</v>
      </c>
      <c r="B9" s="5" t="n">
        <v>8854</v>
      </c>
      <c r="C9" s="5" t="n">
        <v>9638</v>
      </c>
    </row>
    <row r="10" spans="1:3">
      <c r="A10" s="3" t="s">
        <v>500</v>
      </c>
    </row>
    <row r="11" spans="1:3">
      <c r="A11" s="4" t="s">
        <v>498</v>
      </c>
      <c r="B11" s="5" t="n">
        <v>-115</v>
      </c>
      <c r="C11" s="5" t="n">
        <v>-129</v>
      </c>
    </row>
    <row r="12" spans="1:3">
      <c r="A12" s="4" t="s">
        <v>499</v>
      </c>
      <c r="B12" s="5" t="n">
        <v>-73</v>
      </c>
      <c r="C12" s="5" t="n">
        <v>-96</v>
      </c>
    </row>
    <row r="13" spans="1:3">
      <c r="A13" s="4" t="s">
        <v>103</v>
      </c>
      <c r="B13" s="7" t="n">
        <v>-188</v>
      </c>
      <c r="C13" s="7" t="n">
        <v>-225</v>
      </c>
    </row>
    <row r="14" spans="1:3">
      <c r="A14" s="4" t="s">
        <v>395</v>
      </c>
    </row>
    <row r="15" spans="1:3">
      <c r="A15" s="3" t="s">
        <v>493</v>
      </c>
    </row>
    <row r="16" spans="1:3">
      <c r="A16" s="4" t="s">
        <v>494</v>
      </c>
      <c r="B16" s="5" t="n">
        <v>169</v>
      </c>
      <c r="C16" s="5" t="n">
        <v>187</v>
      </c>
    </row>
    <row r="17" spans="1:3">
      <c r="A17" s="4" t="s">
        <v>495</v>
      </c>
      <c r="B17" s="5" t="n">
        <v>25</v>
      </c>
      <c r="C17" s="5" t="n">
        <v>38</v>
      </c>
    </row>
    <row r="18" spans="1:3">
      <c r="A18" s="4" t="s">
        <v>496</v>
      </c>
      <c r="B18" s="5" t="n">
        <v>194</v>
      </c>
      <c r="C18" s="5" t="n">
        <v>225</v>
      </c>
    </row>
    <row r="19" spans="1:3">
      <c r="A19" s="3" t="s">
        <v>497</v>
      </c>
    </row>
    <row r="20" spans="1:3">
      <c r="A20" s="4" t="s">
        <v>498</v>
      </c>
      <c r="B20" s="7" t="n">
        <v>2158</v>
      </c>
      <c r="C20" s="7" t="n">
        <v>2452</v>
      </c>
    </row>
    <row r="21" spans="1:3">
      <c r="A21" s="4" t="s">
        <v>499</v>
      </c>
      <c r="B21" s="5" t="n">
        <v>227</v>
      </c>
      <c r="C21" s="5" t="n">
        <v>377</v>
      </c>
    </row>
    <row r="22" spans="1:3">
      <c r="A22" s="4" t="s">
        <v>103</v>
      </c>
      <c r="B22" s="5" t="n">
        <v>2385</v>
      </c>
      <c r="C22" s="5" t="n">
        <v>2829</v>
      </c>
    </row>
    <row r="23" spans="1:3">
      <c r="A23" s="3" t="s">
        <v>500</v>
      </c>
    </row>
    <row r="24" spans="1:3">
      <c r="A24" s="4" t="s">
        <v>498</v>
      </c>
      <c r="B24" s="5" t="n">
        <v>-26</v>
      </c>
      <c r="C24" s="5" t="n">
        <v>-33</v>
      </c>
    </row>
    <row r="25" spans="1:3">
      <c r="A25" s="4" t="s">
        <v>499</v>
      </c>
      <c r="B25" s="5" t="n">
        <v>-17</v>
      </c>
      <c r="C25" s="5" t="n">
        <v>-27</v>
      </c>
    </row>
    <row r="26" spans="1:3">
      <c r="A26" s="4" t="s">
        <v>103</v>
      </c>
      <c r="B26" s="7" t="n">
        <v>-43</v>
      </c>
      <c r="C26" s="7" t="n">
        <v>-60</v>
      </c>
    </row>
    <row r="27" spans="1:3">
      <c r="A27" s="4" t="s">
        <v>465</v>
      </c>
    </row>
    <row r="28" spans="1:3">
      <c r="A28" s="3" t="s">
        <v>493</v>
      </c>
    </row>
    <row r="29" spans="1:3">
      <c r="A29" s="4" t="s">
        <v>494</v>
      </c>
      <c r="B29" s="5" t="n">
        <v>127</v>
      </c>
      <c r="C29" s="5" t="n">
        <v>127</v>
      </c>
    </row>
    <row r="30" spans="1:3">
      <c r="A30" s="4" t="s">
        <v>495</v>
      </c>
      <c r="B30" s="5" t="n">
        <v>168</v>
      </c>
      <c r="C30" s="5" t="n">
        <v>177</v>
      </c>
    </row>
    <row r="31" spans="1:3">
      <c r="A31" s="4" t="s">
        <v>496</v>
      </c>
      <c r="B31" s="5" t="n">
        <v>295</v>
      </c>
      <c r="C31" s="5" t="n">
        <v>304</v>
      </c>
    </row>
    <row r="32" spans="1:3">
      <c r="A32" s="3" t="s">
        <v>497</v>
      </c>
    </row>
    <row r="33" spans="1:3">
      <c r="A33" s="4" t="s">
        <v>498</v>
      </c>
      <c r="B33" s="7" t="n">
        <v>2610</v>
      </c>
      <c r="C33" s="7" t="n">
        <v>2533</v>
      </c>
    </row>
    <row r="34" spans="1:3">
      <c r="A34" s="4" t="s">
        <v>499</v>
      </c>
      <c r="B34" s="5" t="n">
        <v>1237</v>
      </c>
      <c r="C34" s="5" t="n">
        <v>1290</v>
      </c>
    </row>
    <row r="35" spans="1:3">
      <c r="A35" s="4" t="s">
        <v>103</v>
      </c>
      <c r="B35" s="5" t="n">
        <v>3847</v>
      </c>
      <c r="C35" s="5" t="n">
        <v>3823</v>
      </c>
    </row>
    <row r="36" spans="1:3">
      <c r="A36" s="3" t="s">
        <v>500</v>
      </c>
    </row>
    <row r="37" spans="1:3">
      <c r="A37" s="4" t="s">
        <v>498</v>
      </c>
      <c r="B37" s="5" t="n">
        <v>-35</v>
      </c>
      <c r="C37" s="5" t="n">
        <v>-33</v>
      </c>
    </row>
    <row r="38" spans="1:3">
      <c r="A38" s="4" t="s">
        <v>499</v>
      </c>
      <c r="B38" s="5" t="n">
        <v>-29</v>
      </c>
      <c r="C38" s="5" t="n">
        <v>-34</v>
      </c>
    </row>
    <row r="39" spans="1:3">
      <c r="A39" s="4" t="s">
        <v>103</v>
      </c>
      <c r="B39" s="7" t="n">
        <v>-64</v>
      </c>
      <c r="C39" s="7" t="n">
        <v>-67</v>
      </c>
    </row>
    <row r="40" spans="1:3">
      <c r="A40" s="4" t="s">
        <v>466</v>
      </c>
    </row>
    <row r="41" spans="1:3">
      <c r="A41" s="3" t="s">
        <v>493</v>
      </c>
    </row>
    <row r="42" spans="1:3">
      <c r="A42" s="4" t="s">
        <v>494</v>
      </c>
      <c r="B42" s="5" t="n">
        <v>102</v>
      </c>
      <c r="C42" s="5" t="n">
        <v>100</v>
      </c>
    </row>
    <row r="43" spans="1:3">
      <c r="A43" s="4" t="s">
        <v>495</v>
      </c>
      <c r="B43" s="5" t="n">
        <v>5</v>
      </c>
      <c r="C43" s="5" t="n">
        <v>5</v>
      </c>
    </row>
    <row r="44" spans="1:3">
      <c r="A44" s="4" t="s">
        <v>496</v>
      </c>
      <c r="B44" s="5" t="n">
        <v>107</v>
      </c>
      <c r="C44" s="5" t="n">
        <v>105</v>
      </c>
    </row>
    <row r="45" spans="1:3">
      <c r="A45" s="3" t="s">
        <v>497</v>
      </c>
    </row>
    <row r="46" spans="1:3">
      <c r="A46" s="4" t="s">
        <v>498</v>
      </c>
      <c r="B46" s="7" t="n">
        <v>1487</v>
      </c>
      <c r="C46" s="7" t="n">
        <v>1583</v>
      </c>
    </row>
    <row r="47" spans="1:3">
      <c r="A47" s="4" t="s">
        <v>499</v>
      </c>
      <c r="B47" s="5" t="n">
        <v>32</v>
      </c>
      <c r="C47" s="5" t="n">
        <v>43</v>
      </c>
    </row>
    <row r="48" spans="1:3">
      <c r="A48" s="4" t="s">
        <v>103</v>
      </c>
      <c r="B48" s="5" t="n">
        <v>1519</v>
      </c>
      <c r="C48" s="5" t="n">
        <v>1626</v>
      </c>
    </row>
    <row r="49" spans="1:3">
      <c r="A49" s="3" t="s">
        <v>500</v>
      </c>
    </row>
    <row r="50" spans="1:3">
      <c r="A50" s="4" t="s">
        <v>498</v>
      </c>
      <c r="B50" s="5" t="n">
        <v>-37</v>
      </c>
      <c r="C50" s="5" t="n">
        <v>-39</v>
      </c>
    </row>
    <row r="51" spans="1:3">
      <c r="A51" s="4" t="s">
        <v>499</v>
      </c>
      <c r="B51" s="5" t="n">
        <v>-1</v>
      </c>
      <c r="C51" s="5" t="n">
        <v>0</v>
      </c>
    </row>
    <row r="52" spans="1:3">
      <c r="A52" s="4" t="s">
        <v>103</v>
      </c>
      <c r="B52" s="7" t="n">
        <v>-38</v>
      </c>
      <c r="C52" s="7" t="n">
        <v>-39</v>
      </c>
    </row>
    <row r="53" spans="1:3">
      <c r="A53" s="4" t="s">
        <v>467</v>
      </c>
    </row>
    <row r="54" spans="1:3">
      <c r="A54" s="3" t="s">
        <v>493</v>
      </c>
    </row>
    <row r="55" spans="1:3">
      <c r="A55" s="4" t="s">
        <v>494</v>
      </c>
      <c r="B55" s="5" t="n">
        <v>40</v>
      </c>
      <c r="C55" s="5" t="n">
        <v>48</v>
      </c>
    </row>
    <row r="56" spans="1:3">
      <c r="A56" s="4" t="s">
        <v>495</v>
      </c>
      <c r="B56" s="5" t="n">
        <v>21</v>
      </c>
      <c r="C56" s="5" t="n">
        <v>27</v>
      </c>
    </row>
    <row r="57" spans="1:3">
      <c r="A57" s="4" t="s">
        <v>496</v>
      </c>
      <c r="B57" s="5" t="n">
        <v>61</v>
      </c>
      <c r="C57" s="5" t="n">
        <v>75</v>
      </c>
    </row>
    <row r="58" spans="1:3">
      <c r="A58" s="3" t="s">
        <v>497</v>
      </c>
    </row>
    <row r="59" spans="1:3">
      <c r="A59" s="4" t="s">
        <v>498</v>
      </c>
      <c r="B59" s="7" t="n">
        <v>405</v>
      </c>
      <c r="C59" s="7" t="n">
        <v>524</v>
      </c>
    </row>
    <row r="60" spans="1:3">
      <c r="A60" s="4" t="s">
        <v>499</v>
      </c>
      <c r="B60" s="5" t="n">
        <v>225</v>
      </c>
      <c r="C60" s="5" t="n">
        <v>298</v>
      </c>
    </row>
    <row r="61" spans="1:3">
      <c r="A61" s="4" t="s">
        <v>103</v>
      </c>
      <c r="B61" s="5" t="n">
        <v>630</v>
      </c>
      <c r="C61" s="5" t="n">
        <v>822</v>
      </c>
    </row>
    <row r="62" spans="1:3">
      <c r="A62" s="3" t="s">
        <v>500</v>
      </c>
    </row>
    <row r="63" spans="1:3">
      <c r="A63" s="4" t="s">
        <v>498</v>
      </c>
      <c r="B63" s="5" t="n">
        <v>-7</v>
      </c>
      <c r="C63" s="5" t="n">
        <v>-9</v>
      </c>
    </row>
    <row r="64" spans="1:3">
      <c r="A64" s="4" t="s">
        <v>499</v>
      </c>
      <c r="B64" s="5" t="n">
        <v>-5</v>
      </c>
      <c r="C64" s="5" t="n">
        <v>-7</v>
      </c>
    </row>
    <row r="65" spans="1:3">
      <c r="A65" s="4" t="s">
        <v>103</v>
      </c>
      <c r="B65" s="7" t="n">
        <v>-12</v>
      </c>
      <c r="C65" s="7" t="n">
        <v>-16</v>
      </c>
    </row>
    <row r="66" spans="1:3">
      <c r="A66" s="4" t="s">
        <v>468</v>
      </c>
    </row>
    <row r="67" spans="1:3">
      <c r="A67" s="3" t="s">
        <v>493</v>
      </c>
    </row>
    <row r="68" spans="1:3">
      <c r="A68" s="4" t="s">
        <v>494</v>
      </c>
      <c r="B68" s="5" t="n">
        <v>153</v>
      </c>
      <c r="C68" s="5" t="n">
        <v>181</v>
      </c>
    </row>
    <row r="69" spans="1:3">
      <c r="A69" s="4" t="s">
        <v>495</v>
      </c>
      <c r="B69" s="5" t="n">
        <v>3</v>
      </c>
      <c r="C69" s="5" t="n">
        <v>3</v>
      </c>
    </row>
    <row r="70" spans="1:3">
      <c r="A70" s="4" t="s">
        <v>496</v>
      </c>
      <c r="B70" s="5" t="n">
        <v>156</v>
      </c>
      <c r="C70" s="5" t="n">
        <v>184</v>
      </c>
    </row>
    <row r="71" spans="1:3">
      <c r="A71" s="3" t="s">
        <v>497</v>
      </c>
    </row>
    <row r="72" spans="1:3">
      <c r="A72" s="4" t="s">
        <v>498</v>
      </c>
      <c r="B72" s="7" t="n">
        <v>326</v>
      </c>
      <c r="C72" s="7" t="n">
        <v>374</v>
      </c>
    </row>
    <row r="73" spans="1:3">
      <c r="A73" s="4" t="s">
        <v>499</v>
      </c>
      <c r="B73" s="5" t="n">
        <v>115</v>
      </c>
      <c r="C73" s="5" t="n">
        <v>110</v>
      </c>
    </row>
    <row r="74" spans="1:3">
      <c r="A74" s="4" t="s">
        <v>103</v>
      </c>
      <c r="B74" s="5" t="n">
        <v>441</v>
      </c>
      <c r="C74" s="5" t="n">
        <v>484</v>
      </c>
    </row>
    <row r="75" spans="1:3">
      <c r="A75" s="3" t="s">
        <v>500</v>
      </c>
    </row>
    <row r="76" spans="1:3">
      <c r="A76" s="4" t="s">
        <v>498</v>
      </c>
      <c r="B76" s="5" t="n">
        <v>-10</v>
      </c>
      <c r="C76" s="5" t="n">
        <v>-14</v>
      </c>
    </row>
    <row r="77" spans="1:3">
      <c r="A77" s="4" t="s">
        <v>499</v>
      </c>
      <c r="B77" s="5" t="n">
        <v>-15</v>
      </c>
      <c r="C77" s="5" t="n">
        <v>-21</v>
      </c>
    </row>
    <row r="78" spans="1:3">
      <c r="A78" s="4" t="s">
        <v>103</v>
      </c>
      <c r="B78" s="7" t="n">
        <v>-25</v>
      </c>
      <c r="C78" s="7" t="n">
        <v>-35</v>
      </c>
    </row>
    <row r="79" spans="1:3">
      <c r="A79" s="4" t="s">
        <v>470</v>
      </c>
    </row>
    <row r="80" spans="1:3">
      <c r="A80" s="3" t="s">
        <v>493</v>
      </c>
    </row>
    <row r="81" spans="1:3">
      <c r="A81" s="4" t="s">
        <v>494</v>
      </c>
      <c r="B81" s="5" t="n">
        <v>3</v>
      </c>
      <c r="C81" s="5" t="n">
        <v>7</v>
      </c>
    </row>
    <row r="82" spans="1:3">
      <c r="A82" s="4" t="s">
        <v>495</v>
      </c>
      <c r="B82" s="5" t="n">
        <v>14</v>
      </c>
      <c r="C82" s="5" t="n">
        <v>15</v>
      </c>
    </row>
    <row r="83" spans="1:3">
      <c r="A83" s="4" t="s">
        <v>496</v>
      </c>
      <c r="B83" s="5" t="n">
        <v>17</v>
      </c>
      <c r="C83" s="5" t="n">
        <v>22</v>
      </c>
    </row>
    <row r="84" spans="1:3">
      <c r="A84" s="3" t="s">
        <v>497</v>
      </c>
    </row>
    <row r="85" spans="1:3">
      <c r="A85" s="4" t="s">
        <v>498</v>
      </c>
      <c r="B85" s="7" t="n">
        <v>10</v>
      </c>
      <c r="C85" s="7" t="n">
        <v>30</v>
      </c>
    </row>
    <row r="86" spans="1:3">
      <c r="A86" s="4" t="s">
        <v>499</v>
      </c>
      <c r="B86" s="5" t="n">
        <v>21</v>
      </c>
      <c r="C86" s="5" t="n">
        <v>23</v>
      </c>
    </row>
    <row r="87" spans="1:3">
      <c r="A87" s="4" t="s">
        <v>103</v>
      </c>
      <c r="B87" s="5" t="n">
        <v>31</v>
      </c>
      <c r="C87" s="5" t="n">
        <v>53</v>
      </c>
    </row>
    <row r="88" spans="1:3">
      <c r="A88" s="3" t="s">
        <v>500</v>
      </c>
    </row>
    <row r="89" spans="1:3">
      <c r="A89" s="4" t="s">
        <v>498</v>
      </c>
      <c r="B89" s="5" t="n">
        <v>0</v>
      </c>
      <c r="C89" s="5" t="n">
        <v>-1</v>
      </c>
    </row>
    <row r="90" spans="1:3">
      <c r="A90" s="4" t="s">
        <v>499</v>
      </c>
      <c r="B90" s="5" t="n">
        <v>-5</v>
      </c>
      <c r="C90" s="5" t="n">
        <v>-6</v>
      </c>
    </row>
    <row r="91" spans="1:3">
      <c r="A91" s="4" t="s">
        <v>103</v>
      </c>
      <c r="B91" s="7" t="n">
        <v>-5</v>
      </c>
      <c r="C91" s="7" t="n">
        <v>-7</v>
      </c>
    </row>
    <row r="92" spans="1:3">
      <c r="A92" s="4" t="s">
        <v>400</v>
      </c>
    </row>
    <row r="93" spans="1:3">
      <c r="A93" s="3" t="s">
        <v>493</v>
      </c>
    </row>
    <row r="94" spans="1:3">
      <c r="A94" s="4" t="s">
        <v>495</v>
      </c>
      <c r="B94" s="5" t="n">
        <v>3</v>
      </c>
      <c r="C94" s="5" t="n">
        <v>3</v>
      </c>
    </row>
    <row r="95" spans="1:3">
      <c r="A95" s="4" t="s">
        <v>496</v>
      </c>
      <c r="B95" s="5" t="n">
        <v>3</v>
      </c>
      <c r="C95" s="5" t="n">
        <v>3</v>
      </c>
    </row>
    <row r="96" spans="1:3">
      <c r="A96" s="3" t="s">
        <v>497</v>
      </c>
    </row>
    <row r="97" spans="1:3">
      <c r="A97" s="4" t="s">
        <v>499</v>
      </c>
      <c r="B97" s="7" t="n">
        <v>1</v>
      </c>
      <c r="C97" s="7" t="n">
        <v>1</v>
      </c>
    </row>
    <row r="98" spans="1:3">
      <c r="A98" s="4" t="s">
        <v>103</v>
      </c>
      <c r="B98" s="5" t="n">
        <v>1</v>
      </c>
      <c r="C98" s="5" t="n">
        <v>1</v>
      </c>
    </row>
    <row r="99" spans="1:3">
      <c r="A99" s="3" t="s">
        <v>500</v>
      </c>
    </row>
    <row r="100" spans="1:3">
      <c r="A100" s="4" t="s">
        <v>499</v>
      </c>
      <c r="B100" s="5" t="n">
        <v>-1</v>
      </c>
      <c r="C100" s="5" t="n">
        <v>-1</v>
      </c>
    </row>
    <row r="101" spans="1:3">
      <c r="A101" s="4" t="s">
        <v>103</v>
      </c>
      <c r="B101" s="7" t="n">
        <v>-1</v>
      </c>
      <c r="C101"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5</v>
      </c>
    </row>
    <row r="3" spans="1:3">
      <c r="A3" s="3" t="s">
        <v>502</v>
      </c>
    </row>
    <row r="4" spans="1:3">
      <c r="A4" s="4" t="s">
        <v>503</v>
      </c>
      <c r="B4" s="7" t="n">
        <v>69</v>
      </c>
      <c r="C4" s="7" t="n">
        <v>85</v>
      </c>
    </row>
    <row r="5" spans="1:3">
      <c r="A5" s="4" t="s">
        <v>504</v>
      </c>
      <c r="B5" s="5" t="n">
        <v>0</v>
      </c>
      <c r="C5" s="5" t="n">
        <v>1</v>
      </c>
    </row>
    <row r="6" spans="1:3">
      <c r="A6" s="4" t="s">
        <v>505</v>
      </c>
      <c r="B6" s="5" t="n">
        <v>1</v>
      </c>
      <c r="C6" s="5" t="n">
        <v>0</v>
      </c>
    </row>
    <row r="7" spans="1:3">
      <c r="A7" s="4" t="s">
        <v>506</v>
      </c>
      <c r="B7" s="5" t="n">
        <v>0</v>
      </c>
      <c r="C7" s="5" t="n">
        <v>-5</v>
      </c>
    </row>
    <row r="8" spans="1:3">
      <c r="A8" s="4" t="s">
        <v>507</v>
      </c>
      <c r="B8" s="7" t="n">
        <v>70</v>
      </c>
      <c r="C8" s="7" t="n">
        <v>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8</v>
      </c>
      <c r="B1" s="2" t="s">
        <v>1</v>
      </c>
    </row>
    <row r="2" spans="1:3">
      <c r="B2" s="2" t="s">
        <v>2</v>
      </c>
      <c r="C2" s="2" t="s">
        <v>25</v>
      </c>
    </row>
    <row r="3" spans="1:3">
      <c r="A3" s="3" t="s">
        <v>85</v>
      </c>
    </row>
    <row r="4" spans="1:3">
      <c r="A4" s="4" t="s">
        <v>509</v>
      </c>
      <c r="B4" s="7" t="n">
        <v>-1</v>
      </c>
      <c r="C4" s="7" t="n">
        <v>-1</v>
      </c>
    </row>
    <row r="5" spans="1:3">
      <c r="A5" s="4" t="s">
        <v>83</v>
      </c>
    </row>
    <row r="6" spans="1:3">
      <c r="A6" s="3" t="s">
        <v>85</v>
      </c>
    </row>
    <row r="7" spans="1:3">
      <c r="A7" s="4" t="s">
        <v>510</v>
      </c>
      <c r="B7" s="5" t="n">
        <v>19</v>
      </c>
      <c r="C7" s="5" t="n">
        <v>4</v>
      </c>
    </row>
    <row r="8" spans="1:3">
      <c r="A8" s="4" t="s">
        <v>511</v>
      </c>
      <c r="B8" s="5" t="n">
        <v>0</v>
      </c>
      <c r="C8" s="5" t="n">
        <v>-4</v>
      </c>
    </row>
    <row r="9" spans="1:3">
      <c r="A9" s="4" t="s">
        <v>509</v>
      </c>
      <c r="B9" s="5" t="n">
        <v>-1</v>
      </c>
      <c r="C9" s="5" t="n">
        <v>-1</v>
      </c>
    </row>
    <row r="10" spans="1:3">
      <c r="A10" s="4" t="s">
        <v>103</v>
      </c>
      <c r="B10" s="7" t="n">
        <v>18</v>
      </c>
      <c r="C10"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8</v>
      </c>
    </row>
    <row r="2" spans="1:3">
      <c r="A2" s="3" t="s">
        <v>455</v>
      </c>
    </row>
    <row r="3" spans="1:3">
      <c r="A3" s="4" t="s">
        <v>513</v>
      </c>
      <c r="B3" s="7" t="n">
        <v>1701</v>
      </c>
    </row>
    <row r="4" spans="1:3">
      <c r="A4" s="4" t="s">
        <v>514</v>
      </c>
      <c r="B4" s="5" t="n">
        <v>6725</v>
      </c>
    </row>
    <row r="5" spans="1:3">
      <c r="A5" s="4" t="s">
        <v>515</v>
      </c>
      <c r="B5" s="5" t="n">
        <v>4712</v>
      </c>
    </row>
    <row r="6" spans="1:3">
      <c r="A6" s="4" t="s">
        <v>516</v>
      </c>
      <c r="B6" s="5" t="n">
        <v>4407</v>
      </c>
    </row>
    <row r="7" spans="1:3">
      <c r="A7" s="4" t="s">
        <v>517</v>
      </c>
      <c r="B7" s="5" t="n">
        <v>17545</v>
      </c>
    </row>
    <row r="8" spans="1:3">
      <c r="A8" s="4" t="s">
        <v>455</v>
      </c>
      <c r="B8" s="5" t="n">
        <v>29300</v>
      </c>
      <c r="C8" s="7" t="n">
        <v>29472</v>
      </c>
    </row>
    <row r="9" spans="1:3">
      <c r="A9" s="3" t="s">
        <v>425</v>
      </c>
    </row>
    <row r="10" spans="1:3">
      <c r="A10" s="4" t="s">
        <v>513</v>
      </c>
      <c r="B10" s="5" t="n">
        <v>1718</v>
      </c>
    </row>
    <row r="11" spans="1:3">
      <c r="A11" s="4" t="s">
        <v>514</v>
      </c>
      <c r="B11" s="5" t="n">
        <v>7021</v>
      </c>
    </row>
    <row r="12" spans="1:3">
      <c r="A12" s="4" t="s">
        <v>515</v>
      </c>
      <c r="B12" s="5" t="n">
        <v>4832</v>
      </c>
    </row>
    <row r="13" spans="1:3">
      <c r="A13" s="4" t="s">
        <v>516</v>
      </c>
      <c r="B13" s="5" t="n">
        <v>5190</v>
      </c>
    </row>
    <row r="14" spans="1:3">
      <c r="A14" s="4" t="s">
        <v>517</v>
      </c>
      <c r="B14" s="5" t="n">
        <v>18761</v>
      </c>
    </row>
    <row r="15" spans="1:3">
      <c r="A15" s="4" t="s">
        <v>425</v>
      </c>
      <c r="B15" s="5" t="n">
        <v>30582</v>
      </c>
      <c r="C15" s="5" t="n">
        <v>30719</v>
      </c>
    </row>
    <row r="16" spans="1:3">
      <c r="A16" s="4" t="s">
        <v>465</v>
      </c>
    </row>
    <row r="17" spans="1:3">
      <c r="A17" s="3" t="s">
        <v>455</v>
      </c>
    </row>
    <row r="18" spans="1:3">
      <c r="A18" s="4" t="s">
        <v>518</v>
      </c>
      <c r="B18" s="5" t="n">
        <v>6866</v>
      </c>
    </row>
    <row r="19" spans="1:3">
      <c r="A19" s="4" t="s">
        <v>455</v>
      </c>
      <c r="B19" s="5" t="n">
        <v>6866</v>
      </c>
      <c r="C19" s="5" t="n">
        <v>6899</v>
      </c>
    </row>
    <row r="20" spans="1:3">
      <c r="A20" s="3" t="s">
        <v>425</v>
      </c>
    </row>
    <row r="21" spans="1:3">
      <c r="A21" s="4" t="s">
        <v>518</v>
      </c>
      <c r="B21" s="5" t="n">
        <v>6882</v>
      </c>
    </row>
    <row r="22" spans="1:3">
      <c r="A22" s="4" t="s">
        <v>425</v>
      </c>
      <c r="B22" s="5" t="n">
        <v>6882</v>
      </c>
      <c r="C22" s="5" t="n">
        <v>6918</v>
      </c>
    </row>
    <row r="23" spans="1:3">
      <c r="A23" s="4" t="s">
        <v>466</v>
      </c>
    </row>
    <row r="24" spans="1:3">
      <c r="A24" s="3" t="s">
        <v>455</v>
      </c>
    </row>
    <row r="25" spans="1:3">
      <c r="A25" s="4" t="s">
        <v>518</v>
      </c>
      <c r="B25" s="5" t="n">
        <v>3255</v>
      </c>
    </row>
    <row r="26" spans="1:3">
      <c r="A26" s="4" t="s">
        <v>455</v>
      </c>
      <c r="B26" s="5" t="n">
        <v>3255</v>
      </c>
      <c r="C26" s="5" t="n">
        <v>3347</v>
      </c>
    </row>
    <row r="27" spans="1:3">
      <c r="A27" s="3" t="s">
        <v>425</v>
      </c>
    </row>
    <row r="28" spans="1:3">
      <c r="A28" s="4" t="s">
        <v>518</v>
      </c>
      <c r="B28" s="5" t="n">
        <v>3274</v>
      </c>
    </row>
    <row r="29" spans="1:3">
      <c r="A29" s="4" t="s">
        <v>425</v>
      </c>
      <c r="B29" s="5" t="n">
        <v>3274</v>
      </c>
      <c r="C29" s="5" t="n">
        <v>3367</v>
      </c>
    </row>
    <row r="30" spans="1:3">
      <c r="A30" s="4" t="s">
        <v>467</v>
      </c>
    </row>
    <row r="31" spans="1:3">
      <c r="A31" s="3" t="s">
        <v>455</v>
      </c>
    </row>
    <row r="32" spans="1:3">
      <c r="A32" s="4" t="s">
        <v>518</v>
      </c>
      <c r="B32" s="5" t="n">
        <v>1625</v>
      </c>
    </row>
    <row r="33" spans="1:3">
      <c r="A33" s="4" t="s">
        <v>455</v>
      </c>
      <c r="B33" s="5" t="n">
        <v>1625</v>
      </c>
      <c r="C33" s="5" t="n">
        <v>1532</v>
      </c>
    </row>
    <row r="34" spans="1:3">
      <c r="A34" s="3" t="s">
        <v>425</v>
      </c>
    </row>
    <row r="35" spans="1:3">
      <c r="A35" s="4" t="s">
        <v>518</v>
      </c>
      <c r="B35" s="5" t="n">
        <v>1647</v>
      </c>
    </row>
    <row r="36" spans="1:3">
      <c r="A36" s="4" t="s">
        <v>425</v>
      </c>
      <c r="B36" s="5" t="n">
        <v>1647</v>
      </c>
      <c r="C36" s="5" t="n">
        <v>1549</v>
      </c>
    </row>
    <row r="37" spans="1:3">
      <c r="A37" s="4" t="s">
        <v>400</v>
      </c>
    </row>
    <row r="38" spans="1:3">
      <c r="A38" s="3" t="s">
        <v>455</v>
      </c>
    </row>
    <row r="39" spans="1:3">
      <c r="A39" s="4" t="s">
        <v>518</v>
      </c>
      <c r="B39" s="5" t="n">
        <v>9</v>
      </c>
    </row>
    <row r="40" spans="1:3">
      <c r="A40" s="4" t="s">
        <v>455</v>
      </c>
      <c r="B40" s="5" t="n">
        <v>9</v>
      </c>
      <c r="C40" s="5" t="n">
        <v>10</v>
      </c>
    </row>
    <row r="41" spans="1:3">
      <c r="A41" s="3" t="s">
        <v>425</v>
      </c>
    </row>
    <row r="42" spans="1:3">
      <c r="A42" s="4" t="s">
        <v>518</v>
      </c>
      <c r="B42" s="5" t="n">
        <v>18</v>
      </c>
    </row>
    <row r="43" spans="1:3">
      <c r="A43" s="4" t="s">
        <v>425</v>
      </c>
      <c r="B43" s="7" t="n">
        <v>18</v>
      </c>
      <c r="C43"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25</v>
      </c>
      <c r="D2" s="2" t="s">
        <v>68</v>
      </c>
    </row>
    <row r="3" spans="1:4">
      <c r="A3" s="3" t="s">
        <v>520</v>
      </c>
    </row>
    <row r="4" spans="1:4">
      <c r="A4" s="4" t="s">
        <v>503</v>
      </c>
      <c r="B4" s="7" t="n">
        <v>29</v>
      </c>
      <c r="C4" s="7" t="n">
        <v>32</v>
      </c>
    </row>
    <row r="5" spans="1:4">
      <c r="A5" s="4" t="s">
        <v>521</v>
      </c>
      <c r="C5" s="5" t="n">
        <v>-1</v>
      </c>
    </row>
    <row r="6" spans="1:4">
      <c r="A6" s="4" t="s">
        <v>507</v>
      </c>
      <c r="B6" s="5" t="n">
        <v>29</v>
      </c>
      <c r="C6" s="5" t="n">
        <v>31</v>
      </c>
    </row>
    <row r="7" spans="1:4">
      <c r="A7" s="4" t="s">
        <v>522</v>
      </c>
      <c r="B7" s="5" t="n">
        <v>2</v>
      </c>
      <c r="C7" s="5" t="n">
        <v>4</v>
      </c>
    </row>
    <row r="8" spans="1:4">
      <c r="A8" s="4" t="s">
        <v>523</v>
      </c>
      <c r="B8" s="5" t="n">
        <v>27</v>
      </c>
      <c r="C8" s="5" t="n">
        <v>27</v>
      </c>
    </row>
    <row r="9" spans="1:4">
      <c r="A9" s="3" t="s">
        <v>524</v>
      </c>
    </row>
    <row r="10" spans="1:4">
      <c r="A10" s="4" t="s">
        <v>522</v>
      </c>
      <c r="B10" s="5" t="n">
        <v>18</v>
      </c>
      <c r="D10" s="7" t="n">
        <v>12</v>
      </c>
    </row>
    <row r="11" spans="1:4">
      <c r="A11" s="4" t="s">
        <v>523</v>
      </c>
      <c r="B11" s="5" t="n">
        <v>3469</v>
      </c>
      <c r="D11" s="5" t="n">
        <v>3480</v>
      </c>
    </row>
    <row r="12" spans="1:4">
      <c r="A12" s="4" t="s">
        <v>525</v>
      </c>
      <c r="B12" s="5" t="n">
        <v>3487</v>
      </c>
      <c r="D12" s="5" t="n">
        <v>3492</v>
      </c>
    </row>
    <row r="13" spans="1:4">
      <c r="A13" s="4" t="s">
        <v>526</v>
      </c>
      <c r="B13" s="5" t="n">
        <v>12</v>
      </c>
      <c r="D13" s="5" t="n">
        <v>7</v>
      </c>
    </row>
    <row r="14" spans="1:4">
      <c r="A14" s="4" t="s">
        <v>527</v>
      </c>
    </row>
    <row r="15" spans="1:4">
      <c r="A15" s="3" t="s">
        <v>524</v>
      </c>
    </row>
    <row r="16" spans="1:4">
      <c r="A16" s="4" t="s">
        <v>525</v>
      </c>
      <c r="B16" s="5" t="n">
        <v>482</v>
      </c>
      <c r="D16" s="5" t="n">
        <v>482</v>
      </c>
    </row>
    <row r="17" spans="1:4">
      <c r="A17" s="4" t="s">
        <v>528</v>
      </c>
      <c r="B17" s="5" t="n">
        <v>70</v>
      </c>
      <c r="C17" s="5" t="n">
        <v>14</v>
      </c>
    </row>
    <row r="18" spans="1:4">
      <c r="A18" s="4" t="s">
        <v>529</v>
      </c>
    </row>
    <row r="19" spans="1:4">
      <c r="A19" s="3" t="s">
        <v>524</v>
      </c>
    </row>
    <row r="20" spans="1:4">
      <c r="A20" s="4" t="s">
        <v>525</v>
      </c>
      <c r="B20" s="7" t="n">
        <v>293</v>
      </c>
      <c r="D20" s="7" t="n">
        <v>308</v>
      </c>
    </row>
    <row r="21" spans="1:4">
      <c r="A21" s="4" t="s">
        <v>530</v>
      </c>
      <c r="C21" s="5" t="n">
        <v>271</v>
      </c>
    </row>
    <row r="22" spans="1:4">
      <c r="A22" s="4" t="s">
        <v>531</v>
      </c>
      <c r="C22" s="5" t="n">
        <v>260</v>
      </c>
    </row>
    <row r="23" spans="1:4">
      <c r="A23" s="4" t="s">
        <v>532</v>
      </c>
      <c r="C23" s="7"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3</v>
      </c>
      <c r="B1" s="2" t="s">
        <v>534</v>
      </c>
      <c r="C1" s="2" t="s">
        <v>535</v>
      </c>
    </row>
    <row r="2" spans="1:3">
      <c r="A2" s="3" t="s">
        <v>536</v>
      </c>
    </row>
    <row r="3" spans="1:3">
      <c r="A3" s="4" t="s">
        <v>537</v>
      </c>
      <c r="B3" s="7" t="n">
        <v>3487</v>
      </c>
      <c r="C3" s="7" t="n">
        <v>3492</v>
      </c>
    </row>
    <row r="4" spans="1:3">
      <c r="A4" s="4" t="s">
        <v>538</v>
      </c>
    </row>
    <row r="5" spans="1:3">
      <c r="A5" s="3" t="s">
        <v>536</v>
      </c>
    </row>
    <row r="6" spans="1:3">
      <c r="A6" s="4" t="s">
        <v>539</v>
      </c>
      <c r="B6" s="5" t="n">
        <v>2</v>
      </c>
      <c r="C6" s="5" t="n">
        <v>2</v>
      </c>
    </row>
    <row r="7" spans="1:3">
      <c r="A7" s="4" t="s">
        <v>540</v>
      </c>
    </row>
    <row r="8" spans="1:3">
      <c r="A8" s="3" t="s">
        <v>536</v>
      </c>
    </row>
    <row r="9" spans="1:3">
      <c r="A9" s="4" t="s">
        <v>537</v>
      </c>
      <c r="B9" s="7" t="n">
        <v>2712</v>
      </c>
      <c r="C9" s="7" t="n">
        <v>2702</v>
      </c>
    </row>
    <row r="10" spans="1:3">
      <c r="A10" s="4" t="s">
        <v>541</v>
      </c>
      <c r="B10" s="4" t="s">
        <v>542</v>
      </c>
      <c r="C10" s="4" t="s">
        <v>437</v>
      </c>
    </row>
    <row r="11" spans="1:3">
      <c r="A11" s="4" t="s">
        <v>402</v>
      </c>
    </row>
    <row r="12" spans="1:3">
      <c r="A12" s="3" t="s">
        <v>536</v>
      </c>
    </row>
    <row r="13" spans="1:3">
      <c r="A13" s="4" t="s">
        <v>537</v>
      </c>
      <c r="B13" s="7" t="n">
        <v>482</v>
      </c>
      <c r="C13" s="7" t="n">
        <v>482</v>
      </c>
    </row>
    <row r="14" spans="1:3">
      <c r="A14" s="4" t="s">
        <v>543</v>
      </c>
    </row>
    <row r="15" spans="1:3">
      <c r="A15" s="3" t="s">
        <v>536</v>
      </c>
    </row>
    <row r="16" spans="1:3">
      <c r="A16" s="4" t="s">
        <v>539</v>
      </c>
      <c r="B16" s="5" t="n">
        <v>1</v>
      </c>
      <c r="C16" s="5" t="n">
        <v>1</v>
      </c>
    </row>
    <row r="17" spans="1:3">
      <c r="A17" s="4" t="s">
        <v>529</v>
      </c>
    </row>
    <row r="18" spans="1:3">
      <c r="A18" s="3" t="s">
        <v>536</v>
      </c>
    </row>
    <row r="19" spans="1:3">
      <c r="A19" s="4" t="s">
        <v>537</v>
      </c>
      <c r="B19" s="7" t="n">
        <v>293</v>
      </c>
      <c r="C19" s="7" t="n">
        <v>308</v>
      </c>
    </row>
    <row r="20" spans="1:3">
      <c r="A20" s="4" t="s">
        <v>544</v>
      </c>
      <c r="B20" s="4" t="s">
        <v>545</v>
      </c>
      <c r="C20" s="4" t="s">
        <v>545</v>
      </c>
    </row>
    <row r="21" spans="1:3">
      <c r="A21" s="4" t="s">
        <v>546</v>
      </c>
      <c r="B21" s="5" t="n">
        <v>640</v>
      </c>
      <c r="C21" s="5" t="n">
        <v>640</v>
      </c>
    </row>
    <row r="22" spans="1:3">
      <c r="A22" s="4" t="s">
        <v>547</v>
      </c>
      <c r="B22" s="4" t="s">
        <v>437</v>
      </c>
      <c r="C22" s="4" t="s">
        <v>437</v>
      </c>
    </row>
    <row r="23" spans="1:3">
      <c r="A23" s="4" t="s">
        <v>548</v>
      </c>
      <c r="B23" s="4" t="s">
        <v>549</v>
      </c>
      <c r="C23" s="4" t="s">
        <v>549</v>
      </c>
    </row>
    <row r="24" spans="1:3">
      <c r="A24" s="4" t="s">
        <v>550</v>
      </c>
      <c r="B24" s="4" t="s">
        <v>551</v>
      </c>
      <c r="C24" s="4" t="s">
        <v>552</v>
      </c>
    </row>
    <row r="25" spans="1:3">
      <c r="A25" s="4" t="s">
        <v>553</v>
      </c>
      <c r="B25" s="4" t="s">
        <v>554</v>
      </c>
      <c r="C25" s="4" t="s">
        <v>483</v>
      </c>
    </row>
    <row r="26" spans="1:3">
      <c r="A26" s="4" t="s">
        <v>555</v>
      </c>
      <c r="B26" s="4" t="s">
        <v>556</v>
      </c>
      <c r="C26" s="4" t="s">
        <v>5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68</v>
      </c>
      <c r="D1" s="2" t="s">
        <v>25</v>
      </c>
      <c r="E1" s="2" t="s">
        <v>558</v>
      </c>
    </row>
    <row r="2" spans="1:5">
      <c r="A2" s="3" t="s">
        <v>559</v>
      </c>
    </row>
    <row r="3" spans="1:5">
      <c r="A3" s="4" t="s">
        <v>560</v>
      </c>
      <c r="B3" s="7" t="n">
        <v>3487</v>
      </c>
      <c r="C3" s="7" t="n">
        <v>3492</v>
      </c>
    </row>
    <row r="4" spans="1:5">
      <c r="A4" s="4" t="s">
        <v>561</v>
      </c>
      <c r="B4" s="7" t="n">
        <v>29</v>
      </c>
      <c r="C4" s="7" t="n">
        <v>29</v>
      </c>
      <c r="D4" s="7" t="n">
        <v>31</v>
      </c>
      <c r="E4" s="7" t="n">
        <v>32</v>
      </c>
    </row>
    <row r="5" spans="1:5">
      <c r="A5" s="4" t="s">
        <v>540</v>
      </c>
    </row>
    <row r="6" spans="1:5">
      <c r="A6" s="3" t="s">
        <v>559</v>
      </c>
    </row>
    <row r="7" spans="1:5">
      <c r="A7" s="4" t="s">
        <v>541</v>
      </c>
      <c r="B7" s="4" t="s">
        <v>542</v>
      </c>
      <c r="C7" s="4" t="s">
        <v>437</v>
      </c>
    </row>
    <row r="8" spans="1:5">
      <c r="A8" s="4" t="s">
        <v>560</v>
      </c>
      <c r="B8" s="7" t="n">
        <v>2712</v>
      </c>
      <c r="C8" s="7" t="n">
        <v>2702</v>
      </c>
    </row>
    <row r="9" spans="1:5">
      <c r="A9" s="4" t="s">
        <v>561</v>
      </c>
      <c r="B9" s="5" t="n">
        <v>21</v>
      </c>
      <c r="C9" s="5" t="n">
        <v>21</v>
      </c>
    </row>
    <row r="10" spans="1:5">
      <c r="A10" s="4" t="s">
        <v>562</v>
      </c>
      <c r="B10" s="7" t="n">
        <v>2691</v>
      </c>
      <c r="C10" s="7" t="n">
        <v>2681</v>
      </c>
    </row>
    <row r="11" spans="1:5">
      <c r="A11" s="4" t="s">
        <v>563</v>
      </c>
      <c r="B11" s="4" t="s">
        <v>489</v>
      </c>
      <c r="C11" s="4" t="s">
        <v>489</v>
      </c>
    </row>
    <row r="12" spans="1:5">
      <c r="A12" s="4" t="s">
        <v>564</v>
      </c>
    </row>
    <row r="13" spans="1:5">
      <c r="A13" s="3" t="s">
        <v>559</v>
      </c>
    </row>
    <row r="14" spans="1:5">
      <c r="A14" s="4" t="s">
        <v>560</v>
      </c>
      <c r="B14" s="7" t="n">
        <v>531</v>
      </c>
      <c r="C14" s="7" t="n">
        <v>504</v>
      </c>
    </row>
    <row r="15" spans="1:5">
      <c r="A15" s="4" t="s">
        <v>563</v>
      </c>
      <c r="B15" s="4" t="s">
        <v>565</v>
      </c>
      <c r="C15" s="4" t="s">
        <v>566</v>
      </c>
    </row>
    <row r="16" spans="1:5">
      <c r="A16" s="4" t="s">
        <v>567</v>
      </c>
    </row>
    <row r="17" spans="1:5">
      <c r="A17" s="3" t="s">
        <v>559</v>
      </c>
    </row>
    <row r="18" spans="1:5">
      <c r="A18" s="4" t="s">
        <v>560</v>
      </c>
      <c r="B18" s="7" t="n">
        <v>42</v>
      </c>
      <c r="C18" s="7" t="n">
        <v>42</v>
      </c>
    </row>
    <row r="19" spans="1:5">
      <c r="A19" s="4" t="s">
        <v>563</v>
      </c>
      <c r="B19" s="4" t="s">
        <v>542</v>
      </c>
      <c r="C19" s="4" t="s">
        <v>542</v>
      </c>
    </row>
    <row r="20" spans="1:5">
      <c r="A20" s="4" t="s">
        <v>568</v>
      </c>
    </row>
    <row r="21" spans="1:5">
      <c r="A21" s="3" t="s">
        <v>559</v>
      </c>
    </row>
    <row r="22" spans="1:5">
      <c r="A22" s="4" t="s">
        <v>560</v>
      </c>
      <c r="B22" s="7" t="n">
        <v>461</v>
      </c>
      <c r="C22" s="7" t="n">
        <v>446</v>
      </c>
    </row>
    <row r="23" spans="1:5">
      <c r="A23" s="4" t="s">
        <v>563</v>
      </c>
      <c r="B23" s="4" t="s">
        <v>554</v>
      </c>
      <c r="C23" s="4" t="s">
        <v>554</v>
      </c>
    </row>
    <row r="24" spans="1:5">
      <c r="A24" s="4" t="s">
        <v>569</v>
      </c>
    </row>
    <row r="25" spans="1:5">
      <c r="A25" s="3" t="s">
        <v>559</v>
      </c>
    </row>
    <row r="26" spans="1:5">
      <c r="A26" s="4" t="s">
        <v>560</v>
      </c>
      <c r="B26" s="7" t="n">
        <v>50</v>
      </c>
      <c r="C26" s="7" t="n">
        <v>49</v>
      </c>
    </row>
    <row r="27" spans="1:5">
      <c r="A27" s="4" t="s">
        <v>563</v>
      </c>
      <c r="B27" s="4" t="s">
        <v>545</v>
      </c>
      <c r="C27" s="4" t="s">
        <v>545</v>
      </c>
    </row>
    <row r="28" spans="1:5">
      <c r="A28" s="4" t="s">
        <v>570</v>
      </c>
    </row>
    <row r="29" spans="1:5">
      <c r="A29" s="3" t="s">
        <v>559</v>
      </c>
    </row>
    <row r="30" spans="1:5">
      <c r="A30" s="4" t="s">
        <v>560</v>
      </c>
      <c r="B30" s="7" t="n">
        <v>475</v>
      </c>
      <c r="C30" s="7" t="n">
        <v>489</v>
      </c>
    </row>
    <row r="31" spans="1:5">
      <c r="A31" s="4" t="s">
        <v>563</v>
      </c>
      <c r="B31" s="4" t="s">
        <v>483</v>
      </c>
      <c r="C31" s="4" t="s">
        <v>483</v>
      </c>
    </row>
    <row r="32" spans="1:5">
      <c r="A32" s="4" t="s">
        <v>571</v>
      </c>
    </row>
    <row r="33" spans="1:5">
      <c r="A33" s="3" t="s">
        <v>559</v>
      </c>
    </row>
    <row r="34" spans="1:5">
      <c r="A34" s="4" t="s">
        <v>560</v>
      </c>
      <c r="B34" s="7" t="n">
        <v>931</v>
      </c>
      <c r="C34" s="7" t="n">
        <v>950</v>
      </c>
    </row>
    <row r="35" spans="1:5">
      <c r="A35" s="4" t="s">
        <v>563</v>
      </c>
      <c r="B35" s="4" t="s">
        <v>572</v>
      </c>
      <c r="C35" s="4" t="s">
        <v>573</v>
      </c>
    </row>
    <row r="36" spans="1:5">
      <c r="A36" s="4" t="s">
        <v>574</v>
      </c>
    </row>
    <row r="37" spans="1:5">
      <c r="A37" s="3" t="s">
        <v>559</v>
      </c>
    </row>
    <row r="38" spans="1:5">
      <c r="A38" s="4" t="s">
        <v>560</v>
      </c>
      <c r="B38" s="7" t="n">
        <v>222</v>
      </c>
      <c r="C38" s="7" t="n">
        <v>222</v>
      </c>
    </row>
    <row r="39" spans="1:5">
      <c r="A39" s="4" t="s">
        <v>563</v>
      </c>
      <c r="B39" s="4" t="s">
        <v>575</v>
      </c>
      <c r="C39" s="4" t="s">
        <v>575</v>
      </c>
    </row>
    <row r="40" spans="1:5">
      <c r="A40" s="4" t="s">
        <v>576</v>
      </c>
    </row>
    <row r="41" spans="1:5">
      <c r="A41" s="3" t="s">
        <v>559</v>
      </c>
    </row>
    <row r="42" spans="1:5">
      <c r="A42" s="4" t="s">
        <v>560</v>
      </c>
      <c r="B42" s="7" t="n">
        <v>203</v>
      </c>
      <c r="C42" s="7" t="n">
        <v>198</v>
      </c>
    </row>
    <row r="43" spans="1:5">
      <c r="A43" s="4" t="s">
        <v>563</v>
      </c>
      <c r="B43" s="4" t="s">
        <v>575</v>
      </c>
      <c r="C43" s="4" t="s">
        <v>439</v>
      </c>
    </row>
    <row r="44" spans="1:5">
      <c r="A44" s="4" t="s">
        <v>577</v>
      </c>
    </row>
    <row r="45" spans="1:5">
      <c r="A45" s="3" t="s">
        <v>559</v>
      </c>
    </row>
    <row r="46" spans="1:5">
      <c r="A46" s="4" t="s">
        <v>560</v>
      </c>
      <c r="B46" s="7" t="n">
        <v>87</v>
      </c>
      <c r="C46" s="7" t="n">
        <v>88</v>
      </c>
    </row>
    <row r="47" spans="1:5">
      <c r="A47" s="4" t="s">
        <v>563</v>
      </c>
      <c r="B47" s="4" t="s">
        <v>578</v>
      </c>
      <c r="C47" s="4" t="s">
        <v>578</v>
      </c>
    </row>
    <row r="48" spans="1:5">
      <c r="A48" s="4" t="s">
        <v>579</v>
      </c>
    </row>
    <row r="49" spans="1:5">
      <c r="A49" s="3" t="s">
        <v>559</v>
      </c>
    </row>
    <row r="50" spans="1:5">
      <c r="A50" s="4" t="s">
        <v>560</v>
      </c>
      <c r="B50" s="7" t="n">
        <v>200</v>
      </c>
      <c r="C50" s="7" t="n">
        <v>203</v>
      </c>
    </row>
    <row r="51" spans="1:5">
      <c r="A51" s="4" t="s">
        <v>563</v>
      </c>
      <c r="B51" s="4" t="s">
        <v>439</v>
      </c>
      <c r="C51" s="4" t="s">
        <v>575</v>
      </c>
    </row>
    <row r="52" spans="1:5">
      <c r="A52" s="4" t="s">
        <v>580</v>
      </c>
    </row>
    <row r="53" spans="1:5">
      <c r="A53" s="3" t="s">
        <v>559</v>
      </c>
    </row>
    <row r="54" spans="1:5">
      <c r="A54" s="4" t="s">
        <v>560</v>
      </c>
      <c r="B54" s="7" t="n">
        <v>243</v>
      </c>
      <c r="C54" s="7" t="n">
        <v>240</v>
      </c>
    </row>
    <row r="55" spans="1:5">
      <c r="A55" s="4" t="s">
        <v>563</v>
      </c>
      <c r="B55" s="4" t="s">
        <v>581</v>
      </c>
      <c r="C55" s="4" t="s">
        <v>581</v>
      </c>
    </row>
    <row r="56" spans="1:5">
      <c r="A56" s="4" t="s">
        <v>582</v>
      </c>
    </row>
    <row r="57" spans="1:5">
      <c r="A57" s="3" t="s">
        <v>559</v>
      </c>
    </row>
    <row r="58" spans="1:5">
      <c r="A58" s="4" t="s">
        <v>560</v>
      </c>
      <c r="B58" s="7" t="n">
        <v>89</v>
      </c>
      <c r="C58" s="7" t="n">
        <v>91</v>
      </c>
    </row>
    <row r="59" spans="1:5">
      <c r="A59" s="4" t="s">
        <v>563</v>
      </c>
      <c r="B59" s="4" t="s">
        <v>578</v>
      </c>
      <c r="C59" s="4" t="s">
        <v>578</v>
      </c>
    </row>
    <row r="60" spans="1:5">
      <c r="A60" s="4" t="s">
        <v>583</v>
      </c>
    </row>
    <row r="61" spans="1:5">
      <c r="A61" s="3" t="s">
        <v>559</v>
      </c>
    </row>
    <row r="62" spans="1:5">
      <c r="A62" s="4" t="s">
        <v>560</v>
      </c>
      <c r="B62" s="7" t="n">
        <v>744</v>
      </c>
      <c r="C62" s="7" t="n">
        <v>746</v>
      </c>
    </row>
    <row r="63" spans="1:5">
      <c r="A63" s="4" t="s">
        <v>563</v>
      </c>
      <c r="B63" s="4" t="s">
        <v>584</v>
      </c>
      <c r="C63" s="4" t="s">
        <v>584</v>
      </c>
    </row>
    <row r="64" spans="1:5">
      <c r="A64" s="4" t="s">
        <v>585</v>
      </c>
    </row>
    <row r="65" spans="1:5">
      <c r="A65" s="3" t="s">
        <v>559</v>
      </c>
    </row>
    <row r="66" spans="1:5">
      <c r="A66" s="4" t="s">
        <v>560</v>
      </c>
      <c r="B66" s="7" t="n">
        <v>790</v>
      </c>
      <c r="C66" s="7" t="n">
        <v>783</v>
      </c>
    </row>
    <row r="67" spans="1:5">
      <c r="A67" s="4" t="s">
        <v>563</v>
      </c>
      <c r="B67" s="4" t="s">
        <v>586</v>
      </c>
      <c r="C67" s="4" t="s">
        <v>586</v>
      </c>
    </row>
    <row r="68" spans="1:5">
      <c r="A68" s="4" t="s">
        <v>587</v>
      </c>
    </row>
    <row r="69" spans="1:5">
      <c r="A69" s="3" t="s">
        <v>559</v>
      </c>
    </row>
    <row r="70" spans="1:5">
      <c r="A70" s="4" t="s">
        <v>560</v>
      </c>
      <c r="B70" s="7" t="n">
        <v>223</v>
      </c>
      <c r="C70" s="7" t="n">
        <v>222</v>
      </c>
    </row>
    <row r="71" spans="1:5">
      <c r="A71" s="4" t="s">
        <v>563</v>
      </c>
      <c r="B71" s="4" t="s">
        <v>575</v>
      </c>
      <c r="C71" s="4" t="s">
        <v>575</v>
      </c>
    </row>
    <row r="72" spans="1:5">
      <c r="A72" s="4" t="s">
        <v>588</v>
      </c>
    </row>
    <row r="73" spans="1:5">
      <c r="A73" s="3" t="s">
        <v>559</v>
      </c>
    </row>
    <row r="74" spans="1:5">
      <c r="A74" s="4" t="s">
        <v>560</v>
      </c>
      <c r="B74" s="7" t="n">
        <v>133</v>
      </c>
      <c r="C74" s="7" t="n">
        <v>131</v>
      </c>
    </row>
    <row r="75" spans="1:5">
      <c r="A75" s="4" t="s">
        <v>563</v>
      </c>
      <c r="B75" s="4" t="s">
        <v>487</v>
      </c>
      <c r="C75" s="4" t="s">
        <v>4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8</v>
      </c>
    </row>
    <row r="2" spans="1:3">
      <c r="A2" s="3" t="s">
        <v>207</v>
      </c>
    </row>
    <row r="3" spans="1:3">
      <c r="A3" s="4" t="s">
        <v>590</v>
      </c>
      <c r="B3" s="7" t="n">
        <v>0</v>
      </c>
      <c r="C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1</v>
      </c>
      <c r="B1" s="2" t="s">
        <v>1</v>
      </c>
    </row>
    <row r="2" spans="1:4">
      <c r="B2" s="2" t="s">
        <v>2</v>
      </c>
      <c r="C2" s="2" t="s">
        <v>25</v>
      </c>
    </row>
    <row r="3" spans="1:4">
      <c r="A3" s="3" t="s">
        <v>592</v>
      </c>
    </row>
    <row r="4" spans="1:4">
      <c r="A4" s="4" t="s">
        <v>397</v>
      </c>
      <c r="B4" s="7" t="n">
        <v>2648</v>
      </c>
      <c r="C4" s="7" t="n">
        <v>2730</v>
      </c>
      <c r="D4" s="4" t="s">
        <v>35</v>
      </c>
    </row>
    <row r="5" spans="1:4">
      <c r="A5" s="4" t="s">
        <v>593</v>
      </c>
      <c r="B5" s="5" t="n">
        <v>67</v>
      </c>
      <c r="C5" s="5" t="n">
        <v>82</v>
      </c>
    </row>
    <row r="6" spans="1:4">
      <c r="A6" s="4" t="s">
        <v>594</v>
      </c>
      <c r="B6" s="5" t="n">
        <v>-72</v>
      </c>
      <c r="C6" s="5" t="n">
        <v>-110</v>
      </c>
    </row>
    <row r="7" spans="1:4">
      <c r="A7" s="4" t="s">
        <v>595</v>
      </c>
      <c r="B7" s="5" t="n">
        <v>0</v>
      </c>
      <c r="C7" s="5" t="n">
        <v>-47</v>
      </c>
    </row>
    <row r="8" spans="1:4">
      <c r="A8" s="4" t="s">
        <v>399</v>
      </c>
      <c r="B8" s="5" t="n">
        <v>2643</v>
      </c>
      <c r="C8" s="5" t="n">
        <v>2655</v>
      </c>
      <c r="D8" s="4" t="s">
        <v>35</v>
      </c>
    </row>
    <row r="9" spans="1:4">
      <c r="A9" s="3" t="s">
        <v>596</v>
      </c>
    </row>
    <row r="10" spans="1:4">
      <c r="A10" s="4" t="s">
        <v>597</v>
      </c>
      <c r="B10" s="5" t="n">
        <v>302</v>
      </c>
      <c r="C10" s="5" t="n">
        <v>335</v>
      </c>
    </row>
    <row r="11" spans="1:4">
      <c r="A11" s="4" t="s">
        <v>598</v>
      </c>
      <c r="B11" s="5" t="n">
        <v>2</v>
      </c>
      <c r="C11" s="5" t="n">
        <v>1</v>
      </c>
    </row>
    <row r="12" spans="1:4">
      <c r="A12" s="4" t="s">
        <v>594</v>
      </c>
      <c r="B12" s="5" t="n">
        <v>-9</v>
      </c>
      <c r="C12" s="5" t="n">
        <v>-12</v>
      </c>
    </row>
    <row r="13" spans="1:4">
      <c r="A13" s="4" t="s">
        <v>595</v>
      </c>
      <c r="B13" s="5" t="n">
        <v>0</v>
      </c>
      <c r="C13" s="5" t="n">
        <v>-8</v>
      </c>
    </row>
    <row r="14" spans="1:4">
      <c r="A14" s="4" t="s">
        <v>599</v>
      </c>
      <c r="B14" s="7" t="n">
        <v>295</v>
      </c>
      <c r="C14" s="7" t="n">
        <v>316</v>
      </c>
    </row>
    <row r="15" spans="1:4"/>
    <row r="16" spans="1:4">
      <c r="A16" s="4" t="s">
        <v>35</v>
      </c>
      <c r="B16" s="4" t="s">
        <v>600</v>
      </c>
    </row>
  </sheetData>
  <mergeCells count="5">
    <mergeCell ref="A1:A2"/>
    <mergeCell ref="B1:D1"/>
    <mergeCell ref="C2:D2"/>
    <mergeCell ref="A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C1" s="2" t="s">
        <v>2</v>
      </c>
      <c r="D1" s="2" t="s">
        <v>68</v>
      </c>
    </row>
    <row r="2" spans="1:4">
      <c r="A2" s="4" t="s">
        <v>602</v>
      </c>
      <c r="C2" s="7" t="n">
        <v>20497</v>
      </c>
      <c r="D2" s="7" t="n">
        <v>20618</v>
      </c>
    </row>
    <row r="3" spans="1:4">
      <c r="A3" s="4" t="s">
        <v>603</v>
      </c>
      <c r="C3" s="5" t="n">
        <v>8368</v>
      </c>
      <c r="D3" s="5" t="n">
        <v>8700</v>
      </c>
    </row>
    <row r="4" spans="1:4">
      <c r="A4" s="4" t="s">
        <v>604</v>
      </c>
      <c r="C4" s="5" t="n">
        <v>897</v>
      </c>
      <c r="D4" s="5" t="n">
        <v>884</v>
      </c>
    </row>
    <row r="5" spans="1:4">
      <c r="A5" s="4" t="s">
        <v>72</v>
      </c>
      <c r="C5" s="5" t="n">
        <v>29762</v>
      </c>
      <c r="D5" s="5" t="n">
        <v>30202</v>
      </c>
    </row>
    <row r="6" spans="1:4">
      <c r="A6" s="4" t="s">
        <v>605</v>
      </c>
    </row>
    <row r="7" spans="1:4">
      <c r="A7" s="4" t="s">
        <v>602</v>
      </c>
      <c r="C7" s="5" t="n">
        <v>10400</v>
      </c>
      <c r="D7" s="5" t="n">
        <v>10588</v>
      </c>
    </row>
    <row r="8" spans="1:4">
      <c r="A8" s="4" t="s">
        <v>606</v>
      </c>
    </row>
    <row r="9" spans="1:4">
      <c r="A9" s="4" t="s">
        <v>602</v>
      </c>
      <c r="C9" s="5" t="n">
        <v>5212</v>
      </c>
      <c r="D9" s="5" t="n">
        <v>5211</v>
      </c>
    </row>
    <row r="10" spans="1:4">
      <c r="A10" s="4" t="s">
        <v>607</v>
      </c>
    </row>
    <row r="11" spans="1:4">
      <c r="A11" s="4" t="s">
        <v>602</v>
      </c>
      <c r="C11" s="5" t="n">
        <v>3011</v>
      </c>
      <c r="D11" s="5" t="n">
        <v>3007</v>
      </c>
    </row>
    <row r="12" spans="1:4">
      <c r="A12" s="4" t="s">
        <v>608</v>
      </c>
    </row>
    <row r="13" spans="1:4">
      <c r="A13" s="4" t="s">
        <v>602</v>
      </c>
      <c r="C13" s="5" t="n">
        <v>1127</v>
      </c>
      <c r="D13" s="5" t="n">
        <v>1054</v>
      </c>
    </row>
    <row r="14" spans="1:4">
      <c r="A14" s="4" t="s">
        <v>609</v>
      </c>
    </row>
    <row r="15" spans="1:4">
      <c r="A15" s="4" t="s">
        <v>602</v>
      </c>
      <c r="C15" s="5" t="n">
        <v>747</v>
      </c>
      <c r="D15" s="5" t="n">
        <v>758</v>
      </c>
    </row>
    <row r="16" spans="1:4">
      <c r="A16" s="4" t="s">
        <v>610</v>
      </c>
    </row>
    <row r="17" spans="1:4">
      <c r="A17" s="4" t="s">
        <v>603</v>
      </c>
      <c r="C17" s="5" t="n">
        <v>637</v>
      </c>
      <c r="D17" s="5" t="n">
        <v>1017</v>
      </c>
    </row>
    <row r="18" spans="1:4">
      <c r="A18" s="4" t="s">
        <v>611</v>
      </c>
    </row>
    <row r="19" spans="1:4">
      <c r="A19" s="4" t="s">
        <v>603</v>
      </c>
      <c r="B19" s="4" t="s">
        <v>35</v>
      </c>
      <c r="C19" s="5" t="n">
        <v>-53</v>
      </c>
      <c r="D19" s="5" t="n">
        <v>-24</v>
      </c>
    </row>
    <row r="20" spans="1:4">
      <c r="A20" s="4" t="s">
        <v>612</v>
      </c>
    </row>
    <row r="21" spans="1:4">
      <c r="A21" s="4" t="s">
        <v>603</v>
      </c>
      <c r="C21" s="5" t="n">
        <v>71</v>
      </c>
      <c r="D21" s="5" t="n">
        <v>66</v>
      </c>
    </row>
    <row r="22" spans="1:4">
      <c r="A22" s="4" t="s">
        <v>613</v>
      </c>
    </row>
    <row r="23" spans="1:4">
      <c r="A23" s="4" t="s">
        <v>603</v>
      </c>
      <c r="C23" s="5" t="n">
        <v>1488</v>
      </c>
      <c r="D23" s="5" t="n">
        <v>1497</v>
      </c>
    </row>
    <row r="24" spans="1:4">
      <c r="A24" s="4" t="s">
        <v>614</v>
      </c>
    </row>
    <row r="25" spans="1:4">
      <c r="A25" s="4" t="s">
        <v>603</v>
      </c>
      <c r="C25" s="5" t="n">
        <v>5610</v>
      </c>
      <c r="D25" s="5" t="n">
        <v>5556</v>
      </c>
    </row>
    <row r="26" spans="1:4">
      <c r="A26" s="4" t="s">
        <v>615</v>
      </c>
    </row>
    <row r="27" spans="1:4">
      <c r="A27" s="4" t="s">
        <v>603</v>
      </c>
      <c r="C27" s="7" t="n">
        <v>615</v>
      </c>
      <c r="D27" s="7" t="n">
        <v>588</v>
      </c>
    </row>
    <row r="28" spans="1:4"/>
    <row r="29" spans="1:4">
      <c r="A29" s="4" t="s">
        <v>35</v>
      </c>
      <c r="B29" s="4" t="s">
        <v>616</v>
      </c>
    </row>
  </sheetData>
  <mergeCells count="3">
    <mergeCell ref="A1:B1"/>
    <mergeCell ref="A28:C28"/>
    <mergeCell ref="B29:C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7"/>
    <col customWidth="1" max="2" min="2" width="9"/>
    <col customWidth="1" max="3" min="3" width="63"/>
    <col customWidth="1" max="4" min="4" width="23"/>
    <col customWidth="1" max="5" min="5" width="36"/>
    <col customWidth="1" max="6" min="6" width="27"/>
    <col customWidth="1" max="7" min="7" width="76"/>
    <col customWidth="1" max="8" min="8" width="25"/>
    <col customWidth="1" max="9" min="9" width="48"/>
    <col customWidth="1" max="10" min="10" width="34"/>
  </cols>
  <sheetData>
    <row r="1" spans="1:10">
      <c r="A1" s="1" t="s">
        <v>102</v>
      </c>
      <c r="B1" s="2" t="s">
        <v>103</v>
      </c>
      <c r="C1" s="2" t="s">
        <v>104</v>
      </c>
      <c r="D1" s="2" t="s">
        <v>105</v>
      </c>
      <c r="E1" s="2" t="s">
        <v>106</v>
      </c>
      <c r="F1" s="2" t="s">
        <v>107</v>
      </c>
      <c r="G1" s="2" t="s">
        <v>108</v>
      </c>
      <c r="H1" s="2" t="s">
        <v>109</v>
      </c>
      <c r="I1" s="2" t="s">
        <v>110</v>
      </c>
      <c r="J1" s="2" t="s">
        <v>111</v>
      </c>
    </row>
    <row r="2" spans="1:10">
      <c r="A2" s="3" t="s">
        <v>112</v>
      </c>
    </row>
    <row r="3" spans="1:10">
      <c r="A3" s="4" t="s">
        <v>113</v>
      </c>
      <c r="B3" s="7" t="n">
        <v>-1318</v>
      </c>
      <c r="C3" s="7" t="n">
        <v>-130</v>
      </c>
      <c r="F3" s="7" t="n">
        <v>1</v>
      </c>
      <c r="G3" s="7" t="n">
        <v>-137</v>
      </c>
      <c r="I3" s="7" t="n">
        <v>6</v>
      </c>
      <c r="J3" s="7" t="n">
        <v>-1188</v>
      </c>
    </row>
    <row r="4" spans="1:10">
      <c r="A4" s="4" t="s">
        <v>114</v>
      </c>
      <c r="B4" s="5" t="n">
        <v>8379</v>
      </c>
      <c r="C4" s="5" t="n">
        <v>7191</v>
      </c>
      <c r="D4" s="7" t="n">
        <v>3</v>
      </c>
      <c r="E4" s="7" t="n">
        <v>7611</v>
      </c>
      <c r="F4" s="5" t="n">
        <v>9525</v>
      </c>
      <c r="G4" s="5" t="n">
        <v>137</v>
      </c>
      <c r="H4" s="7" t="n">
        <v>-10338</v>
      </c>
      <c r="I4" s="5" t="n">
        <v>253</v>
      </c>
      <c r="J4" s="5" t="n">
        <v>1188</v>
      </c>
    </row>
    <row r="5" spans="1:10">
      <c r="A5" s="4" t="s">
        <v>115</v>
      </c>
      <c r="D5" s="5" t="n">
        <v>171033260</v>
      </c>
    </row>
    <row r="6" spans="1:10">
      <c r="A6" s="3" t="s">
        <v>116</v>
      </c>
    </row>
    <row r="7" spans="1:10">
      <c r="A7" s="4" t="s">
        <v>117</v>
      </c>
      <c r="C7" s="5" t="n">
        <v>364</v>
      </c>
      <c r="F7" s="5" t="n">
        <v>364</v>
      </c>
    </row>
    <row r="8" spans="1:10">
      <c r="A8" s="4" t="s">
        <v>118</v>
      </c>
      <c r="J8" s="5" t="n">
        <v>0</v>
      </c>
    </row>
    <row r="9" spans="1:10">
      <c r="A9" s="4" t="s">
        <v>46</v>
      </c>
      <c r="B9" s="5" t="n">
        <v>364</v>
      </c>
    </row>
    <row r="10" spans="1:10">
      <c r="A10" s="4" t="s">
        <v>119</v>
      </c>
      <c r="B10" s="5" t="n">
        <v>183</v>
      </c>
      <c r="C10" s="5" t="n">
        <v>183</v>
      </c>
      <c r="I10" s="5" t="n">
        <v>183</v>
      </c>
    </row>
    <row r="11" spans="1:10">
      <c r="A11" s="4" t="s">
        <v>120</v>
      </c>
      <c r="J11" s="5" t="n">
        <v>0</v>
      </c>
    </row>
    <row r="12" spans="1:10">
      <c r="A12" s="4" t="s">
        <v>121</v>
      </c>
      <c r="B12" s="5" t="n">
        <v>183</v>
      </c>
    </row>
    <row r="13" spans="1:10">
      <c r="A13" s="4" t="s">
        <v>66</v>
      </c>
      <c r="B13" s="5" t="n">
        <v>547</v>
      </c>
      <c r="C13" s="5" t="n">
        <v>547</v>
      </c>
    </row>
    <row r="14" spans="1:10">
      <c r="A14" s="4" t="s">
        <v>122</v>
      </c>
      <c r="B14" s="5" t="n">
        <v>547</v>
      </c>
    </row>
    <row r="15" spans="1:10">
      <c r="A15" s="4" t="s">
        <v>123</v>
      </c>
      <c r="B15" s="5" t="n">
        <v>-117</v>
      </c>
      <c r="C15" s="5" t="n">
        <v>-117</v>
      </c>
      <c r="F15" s="5" t="n">
        <v>-117</v>
      </c>
    </row>
    <row r="16" spans="1:10">
      <c r="A16" s="4" t="s">
        <v>124</v>
      </c>
      <c r="B16" s="5" t="n">
        <v>-485</v>
      </c>
      <c r="C16" s="5" t="n">
        <v>-485</v>
      </c>
      <c r="H16" s="5" t="n">
        <v>-485</v>
      </c>
    </row>
    <row r="17" spans="1:10">
      <c r="A17" s="4" t="s">
        <v>125</v>
      </c>
      <c r="D17" s="5" t="n">
        <v>-5542213</v>
      </c>
    </row>
    <row r="18" spans="1:10">
      <c r="A18" s="4" t="s">
        <v>126</v>
      </c>
      <c r="B18" s="5" t="n">
        <v>61</v>
      </c>
      <c r="C18" s="5" t="n">
        <v>61</v>
      </c>
      <c r="E18" s="5" t="n">
        <v>-1</v>
      </c>
      <c r="H18" s="5" t="n">
        <v>62</v>
      </c>
    </row>
    <row r="19" spans="1:10">
      <c r="A19" s="4" t="s">
        <v>127</v>
      </c>
      <c r="D19" s="5" t="n">
        <v>1313444</v>
      </c>
    </row>
    <row r="20" spans="1:10">
      <c r="A20" s="4" t="s">
        <v>128</v>
      </c>
      <c r="B20" s="5" t="n">
        <v>7067</v>
      </c>
      <c r="C20" s="5" t="n">
        <v>7067</v>
      </c>
      <c r="D20" s="7" t="n">
        <v>3</v>
      </c>
      <c r="E20" s="5" t="n">
        <v>7610</v>
      </c>
      <c r="F20" s="5" t="n">
        <v>9773</v>
      </c>
      <c r="H20" s="5" t="n">
        <v>-10761</v>
      </c>
      <c r="I20" s="5" t="n">
        <v>442</v>
      </c>
    </row>
    <row r="21" spans="1:10">
      <c r="A21" s="4" t="s">
        <v>129</v>
      </c>
      <c r="D21" s="5" t="n">
        <v>166804491</v>
      </c>
    </row>
    <row r="22" spans="1:10">
      <c r="A22" s="4" t="s">
        <v>130</v>
      </c>
      <c r="B22" s="5" t="n">
        <v>6292</v>
      </c>
      <c r="C22" s="5" t="n">
        <v>6292</v>
      </c>
      <c r="D22" s="7" t="n">
        <v>3</v>
      </c>
      <c r="E22" s="5" t="n">
        <v>7765</v>
      </c>
      <c r="F22" s="5" t="n">
        <v>10351</v>
      </c>
      <c r="G22" s="7" t="n">
        <v>0</v>
      </c>
      <c r="H22" s="5" t="n">
        <v>-12027</v>
      </c>
      <c r="I22" s="5" t="n">
        <v>200</v>
      </c>
      <c r="J22" s="5" t="n">
        <v>0</v>
      </c>
    </row>
    <row r="23" spans="1:10">
      <c r="A23" s="4" t="s">
        <v>131</v>
      </c>
      <c r="D23" s="5" t="n">
        <v>154759904</v>
      </c>
    </row>
    <row r="24" spans="1:10">
      <c r="A24" s="3" t="s">
        <v>116</v>
      </c>
    </row>
    <row r="25" spans="1:10">
      <c r="A25" s="4" t="s">
        <v>117</v>
      </c>
      <c r="C25" s="5" t="n">
        <v>403</v>
      </c>
      <c r="F25" s="5" t="n">
        <v>403</v>
      </c>
    </row>
    <row r="26" spans="1:10">
      <c r="A26" s="4" t="s">
        <v>118</v>
      </c>
      <c r="J26" s="5" t="n">
        <v>0</v>
      </c>
    </row>
    <row r="27" spans="1:10">
      <c r="A27" s="4" t="s">
        <v>46</v>
      </c>
      <c r="B27" s="5" t="n">
        <v>403</v>
      </c>
    </row>
    <row r="28" spans="1:10">
      <c r="A28" s="4" t="s">
        <v>119</v>
      </c>
      <c r="B28" s="5" t="n">
        <v>19</v>
      </c>
      <c r="C28" s="5" t="n">
        <v>19</v>
      </c>
      <c r="I28" s="5" t="n">
        <v>19</v>
      </c>
    </row>
    <row r="29" spans="1:10">
      <c r="A29" s="4" t="s">
        <v>120</v>
      </c>
      <c r="J29" s="7" t="n">
        <v>0</v>
      </c>
    </row>
    <row r="30" spans="1:10">
      <c r="A30" s="4" t="s">
        <v>121</v>
      </c>
      <c r="B30" s="5" t="n">
        <v>19</v>
      </c>
    </row>
    <row r="31" spans="1:10">
      <c r="A31" s="4" t="s">
        <v>66</v>
      </c>
      <c r="B31" s="5" t="n">
        <v>422</v>
      </c>
      <c r="C31" s="5" t="n">
        <v>422</v>
      </c>
    </row>
    <row r="32" spans="1:10">
      <c r="A32" s="4" t="s">
        <v>122</v>
      </c>
      <c r="B32" s="5" t="n">
        <v>422</v>
      </c>
    </row>
    <row r="33" spans="1:10">
      <c r="A33" s="4" t="s">
        <v>123</v>
      </c>
      <c r="B33" s="5" t="n">
        <v>-121</v>
      </c>
      <c r="C33" s="5" t="n">
        <v>-121</v>
      </c>
      <c r="F33" s="5" t="n">
        <v>-121</v>
      </c>
    </row>
    <row r="34" spans="1:10">
      <c r="A34" s="4" t="s">
        <v>124</v>
      </c>
      <c r="B34" s="5" t="n">
        <v>-509</v>
      </c>
      <c r="C34" s="5" t="n">
        <v>-509</v>
      </c>
      <c r="H34" s="5" t="n">
        <v>-509</v>
      </c>
    </row>
    <row r="35" spans="1:10">
      <c r="A35" s="4" t="s">
        <v>125</v>
      </c>
      <c r="D35" s="5" t="n">
        <v>-4118826</v>
      </c>
    </row>
    <row r="36" spans="1:10">
      <c r="A36" s="4" t="s">
        <v>126</v>
      </c>
      <c r="B36" s="5" t="n">
        <v>143</v>
      </c>
      <c r="C36" s="5" t="n">
        <v>143</v>
      </c>
      <c r="E36" s="5" t="n">
        <v>92</v>
      </c>
      <c r="H36" s="5" t="n">
        <v>51</v>
      </c>
    </row>
    <row r="37" spans="1:10">
      <c r="A37" s="4" t="s">
        <v>127</v>
      </c>
      <c r="D37" s="5" t="n">
        <v>2347526</v>
      </c>
    </row>
    <row r="38" spans="1:10">
      <c r="A38" s="4" t="s">
        <v>132</v>
      </c>
      <c r="B38" s="7" t="n">
        <v>6227</v>
      </c>
      <c r="C38" s="7" t="n">
        <v>6227</v>
      </c>
      <c r="D38" s="7" t="n">
        <v>3</v>
      </c>
      <c r="E38" s="7" t="n">
        <v>7857</v>
      </c>
      <c r="F38" s="7" t="n">
        <v>10633</v>
      </c>
      <c r="H38" s="7" t="n">
        <v>-12485</v>
      </c>
      <c r="I38" s="7" t="n">
        <v>219</v>
      </c>
    </row>
    <row r="39" spans="1:10">
      <c r="A39" s="4" t="s">
        <v>133</v>
      </c>
      <c r="D39" s="5" t="n">
        <v>152988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8</v>
      </c>
    </row>
    <row r="2" spans="1:3">
      <c r="A2" s="3" t="s">
        <v>618</v>
      </c>
    </row>
    <row r="3" spans="1:3">
      <c r="A3" s="4" t="s">
        <v>619</v>
      </c>
      <c r="B3" s="7" t="n">
        <v>71154</v>
      </c>
      <c r="C3" s="7" t="n">
        <v>69606</v>
      </c>
    </row>
    <row r="4" spans="1:3">
      <c r="A4" s="4" t="s">
        <v>620</v>
      </c>
      <c r="B4" s="5" t="n">
        <v>6867</v>
      </c>
      <c r="C4" s="5" t="n">
        <v>6659</v>
      </c>
    </row>
    <row r="5" spans="1:3">
      <c r="A5" s="4" t="s">
        <v>621</v>
      </c>
      <c r="B5" s="5" t="n">
        <v>32</v>
      </c>
      <c r="C5" s="5" t="n">
        <v>33</v>
      </c>
    </row>
    <row r="6" spans="1:3">
      <c r="A6" s="4" t="s">
        <v>622</v>
      </c>
      <c r="B6" s="5" t="n">
        <v>4116</v>
      </c>
      <c r="C6" s="5" t="n">
        <v>3912</v>
      </c>
    </row>
    <row r="7" spans="1:3">
      <c r="A7" s="4" t="s">
        <v>103</v>
      </c>
      <c r="B7" s="7" t="n">
        <v>82169</v>
      </c>
      <c r="C7" s="7" t="n">
        <v>802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23</v>
      </c>
      <c r="C1" s="2" t="s">
        <v>1</v>
      </c>
      <c r="D1" s="2" t="s">
        <v>624</v>
      </c>
    </row>
    <row r="2" spans="1:4">
      <c r="C2" s="2" t="s">
        <v>2</v>
      </c>
      <c r="D2" s="2" t="s">
        <v>68</v>
      </c>
    </row>
    <row r="3" spans="1:4">
      <c r="A3" s="4" t="s">
        <v>625</v>
      </c>
    </row>
    <row r="4" spans="1:4">
      <c r="A4" s="3" t="s">
        <v>626</v>
      </c>
    </row>
    <row r="5" spans="1:4">
      <c r="A5" s="4" t="s">
        <v>627</v>
      </c>
      <c r="B5" s="4" t="s">
        <v>35</v>
      </c>
      <c r="C5" s="7" t="n">
        <v>75490</v>
      </c>
      <c r="D5" s="7" t="n">
        <v>73954</v>
      </c>
    </row>
    <row r="6" spans="1:4">
      <c r="A6" s="4" t="s">
        <v>628</v>
      </c>
      <c r="B6" s="4" t="s">
        <v>35</v>
      </c>
      <c r="C6" s="5" t="n">
        <v>70329</v>
      </c>
      <c r="D6" s="5" t="n">
        <v>68790</v>
      </c>
    </row>
    <row r="7" spans="1:4">
      <c r="A7" s="4" t="s">
        <v>629</v>
      </c>
      <c r="B7" s="4" t="s">
        <v>35</v>
      </c>
      <c r="C7" s="7" t="n">
        <v>172</v>
      </c>
      <c r="D7" s="7" t="n">
        <v>433</v>
      </c>
    </row>
    <row r="8" spans="1:4">
      <c r="A8" s="4" t="s">
        <v>630</v>
      </c>
      <c r="B8" s="4" t="s">
        <v>35</v>
      </c>
      <c r="C8" s="4" t="s">
        <v>631</v>
      </c>
      <c r="D8" s="4" t="s">
        <v>632</v>
      </c>
    </row>
    <row r="9" spans="1:4">
      <c r="A9" s="4" t="s">
        <v>633</v>
      </c>
    </row>
    <row r="10" spans="1:4">
      <c r="A10" s="3" t="s">
        <v>626</v>
      </c>
    </row>
    <row r="11" spans="1:4">
      <c r="A11" s="4" t="s">
        <v>627</v>
      </c>
      <c r="B11" s="4" t="s">
        <v>35</v>
      </c>
      <c r="C11" s="7" t="n">
        <v>57540</v>
      </c>
      <c r="D11" s="7" t="n">
        <v>56143</v>
      </c>
    </row>
    <row r="12" spans="1:4">
      <c r="A12" s="4" t="s">
        <v>628</v>
      </c>
      <c r="B12" s="4" t="s">
        <v>35</v>
      </c>
      <c r="C12" s="5" t="n">
        <v>55555</v>
      </c>
      <c r="D12" s="5" t="n">
        <v>54145</v>
      </c>
    </row>
    <row r="13" spans="1:4">
      <c r="A13" s="4" t="s">
        <v>629</v>
      </c>
      <c r="B13" s="4" t="s">
        <v>35</v>
      </c>
      <c r="C13" s="7" t="n">
        <v>50</v>
      </c>
      <c r="D13" s="7" t="n">
        <v>208</v>
      </c>
    </row>
    <row r="14" spans="1:4">
      <c r="A14" s="4" t="s">
        <v>630</v>
      </c>
      <c r="B14" s="4" t="s">
        <v>35</v>
      </c>
      <c r="C14" s="4" t="s">
        <v>631</v>
      </c>
      <c r="D14" s="4" t="s">
        <v>632</v>
      </c>
    </row>
    <row r="15" spans="1:4">
      <c r="A15" s="4" t="s">
        <v>634</v>
      </c>
    </row>
    <row r="16" spans="1:4">
      <c r="A16" s="3" t="s">
        <v>626</v>
      </c>
    </row>
    <row r="17" spans="1:4">
      <c r="A17" s="4" t="s">
        <v>627</v>
      </c>
      <c r="B17" s="4" t="s">
        <v>35</v>
      </c>
      <c r="C17" s="7" t="n">
        <v>8919</v>
      </c>
      <c r="D17" s="7" t="n">
        <v>8878</v>
      </c>
    </row>
    <row r="18" spans="1:4">
      <c r="A18" s="4" t="s">
        <v>628</v>
      </c>
      <c r="B18" s="4" t="s">
        <v>35</v>
      </c>
      <c r="C18" s="5" t="n">
        <v>6198</v>
      </c>
      <c r="D18" s="5" t="n">
        <v>6170</v>
      </c>
    </row>
    <row r="19" spans="1:4">
      <c r="A19" s="4" t="s">
        <v>629</v>
      </c>
      <c r="B19" s="4" t="s">
        <v>35</v>
      </c>
      <c r="C19" s="7" t="n">
        <v>16</v>
      </c>
      <c r="D19" s="7" t="n">
        <v>22</v>
      </c>
    </row>
    <row r="20" spans="1:4">
      <c r="A20" s="4" t="s">
        <v>630</v>
      </c>
      <c r="B20" s="4" t="s">
        <v>35</v>
      </c>
      <c r="C20" s="4" t="s">
        <v>631</v>
      </c>
      <c r="D20" s="4" t="s">
        <v>631</v>
      </c>
    </row>
    <row r="21" spans="1:4">
      <c r="A21" s="4" t="s">
        <v>635</v>
      </c>
    </row>
    <row r="22" spans="1:4">
      <c r="A22" s="3" t="s">
        <v>626</v>
      </c>
    </row>
    <row r="23" spans="1:4">
      <c r="A23" s="4" t="s">
        <v>627</v>
      </c>
      <c r="B23" s="4" t="s">
        <v>35</v>
      </c>
      <c r="C23" s="7" t="n">
        <v>6474</v>
      </c>
      <c r="D23" s="7" t="n">
        <v>6426</v>
      </c>
    </row>
    <row r="24" spans="1:4">
      <c r="A24" s="4" t="s">
        <v>628</v>
      </c>
      <c r="B24" s="4" t="s">
        <v>35</v>
      </c>
      <c r="C24" s="5" t="n">
        <v>6102</v>
      </c>
      <c r="D24" s="5" t="n">
        <v>6050</v>
      </c>
    </row>
    <row r="25" spans="1:4">
      <c r="A25" s="4" t="s">
        <v>629</v>
      </c>
      <c r="B25" s="4" t="s">
        <v>35</v>
      </c>
      <c r="C25" s="7" t="n">
        <v>33</v>
      </c>
      <c r="D25" s="7" t="n">
        <v>110</v>
      </c>
    </row>
    <row r="26" spans="1:4">
      <c r="A26" s="4" t="s">
        <v>630</v>
      </c>
      <c r="B26" s="4" t="s">
        <v>35</v>
      </c>
      <c r="C26" s="4" t="s">
        <v>636</v>
      </c>
      <c r="D26" s="4" t="s">
        <v>636</v>
      </c>
    </row>
    <row r="27" spans="1:4">
      <c r="A27" s="4" t="s">
        <v>637</v>
      </c>
    </row>
    <row r="28" spans="1:4">
      <c r="A28" s="3" t="s">
        <v>626</v>
      </c>
    </row>
    <row r="29" spans="1:4">
      <c r="A29" s="4" t="s">
        <v>627</v>
      </c>
      <c r="B29" s="4" t="s">
        <v>35</v>
      </c>
      <c r="C29" s="7" t="n">
        <v>1560</v>
      </c>
      <c r="D29" s="7" t="n">
        <v>1542</v>
      </c>
    </row>
    <row r="30" spans="1:4">
      <c r="A30" s="4" t="s">
        <v>628</v>
      </c>
      <c r="B30" s="4" t="s">
        <v>35</v>
      </c>
      <c r="C30" s="5" t="n">
        <v>1501</v>
      </c>
      <c r="D30" s="5" t="n">
        <v>1483</v>
      </c>
    </row>
    <row r="31" spans="1:4">
      <c r="A31" s="4" t="s">
        <v>629</v>
      </c>
      <c r="B31" s="4" t="s">
        <v>35</v>
      </c>
      <c r="C31" s="7" t="n">
        <v>2</v>
      </c>
      <c r="D31" s="7" t="n">
        <v>7</v>
      </c>
    </row>
    <row r="32" spans="1:4">
      <c r="A32" s="4" t="s">
        <v>630</v>
      </c>
      <c r="B32" s="4" t="s">
        <v>35</v>
      </c>
      <c r="C32" s="4" t="s">
        <v>638</v>
      </c>
      <c r="D32" s="4" t="s">
        <v>638</v>
      </c>
    </row>
    <row r="33" spans="1:4">
      <c r="A33" s="4" t="s">
        <v>639</v>
      </c>
    </row>
    <row r="34" spans="1:4">
      <c r="A34" s="3" t="s">
        <v>626</v>
      </c>
    </row>
    <row r="35" spans="1:4">
      <c r="A35" s="4" t="s">
        <v>627</v>
      </c>
      <c r="B35" s="4" t="s">
        <v>35</v>
      </c>
      <c r="C35" s="7" t="n">
        <v>997</v>
      </c>
      <c r="D35" s="7" t="n">
        <v>965</v>
      </c>
    </row>
    <row r="36" spans="1:4">
      <c r="A36" s="4" t="s">
        <v>628</v>
      </c>
      <c r="B36" s="4" t="s">
        <v>35</v>
      </c>
      <c r="C36" s="5" t="n">
        <v>973</v>
      </c>
      <c r="D36" s="5" t="n">
        <v>942</v>
      </c>
    </row>
    <row r="37" spans="1:4">
      <c r="A37" s="4" t="s">
        <v>629</v>
      </c>
      <c r="B37" s="4" t="s">
        <v>35</v>
      </c>
      <c r="C37" s="7" t="n">
        <v>71</v>
      </c>
      <c r="D37" s="7" t="n">
        <v>86</v>
      </c>
    </row>
    <row r="38" spans="1:4">
      <c r="A38" s="4" t="s">
        <v>630</v>
      </c>
      <c r="B38" s="4" t="s">
        <v>35</v>
      </c>
      <c r="C38" s="4" t="s">
        <v>640</v>
      </c>
      <c r="D38" s="4" t="s">
        <v>640</v>
      </c>
    </row>
    <row r="39" spans="1:4">
      <c r="A39" s="4" t="s">
        <v>641</v>
      </c>
    </row>
    <row r="40" spans="1:4">
      <c r="A40" s="3" t="s">
        <v>626</v>
      </c>
    </row>
    <row r="41" spans="1:4">
      <c r="A41" s="4" t="s">
        <v>627</v>
      </c>
      <c r="B41" s="4" t="s">
        <v>35</v>
      </c>
      <c r="C41" s="7" t="n">
        <v>1070</v>
      </c>
      <c r="D41" s="7" t="n">
        <v>1047</v>
      </c>
    </row>
    <row r="42" spans="1:4">
      <c r="A42" s="4" t="s">
        <v>628</v>
      </c>
      <c r="B42" s="4" t="s">
        <v>35</v>
      </c>
      <c r="C42" s="5" t="n">
        <v>1019</v>
      </c>
      <c r="D42" s="5" t="n">
        <v>996</v>
      </c>
    </row>
    <row r="43" spans="1:4">
      <c r="A43" s="4" t="s">
        <v>629</v>
      </c>
      <c r="B43" s="4" t="s">
        <v>35</v>
      </c>
      <c r="C43" s="7" t="n">
        <v>115</v>
      </c>
      <c r="D43" s="7" t="n">
        <v>108</v>
      </c>
    </row>
    <row r="44" spans="1:4">
      <c r="A44" s="4" t="s">
        <v>630</v>
      </c>
      <c r="B44" s="4" t="s">
        <v>35</v>
      </c>
      <c r="C44" s="4" t="s">
        <v>642</v>
      </c>
      <c r="D44" s="4" t="s">
        <v>636</v>
      </c>
    </row>
    <row r="45" spans="1:4">
      <c r="A45" s="4" t="s">
        <v>643</v>
      </c>
    </row>
    <row r="46" spans="1:4">
      <c r="A46" s="3" t="s">
        <v>626</v>
      </c>
    </row>
    <row r="47" spans="1:4">
      <c r="A47" s="4" t="s">
        <v>627</v>
      </c>
      <c r="B47" s="4" t="s">
        <v>35</v>
      </c>
      <c r="C47" s="7" t="n">
        <v>240</v>
      </c>
      <c r="D47" s="7" t="n">
        <v>245</v>
      </c>
    </row>
    <row r="48" spans="1:4">
      <c r="A48" s="4" t="s">
        <v>628</v>
      </c>
      <c r="B48" s="4" t="s">
        <v>35</v>
      </c>
      <c r="C48" s="5" t="n">
        <v>222</v>
      </c>
      <c r="D48" s="5" t="n">
        <v>227</v>
      </c>
    </row>
    <row r="49" spans="1:4">
      <c r="A49" s="4" t="s">
        <v>629</v>
      </c>
      <c r="B49" s="4" t="s">
        <v>35</v>
      </c>
      <c r="C49" s="7" t="n">
        <v>9</v>
      </c>
      <c r="D49" s="7" t="n">
        <v>13</v>
      </c>
    </row>
    <row r="50" spans="1:4">
      <c r="A50" s="4" t="s">
        <v>630</v>
      </c>
      <c r="B50" s="4" t="s">
        <v>35</v>
      </c>
      <c r="C50" s="4" t="s">
        <v>636</v>
      </c>
      <c r="D50" s="4" t="s">
        <v>636</v>
      </c>
    </row>
    <row r="51" spans="1:4">
      <c r="A51" s="4" t="s">
        <v>644</v>
      </c>
    </row>
    <row r="52" spans="1:4">
      <c r="A52" s="3" t="s">
        <v>626</v>
      </c>
    </row>
    <row r="53" spans="1:4">
      <c r="A53" s="4" t="s">
        <v>627</v>
      </c>
      <c r="B53" s="4" t="s">
        <v>35</v>
      </c>
      <c r="C53" s="7" t="n">
        <v>43344</v>
      </c>
      <c r="D53" s="7" t="n">
        <v>42086</v>
      </c>
    </row>
    <row r="54" spans="1:4">
      <c r="A54" s="4" t="s">
        <v>628</v>
      </c>
      <c r="B54" s="4" t="s">
        <v>35</v>
      </c>
      <c r="C54" s="5" t="n">
        <v>43201</v>
      </c>
      <c r="D54" s="5" t="n">
        <v>41924</v>
      </c>
    </row>
    <row r="55" spans="1:4">
      <c r="A55" s="4" t="s">
        <v>629</v>
      </c>
      <c r="B55" s="4" t="s">
        <v>35</v>
      </c>
      <c r="C55" s="7" t="n">
        <v>223</v>
      </c>
      <c r="D55" s="7" t="n">
        <v>497</v>
      </c>
    </row>
    <row r="56" spans="1:4">
      <c r="A56" s="4" t="s">
        <v>630</v>
      </c>
      <c r="B56" s="4" t="s">
        <v>35</v>
      </c>
      <c r="C56" s="4" t="s">
        <v>631</v>
      </c>
      <c r="D56" s="4" t="s">
        <v>631</v>
      </c>
    </row>
    <row r="57" spans="1:4">
      <c r="A57" s="4" t="s">
        <v>645</v>
      </c>
    </row>
    <row r="58" spans="1:4">
      <c r="A58" s="3" t="s">
        <v>626</v>
      </c>
    </row>
    <row r="59" spans="1:4">
      <c r="A59" s="4" t="s">
        <v>627</v>
      </c>
      <c r="B59" s="4" t="s">
        <v>35</v>
      </c>
      <c r="C59" s="7" t="n">
        <v>2615</v>
      </c>
      <c r="D59" s="7" t="n">
        <v>2650</v>
      </c>
    </row>
    <row r="60" spans="1:4">
      <c r="A60" s="4" t="s">
        <v>628</v>
      </c>
      <c r="B60" s="4" t="s">
        <v>35</v>
      </c>
      <c r="C60" s="5" t="n">
        <v>2607</v>
      </c>
      <c r="D60" s="5" t="n">
        <v>2642</v>
      </c>
    </row>
    <row r="61" spans="1:4">
      <c r="A61" s="4" t="s">
        <v>629</v>
      </c>
      <c r="B61" s="4" t="s">
        <v>35</v>
      </c>
      <c r="C61" s="7" t="n">
        <v>2</v>
      </c>
      <c r="D61" s="7" t="n">
        <v>2</v>
      </c>
    </row>
    <row r="62" spans="1:4">
      <c r="A62" s="4" t="s">
        <v>630</v>
      </c>
      <c r="B62" s="4" t="s">
        <v>35</v>
      </c>
      <c r="C62" s="4" t="s">
        <v>646</v>
      </c>
      <c r="D62" s="4" t="s">
        <v>646</v>
      </c>
    </row>
    <row r="63" spans="1:4">
      <c r="A63" s="4" t="s">
        <v>647</v>
      </c>
    </row>
    <row r="64" spans="1:4">
      <c r="A64" s="3" t="s">
        <v>626</v>
      </c>
    </row>
    <row r="65" spans="1:4">
      <c r="A65" s="4" t="s">
        <v>627</v>
      </c>
      <c r="B65" s="4" t="s">
        <v>35</v>
      </c>
      <c r="C65" s="7" t="n">
        <v>40729</v>
      </c>
      <c r="D65" s="7" t="n">
        <v>39436</v>
      </c>
    </row>
    <row r="66" spans="1:4">
      <c r="A66" s="4" t="s">
        <v>628</v>
      </c>
      <c r="B66" s="4" t="s">
        <v>35</v>
      </c>
      <c r="C66" s="5" t="n">
        <v>40594</v>
      </c>
      <c r="D66" s="5" t="n">
        <v>39282</v>
      </c>
    </row>
    <row r="67" spans="1:4">
      <c r="A67" s="4" t="s">
        <v>629</v>
      </c>
      <c r="B67" s="4" t="s">
        <v>35</v>
      </c>
      <c r="C67" s="7" t="n">
        <v>221</v>
      </c>
      <c r="D67" s="7" t="n">
        <v>495</v>
      </c>
    </row>
    <row r="68" spans="1:4">
      <c r="A68" s="4" t="s">
        <v>630</v>
      </c>
      <c r="B68" s="4" t="s">
        <v>35</v>
      </c>
      <c r="C68" s="4" t="s">
        <v>631</v>
      </c>
      <c r="D68" s="4" t="s">
        <v>631</v>
      </c>
    </row>
    <row r="69" spans="1:4">
      <c r="A69" s="4" t="s">
        <v>648</v>
      </c>
    </row>
    <row r="70" spans="1:4">
      <c r="A70" s="3" t="s">
        <v>626</v>
      </c>
    </row>
    <row r="71" spans="1:4">
      <c r="A71" s="4" t="s">
        <v>627</v>
      </c>
      <c r="B71" s="4" t="s">
        <v>35</v>
      </c>
      <c r="C71" s="7" t="n">
        <v>3385</v>
      </c>
      <c r="D71" s="7" t="n">
        <v>3484</v>
      </c>
    </row>
    <row r="72" spans="1:4">
      <c r="A72" s="4" t="s">
        <v>628</v>
      </c>
      <c r="B72" s="4" t="s">
        <v>35</v>
      </c>
      <c r="C72" s="5" t="n">
        <v>3378</v>
      </c>
      <c r="D72" s="5" t="n">
        <v>3476</v>
      </c>
    </row>
    <row r="73" spans="1:4">
      <c r="A73" s="4" t="s">
        <v>629</v>
      </c>
      <c r="B73" s="4" t="s">
        <v>35</v>
      </c>
      <c r="C73" s="7" t="n">
        <v>4</v>
      </c>
      <c r="D73" s="7" t="n">
        <v>21</v>
      </c>
    </row>
    <row r="74" spans="1:4">
      <c r="A74" s="4" t="s">
        <v>630</v>
      </c>
      <c r="B74" s="4" t="s">
        <v>35</v>
      </c>
      <c r="C74" s="4" t="s">
        <v>649</v>
      </c>
      <c r="D74" s="4" t="s">
        <v>649</v>
      </c>
    </row>
    <row r="75" spans="1:4"/>
    <row r="76" spans="1:4">
      <c r="A76" s="4" t="s">
        <v>35</v>
      </c>
      <c r="B76" s="4" t="s">
        <v>650</v>
      </c>
    </row>
  </sheetData>
  <mergeCells count="3">
    <mergeCell ref="A1:B2"/>
    <mergeCell ref="A75:C75"/>
    <mergeCell ref="B76:C7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1</v>
      </c>
      <c r="B1" s="2" t="s">
        <v>1</v>
      </c>
      <c r="C1" s="2" t="s">
        <v>624</v>
      </c>
    </row>
    <row r="2" spans="1:3">
      <c r="B2" s="2" t="s">
        <v>2</v>
      </c>
      <c r="C2" s="2" t="s">
        <v>68</v>
      </c>
    </row>
    <row r="3" spans="1:3">
      <c r="A3" s="3" t="s">
        <v>652</v>
      </c>
    </row>
    <row r="4" spans="1:3">
      <c r="A4" s="4" t="s">
        <v>629</v>
      </c>
      <c r="B4" s="7" t="n">
        <v>6407</v>
      </c>
      <c r="C4" s="7" t="n">
        <v>6376</v>
      </c>
    </row>
    <row r="5" spans="1:3">
      <c r="A5" s="4" t="s">
        <v>630</v>
      </c>
      <c r="B5" s="4" t="s">
        <v>638</v>
      </c>
      <c r="C5" s="4" t="s">
        <v>6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3</v>
      </c>
      <c r="C1" s="2" t="s">
        <v>1</v>
      </c>
    </row>
    <row r="2" spans="1:4">
      <c r="C2" s="2" t="s">
        <v>2</v>
      </c>
      <c r="D2" s="2" t="s">
        <v>25</v>
      </c>
    </row>
    <row r="3" spans="1:4">
      <c r="A3" s="4" t="s">
        <v>654</v>
      </c>
    </row>
    <row r="4" spans="1:4">
      <c r="A4" s="3" t="s">
        <v>655</v>
      </c>
    </row>
    <row r="5" spans="1:4">
      <c r="A5" s="4" t="s">
        <v>397</v>
      </c>
      <c r="C5" s="7" t="n">
        <v>16</v>
      </c>
      <c r="D5" s="7" t="n">
        <v>14</v>
      </c>
    </row>
    <row r="6" spans="1:4">
      <c r="A6" s="4" t="s">
        <v>656</v>
      </c>
      <c r="C6" s="5" t="n">
        <v>1</v>
      </c>
      <c r="D6" s="5" t="n">
        <v>4</v>
      </c>
    </row>
    <row r="7" spans="1:4">
      <c r="A7" s="4" t="s">
        <v>657</v>
      </c>
      <c r="C7" s="5" t="n">
        <v>-1</v>
      </c>
      <c r="D7" s="5" t="n">
        <v>-4</v>
      </c>
    </row>
    <row r="8" spans="1:4">
      <c r="A8" s="4" t="s">
        <v>399</v>
      </c>
      <c r="C8" s="5" t="n">
        <v>16</v>
      </c>
      <c r="D8" s="5" t="n">
        <v>14</v>
      </c>
    </row>
    <row r="9" spans="1:4">
      <c r="A9" s="4" t="s">
        <v>643</v>
      </c>
    </row>
    <row r="10" spans="1:4">
      <c r="A10" s="3" t="s">
        <v>655</v>
      </c>
    </row>
    <row r="11" spans="1:4">
      <c r="A11" s="4" t="s">
        <v>397</v>
      </c>
      <c r="C11" s="5" t="n">
        <v>8</v>
      </c>
      <c r="D11" s="5" t="n">
        <v>8</v>
      </c>
    </row>
    <row r="12" spans="1:4">
      <c r="A12" s="4" t="s">
        <v>657</v>
      </c>
      <c r="C12" s="5" t="n">
        <v>-1</v>
      </c>
    </row>
    <row r="13" spans="1:4">
      <c r="A13" s="4" t="s">
        <v>399</v>
      </c>
      <c r="C13" s="5" t="n">
        <v>7</v>
      </c>
      <c r="D13" s="5" t="n">
        <v>8</v>
      </c>
    </row>
    <row r="14" spans="1:4">
      <c r="A14" s="4" t="s">
        <v>644</v>
      </c>
    </row>
    <row r="15" spans="1:4">
      <c r="A15" s="3" t="s">
        <v>655</v>
      </c>
    </row>
    <row r="16" spans="1:4">
      <c r="A16" s="4" t="s">
        <v>397</v>
      </c>
      <c r="B16" s="4" t="s">
        <v>35</v>
      </c>
      <c r="C16" s="5" t="n">
        <v>1017</v>
      </c>
      <c r="D16" s="5" t="n">
        <v>1057</v>
      </c>
    </row>
    <row r="17" spans="1:4">
      <c r="A17" s="4" t="s">
        <v>656</v>
      </c>
      <c r="B17" s="4" t="s">
        <v>35</v>
      </c>
      <c r="C17" s="5" t="n">
        <v>-380</v>
      </c>
      <c r="D17" s="5" t="n">
        <v>649</v>
      </c>
    </row>
    <row r="18" spans="1:4">
      <c r="A18" s="4" t="s">
        <v>399</v>
      </c>
      <c r="B18" s="4" t="s">
        <v>35</v>
      </c>
      <c r="C18" s="5" t="n">
        <v>637</v>
      </c>
      <c r="D18" s="5" t="n">
        <v>1706</v>
      </c>
    </row>
    <row r="19" spans="1:4">
      <c r="A19" s="4" t="s">
        <v>648</v>
      </c>
    </row>
    <row r="20" spans="1:4">
      <c r="A20" s="3" t="s">
        <v>655</v>
      </c>
    </row>
    <row r="21" spans="1:4">
      <c r="A21" s="4" t="s">
        <v>397</v>
      </c>
      <c r="B21" s="4" t="s">
        <v>35</v>
      </c>
      <c r="C21" s="5" t="n">
        <v>-24</v>
      </c>
    </row>
    <row r="22" spans="1:4">
      <c r="A22" s="4" t="s">
        <v>656</v>
      </c>
      <c r="B22" s="4" t="s">
        <v>35</v>
      </c>
      <c r="C22" s="5" t="n">
        <v>-29</v>
      </c>
      <c r="D22" s="5" t="n">
        <v>31</v>
      </c>
    </row>
    <row r="23" spans="1:4">
      <c r="A23" s="4" t="s">
        <v>399</v>
      </c>
      <c r="B23" s="4" t="s">
        <v>35</v>
      </c>
      <c r="C23" s="5" t="n">
        <v>-53</v>
      </c>
      <c r="D23" s="5" t="n">
        <v>31</v>
      </c>
    </row>
    <row r="24" spans="1:4">
      <c r="A24" s="4" t="s">
        <v>658</v>
      </c>
    </row>
    <row r="25" spans="1:4">
      <c r="A25" s="3" t="s">
        <v>655</v>
      </c>
    </row>
    <row r="26" spans="1:4">
      <c r="A26" s="4" t="s">
        <v>397</v>
      </c>
      <c r="C26" s="5" t="n">
        <v>434</v>
      </c>
      <c r="D26" s="5" t="n">
        <v>332</v>
      </c>
    </row>
    <row r="27" spans="1:4">
      <c r="A27" s="4" t="s">
        <v>656</v>
      </c>
      <c r="C27" s="5" t="n">
        <v>23</v>
      </c>
      <c r="D27" s="5" t="n">
        <v>22</v>
      </c>
    </row>
    <row r="28" spans="1:4">
      <c r="A28" s="4" t="s">
        <v>657</v>
      </c>
      <c r="C28" s="5" t="n">
        <v>-8</v>
      </c>
      <c r="D28" s="5" t="n">
        <v>-6</v>
      </c>
    </row>
    <row r="29" spans="1:4">
      <c r="A29" s="4" t="s">
        <v>399</v>
      </c>
      <c r="C29" s="7" t="n">
        <v>449</v>
      </c>
      <c r="D29" s="7" t="n">
        <v>348</v>
      </c>
    </row>
    <row r="30" spans="1:4"/>
    <row r="31" spans="1:4">
      <c r="A31" s="4" t="s">
        <v>35</v>
      </c>
      <c r="B31" s="4" t="s">
        <v>659</v>
      </c>
    </row>
  </sheetData>
  <mergeCells count="4">
    <mergeCell ref="A1:B2"/>
    <mergeCell ref="C1:D1"/>
    <mergeCell ref="A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8</v>
      </c>
    </row>
    <row r="2" spans="1:3">
      <c r="A2" s="4" t="s">
        <v>661</v>
      </c>
    </row>
    <row r="3" spans="1:3">
      <c r="A3" s="3" t="s">
        <v>216</v>
      </c>
    </row>
    <row r="4" spans="1:3">
      <c r="A4" s="4" t="s">
        <v>662</v>
      </c>
      <c r="B4" s="7" t="n">
        <v>70641</v>
      </c>
      <c r="C4" s="7" t="n">
        <v>69090</v>
      </c>
    </row>
    <row r="5" spans="1:3">
      <c r="A5" s="4" t="s">
        <v>663</v>
      </c>
    </row>
    <row r="6" spans="1:3">
      <c r="A6" s="3" t="s">
        <v>216</v>
      </c>
    </row>
    <row r="7" spans="1:3">
      <c r="A7" s="4" t="s">
        <v>662</v>
      </c>
      <c r="B7" s="5" t="n">
        <v>42276</v>
      </c>
      <c r="C7" s="5" t="n">
        <v>40622</v>
      </c>
    </row>
    <row r="8" spans="1:3">
      <c r="A8" s="4" t="s">
        <v>664</v>
      </c>
    </row>
    <row r="9" spans="1:3">
      <c r="A9" s="3" t="s">
        <v>216</v>
      </c>
    </row>
    <row r="10" spans="1:3">
      <c r="A10" s="4" t="s">
        <v>662</v>
      </c>
      <c r="B10" s="5" t="n">
        <v>23220</v>
      </c>
      <c r="C10" s="5" t="n">
        <v>23142</v>
      </c>
    </row>
    <row r="11" spans="1:3">
      <c r="A11" s="4" t="s">
        <v>665</v>
      </c>
    </row>
    <row r="12" spans="1:3">
      <c r="A12" s="3" t="s">
        <v>216</v>
      </c>
    </row>
    <row r="13" spans="1:3">
      <c r="A13" s="4" t="s">
        <v>662</v>
      </c>
      <c r="B13" s="7" t="n">
        <v>5145</v>
      </c>
      <c r="C13" s="7" t="n">
        <v>53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s>
  <sheetData>
    <row r="1" spans="1:7">
      <c r="A1" s="1" t="s">
        <v>666</v>
      </c>
      <c r="C1" s="2" t="s">
        <v>1</v>
      </c>
      <c r="G1" s="2" t="s">
        <v>624</v>
      </c>
    </row>
    <row r="2" spans="1:7">
      <c r="C2" s="2" t="s">
        <v>2</v>
      </c>
      <c r="D2" s="2" t="s">
        <v>667</v>
      </c>
      <c r="E2" s="2" t="s">
        <v>668</v>
      </c>
      <c r="F2" s="2" t="s">
        <v>25</v>
      </c>
      <c r="G2" s="2" t="s">
        <v>68</v>
      </c>
    </row>
    <row r="3" spans="1:7">
      <c r="A3" s="3" t="s">
        <v>669</v>
      </c>
    </row>
    <row r="4" spans="1:7">
      <c r="A4" s="4" t="s">
        <v>93</v>
      </c>
      <c r="C4" s="7" t="n">
        <v>2911</v>
      </c>
      <c r="G4" s="7" t="n">
        <v>2917</v>
      </c>
    </row>
    <row r="5" spans="1:7">
      <c r="A5" s="4" t="s">
        <v>670</v>
      </c>
      <c r="C5" s="5" t="n">
        <v>2911</v>
      </c>
      <c r="G5" s="5" t="n">
        <v>2917</v>
      </c>
    </row>
    <row r="6" spans="1:7">
      <c r="A6" s="4" t="s">
        <v>92</v>
      </c>
      <c r="C6" s="5" t="n">
        <v>200</v>
      </c>
      <c r="G6" s="5" t="n">
        <v>200</v>
      </c>
    </row>
    <row r="7" spans="1:7">
      <c r="A7" s="4" t="s">
        <v>103</v>
      </c>
      <c r="C7" s="5" t="n">
        <v>3111</v>
      </c>
      <c r="G7" s="5" t="n">
        <v>3117</v>
      </c>
    </row>
    <row r="8" spans="1:7">
      <c r="A8" s="4" t="s">
        <v>671</v>
      </c>
    </row>
    <row r="9" spans="1:7">
      <c r="A9" s="3" t="s">
        <v>669</v>
      </c>
    </row>
    <row r="10" spans="1:7">
      <c r="A10" s="4" t="s">
        <v>92</v>
      </c>
      <c r="C10" s="7" t="n">
        <v>150</v>
      </c>
      <c r="G10" s="7" t="n">
        <v>150</v>
      </c>
    </row>
    <row r="11" spans="1:7">
      <c r="A11" s="4" t="s">
        <v>672</v>
      </c>
      <c r="C11" s="4" t="s">
        <v>673</v>
      </c>
      <c r="G11" s="4" t="s">
        <v>673</v>
      </c>
    </row>
    <row r="12" spans="1:7">
      <c r="A12" s="4" t="s">
        <v>674</v>
      </c>
      <c r="C12" s="4" t="s">
        <v>675</v>
      </c>
    </row>
    <row r="13" spans="1:7">
      <c r="A13" s="4" t="s">
        <v>676</v>
      </c>
    </row>
    <row r="14" spans="1:7">
      <c r="A14" s="3" t="s">
        <v>669</v>
      </c>
    </row>
    <row r="15" spans="1:7">
      <c r="A15" s="4" t="s">
        <v>92</v>
      </c>
      <c r="C15" s="7" t="n">
        <v>50</v>
      </c>
      <c r="G15" s="7" t="n">
        <v>50</v>
      </c>
    </row>
    <row r="16" spans="1:7">
      <c r="A16" s="4" t="s">
        <v>672</v>
      </c>
      <c r="C16" s="4" t="s">
        <v>677</v>
      </c>
      <c r="G16" s="4" t="s">
        <v>678</v>
      </c>
    </row>
    <row r="17" spans="1:7">
      <c r="A17" s="4" t="s">
        <v>674</v>
      </c>
      <c r="C17" s="4" t="s">
        <v>679</v>
      </c>
      <c r="G17" s="4" t="s">
        <v>675</v>
      </c>
    </row>
    <row r="18" spans="1:7">
      <c r="A18" s="4" t="s">
        <v>680</v>
      </c>
    </row>
    <row r="19" spans="1:7">
      <c r="A19" s="3" t="s">
        <v>669</v>
      </c>
    </row>
    <row r="20" spans="1:7">
      <c r="A20" s="4" t="s">
        <v>93</v>
      </c>
      <c r="C20" s="7" t="n">
        <v>300</v>
      </c>
      <c r="G20" s="7" t="n">
        <v>300</v>
      </c>
    </row>
    <row r="21" spans="1:7">
      <c r="A21" s="4" t="s">
        <v>681</v>
      </c>
      <c r="C21" s="4" t="s">
        <v>682</v>
      </c>
      <c r="G21" s="4" t="s">
        <v>682</v>
      </c>
    </row>
    <row r="22" spans="1:7">
      <c r="A22" s="4" t="s">
        <v>683</v>
      </c>
    </row>
    <row r="23" spans="1:7">
      <c r="A23" s="3" t="s">
        <v>669</v>
      </c>
    </row>
    <row r="24" spans="1:7">
      <c r="A24" s="4" t="s">
        <v>93</v>
      </c>
      <c r="C24" s="7" t="n">
        <v>750</v>
      </c>
      <c r="G24" s="7" t="n">
        <v>750</v>
      </c>
    </row>
    <row r="25" spans="1:7">
      <c r="A25" s="4" t="s">
        <v>681</v>
      </c>
      <c r="C25" s="4" t="s">
        <v>684</v>
      </c>
      <c r="G25" s="4" t="s">
        <v>684</v>
      </c>
    </row>
    <row r="26" spans="1:7">
      <c r="A26" s="4" t="s">
        <v>685</v>
      </c>
    </row>
    <row r="27" spans="1:7">
      <c r="A27" s="3" t="s">
        <v>669</v>
      </c>
    </row>
    <row r="28" spans="1:7">
      <c r="A28" s="4" t="s">
        <v>93</v>
      </c>
      <c r="C28" s="7" t="n">
        <v>750</v>
      </c>
      <c r="G28" s="7" t="n">
        <v>750</v>
      </c>
    </row>
    <row r="29" spans="1:7">
      <c r="A29" s="4" t="s">
        <v>681</v>
      </c>
      <c r="C29" s="4" t="s">
        <v>686</v>
      </c>
      <c r="G29" s="4" t="s">
        <v>686</v>
      </c>
    </row>
    <row r="30" spans="1:7">
      <c r="A30" s="4" t="s">
        <v>687</v>
      </c>
    </row>
    <row r="31" spans="1:7">
      <c r="A31" s="3" t="s">
        <v>669</v>
      </c>
    </row>
    <row r="32" spans="1:7">
      <c r="A32" s="4" t="s">
        <v>93</v>
      </c>
      <c r="C32" s="7" t="n">
        <v>550</v>
      </c>
      <c r="G32" s="7" t="n">
        <v>550</v>
      </c>
    </row>
    <row r="33" spans="1:7">
      <c r="A33" s="4" t="s">
        <v>681</v>
      </c>
      <c r="C33" s="4" t="s">
        <v>688</v>
      </c>
      <c r="G33" s="4" t="s">
        <v>688</v>
      </c>
    </row>
    <row r="34" spans="1:7">
      <c r="A34" s="4" t="s">
        <v>689</v>
      </c>
    </row>
    <row r="35" spans="1:7">
      <c r="A35" s="3" t="s">
        <v>669</v>
      </c>
    </row>
    <row r="36" spans="1:7">
      <c r="A36" s="4" t="s">
        <v>93</v>
      </c>
      <c r="C36" s="7" t="n">
        <v>500</v>
      </c>
      <c r="G36" s="7" t="n">
        <v>500</v>
      </c>
    </row>
    <row r="37" spans="1:7">
      <c r="A37" s="4" t="s">
        <v>681</v>
      </c>
      <c r="C37" s="4" t="s">
        <v>690</v>
      </c>
      <c r="G37" s="4" t="s">
        <v>690</v>
      </c>
    </row>
    <row r="38" spans="1:7">
      <c r="A38" s="4" t="s">
        <v>691</v>
      </c>
      <c r="D38" s="7" t="n">
        <v>500</v>
      </c>
    </row>
    <row r="39" spans="1:7">
      <c r="A39" s="4" t="s">
        <v>692</v>
      </c>
      <c r="D39" s="7" t="n">
        <v>4</v>
      </c>
    </row>
    <row r="40" spans="1:7">
      <c r="A40" s="4" t="s">
        <v>693</v>
      </c>
    </row>
    <row r="41" spans="1:7">
      <c r="A41" s="3" t="s">
        <v>669</v>
      </c>
    </row>
    <row r="42" spans="1:7">
      <c r="A42" s="4" t="s">
        <v>694</v>
      </c>
      <c r="C42" s="7" t="n">
        <v>47</v>
      </c>
      <c r="G42" s="7" t="n">
        <v>49</v>
      </c>
    </row>
    <row r="43" spans="1:7">
      <c r="A43" s="4" t="s">
        <v>665</v>
      </c>
    </row>
    <row r="44" spans="1:7">
      <c r="A44" s="3" t="s">
        <v>669</v>
      </c>
    </row>
    <row r="45" spans="1:7">
      <c r="A45" s="4" t="s">
        <v>64</v>
      </c>
      <c r="B45" s="4" t="s">
        <v>35</v>
      </c>
      <c r="C45" s="5" t="n">
        <v>14</v>
      </c>
      <c r="G45" s="5" t="n">
        <v>18</v>
      </c>
    </row>
    <row r="46" spans="1:7">
      <c r="A46" s="4" t="s">
        <v>695</v>
      </c>
    </row>
    <row r="47" spans="1:7">
      <c r="A47" s="3" t="s">
        <v>669</v>
      </c>
    </row>
    <row r="48" spans="1:7">
      <c r="A48" s="4" t="s">
        <v>696</v>
      </c>
      <c r="E48" s="7" t="n">
        <v>229</v>
      </c>
      <c r="F48" s="7" t="n">
        <v>16</v>
      </c>
    </row>
    <row r="49" spans="1:7">
      <c r="A49" s="4" t="s">
        <v>697</v>
      </c>
      <c r="F49" s="7" t="n">
        <v>1</v>
      </c>
    </row>
    <row r="50" spans="1:7">
      <c r="A50" s="4" t="s">
        <v>698</v>
      </c>
    </row>
    <row r="51" spans="1:7">
      <c r="A51" s="3" t="s">
        <v>669</v>
      </c>
    </row>
    <row r="52" spans="1:7">
      <c r="A52" s="4" t="s">
        <v>699</v>
      </c>
      <c r="C52" s="5" t="n">
        <v>33</v>
      </c>
      <c r="G52" s="5" t="n">
        <v>33</v>
      </c>
    </row>
    <row r="53" spans="1:7">
      <c r="A53" s="4" t="s">
        <v>700</v>
      </c>
    </row>
    <row r="54" spans="1:7">
      <c r="A54" s="3" t="s">
        <v>669</v>
      </c>
    </row>
    <row r="55" spans="1:7">
      <c r="A55" s="4" t="s">
        <v>699</v>
      </c>
      <c r="C55" s="5" t="n">
        <v>769</v>
      </c>
      <c r="G55" s="7" t="n">
        <v>771</v>
      </c>
    </row>
    <row r="56" spans="1:7">
      <c r="A56" s="4" t="s">
        <v>701</v>
      </c>
    </row>
    <row r="57" spans="1:7">
      <c r="A57" s="3" t="s">
        <v>669</v>
      </c>
    </row>
    <row r="58" spans="1:7">
      <c r="A58" s="4" t="s">
        <v>699</v>
      </c>
      <c r="C58" s="7" t="n">
        <v>19</v>
      </c>
    </row>
    <row r="59" spans="1:7"/>
    <row r="60" spans="1:7">
      <c r="A60" s="4" t="s">
        <v>35</v>
      </c>
      <c r="B60" s="4" t="s">
        <v>702</v>
      </c>
    </row>
  </sheetData>
  <mergeCells count="4">
    <mergeCell ref="A1:B2"/>
    <mergeCell ref="C1:F1"/>
    <mergeCell ref="A59:F59"/>
    <mergeCell ref="B60:F6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8</v>
      </c>
    </row>
    <row r="2" spans="1:3">
      <c r="A2" s="3" t="s">
        <v>704</v>
      </c>
    </row>
    <row r="3" spans="1:3">
      <c r="A3" s="4" t="s">
        <v>705</v>
      </c>
      <c r="B3" s="7" t="n">
        <v>500</v>
      </c>
    </row>
    <row r="4" spans="1:3">
      <c r="A4" s="4" t="s">
        <v>706</v>
      </c>
      <c r="B4" s="5" t="n">
        <v>750</v>
      </c>
    </row>
    <row r="5" spans="1:3">
      <c r="A5" s="4" t="s">
        <v>707</v>
      </c>
      <c r="B5" s="5" t="n">
        <v>0</v>
      </c>
      <c r="C5" s="7" t="n">
        <v>0</v>
      </c>
    </row>
    <row r="6" spans="1:3">
      <c r="A6" s="4" t="s">
        <v>708</v>
      </c>
      <c r="B6" s="7"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709</v>
      </c>
      <c r="C1" s="2" t="s">
        <v>1</v>
      </c>
      <c r="E1" s="2" t="s">
        <v>624</v>
      </c>
    </row>
    <row r="2" spans="1:6">
      <c r="C2" s="2" t="s">
        <v>2</v>
      </c>
      <c r="E2" s="2" t="s">
        <v>68</v>
      </c>
    </row>
    <row r="3" spans="1:6">
      <c r="A3" s="3" t="s">
        <v>69</v>
      </c>
    </row>
    <row r="4" spans="1:6">
      <c r="A4" s="4" t="s">
        <v>710</v>
      </c>
      <c r="C4" s="7" t="n">
        <v>400</v>
      </c>
      <c r="E4" s="7" t="n">
        <v>425</v>
      </c>
    </row>
    <row r="5" spans="1:6">
      <c r="A5" s="3" t="s">
        <v>71</v>
      </c>
    </row>
    <row r="6" spans="1:6">
      <c r="A6" s="4" t="s">
        <v>711</v>
      </c>
      <c r="B6" s="4" t="s">
        <v>712</v>
      </c>
      <c r="C6" s="5" t="n">
        <v>3578</v>
      </c>
      <c r="E6" s="5" t="n">
        <v>4262</v>
      </c>
    </row>
    <row r="7" spans="1:6">
      <c r="A7" s="4" t="s">
        <v>713</v>
      </c>
      <c r="C7" s="5" t="n">
        <v>-435</v>
      </c>
      <c r="E7" s="5" t="n">
        <v>-498</v>
      </c>
    </row>
    <row r="8" spans="1:6">
      <c r="A8" s="4" t="s">
        <v>714</v>
      </c>
    </row>
    <row r="9" spans="1:6">
      <c r="A9" s="3" t="s">
        <v>71</v>
      </c>
    </row>
    <row r="10" spans="1:6">
      <c r="A10" s="4" t="s">
        <v>711</v>
      </c>
      <c r="C10" s="5" t="n">
        <v>585</v>
      </c>
      <c r="E10" s="5" t="n">
        <v>880</v>
      </c>
    </row>
    <row r="11" spans="1:6">
      <c r="A11" s="4" t="s">
        <v>715</v>
      </c>
      <c r="C11" s="5" t="n">
        <v>397</v>
      </c>
      <c r="E11" s="5" t="n">
        <v>266</v>
      </c>
    </row>
    <row r="12" spans="1:6">
      <c r="A12" s="4" t="s">
        <v>83</v>
      </c>
    </row>
    <row r="13" spans="1:6">
      <c r="A13" s="3" t="s">
        <v>69</v>
      </c>
    </row>
    <row r="14" spans="1:6">
      <c r="A14" s="4" t="s">
        <v>716</v>
      </c>
      <c r="C14" s="5" t="n">
        <v>30582</v>
      </c>
      <c r="E14" s="5" t="n">
        <v>30719</v>
      </c>
    </row>
    <row r="15" spans="1:6">
      <c r="A15" s="4" t="s">
        <v>86</v>
      </c>
      <c r="C15" s="5" t="n">
        <v>82169</v>
      </c>
      <c r="E15" s="5" t="n">
        <v>80210</v>
      </c>
    </row>
    <row r="16" spans="1:6">
      <c r="A16" s="4" t="s">
        <v>717</v>
      </c>
    </row>
    <row r="17" spans="1:6">
      <c r="A17" s="3" t="s">
        <v>69</v>
      </c>
    </row>
    <row r="18" spans="1:6">
      <c r="A18" s="4" t="s">
        <v>716</v>
      </c>
      <c r="C18" s="5" t="n">
        <v>16089</v>
      </c>
      <c r="E18" s="5" t="n">
        <v>16236</v>
      </c>
    </row>
    <row r="19" spans="1:6">
      <c r="A19" s="4" t="s">
        <v>718</v>
      </c>
    </row>
    <row r="20" spans="1:6">
      <c r="A20" s="3" t="s">
        <v>69</v>
      </c>
    </row>
    <row r="21" spans="1:6">
      <c r="A21" s="4" t="s">
        <v>716</v>
      </c>
      <c r="C21" s="5" t="n">
        <v>6882</v>
      </c>
      <c r="E21" s="5" t="n">
        <v>6918</v>
      </c>
    </row>
    <row r="22" spans="1:6">
      <c r="A22" s="4" t="s">
        <v>719</v>
      </c>
    </row>
    <row r="23" spans="1:6">
      <c r="A23" s="3" t="s">
        <v>69</v>
      </c>
    </row>
    <row r="24" spans="1:6">
      <c r="A24" s="4" t="s">
        <v>716</v>
      </c>
      <c r="C24" s="5" t="n">
        <v>3274</v>
      </c>
      <c r="E24" s="5" t="n">
        <v>3367</v>
      </c>
    </row>
    <row r="25" spans="1:6">
      <c r="A25" s="4" t="s">
        <v>720</v>
      </c>
    </row>
    <row r="26" spans="1:6">
      <c r="A26" s="3" t="s">
        <v>69</v>
      </c>
    </row>
    <row r="27" spans="1:6">
      <c r="A27" s="4" t="s">
        <v>716</v>
      </c>
      <c r="C27" s="5" t="n">
        <v>1647</v>
      </c>
      <c r="E27" s="5" t="n">
        <v>1549</v>
      </c>
    </row>
    <row r="28" spans="1:6">
      <c r="A28" s="4" t="s">
        <v>721</v>
      </c>
    </row>
    <row r="29" spans="1:6">
      <c r="A29" s="3" t="s">
        <v>69</v>
      </c>
    </row>
    <row r="30" spans="1:6">
      <c r="A30" s="4" t="s">
        <v>716</v>
      </c>
      <c r="C30" s="5" t="n">
        <v>2400</v>
      </c>
      <c r="E30" s="5" t="n">
        <v>2358</v>
      </c>
    </row>
    <row r="31" spans="1:6">
      <c r="A31" s="4" t="s">
        <v>722</v>
      </c>
    </row>
    <row r="32" spans="1:6">
      <c r="A32" s="3" t="s">
        <v>69</v>
      </c>
    </row>
    <row r="33" spans="1:6">
      <c r="A33" s="4" t="s">
        <v>716</v>
      </c>
      <c r="C33" s="5" t="n">
        <v>8</v>
      </c>
      <c r="E33" s="5" t="n">
        <v>8</v>
      </c>
    </row>
    <row r="34" spans="1:6">
      <c r="A34" s="4" t="s">
        <v>723</v>
      </c>
    </row>
    <row r="35" spans="1:6">
      <c r="A35" s="3" t="s">
        <v>69</v>
      </c>
    </row>
    <row r="36" spans="1:6">
      <c r="A36" s="4" t="s">
        <v>716</v>
      </c>
      <c r="C36" s="5" t="n">
        <v>264</v>
      </c>
      <c r="E36" s="5" t="n">
        <v>261</v>
      </c>
    </row>
    <row r="37" spans="1:6">
      <c r="A37" s="4" t="s">
        <v>724</v>
      </c>
    </row>
    <row r="38" spans="1:6">
      <c r="A38" s="3" t="s">
        <v>69</v>
      </c>
    </row>
    <row r="39" spans="1:6">
      <c r="A39" s="4" t="s">
        <v>716</v>
      </c>
      <c r="C39" s="5" t="n">
        <v>18</v>
      </c>
      <c r="E39" s="5" t="n">
        <v>22</v>
      </c>
    </row>
    <row r="40" spans="1:6">
      <c r="A40" s="4" t="s">
        <v>725</v>
      </c>
    </row>
    <row r="41" spans="1:6">
      <c r="A41" s="3" t="s">
        <v>69</v>
      </c>
    </row>
    <row r="42" spans="1:6">
      <c r="A42" s="4" t="s">
        <v>726</v>
      </c>
      <c r="C42" s="5" t="n">
        <v>1638</v>
      </c>
      <c r="E42" s="5" t="n">
        <v>1826</v>
      </c>
    </row>
    <row r="43" spans="1:6">
      <c r="A43" s="4" t="s">
        <v>716</v>
      </c>
      <c r="C43" s="5" t="n">
        <v>30582</v>
      </c>
      <c r="E43" s="5" t="n">
        <v>30719</v>
      </c>
    </row>
    <row r="44" spans="1:6">
      <c r="A44" s="4" t="s">
        <v>727</v>
      </c>
      <c r="C44" s="5" t="n">
        <v>144</v>
      </c>
      <c r="E44" s="5" t="n">
        <v>25</v>
      </c>
    </row>
    <row r="45" spans="1:6">
      <c r="A45" s="4" t="s">
        <v>86</v>
      </c>
      <c r="B45" s="4" t="s">
        <v>728</v>
      </c>
      <c r="C45" s="5" t="n">
        <v>82169</v>
      </c>
      <c r="E45" s="5" t="n">
        <v>80210</v>
      </c>
    </row>
    <row r="46" spans="1:6">
      <c r="A46" s="4" t="s">
        <v>710</v>
      </c>
      <c r="C46" s="5" t="n">
        <v>400</v>
      </c>
      <c r="E46" s="5" t="n">
        <v>425</v>
      </c>
    </row>
    <row r="47" spans="1:6">
      <c r="A47" s="4" t="s">
        <v>90</v>
      </c>
      <c r="C47" s="5" t="n">
        <v>2871</v>
      </c>
      <c r="E47" s="5" t="n">
        <v>3446</v>
      </c>
    </row>
    <row r="48" spans="1:6">
      <c r="A48" s="4" t="s">
        <v>371</v>
      </c>
      <c r="C48" s="5" t="n">
        <v>117804</v>
      </c>
      <c r="E48" s="5" t="n">
        <v>116651</v>
      </c>
    </row>
    <row r="49" spans="1:6">
      <c r="A49" s="3" t="s">
        <v>71</v>
      </c>
    </row>
    <row r="50" spans="1:6">
      <c r="A50" s="4" t="s">
        <v>72</v>
      </c>
      <c r="C50" s="5" t="n">
        <v>685</v>
      </c>
      <c r="D50" s="4" t="s">
        <v>729</v>
      </c>
      <c r="E50" s="5" t="n">
        <v>1083</v>
      </c>
      <c r="F50" s="4" t="s">
        <v>730</v>
      </c>
    </row>
    <row r="51" spans="1:6">
      <c r="A51" s="4" t="s">
        <v>91</v>
      </c>
      <c r="C51" s="5" t="n">
        <v>9</v>
      </c>
      <c r="E51" s="5" t="n">
        <v>8</v>
      </c>
    </row>
    <row r="52" spans="1:6">
      <c r="A52" s="4" t="s">
        <v>95</v>
      </c>
      <c r="C52" s="5" t="n">
        <v>2910</v>
      </c>
      <c r="E52" s="5" t="n">
        <v>3195</v>
      </c>
    </row>
    <row r="53" spans="1:6">
      <c r="A53" s="4" t="s">
        <v>372</v>
      </c>
      <c r="C53" s="5" t="n">
        <v>3604</v>
      </c>
      <c r="E53" s="5" t="n">
        <v>4286</v>
      </c>
    </row>
    <row r="54" spans="1:6">
      <c r="A54" s="4" t="s">
        <v>731</v>
      </c>
    </row>
    <row r="55" spans="1:6">
      <c r="A55" s="3" t="s">
        <v>71</v>
      </c>
    </row>
    <row r="56" spans="1:6">
      <c r="A56" s="4" t="s">
        <v>95</v>
      </c>
      <c r="C56" s="5" t="n">
        <v>26</v>
      </c>
      <c r="E56" s="5" t="n">
        <v>24</v>
      </c>
    </row>
    <row r="57" spans="1:6">
      <c r="A57" s="4" t="s">
        <v>732</v>
      </c>
    </row>
    <row r="58" spans="1:6">
      <c r="A58" s="3" t="s">
        <v>69</v>
      </c>
    </row>
    <row r="59" spans="1:6">
      <c r="A59" s="4" t="s">
        <v>90</v>
      </c>
      <c r="C59" s="5" t="n">
        <v>1142</v>
      </c>
      <c r="E59" s="5" t="n">
        <v>1775</v>
      </c>
    </row>
    <row r="60" spans="1:6">
      <c r="A60" s="3" t="s">
        <v>71</v>
      </c>
    </row>
    <row r="61" spans="1:6">
      <c r="A61" s="4" t="s">
        <v>95</v>
      </c>
      <c r="C61" s="5" t="n">
        <v>464</v>
      </c>
      <c r="E61" s="5" t="n">
        <v>979</v>
      </c>
    </row>
    <row r="62" spans="1:6">
      <c r="A62" s="4" t="s">
        <v>733</v>
      </c>
    </row>
    <row r="63" spans="1:6">
      <c r="A63" s="3" t="s">
        <v>69</v>
      </c>
    </row>
    <row r="64" spans="1:6">
      <c r="A64" s="4" t="s">
        <v>90</v>
      </c>
      <c r="C64" s="5" t="n">
        <v>1667</v>
      </c>
      <c r="E64" s="5" t="n">
        <v>1568</v>
      </c>
    </row>
    <row r="65" spans="1:6">
      <c r="A65" s="3" t="s">
        <v>71</v>
      </c>
    </row>
    <row r="66" spans="1:6">
      <c r="A66" s="4" t="s">
        <v>95</v>
      </c>
      <c r="C66" s="5" t="n">
        <v>2247</v>
      </c>
      <c r="E66" s="5" t="n">
        <v>2027</v>
      </c>
    </row>
    <row r="67" spans="1:6">
      <c r="A67" s="4" t="s">
        <v>734</v>
      </c>
    </row>
    <row r="68" spans="1:6">
      <c r="A68" s="3" t="s">
        <v>69</v>
      </c>
    </row>
    <row r="69" spans="1:6">
      <c r="A69" s="4" t="s">
        <v>90</v>
      </c>
      <c r="C69" s="5" t="n">
        <v>1</v>
      </c>
      <c r="E69" s="5" t="n">
        <v>1</v>
      </c>
    </row>
    <row r="70" spans="1:6">
      <c r="A70" s="4" t="s">
        <v>735</v>
      </c>
    </row>
    <row r="71" spans="1:6">
      <c r="A71" s="3" t="s">
        <v>69</v>
      </c>
    </row>
    <row r="72" spans="1:6">
      <c r="A72" s="4" t="s">
        <v>90</v>
      </c>
      <c r="C72" s="5" t="n">
        <v>60</v>
      </c>
      <c r="E72" s="5" t="n">
        <v>93</v>
      </c>
    </row>
    <row r="73" spans="1:6">
      <c r="A73" s="3" t="s">
        <v>71</v>
      </c>
    </row>
    <row r="74" spans="1:6">
      <c r="A74" s="4" t="s">
        <v>95</v>
      </c>
      <c r="C74" s="5" t="n">
        <v>38</v>
      </c>
      <c r="E74" s="5" t="n">
        <v>47</v>
      </c>
    </row>
    <row r="75" spans="1:6">
      <c r="A75" s="4" t="s">
        <v>736</v>
      </c>
    </row>
    <row r="76" spans="1:6">
      <c r="A76" s="3" t="s">
        <v>69</v>
      </c>
    </row>
    <row r="77" spans="1:6">
      <c r="A77" s="4" t="s">
        <v>90</v>
      </c>
      <c r="C77" s="5" t="n">
        <v>1</v>
      </c>
      <c r="E77" s="5" t="n">
        <v>9</v>
      </c>
    </row>
    <row r="78" spans="1:6">
      <c r="A78" s="3" t="s">
        <v>71</v>
      </c>
    </row>
    <row r="79" spans="1:6">
      <c r="A79" s="4" t="s">
        <v>95</v>
      </c>
      <c r="C79" s="5" t="n">
        <v>135</v>
      </c>
      <c r="E79" s="5" t="n">
        <v>118</v>
      </c>
    </row>
    <row r="80" spans="1:6">
      <c r="A80" s="4" t="s">
        <v>737</v>
      </c>
    </row>
    <row r="81" spans="1:6">
      <c r="A81" s="3" t="s">
        <v>71</v>
      </c>
    </row>
    <row r="82" spans="1:6">
      <c r="A82" s="4" t="s">
        <v>72</v>
      </c>
      <c r="C82" s="5" t="n">
        <v>4</v>
      </c>
      <c r="E82" s="5" t="n">
        <v>5</v>
      </c>
    </row>
    <row r="83" spans="1:6">
      <c r="A83" s="4" t="s">
        <v>738</v>
      </c>
    </row>
    <row r="84" spans="1:6">
      <c r="A84" s="3" t="s">
        <v>71</v>
      </c>
    </row>
    <row r="85" spans="1:6">
      <c r="A85" s="4" t="s">
        <v>72</v>
      </c>
      <c r="C85" s="5" t="n">
        <v>493</v>
      </c>
      <c r="E85" s="5" t="n">
        <v>464</v>
      </c>
    </row>
    <row r="86" spans="1:6">
      <c r="A86" s="4" t="s">
        <v>739</v>
      </c>
    </row>
    <row r="87" spans="1:6">
      <c r="A87" s="3" t="s">
        <v>71</v>
      </c>
    </row>
    <row r="88" spans="1:6">
      <c r="A88" s="4" t="s">
        <v>72</v>
      </c>
      <c r="C88" s="5" t="n">
        <v>188</v>
      </c>
      <c r="D88" s="4" t="s">
        <v>740</v>
      </c>
      <c r="E88" s="5" t="n">
        <v>614</v>
      </c>
      <c r="F88" s="4" t="s">
        <v>741</v>
      </c>
    </row>
    <row r="89" spans="1:6">
      <c r="A89" s="4" t="s">
        <v>742</v>
      </c>
    </row>
    <row r="90" spans="1:6">
      <c r="A90" s="3" t="s">
        <v>69</v>
      </c>
    </row>
    <row r="91" spans="1:6">
      <c r="A91" s="4" t="s">
        <v>716</v>
      </c>
      <c r="C91" s="5" t="n">
        <v>16089</v>
      </c>
      <c r="E91" s="5" t="n">
        <v>16236</v>
      </c>
    </row>
    <row r="92" spans="1:6">
      <c r="A92" s="4" t="s">
        <v>743</v>
      </c>
    </row>
    <row r="93" spans="1:6">
      <c r="A93" s="3" t="s">
        <v>69</v>
      </c>
    </row>
    <row r="94" spans="1:6">
      <c r="A94" s="4" t="s">
        <v>716</v>
      </c>
      <c r="C94" s="5" t="n">
        <v>6882</v>
      </c>
      <c r="E94" s="5" t="n">
        <v>6918</v>
      </c>
    </row>
    <row r="95" spans="1:6">
      <c r="A95" s="4" t="s">
        <v>744</v>
      </c>
    </row>
    <row r="96" spans="1:6">
      <c r="A96" s="3" t="s">
        <v>69</v>
      </c>
    </row>
    <row r="97" spans="1:6">
      <c r="A97" s="4" t="s">
        <v>716</v>
      </c>
      <c r="C97" s="5" t="n">
        <v>3274</v>
      </c>
      <c r="E97" s="5" t="n">
        <v>3367</v>
      </c>
    </row>
    <row r="98" spans="1:6">
      <c r="A98" s="4" t="s">
        <v>745</v>
      </c>
    </row>
    <row r="99" spans="1:6">
      <c r="A99" s="3" t="s">
        <v>69</v>
      </c>
    </row>
    <row r="100" spans="1:6">
      <c r="A100" s="4" t="s">
        <v>716</v>
      </c>
      <c r="C100" s="5" t="n">
        <v>1647</v>
      </c>
      <c r="E100" s="5" t="n">
        <v>1549</v>
      </c>
    </row>
    <row r="101" spans="1:6">
      <c r="A101" s="4" t="s">
        <v>746</v>
      </c>
    </row>
    <row r="102" spans="1:6">
      <c r="A102" s="3" t="s">
        <v>69</v>
      </c>
    </row>
    <row r="103" spans="1:6">
      <c r="A103" s="4" t="s">
        <v>716</v>
      </c>
      <c r="C103" s="5" t="n">
        <v>2400</v>
      </c>
      <c r="E103" s="5" t="n">
        <v>2358</v>
      </c>
    </row>
    <row r="104" spans="1:6">
      <c r="A104" s="4" t="s">
        <v>747</v>
      </c>
    </row>
    <row r="105" spans="1:6">
      <c r="A105" s="3" t="s">
        <v>69</v>
      </c>
    </row>
    <row r="106" spans="1:6">
      <c r="A106" s="4" t="s">
        <v>716</v>
      </c>
      <c r="C106" s="5" t="n">
        <v>8</v>
      </c>
      <c r="E106" s="5" t="n">
        <v>8</v>
      </c>
    </row>
    <row r="107" spans="1:6">
      <c r="A107" s="4" t="s">
        <v>748</v>
      </c>
    </row>
    <row r="108" spans="1:6">
      <c r="A108" s="3" t="s">
        <v>69</v>
      </c>
    </row>
    <row r="109" spans="1:6">
      <c r="A109" s="4" t="s">
        <v>716</v>
      </c>
      <c r="C109" s="5" t="n">
        <v>264</v>
      </c>
      <c r="E109" s="5" t="n">
        <v>261</v>
      </c>
    </row>
    <row r="110" spans="1:6">
      <c r="A110" s="4" t="s">
        <v>749</v>
      </c>
    </row>
    <row r="111" spans="1:6">
      <c r="A111" s="3" t="s">
        <v>69</v>
      </c>
    </row>
    <row r="112" spans="1:6">
      <c r="A112" s="4" t="s">
        <v>716</v>
      </c>
      <c r="C112" s="5" t="n">
        <v>13</v>
      </c>
      <c r="E112" s="5" t="n">
        <v>17</v>
      </c>
    </row>
    <row r="113" spans="1:6">
      <c r="A113" s="4" t="s">
        <v>750</v>
      </c>
    </row>
    <row r="114" spans="1:6">
      <c r="A114" s="3" t="s">
        <v>69</v>
      </c>
    </row>
    <row r="115" spans="1:6">
      <c r="A115" s="4" t="s">
        <v>716</v>
      </c>
      <c r="B115" s="4" t="s">
        <v>728</v>
      </c>
      <c r="C115" s="5" t="n">
        <v>5</v>
      </c>
      <c r="E115" s="5" t="n">
        <v>5</v>
      </c>
    </row>
    <row r="116" spans="1:6">
      <c r="A116" s="4" t="s">
        <v>751</v>
      </c>
    </row>
    <row r="117" spans="1:6">
      <c r="A117" s="3" t="s">
        <v>69</v>
      </c>
    </row>
    <row r="118" spans="1:6">
      <c r="A118" s="4" t="s">
        <v>726</v>
      </c>
      <c r="C118" s="5" t="n">
        <v>31</v>
      </c>
      <c r="E118" s="5" t="n">
        <v>30</v>
      </c>
    </row>
    <row r="119" spans="1:6">
      <c r="A119" s="4" t="s">
        <v>716</v>
      </c>
      <c r="C119" s="5" t="n">
        <v>12</v>
      </c>
      <c r="E119" s="5" t="n">
        <v>16</v>
      </c>
    </row>
    <row r="120" spans="1:6">
      <c r="A120" s="4" t="s">
        <v>727</v>
      </c>
      <c r="C120" s="5" t="n">
        <v>115</v>
      </c>
      <c r="E120" s="5" t="n">
        <v>9</v>
      </c>
    </row>
    <row r="121" spans="1:6">
      <c r="A121" s="4" t="s">
        <v>710</v>
      </c>
      <c r="C121" s="5" t="n">
        <v>400</v>
      </c>
      <c r="E121" s="5" t="n">
        <v>425</v>
      </c>
    </row>
    <row r="122" spans="1:6">
      <c r="A122" s="4" t="s">
        <v>90</v>
      </c>
      <c r="C122" s="5" t="n">
        <v>43</v>
      </c>
      <c r="E122" s="5" t="n">
        <v>56</v>
      </c>
    </row>
    <row r="123" spans="1:6">
      <c r="A123" s="4" t="s">
        <v>371</v>
      </c>
      <c r="C123" s="5" t="n">
        <v>601</v>
      </c>
      <c r="E123" s="5" t="n">
        <v>536</v>
      </c>
    </row>
    <row r="124" spans="1:6">
      <c r="A124" s="3" t="s">
        <v>71</v>
      </c>
    </row>
    <row r="125" spans="1:6">
      <c r="A125" s="4" t="s">
        <v>95</v>
      </c>
      <c r="C125" s="5" t="n">
        <v>19</v>
      </c>
      <c r="E125" s="5" t="n">
        <v>10</v>
      </c>
    </row>
    <row r="126" spans="1:6">
      <c r="A126" s="4" t="s">
        <v>372</v>
      </c>
      <c r="C126" s="5" t="n">
        <v>19</v>
      </c>
      <c r="E126" s="5" t="n">
        <v>10</v>
      </c>
    </row>
    <row r="127" spans="1:6">
      <c r="A127" s="4" t="s">
        <v>752</v>
      </c>
    </row>
    <row r="128" spans="1:6">
      <c r="A128" s="3" t="s">
        <v>71</v>
      </c>
    </row>
    <row r="129" spans="1:6">
      <c r="A129" s="4" t="s">
        <v>95</v>
      </c>
      <c r="C129" s="5" t="n">
        <v>7</v>
      </c>
      <c r="E129" s="5" t="n">
        <v>3</v>
      </c>
    </row>
    <row r="130" spans="1:6">
      <c r="A130" s="4" t="s">
        <v>753</v>
      </c>
    </row>
    <row r="131" spans="1:6">
      <c r="A131" s="3" t="s">
        <v>71</v>
      </c>
    </row>
    <row r="132" spans="1:6">
      <c r="A132" s="4" t="s">
        <v>95</v>
      </c>
      <c r="C132" s="5" t="n">
        <v>1</v>
      </c>
      <c r="E132" s="5" t="n">
        <v>2</v>
      </c>
    </row>
    <row r="133" spans="1:6">
      <c r="A133" s="4" t="s">
        <v>754</v>
      </c>
    </row>
    <row r="134" spans="1:6">
      <c r="A134" s="3" t="s">
        <v>69</v>
      </c>
    </row>
    <row r="135" spans="1:6">
      <c r="A135" s="4" t="s">
        <v>90</v>
      </c>
      <c r="C135" s="5" t="n">
        <v>40</v>
      </c>
      <c r="E135" s="5" t="n">
        <v>42</v>
      </c>
    </row>
    <row r="136" spans="1:6">
      <c r="A136" s="3" t="s">
        <v>71</v>
      </c>
    </row>
    <row r="137" spans="1:6">
      <c r="A137" s="4" t="s">
        <v>95</v>
      </c>
      <c r="C137" s="5" t="n">
        <v>10</v>
      </c>
      <c r="E137" s="5" t="n">
        <v>3</v>
      </c>
    </row>
    <row r="138" spans="1:6">
      <c r="A138" s="4" t="s">
        <v>755</v>
      </c>
    </row>
    <row r="139" spans="1:6">
      <c r="A139" s="3" t="s">
        <v>69</v>
      </c>
    </row>
    <row r="140" spans="1:6">
      <c r="A140" s="4" t="s">
        <v>90</v>
      </c>
      <c r="C140" s="5" t="n">
        <v>2</v>
      </c>
      <c r="E140" s="5" t="n">
        <v>13</v>
      </c>
    </row>
    <row r="141" spans="1:6">
      <c r="A141" s="3" t="s">
        <v>71</v>
      </c>
    </row>
    <row r="142" spans="1:6">
      <c r="A142" s="4" t="s">
        <v>95</v>
      </c>
      <c r="C142" s="5" t="n">
        <v>1</v>
      </c>
      <c r="E142" s="5" t="n">
        <v>2</v>
      </c>
    </row>
    <row r="143" spans="1:6">
      <c r="A143" s="4" t="s">
        <v>756</v>
      </c>
    </row>
    <row r="144" spans="1:6">
      <c r="A144" s="3" t="s">
        <v>69</v>
      </c>
    </row>
    <row r="145" spans="1:6">
      <c r="A145" s="4" t="s">
        <v>90</v>
      </c>
      <c r="C145" s="5" t="n">
        <v>1</v>
      </c>
      <c r="E145" s="5" t="n">
        <v>1</v>
      </c>
    </row>
    <row r="146" spans="1:6">
      <c r="A146" s="4" t="s">
        <v>757</v>
      </c>
    </row>
    <row r="147" spans="1:6">
      <c r="A147" s="3" t="s">
        <v>69</v>
      </c>
    </row>
    <row r="148" spans="1:6">
      <c r="A148" s="4" t="s">
        <v>716</v>
      </c>
      <c r="C148" s="5" t="n">
        <v>8</v>
      </c>
      <c r="E148" s="5" t="n">
        <v>8</v>
      </c>
    </row>
    <row r="149" spans="1:6">
      <c r="A149" s="4" t="s">
        <v>758</v>
      </c>
    </row>
    <row r="150" spans="1:6">
      <c r="A150" s="3" t="s">
        <v>69</v>
      </c>
    </row>
    <row r="151" spans="1:6">
      <c r="A151" s="4" t="s">
        <v>716</v>
      </c>
      <c r="C151" s="5" t="n">
        <v>4</v>
      </c>
      <c r="E151" s="5" t="n">
        <v>8</v>
      </c>
    </row>
    <row r="152" spans="1:6">
      <c r="A152" s="4" t="s">
        <v>759</v>
      </c>
    </row>
    <row r="153" spans="1:6">
      <c r="A153" s="3" t="s">
        <v>69</v>
      </c>
    </row>
    <row r="154" spans="1:6">
      <c r="A154" s="4" t="s">
        <v>726</v>
      </c>
      <c r="C154" s="5" t="n">
        <v>1607</v>
      </c>
      <c r="E154" s="5" t="n">
        <v>1796</v>
      </c>
    </row>
    <row r="155" spans="1:6">
      <c r="A155" s="4" t="s">
        <v>716</v>
      </c>
      <c r="C155" s="5" t="n">
        <v>28833</v>
      </c>
      <c r="E155" s="5" t="n">
        <v>29050</v>
      </c>
    </row>
    <row r="156" spans="1:6">
      <c r="A156" s="4" t="s">
        <v>727</v>
      </c>
      <c r="C156" s="5" t="n">
        <v>29</v>
      </c>
      <c r="E156" s="5" t="n">
        <v>16</v>
      </c>
    </row>
    <row r="157" spans="1:6">
      <c r="A157" s="4" t="s">
        <v>90</v>
      </c>
      <c r="C157" s="5" t="n">
        <v>2828</v>
      </c>
      <c r="E157" s="5" t="n">
        <v>3390</v>
      </c>
    </row>
    <row r="158" spans="1:6">
      <c r="A158" s="4" t="s">
        <v>371</v>
      </c>
      <c r="C158" s="5" t="n">
        <v>33297</v>
      </c>
      <c r="E158" s="5" t="n">
        <v>34252</v>
      </c>
    </row>
    <row r="159" spans="1:6">
      <c r="A159" s="3" t="s">
        <v>71</v>
      </c>
    </row>
    <row r="160" spans="1:6">
      <c r="A160" s="4" t="s">
        <v>72</v>
      </c>
      <c r="C160" s="5" t="n">
        <v>4</v>
      </c>
      <c r="E160" s="5" t="n">
        <v>5</v>
      </c>
    </row>
    <row r="161" spans="1:6">
      <c r="A161" s="4" t="s">
        <v>91</v>
      </c>
      <c r="C161" s="5" t="n">
        <v>9</v>
      </c>
      <c r="E161" s="5" t="n">
        <v>8</v>
      </c>
    </row>
    <row r="162" spans="1:6">
      <c r="A162" s="4" t="s">
        <v>95</v>
      </c>
      <c r="C162" s="5" t="n">
        <v>2878</v>
      </c>
      <c r="E162" s="5" t="n">
        <v>3172</v>
      </c>
    </row>
    <row r="163" spans="1:6">
      <c r="A163" s="4" t="s">
        <v>372</v>
      </c>
      <c r="C163" s="5" t="n">
        <v>2891</v>
      </c>
      <c r="E163" s="5" t="n">
        <v>3185</v>
      </c>
    </row>
    <row r="164" spans="1:6">
      <c r="A164" s="4" t="s">
        <v>760</v>
      </c>
    </row>
    <row r="165" spans="1:6">
      <c r="A165" s="3" t="s">
        <v>71</v>
      </c>
    </row>
    <row r="166" spans="1:6">
      <c r="A166" s="4" t="s">
        <v>95</v>
      </c>
      <c r="C166" s="5" t="n">
        <v>6</v>
      </c>
      <c r="E166" s="5" t="n">
        <v>8</v>
      </c>
    </row>
    <row r="167" spans="1:6">
      <c r="A167" s="4" t="s">
        <v>761</v>
      </c>
    </row>
    <row r="168" spans="1:6">
      <c r="A168" s="3" t="s">
        <v>69</v>
      </c>
    </row>
    <row r="169" spans="1:6">
      <c r="A169" s="4" t="s">
        <v>90</v>
      </c>
      <c r="C169" s="5" t="n">
        <v>1142</v>
      </c>
      <c r="E169" s="5" t="n">
        <v>1775</v>
      </c>
    </row>
    <row r="170" spans="1:6">
      <c r="A170" s="3" t="s">
        <v>71</v>
      </c>
    </row>
    <row r="171" spans="1:6">
      <c r="A171" s="4" t="s">
        <v>95</v>
      </c>
      <c r="C171" s="5" t="n">
        <v>463</v>
      </c>
      <c r="E171" s="5" t="n">
        <v>977</v>
      </c>
    </row>
    <row r="172" spans="1:6">
      <c r="A172" s="4" t="s">
        <v>762</v>
      </c>
    </row>
    <row r="173" spans="1:6">
      <c r="A173" s="3" t="s">
        <v>69</v>
      </c>
    </row>
    <row r="174" spans="1:6">
      <c r="A174" s="4" t="s">
        <v>90</v>
      </c>
      <c r="C174" s="5" t="n">
        <v>1627</v>
      </c>
      <c r="E174" s="5" t="n">
        <v>1526</v>
      </c>
    </row>
    <row r="175" spans="1:6">
      <c r="A175" s="3" t="s">
        <v>71</v>
      </c>
    </row>
    <row r="176" spans="1:6">
      <c r="A176" s="4" t="s">
        <v>95</v>
      </c>
      <c r="C176" s="5" t="n">
        <v>2237</v>
      </c>
      <c r="E176" s="5" t="n">
        <v>2024</v>
      </c>
    </row>
    <row r="177" spans="1:6">
      <c r="A177" s="4" t="s">
        <v>763</v>
      </c>
    </row>
    <row r="178" spans="1:6">
      <c r="A178" s="3" t="s">
        <v>69</v>
      </c>
    </row>
    <row r="179" spans="1:6">
      <c r="A179" s="4" t="s">
        <v>90</v>
      </c>
      <c r="C179" s="5" t="n">
        <v>1</v>
      </c>
      <c r="E179" s="5" t="n">
        <v>1</v>
      </c>
    </row>
    <row r="180" spans="1:6">
      <c r="A180" s="4" t="s">
        <v>764</v>
      </c>
    </row>
    <row r="181" spans="1:6">
      <c r="A181" s="3" t="s">
        <v>69</v>
      </c>
    </row>
    <row r="182" spans="1:6">
      <c r="A182" s="4" t="s">
        <v>90</v>
      </c>
      <c r="C182" s="5" t="n">
        <v>58</v>
      </c>
      <c r="E182" s="5" t="n">
        <v>80</v>
      </c>
    </row>
    <row r="183" spans="1:6">
      <c r="A183" s="3" t="s">
        <v>71</v>
      </c>
    </row>
    <row r="184" spans="1:6">
      <c r="A184" s="4" t="s">
        <v>95</v>
      </c>
      <c r="C184" s="5" t="n">
        <v>37</v>
      </c>
      <c r="E184" s="5" t="n">
        <v>45</v>
      </c>
    </row>
    <row r="185" spans="1:6">
      <c r="A185" s="4" t="s">
        <v>765</v>
      </c>
    </row>
    <row r="186" spans="1:6">
      <c r="A186" s="3" t="s">
        <v>69</v>
      </c>
    </row>
    <row r="187" spans="1:6">
      <c r="A187" s="4" t="s">
        <v>90</v>
      </c>
      <c r="E187" s="5" t="n">
        <v>8</v>
      </c>
    </row>
    <row r="188" spans="1:6">
      <c r="A188" s="3" t="s">
        <v>71</v>
      </c>
    </row>
    <row r="189" spans="1:6">
      <c r="A189" s="4" t="s">
        <v>95</v>
      </c>
      <c r="C189" s="5" t="n">
        <v>135</v>
      </c>
      <c r="E189" s="5" t="n">
        <v>118</v>
      </c>
    </row>
    <row r="190" spans="1:6">
      <c r="A190" s="4" t="s">
        <v>766</v>
      </c>
    </row>
    <row r="191" spans="1:6">
      <c r="A191" s="3" t="s">
        <v>71</v>
      </c>
    </row>
    <row r="192" spans="1:6">
      <c r="A192" s="4" t="s">
        <v>72</v>
      </c>
      <c r="C192" s="5" t="n">
        <v>4</v>
      </c>
      <c r="E192" s="5" t="n">
        <v>5</v>
      </c>
    </row>
    <row r="193" spans="1:6">
      <c r="A193" s="4" t="s">
        <v>767</v>
      </c>
    </row>
    <row r="194" spans="1:6">
      <c r="A194" s="3" t="s">
        <v>69</v>
      </c>
    </row>
    <row r="195" spans="1:6">
      <c r="A195" s="4" t="s">
        <v>716</v>
      </c>
      <c r="C195" s="5" t="n">
        <v>14745</v>
      </c>
      <c r="E195" s="5" t="n">
        <v>14925</v>
      </c>
    </row>
    <row r="196" spans="1:6">
      <c r="A196" s="4" t="s">
        <v>768</v>
      </c>
    </row>
    <row r="197" spans="1:6">
      <c r="A197" s="3" t="s">
        <v>69</v>
      </c>
    </row>
    <row r="198" spans="1:6">
      <c r="A198" s="4" t="s">
        <v>716</v>
      </c>
      <c r="C198" s="5" t="n">
        <v>6566</v>
      </c>
      <c r="E198" s="5" t="n">
        <v>6650</v>
      </c>
    </row>
    <row r="199" spans="1:6">
      <c r="A199" s="4" t="s">
        <v>769</v>
      </c>
    </row>
    <row r="200" spans="1:6">
      <c r="A200" s="3" t="s">
        <v>69</v>
      </c>
    </row>
    <row r="201" spans="1:6">
      <c r="A201" s="4" t="s">
        <v>716</v>
      </c>
      <c r="C201" s="5" t="n">
        <v>3274</v>
      </c>
      <c r="E201" s="5" t="n">
        <v>3367</v>
      </c>
    </row>
    <row r="202" spans="1:6">
      <c r="A202" s="4" t="s">
        <v>770</v>
      </c>
    </row>
    <row r="203" spans="1:6">
      <c r="A203" s="3" t="s">
        <v>69</v>
      </c>
    </row>
    <row r="204" spans="1:6">
      <c r="A204" s="4" t="s">
        <v>716</v>
      </c>
      <c r="C204" s="5" t="n">
        <v>1583</v>
      </c>
      <c r="E204" s="5" t="n">
        <v>1481</v>
      </c>
    </row>
    <row r="205" spans="1:6">
      <c r="A205" s="4" t="s">
        <v>771</v>
      </c>
    </row>
    <row r="206" spans="1:6">
      <c r="A206" s="3" t="s">
        <v>69</v>
      </c>
    </row>
    <row r="207" spans="1:6">
      <c r="A207" s="4" t="s">
        <v>716</v>
      </c>
      <c r="C207" s="5" t="n">
        <v>2400</v>
      </c>
      <c r="E207" s="5" t="n">
        <v>2358</v>
      </c>
    </row>
    <row r="208" spans="1:6">
      <c r="A208" s="4" t="s">
        <v>772</v>
      </c>
    </row>
    <row r="209" spans="1:6">
      <c r="A209" s="3" t="s">
        <v>69</v>
      </c>
    </row>
    <row r="210" spans="1:6">
      <c r="A210" s="4" t="s">
        <v>716</v>
      </c>
      <c r="C210" s="5" t="n">
        <v>264</v>
      </c>
      <c r="E210" s="5" t="n">
        <v>261</v>
      </c>
    </row>
    <row r="211" spans="1:6">
      <c r="A211" s="4" t="s">
        <v>773</v>
      </c>
    </row>
    <row r="212" spans="1:6">
      <c r="A212" s="3" t="s">
        <v>69</v>
      </c>
    </row>
    <row r="213" spans="1:6">
      <c r="A213" s="4" t="s">
        <v>716</v>
      </c>
      <c r="C213" s="5" t="n">
        <v>1</v>
      </c>
      <c r="E213" s="5" t="n">
        <v>8</v>
      </c>
    </row>
    <row r="214" spans="1:6">
      <c r="A214" s="4" t="s">
        <v>774</v>
      </c>
    </row>
    <row r="215" spans="1:6">
      <c r="A215" s="3" t="s">
        <v>69</v>
      </c>
    </row>
    <row r="216" spans="1:6">
      <c r="A216" s="4" t="s">
        <v>716</v>
      </c>
      <c r="C216" s="5" t="n">
        <v>1732</v>
      </c>
      <c r="E216" s="5" t="n">
        <v>1648</v>
      </c>
    </row>
    <row r="217" spans="1:6">
      <c r="A217" s="4" t="s">
        <v>371</v>
      </c>
      <c r="C217" s="5" t="n">
        <v>1732</v>
      </c>
      <c r="E217" s="5" t="n">
        <v>1648</v>
      </c>
    </row>
    <row r="218" spans="1:6">
      <c r="A218" s="3" t="s">
        <v>71</v>
      </c>
    </row>
    <row r="219" spans="1:6">
      <c r="A219" s="4" t="s">
        <v>72</v>
      </c>
      <c r="C219" s="5" t="n">
        <v>681</v>
      </c>
      <c r="E219" s="5" t="n">
        <v>1078</v>
      </c>
    </row>
    <row r="220" spans="1:6">
      <c r="A220" s="4" t="s">
        <v>95</v>
      </c>
      <c r="C220" s="5" t="n">
        <v>13</v>
      </c>
      <c r="E220" s="5" t="n">
        <v>13</v>
      </c>
    </row>
    <row r="221" spans="1:6">
      <c r="A221" s="4" t="s">
        <v>372</v>
      </c>
      <c r="C221" s="5" t="n">
        <v>694</v>
      </c>
      <c r="E221" s="5" t="n">
        <v>1091</v>
      </c>
    </row>
    <row r="222" spans="1:6">
      <c r="A222" s="4" t="s">
        <v>775</v>
      </c>
    </row>
    <row r="223" spans="1:6">
      <c r="A223" s="3" t="s">
        <v>71</v>
      </c>
    </row>
    <row r="224" spans="1:6">
      <c r="A224" s="4" t="s">
        <v>95</v>
      </c>
      <c r="C224" s="5" t="n">
        <v>13</v>
      </c>
      <c r="E224" s="5" t="n">
        <v>13</v>
      </c>
    </row>
    <row r="225" spans="1:6">
      <c r="A225" s="4" t="s">
        <v>776</v>
      </c>
    </row>
    <row r="226" spans="1:6">
      <c r="A226" s="3" t="s">
        <v>71</v>
      </c>
    </row>
    <row r="227" spans="1:6">
      <c r="A227" s="4" t="s">
        <v>72</v>
      </c>
      <c r="C227" s="5" t="n">
        <v>493</v>
      </c>
      <c r="E227" s="5" t="n">
        <v>464</v>
      </c>
    </row>
    <row r="228" spans="1:6">
      <c r="A228" s="4" t="s">
        <v>777</v>
      </c>
    </row>
    <row r="229" spans="1:6">
      <c r="A229" s="3" t="s">
        <v>71</v>
      </c>
    </row>
    <row r="230" spans="1:6">
      <c r="A230" s="4" t="s">
        <v>72</v>
      </c>
      <c r="C230" s="5" t="n">
        <v>188</v>
      </c>
      <c r="E230" s="5" t="n">
        <v>614</v>
      </c>
    </row>
    <row r="231" spans="1:6">
      <c r="A231" s="4" t="s">
        <v>778</v>
      </c>
    </row>
    <row r="232" spans="1:6">
      <c r="A232" s="3" t="s">
        <v>69</v>
      </c>
    </row>
    <row r="233" spans="1:6">
      <c r="A233" s="4" t="s">
        <v>716</v>
      </c>
      <c r="C233" s="5" t="n">
        <v>1344</v>
      </c>
      <c r="E233" s="5" t="n">
        <v>1311</v>
      </c>
    </row>
    <row r="234" spans="1:6">
      <c r="A234" s="4" t="s">
        <v>779</v>
      </c>
    </row>
    <row r="235" spans="1:6">
      <c r="A235" s="3" t="s">
        <v>69</v>
      </c>
    </row>
    <row r="236" spans="1:6">
      <c r="A236" s="4" t="s">
        <v>716</v>
      </c>
      <c r="C236" s="5" t="n">
        <v>316</v>
      </c>
      <c r="E236" s="5" t="n">
        <v>268</v>
      </c>
    </row>
    <row r="237" spans="1:6">
      <c r="A237" s="4" t="s">
        <v>780</v>
      </c>
    </row>
    <row r="238" spans="1:6">
      <c r="A238" s="3" t="s">
        <v>69</v>
      </c>
    </row>
    <row r="239" spans="1:6">
      <c r="A239" s="4" t="s">
        <v>716</v>
      </c>
      <c r="C239" s="5" t="n">
        <v>64</v>
      </c>
      <c r="E239" s="5" t="n">
        <v>68</v>
      </c>
    </row>
    <row r="240" spans="1:6">
      <c r="A240" s="4" t="s">
        <v>781</v>
      </c>
    </row>
    <row r="241" spans="1:6">
      <c r="A241" s="3" t="s">
        <v>69</v>
      </c>
    </row>
    <row r="242" spans="1:6">
      <c r="A242" s="4" t="s">
        <v>716</v>
      </c>
      <c r="C242" s="7" t="n">
        <v>8</v>
      </c>
      <c r="E242" s="7" t="n">
        <v>1</v>
      </c>
    </row>
    <row r="243" spans="1:6"/>
    <row r="244" spans="1:6">
      <c r="A244" s="4" t="s">
        <v>35</v>
      </c>
      <c r="B244" s="4" t="s">
        <v>782</v>
      </c>
    </row>
    <row r="245" spans="1:6">
      <c r="A245" s="4" t="s">
        <v>410</v>
      </c>
      <c r="B245" s="4" t="s">
        <v>783</v>
      </c>
    </row>
    <row r="246" spans="1:6">
      <c r="A246" s="4" t="s">
        <v>728</v>
      </c>
      <c r="B246" s="4" t="s">
        <v>784</v>
      </c>
    </row>
    <row r="247" spans="1:6">
      <c r="A247" s="4" t="s">
        <v>729</v>
      </c>
      <c r="B247" s="4" t="s">
        <v>785</v>
      </c>
    </row>
    <row r="248" spans="1:6">
      <c r="A248" s="4" t="s">
        <v>730</v>
      </c>
      <c r="B248" s="4" t="s">
        <v>786</v>
      </c>
    </row>
    <row r="249" spans="1:6">
      <c r="A249" s="4" t="s">
        <v>740</v>
      </c>
      <c r="B249" s="4" t="s">
        <v>787</v>
      </c>
    </row>
    <row r="250" spans="1:6">
      <c r="A250" s="4" t="s">
        <v>741</v>
      </c>
      <c r="B250" s="4" t="s">
        <v>788</v>
      </c>
    </row>
  </sheetData>
  <mergeCells count="13">
    <mergeCell ref="A1:B2"/>
    <mergeCell ref="C1:D1"/>
    <mergeCell ref="E1:F1"/>
    <mergeCell ref="C2:D2"/>
    <mergeCell ref="E2:F2"/>
    <mergeCell ref="A243:E243"/>
    <mergeCell ref="B244:E244"/>
    <mergeCell ref="B245:E245"/>
    <mergeCell ref="B246:E246"/>
    <mergeCell ref="B247:E247"/>
    <mergeCell ref="B248:E248"/>
    <mergeCell ref="B249:E249"/>
    <mergeCell ref="B250:E2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9</v>
      </c>
      <c r="C1" s="2" t="s">
        <v>1</v>
      </c>
    </row>
    <row r="2" spans="1:4">
      <c r="C2" s="2" t="s">
        <v>2</v>
      </c>
      <c r="D2" s="2" t="s">
        <v>25</v>
      </c>
    </row>
    <row r="3" spans="1:4">
      <c r="A3" s="3" t="s">
        <v>790</v>
      </c>
    </row>
    <row r="4" spans="1:4">
      <c r="A4" s="4" t="s">
        <v>391</v>
      </c>
      <c r="C4" s="7" t="n">
        <v>0</v>
      </c>
      <c r="D4" s="7" t="n">
        <v>0</v>
      </c>
    </row>
    <row r="5" spans="1:4">
      <c r="A5" s="4" t="s">
        <v>392</v>
      </c>
      <c r="C5" s="5" t="n">
        <v>0</v>
      </c>
      <c r="D5" s="5" t="n">
        <v>0</v>
      </c>
    </row>
    <row r="6" spans="1:4">
      <c r="A6" s="4" t="s">
        <v>395</v>
      </c>
    </row>
    <row r="7" spans="1:4">
      <c r="A7" s="3" t="s">
        <v>396</v>
      </c>
    </row>
    <row r="8" spans="1:4">
      <c r="A8" s="4" t="s">
        <v>397</v>
      </c>
      <c r="C8" s="5" t="n">
        <v>1311</v>
      </c>
      <c r="D8" s="5" t="n">
        <v>1425</v>
      </c>
    </row>
    <row r="9" spans="1:4">
      <c r="A9" s="4" t="s">
        <v>403</v>
      </c>
      <c r="D9" s="5" t="n">
        <v>-1</v>
      </c>
    </row>
    <row r="10" spans="1:4">
      <c r="A10" s="4" t="s">
        <v>791</v>
      </c>
      <c r="D10" s="5" t="n">
        <v>18</v>
      </c>
    </row>
    <row r="11" spans="1:4">
      <c r="A11" s="4" t="s">
        <v>157</v>
      </c>
      <c r="C11" s="5" t="n">
        <v>62</v>
      </c>
    </row>
    <row r="12" spans="1:4">
      <c r="A12" s="4" t="s">
        <v>405</v>
      </c>
      <c r="C12" s="5" t="n">
        <v>-29</v>
      </c>
      <c r="D12" s="5" t="n">
        <v>-31</v>
      </c>
    </row>
    <row r="13" spans="1:4">
      <c r="A13" s="4" t="s">
        <v>399</v>
      </c>
      <c r="C13" s="5" t="n">
        <v>1344</v>
      </c>
      <c r="D13" s="5" t="n">
        <v>1411</v>
      </c>
    </row>
    <row r="14" spans="1:4">
      <c r="A14" s="4" t="s">
        <v>465</v>
      </c>
    </row>
    <row r="15" spans="1:4">
      <c r="A15" s="3" t="s">
        <v>396</v>
      </c>
    </row>
    <row r="16" spans="1:4">
      <c r="A16" s="4" t="s">
        <v>397</v>
      </c>
      <c r="C16" s="5" t="n">
        <v>268</v>
      </c>
      <c r="D16" s="5" t="n">
        <v>218</v>
      </c>
    </row>
    <row r="17" spans="1:4">
      <c r="A17" s="4" t="s">
        <v>791</v>
      </c>
      <c r="D17" s="5" t="n">
        <v>-3</v>
      </c>
    </row>
    <row r="18" spans="1:4">
      <c r="A18" s="4" t="s">
        <v>157</v>
      </c>
      <c r="C18" s="5" t="n">
        <v>132</v>
      </c>
    </row>
    <row r="19" spans="1:4">
      <c r="A19" s="4" t="s">
        <v>405</v>
      </c>
      <c r="C19" s="5" t="n">
        <v>-12</v>
      </c>
      <c r="D19" s="5" t="n">
        <v>-16</v>
      </c>
    </row>
    <row r="20" spans="1:4">
      <c r="A20" s="4" t="s">
        <v>401</v>
      </c>
      <c r="C20" s="5" t="n">
        <v>-72</v>
      </c>
      <c r="D20" s="5" t="n">
        <v>-25</v>
      </c>
    </row>
    <row r="21" spans="1:4">
      <c r="A21" s="4" t="s">
        <v>399</v>
      </c>
      <c r="C21" s="5" t="n">
        <v>316</v>
      </c>
      <c r="D21" s="5" t="n">
        <v>174</v>
      </c>
    </row>
    <row r="22" spans="1:4">
      <c r="A22" s="4" t="s">
        <v>466</v>
      </c>
    </row>
    <row r="23" spans="1:4">
      <c r="A23" s="3" t="s">
        <v>396</v>
      </c>
    </row>
    <row r="24" spans="1:4">
      <c r="A24" s="4" t="s">
        <v>397</v>
      </c>
      <c r="D24" s="5" t="n">
        <v>3</v>
      </c>
    </row>
    <row r="25" spans="1:4">
      <c r="A25" s="4" t="s">
        <v>157</v>
      </c>
      <c r="D25" s="5" t="n">
        <v>9</v>
      </c>
    </row>
    <row r="26" spans="1:4">
      <c r="A26" s="4" t="s">
        <v>405</v>
      </c>
      <c r="D26" s="5" t="n">
        <v>-2</v>
      </c>
    </row>
    <row r="27" spans="1:4">
      <c r="A27" s="4" t="s">
        <v>399</v>
      </c>
      <c r="D27" s="5" t="n">
        <v>10</v>
      </c>
    </row>
    <row r="28" spans="1:4">
      <c r="A28" s="4" t="s">
        <v>467</v>
      </c>
    </row>
    <row r="29" spans="1:4">
      <c r="A29" s="3" t="s">
        <v>396</v>
      </c>
    </row>
    <row r="30" spans="1:4">
      <c r="A30" s="4" t="s">
        <v>397</v>
      </c>
      <c r="C30" s="5" t="n">
        <v>68</v>
      </c>
      <c r="D30" s="5" t="n">
        <v>162</v>
      </c>
    </row>
    <row r="31" spans="1:4">
      <c r="A31" s="4" t="s">
        <v>403</v>
      </c>
      <c r="D31" s="5" t="n">
        <v>-1</v>
      </c>
    </row>
    <row r="32" spans="1:4">
      <c r="A32" s="4" t="s">
        <v>791</v>
      </c>
      <c r="C32" s="5" t="n">
        <v>1</v>
      </c>
      <c r="D32" s="5" t="n">
        <v>-3</v>
      </c>
    </row>
    <row r="33" spans="1:4">
      <c r="A33" s="4" t="s">
        <v>157</v>
      </c>
      <c r="C33" s="5" t="n">
        <v>49</v>
      </c>
      <c r="D33" s="5" t="n">
        <v>1</v>
      </c>
    </row>
    <row r="34" spans="1:4">
      <c r="A34" s="4" t="s">
        <v>405</v>
      </c>
      <c r="C34" s="5" t="n">
        <v>-13</v>
      </c>
    </row>
    <row r="35" spans="1:4">
      <c r="A35" s="4" t="s">
        <v>401</v>
      </c>
      <c r="C35" s="5" t="n">
        <v>-41</v>
      </c>
      <c r="D35" s="5" t="n">
        <v>-10</v>
      </c>
    </row>
    <row r="36" spans="1:4">
      <c r="A36" s="4" t="s">
        <v>399</v>
      </c>
      <c r="C36" s="5" t="n">
        <v>64</v>
      </c>
      <c r="D36" s="5" t="n">
        <v>170</v>
      </c>
    </row>
    <row r="37" spans="1:4">
      <c r="A37" s="4" t="s">
        <v>406</v>
      </c>
      <c r="D37" s="5" t="n">
        <v>-1</v>
      </c>
    </row>
    <row r="38" spans="1:4">
      <c r="A38" s="4" t="s">
        <v>792</v>
      </c>
    </row>
    <row r="39" spans="1:4">
      <c r="A39" s="3" t="s">
        <v>396</v>
      </c>
    </row>
    <row r="40" spans="1:4">
      <c r="A40" s="4" t="s">
        <v>397</v>
      </c>
      <c r="D40" s="5" t="n">
        <v>21</v>
      </c>
    </row>
    <row r="41" spans="1:4">
      <c r="A41" s="4" t="s">
        <v>400</v>
      </c>
    </row>
    <row r="42" spans="1:4">
      <c r="A42" s="3" t="s">
        <v>396</v>
      </c>
    </row>
    <row r="43" spans="1:4">
      <c r="A43" s="4" t="s">
        <v>397</v>
      </c>
      <c r="C43" s="5" t="n">
        <v>1</v>
      </c>
    </row>
    <row r="44" spans="1:4">
      <c r="A44" s="4" t="s">
        <v>793</v>
      </c>
      <c r="C44" s="5" t="n">
        <v>8</v>
      </c>
    </row>
    <row r="45" spans="1:4">
      <c r="A45" s="4" t="s">
        <v>401</v>
      </c>
      <c r="C45" s="5" t="n">
        <v>-1</v>
      </c>
    </row>
    <row r="46" spans="1:4">
      <c r="A46" s="4" t="s">
        <v>399</v>
      </c>
      <c r="C46" s="5" t="n">
        <v>8</v>
      </c>
    </row>
    <row r="47" spans="1:4">
      <c r="A47" s="4" t="s">
        <v>794</v>
      </c>
    </row>
    <row r="48" spans="1:4">
      <c r="A48" s="3" t="s">
        <v>396</v>
      </c>
    </row>
    <row r="49" spans="1:4">
      <c r="A49" s="4" t="s">
        <v>397</v>
      </c>
      <c r="C49" s="5" t="n">
        <v>1648</v>
      </c>
      <c r="D49" s="5" t="n">
        <v>1808</v>
      </c>
    </row>
    <row r="50" spans="1:4">
      <c r="A50" s="4" t="s">
        <v>403</v>
      </c>
      <c r="B50" s="4" t="s">
        <v>35</v>
      </c>
      <c r="D50" s="5" t="n">
        <v>-2</v>
      </c>
    </row>
    <row r="51" spans="1:4">
      <c r="A51" s="4" t="s">
        <v>791</v>
      </c>
      <c r="C51" s="5" t="n">
        <v>1</v>
      </c>
      <c r="D51" s="5" t="n">
        <v>12</v>
      </c>
    </row>
    <row r="52" spans="1:4">
      <c r="A52" s="4" t="s">
        <v>157</v>
      </c>
      <c r="C52" s="5" t="n">
        <v>243</v>
      </c>
      <c r="D52" s="5" t="n">
        <v>10</v>
      </c>
    </row>
    <row r="53" spans="1:4">
      <c r="A53" s="4" t="s">
        <v>405</v>
      </c>
      <c r="C53" s="5" t="n">
        <v>-54</v>
      </c>
      <c r="D53" s="5" t="n">
        <v>-49</v>
      </c>
    </row>
    <row r="54" spans="1:4">
      <c r="A54" s="4" t="s">
        <v>793</v>
      </c>
      <c r="C54" s="5" t="n">
        <v>8</v>
      </c>
    </row>
    <row r="55" spans="1:4">
      <c r="A55" s="4" t="s">
        <v>401</v>
      </c>
      <c r="C55" s="5" t="n">
        <v>-114</v>
      </c>
      <c r="D55" s="5" t="n">
        <v>-35</v>
      </c>
    </row>
    <row r="56" spans="1:4">
      <c r="A56" s="4" t="s">
        <v>399</v>
      </c>
      <c r="C56" s="7" t="n">
        <v>1732</v>
      </c>
      <c r="D56" s="5" t="n">
        <v>1765</v>
      </c>
    </row>
    <row r="57" spans="1:4">
      <c r="A57" s="4" t="s">
        <v>406</v>
      </c>
      <c r="B57" s="4" t="s">
        <v>35</v>
      </c>
      <c r="D57" s="5" t="n">
        <v>-1</v>
      </c>
    </row>
    <row r="58" spans="1:4">
      <c r="A58" s="4" t="s">
        <v>795</v>
      </c>
    </row>
    <row r="59" spans="1:4">
      <c r="A59" s="3" t="s">
        <v>396</v>
      </c>
    </row>
    <row r="60" spans="1:4">
      <c r="A60" s="4" t="s">
        <v>397</v>
      </c>
      <c r="D60" s="7" t="n">
        <v>21</v>
      </c>
    </row>
    <row r="61" spans="1:4"/>
    <row r="62" spans="1:4">
      <c r="A62" s="4" t="s">
        <v>35</v>
      </c>
      <c r="B62" s="4" t="s">
        <v>418</v>
      </c>
    </row>
  </sheetData>
  <mergeCells count="4">
    <mergeCell ref="A1:B2"/>
    <mergeCell ref="C1:D1"/>
    <mergeCell ref="A61:C61"/>
    <mergeCell ref="B62:C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6</v>
      </c>
      <c r="C1" s="2" t="s">
        <v>1</v>
      </c>
    </row>
    <row r="2" spans="1:4">
      <c r="C2" s="2" t="s">
        <v>2</v>
      </c>
      <c r="D2" s="2" t="s">
        <v>25</v>
      </c>
    </row>
    <row r="3" spans="1:4">
      <c r="A3" s="3" t="s">
        <v>797</v>
      </c>
    </row>
    <row r="4" spans="1:4">
      <c r="A4" s="4" t="s">
        <v>393</v>
      </c>
      <c r="C4" s="7" t="n">
        <v>0</v>
      </c>
      <c r="D4" s="7" t="n">
        <v>0</v>
      </c>
    </row>
    <row r="5" spans="1:4">
      <c r="A5" s="4" t="s">
        <v>394</v>
      </c>
      <c r="C5" s="5" t="n">
        <v>0</v>
      </c>
      <c r="D5" s="5" t="n">
        <v>0</v>
      </c>
    </row>
    <row r="6" spans="1:4">
      <c r="A6" s="4" t="s">
        <v>798</v>
      </c>
      <c r="C6" s="5" t="n">
        <v>-45</v>
      </c>
      <c r="D6" s="5" t="n">
        <v>189</v>
      </c>
    </row>
    <row r="7" spans="1:4">
      <c r="A7" s="4" t="s">
        <v>799</v>
      </c>
    </row>
    <row r="8" spans="1:4">
      <c r="A8" s="3" t="s">
        <v>390</v>
      </c>
    </row>
    <row r="9" spans="1:4">
      <c r="A9" s="4" t="s">
        <v>397</v>
      </c>
      <c r="C9" s="5" t="n">
        <v>464</v>
      </c>
      <c r="D9" s="5" t="n">
        <v>364</v>
      </c>
    </row>
    <row r="10" spans="1:4">
      <c r="A10" s="4" t="s">
        <v>403</v>
      </c>
      <c r="B10" s="4" t="s">
        <v>35</v>
      </c>
      <c r="C10" s="5" t="n">
        <v>19</v>
      </c>
      <c r="D10" s="5" t="n">
        <v>-8</v>
      </c>
    </row>
    <row r="11" spans="1:4">
      <c r="A11" s="4" t="s">
        <v>800</v>
      </c>
      <c r="C11" s="5" t="n">
        <v>22</v>
      </c>
      <c r="D11" s="5" t="n">
        <v>32</v>
      </c>
    </row>
    <row r="12" spans="1:4">
      <c r="A12" s="4" t="s">
        <v>405</v>
      </c>
      <c r="C12" s="5" t="n">
        <v>-12</v>
      </c>
      <c r="D12" s="5" t="n">
        <v>-6</v>
      </c>
    </row>
    <row r="13" spans="1:4">
      <c r="A13" s="4" t="s">
        <v>399</v>
      </c>
      <c r="C13" s="5" t="n">
        <v>493</v>
      </c>
      <c r="D13" s="5" t="n">
        <v>382</v>
      </c>
    </row>
    <row r="14" spans="1:4">
      <c r="A14" s="4" t="s">
        <v>801</v>
      </c>
      <c r="B14" s="4" t="s">
        <v>35</v>
      </c>
      <c r="C14" s="5" t="n">
        <v>19</v>
      </c>
      <c r="D14" s="5" t="n">
        <v>-8</v>
      </c>
    </row>
    <row r="15" spans="1:4">
      <c r="A15" s="4" t="s">
        <v>714</v>
      </c>
    </row>
    <row r="16" spans="1:4">
      <c r="A16" s="3" t="s">
        <v>390</v>
      </c>
    </row>
    <row r="17" spans="1:4">
      <c r="A17" s="4" t="s">
        <v>397</v>
      </c>
      <c r="C17" s="5" t="n">
        <v>614</v>
      </c>
      <c r="D17" s="5" t="n">
        <v>851</v>
      </c>
    </row>
    <row r="18" spans="1:4">
      <c r="A18" s="4" t="s">
        <v>403</v>
      </c>
      <c r="B18" s="4" t="s">
        <v>410</v>
      </c>
      <c r="C18" s="5" t="n">
        <v>-499</v>
      </c>
      <c r="D18" s="5" t="n">
        <v>602</v>
      </c>
    </row>
    <row r="19" spans="1:4">
      <c r="A19" s="4" t="s">
        <v>800</v>
      </c>
      <c r="C19" s="5" t="n">
        <v>77</v>
      </c>
      <c r="D19" s="5" t="n">
        <v>68</v>
      </c>
    </row>
    <row r="20" spans="1:4">
      <c r="A20" s="4" t="s">
        <v>405</v>
      </c>
      <c r="C20" s="5" t="n">
        <v>-4</v>
      </c>
      <c r="D20" s="5" t="n">
        <v>-6</v>
      </c>
    </row>
    <row r="21" spans="1:4">
      <c r="A21" s="4" t="s">
        <v>399</v>
      </c>
      <c r="C21" s="5" t="n">
        <v>188</v>
      </c>
      <c r="D21" s="5" t="n">
        <v>1515</v>
      </c>
    </row>
    <row r="22" spans="1:4">
      <c r="A22" s="4" t="s">
        <v>801</v>
      </c>
      <c r="B22" s="4" t="s">
        <v>410</v>
      </c>
      <c r="C22" s="5" t="n">
        <v>-484</v>
      </c>
      <c r="D22" s="5" t="n">
        <v>616</v>
      </c>
    </row>
    <row r="23" spans="1:4">
      <c r="A23" s="4" t="s">
        <v>802</v>
      </c>
    </row>
    <row r="24" spans="1:4">
      <c r="A24" s="3" t="s">
        <v>390</v>
      </c>
    </row>
    <row r="25" spans="1:4">
      <c r="A25" s="4" t="s">
        <v>397</v>
      </c>
      <c r="C25" s="5" t="n">
        <v>1078</v>
      </c>
      <c r="D25" s="5" t="n">
        <v>1215</v>
      </c>
    </row>
    <row r="26" spans="1:4">
      <c r="A26" s="4" t="s">
        <v>403</v>
      </c>
      <c r="C26" s="5" t="n">
        <v>-480</v>
      </c>
      <c r="D26" s="5" t="n">
        <v>594</v>
      </c>
    </row>
    <row r="27" spans="1:4">
      <c r="A27" s="4" t="s">
        <v>800</v>
      </c>
      <c r="C27" s="5" t="n">
        <v>99</v>
      </c>
      <c r="D27" s="5" t="n">
        <v>100</v>
      </c>
    </row>
    <row r="28" spans="1:4">
      <c r="A28" s="4" t="s">
        <v>405</v>
      </c>
      <c r="C28" s="5" t="n">
        <v>-16</v>
      </c>
      <c r="D28" s="5" t="n">
        <v>-12</v>
      </c>
    </row>
    <row r="29" spans="1:4">
      <c r="A29" s="4" t="s">
        <v>399</v>
      </c>
      <c r="C29" s="5" t="n">
        <v>681</v>
      </c>
      <c r="D29" s="5" t="n">
        <v>1897</v>
      </c>
    </row>
    <row r="30" spans="1:4">
      <c r="A30" s="4" t="s">
        <v>801</v>
      </c>
      <c r="C30" s="5" t="n">
        <v>-465</v>
      </c>
      <c r="D30" s="7" t="n">
        <v>608</v>
      </c>
    </row>
    <row r="31" spans="1:4">
      <c r="A31" s="4" t="s">
        <v>803</v>
      </c>
    </row>
    <row r="32" spans="1:4">
      <c r="A32" s="3" t="s">
        <v>390</v>
      </c>
    </row>
    <row r="33" spans="1:4">
      <c r="A33" s="4" t="s">
        <v>397</v>
      </c>
      <c r="C33" s="5" t="n">
        <v>13</v>
      </c>
    </row>
    <row r="34" spans="1:4">
      <c r="A34" s="4" t="s">
        <v>399</v>
      </c>
      <c r="C34" s="7" t="n">
        <v>13</v>
      </c>
    </row>
    <row r="35" spans="1:4"/>
    <row r="36" spans="1:4">
      <c r="A36" s="4" t="s">
        <v>35</v>
      </c>
      <c r="B36" s="4" t="s">
        <v>804</v>
      </c>
    </row>
    <row r="37" spans="1:4">
      <c r="A37" s="4" t="s">
        <v>410</v>
      </c>
      <c r="B37" s="4" t="s">
        <v>805</v>
      </c>
    </row>
  </sheetData>
  <mergeCells count="5">
    <mergeCell ref="A1:B2"/>
    <mergeCell ref="C1:D1"/>
    <mergeCell ref="A35:C35"/>
    <mergeCell ref="B36:C36"/>
    <mergeCell ref="B37:C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5</v>
      </c>
    </row>
    <row r="3" spans="1:3">
      <c r="A3" s="3" t="s">
        <v>135</v>
      </c>
    </row>
    <row r="4" spans="1:3">
      <c r="A4" s="4" t="s">
        <v>58</v>
      </c>
      <c r="B4" s="7" t="n">
        <v>403</v>
      </c>
      <c r="C4" s="7" t="n">
        <v>364</v>
      </c>
    </row>
    <row r="5" spans="1:3">
      <c r="A5" s="3" t="s">
        <v>136</v>
      </c>
    </row>
    <row r="6" spans="1:3">
      <c r="A6" s="4" t="s">
        <v>137</v>
      </c>
      <c r="B6" s="5" t="n">
        <v>63</v>
      </c>
      <c r="C6" s="5" t="n">
        <v>65</v>
      </c>
    </row>
    <row r="7" spans="1:3">
      <c r="A7" s="4" t="s">
        <v>138</v>
      </c>
      <c r="B7" s="5" t="n">
        <v>38</v>
      </c>
      <c r="C7" s="5" t="n">
        <v>36</v>
      </c>
    </row>
    <row r="8" spans="1:3">
      <c r="A8" s="4" t="s">
        <v>139</v>
      </c>
      <c r="B8" s="5" t="n">
        <v>31</v>
      </c>
      <c r="C8" s="5" t="n">
        <v>34</v>
      </c>
    </row>
    <row r="9" spans="1:3">
      <c r="A9" s="4" t="s">
        <v>140</v>
      </c>
      <c r="B9" s="5" t="n">
        <v>-19</v>
      </c>
      <c r="C9" s="5" t="n">
        <v>12</v>
      </c>
    </row>
    <row r="10" spans="1:3">
      <c r="A10" s="4" t="s">
        <v>141</v>
      </c>
      <c r="B10" s="5" t="n">
        <v>-1</v>
      </c>
      <c r="C10" s="5" t="n">
        <v>-2</v>
      </c>
    </row>
    <row r="11" spans="1:3">
      <c r="A11" s="4" t="s">
        <v>142</v>
      </c>
      <c r="B11" s="5" t="n">
        <v>12</v>
      </c>
      <c r="C11" s="5" t="n">
        <v>9</v>
      </c>
    </row>
    <row r="12" spans="1:3">
      <c r="A12" s="4" t="s">
        <v>143</v>
      </c>
      <c r="B12" s="5" t="n">
        <v>1</v>
      </c>
      <c r="C12" s="5" t="n">
        <v>0</v>
      </c>
    </row>
    <row r="13" spans="1:3">
      <c r="A13" s="4" t="s">
        <v>144</v>
      </c>
      <c r="B13" s="5" t="n">
        <v>3</v>
      </c>
      <c r="C13" s="5" t="n">
        <v>4</v>
      </c>
    </row>
    <row r="14" spans="1:3">
      <c r="A14" s="3" t="s">
        <v>145</v>
      </c>
    </row>
    <row r="15" spans="1:3">
      <c r="A15" s="4" t="s">
        <v>146</v>
      </c>
      <c r="B15" s="5" t="n">
        <v>25</v>
      </c>
      <c r="C15" s="5" t="n">
        <v>50</v>
      </c>
    </row>
    <row r="16" spans="1:3">
      <c r="A16" s="4" t="s">
        <v>88</v>
      </c>
      <c r="B16" s="5" t="n">
        <v>5</v>
      </c>
      <c r="C16" s="5" t="n">
        <v>28</v>
      </c>
    </row>
    <row r="17" spans="1:3">
      <c r="A17" s="4" t="s">
        <v>147</v>
      </c>
      <c r="B17" s="5" t="n">
        <v>-98</v>
      </c>
      <c r="C17" s="5" t="n">
        <v>-4</v>
      </c>
    </row>
    <row r="18" spans="1:3">
      <c r="A18" s="4" t="s">
        <v>148</v>
      </c>
      <c r="B18" s="5" t="n">
        <v>-434</v>
      </c>
      <c r="C18" s="5" t="n">
        <v>669</v>
      </c>
    </row>
    <row r="19" spans="1:3">
      <c r="A19" s="4" t="s">
        <v>149</v>
      </c>
      <c r="B19" s="5" t="n">
        <v>304</v>
      </c>
      <c r="C19" s="5" t="n">
        <v>-382</v>
      </c>
    </row>
    <row r="20" spans="1:3">
      <c r="A20" s="4" t="s">
        <v>87</v>
      </c>
      <c r="B20" s="5" t="n">
        <v>-59</v>
      </c>
      <c r="C20" s="5" t="n">
        <v>-62</v>
      </c>
    </row>
    <row r="21" spans="1:3">
      <c r="A21" s="4" t="s">
        <v>150</v>
      </c>
      <c r="B21" s="5" t="n">
        <v>77</v>
      </c>
      <c r="C21" s="5" t="n">
        <v>-108</v>
      </c>
    </row>
    <row r="22" spans="1:3">
      <c r="A22" s="4" t="s">
        <v>94</v>
      </c>
      <c r="B22" s="5" t="n">
        <v>-259</v>
      </c>
      <c r="C22" s="5" t="n">
        <v>-295</v>
      </c>
    </row>
    <row r="23" spans="1:3">
      <c r="A23" s="4" t="s">
        <v>151</v>
      </c>
      <c r="B23" s="5" t="n">
        <v>0</v>
      </c>
      <c r="C23" s="5" t="n">
        <v>-12</v>
      </c>
    </row>
    <row r="24" spans="1:3">
      <c r="A24" s="4" t="s">
        <v>152</v>
      </c>
      <c r="B24" s="5" t="n">
        <v>-86</v>
      </c>
      <c r="C24" s="5" t="n">
        <v>210</v>
      </c>
    </row>
    <row r="25" spans="1:3">
      <c r="A25" s="4" t="s">
        <v>153</v>
      </c>
      <c r="B25" s="5" t="n">
        <v>6</v>
      </c>
      <c r="C25" s="5" t="n">
        <v>616</v>
      </c>
    </row>
    <row r="26" spans="1:3">
      <c r="A26" s="3" t="s">
        <v>154</v>
      </c>
    </row>
    <row r="27" spans="1:3">
      <c r="A27" s="4" t="s">
        <v>155</v>
      </c>
      <c r="B27" s="5" t="n">
        <v>46</v>
      </c>
      <c r="C27" s="5" t="n">
        <v>154</v>
      </c>
    </row>
    <row r="28" spans="1:3">
      <c r="A28" s="4" t="s">
        <v>156</v>
      </c>
      <c r="B28" s="5" t="n">
        <v>1274</v>
      </c>
      <c r="C28" s="5" t="n">
        <v>956</v>
      </c>
    </row>
    <row r="29" spans="1:3">
      <c r="A29" s="4" t="s">
        <v>157</v>
      </c>
      <c r="B29" s="5" t="n">
        <v>-1135</v>
      </c>
      <c r="C29" s="5" t="n">
        <v>-1366</v>
      </c>
    </row>
    <row r="30" spans="1:3">
      <c r="A30" s="4" t="s">
        <v>158</v>
      </c>
      <c r="B30" s="5" t="n">
        <v>117</v>
      </c>
      <c r="C30" s="5" t="n">
        <v>410</v>
      </c>
    </row>
    <row r="31" spans="1:3">
      <c r="A31" s="4" t="s">
        <v>159</v>
      </c>
      <c r="B31" s="5" t="n">
        <v>-112</v>
      </c>
      <c r="C31" s="5" t="n">
        <v>-119</v>
      </c>
    </row>
    <row r="32" spans="1:3">
      <c r="A32" s="4" t="s">
        <v>160</v>
      </c>
      <c r="B32" s="5" t="n">
        <v>90</v>
      </c>
      <c r="C32" s="5" t="n">
        <v>32</v>
      </c>
    </row>
    <row r="33" spans="1:3">
      <c r="A33" s="4" t="s">
        <v>161</v>
      </c>
      <c r="B33" s="5" t="n">
        <v>-54</v>
      </c>
      <c r="C33" s="5" t="n">
        <v>-46</v>
      </c>
    </row>
    <row r="34" spans="1:3">
      <c r="A34" s="4" t="s">
        <v>162</v>
      </c>
      <c r="B34" s="5" t="n">
        <v>-285</v>
      </c>
      <c r="C34" s="5" t="n">
        <v>-158</v>
      </c>
    </row>
    <row r="35" spans="1:3">
      <c r="A35" s="4" t="s">
        <v>163</v>
      </c>
      <c r="B35" s="5" t="n">
        <v>296</v>
      </c>
      <c r="C35" s="5" t="n">
        <v>182</v>
      </c>
    </row>
    <row r="36" spans="1:3">
      <c r="A36" s="4" t="s">
        <v>164</v>
      </c>
      <c r="B36" s="5" t="n">
        <v>-33</v>
      </c>
      <c r="C36" s="5" t="n">
        <v>-28</v>
      </c>
    </row>
    <row r="37" spans="1:3">
      <c r="A37" s="4" t="s">
        <v>152</v>
      </c>
      <c r="B37" s="5" t="n">
        <v>7</v>
      </c>
      <c r="C37" s="5" t="n">
        <v>-16</v>
      </c>
    </row>
    <row r="38" spans="1:3">
      <c r="A38" s="4" t="s">
        <v>165</v>
      </c>
      <c r="B38" s="5" t="n">
        <v>211</v>
      </c>
      <c r="C38" s="5" t="n">
        <v>1</v>
      </c>
    </row>
    <row r="39" spans="1:3">
      <c r="A39" s="3" t="s">
        <v>166</v>
      </c>
    </row>
    <row r="40" spans="1:3">
      <c r="A40" s="4" t="s">
        <v>167</v>
      </c>
      <c r="B40" s="5" t="n">
        <v>1284</v>
      </c>
      <c r="C40" s="5" t="n">
        <v>1159</v>
      </c>
    </row>
    <row r="41" spans="1:3">
      <c r="A41" s="4" t="s">
        <v>168</v>
      </c>
      <c r="B41" s="5" t="n">
        <v>-1083</v>
      </c>
      <c r="C41" s="5" t="n">
        <v>-807</v>
      </c>
    </row>
    <row r="42" spans="1:3">
      <c r="A42" s="3" t="s">
        <v>169</v>
      </c>
    </row>
    <row r="43" spans="1:3">
      <c r="A43" s="4" t="s">
        <v>170</v>
      </c>
      <c r="B43" s="5" t="n">
        <v>502</v>
      </c>
      <c r="C43" s="5" t="n">
        <v>481</v>
      </c>
    </row>
    <row r="44" spans="1:3">
      <c r="A44" s="4" t="s">
        <v>171</v>
      </c>
      <c r="B44" s="5" t="n">
        <v>-23</v>
      </c>
      <c r="C44" s="5" t="n">
        <v>33</v>
      </c>
    </row>
    <row r="45" spans="1:3">
      <c r="A45" s="4" t="s">
        <v>172</v>
      </c>
      <c r="B45" s="5" t="n">
        <v>-507</v>
      </c>
      <c r="C45" s="5" t="n">
        <v>-497</v>
      </c>
    </row>
    <row r="46" spans="1:3">
      <c r="A46" s="4" t="s">
        <v>173</v>
      </c>
      <c r="B46" s="5" t="n">
        <v>-58</v>
      </c>
      <c r="C46" s="5" t="n">
        <v>-85</v>
      </c>
    </row>
    <row r="47" spans="1:3">
      <c r="A47" s="4" t="s">
        <v>174</v>
      </c>
      <c r="B47" s="5" t="n">
        <v>0</v>
      </c>
      <c r="C47" s="5" t="n">
        <v>33</v>
      </c>
    </row>
    <row r="48" spans="1:3">
      <c r="A48" s="4" t="s">
        <v>175</v>
      </c>
      <c r="B48" s="5" t="n">
        <v>-2</v>
      </c>
      <c r="C48" s="5" t="n">
        <v>-19</v>
      </c>
    </row>
    <row r="49" spans="1:3">
      <c r="A49" s="4" t="s">
        <v>176</v>
      </c>
      <c r="B49" s="5" t="n">
        <v>-117</v>
      </c>
      <c r="C49" s="5" t="n">
        <v>-115</v>
      </c>
    </row>
    <row r="50" spans="1:3">
      <c r="A50" s="4" t="s">
        <v>124</v>
      </c>
      <c r="B50" s="5" t="n">
        <v>-436</v>
      </c>
      <c r="C50" s="5" t="n">
        <v>-481</v>
      </c>
    </row>
    <row r="51" spans="1:3">
      <c r="A51" s="4" t="s">
        <v>177</v>
      </c>
      <c r="B51" s="5" t="n">
        <v>6</v>
      </c>
      <c r="C51" s="5" t="n">
        <v>2</v>
      </c>
    </row>
    <row r="52" spans="1:3">
      <c r="A52" s="4" t="s">
        <v>178</v>
      </c>
      <c r="B52" s="5" t="n">
        <v>0</v>
      </c>
      <c r="C52" s="5" t="n">
        <v>-26</v>
      </c>
    </row>
    <row r="53" spans="1:3">
      <c r="A53" s="4" t="s">
        <v>179</v>
      </c>
      <c r="B53" s="5" t="n">
        <v>-434</v>
      </c>
      <c r="C53" s="5" t="n">
        <v>-322</v>
      </c>
    </row>
    <row r="54" spans="1:3">
      <c r="A54" s="4" t="s">
        <v>180</v>
      </c>
      <c r="B54" s="5" t="n">
        <v>5</v>
      </c>
      <c r="C54" s="5" t="n">
        <v>-12</v>
      </c>
    </row>
    <row r="55" spans="1:3">
      <c r="A55" s="4" t="s">
        <v>181</v>
      </c>
      <c r="B55" s="5" t="n">
        <v>-212</v>
      </c>
      <c r="C55" s="5" t="n">
        <v>283</v>
      </c>
    </row>
    <row r="56" spans="1:3">
      <c r="A56" s="4" t="s">
        <v>182</v>
      </c>
      <c r="B56" s="5" t="n">
        <v>5392</v>
      </c>
      <c r="C56" s="5" t="n">
        <v>5407</v>
      </c>
    </row>
    <row r="57" spans="1:3">
      <c r="A57" s="4" t="s">
        <v>183</v>
      </c>
      <c r="B57" s="5" t="n">
        <v>0</v>
      </c>
      <c r="C57" s="5" t="n">
        <v>-346</v>
      </c>
    </row>
    <row r="58" spans="1:3">
      <c r="A58" s="4" t="s">
        <v>184</v>
      </c>
      <c r="B58" s="7" t="n">
        <v>5180</v>
      </c>
      <c r="C58" s="7" t="n">
        <v>53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06</v>
      </c>
      <c r="C1" s="2" t="s">
        <v>1</v>
      </c>
      <c r="D1" s="2" t="s">
        <v>624</v>
      </c>
    </row>
    <row r="2" spans="1:4">
      <c r="C2" s="2" t="s">
        <v>2</v>
      </c>
      <c r="D2" s="2" t="s">
        <v>68</v>
      </c>
    </row>
    <row r="3" spans="1:4">
      <c r="A3" s="4" t="s">
        <v>799</v>
      </c>
    </row>
    <row r="4" spans="1:4">
      <c r="A4" s="3" t="s">
        <v>807</v>
      </c>
    </row>
    <row r="5" spans="1:4">
      <c r="A5" s="4" t="s">
        <v>808</v>
      </c>
      <c r="C5" s="7" t="n">
        <v>493</v>
      </c>
      <c r="D5" s="7" t="n">
        <v>464</v>
      </c>
    </row>
    <row r="6" spans="1:4">
      <c r="A6" s="4" t="s">
        <v>809</v>
      </c>
      <c r="B6" s="4" t="s">
        <v>35</v>
      </c>
      <c r="C6" s="4" t="s">
        <v>673</v>
      </c>
      <c r="D6" s="4" t="s">
        <v>810</v>
      </c>
    </row>
    <row r="7" spans="1:4">
      <c r="A7" s="4" t="s">
        <v>714</v>
      </c>
    </row>
    <row r="8" spans="1:4">
      <c r="A8" s="3" t="s">
        <v>807</v>
      </c>
    </row>
    <row r="9" spans="1:4">
      <c r="A9" s="4" t="s">
        <v>808</v>
      </c>
      <c r="C9" s="7" t="n">
        <v>188</v>
      </c>
      <c r="D9" s="7" t="n">
        <v>614</v>
      </c>
    </row>
    <row r="10" spans="1:4">
      <c r="A10" s="4" t="s">
        <v>809</v>
      </c>
      <c r="B10" s="4" t="s">
        <v>35</v>
      </c>
      <c r="C10" s="4" t="s">
        <v>673</v>
      </c>
      <c r="D10" s="4" t="s">
        <v>810</v>
      </c>
    </row>
    <row r="11" spans="1:4">
      <c r="A11" s="4" t="s">
        <v>811</v>
      </c>
    </row>
    <row r="12" spans="1:4">
      <c r="A12" s="3" t="s">
        <v>807</v>
      </c>
    </row>
    <row r="13" spans="1:4">
      <c r="A13" s="4" t="s">
        <v>812</v>
      </c>
      <c r="B13" s="4" t="s">
        <v>410</v>
      </c>
      <c r="C13" s="4" t="s">
        <v>437</v>
      </c>
      <c r="D13" s="4" t="s">
        <v>437</v>
      </c>
    </row>
    <row r="14" spans="1:4">
      <c r="A14" s="4" t="s">
        <v>813</v>
      </c>
      <c r="C14" s="4" t="s">
        <v>814</v>
      </c>
      <c r="D14" s="4" t="s">
        <v>814</v>
      </c>
    </row>
    <row r="15" spans="1:4">
      <c r="A15" s="4" t="s">
        <v>815</v>
      </c>
      <c r="B15" s="4" t="s">
        <v>728</v>
      </c>
      <c r="C15" s="4" t="s">
        <v>487</v>
      </c>
      <c r="D15" s="4" t="s">
        <v>684</v>
      </c>
    </row>
    <row r="16" spans="1:4">
      <c r="A16" s="4" t="s">
        <v>816</v>
      </c>
    </row>
    <row r="17" spans="1:4">
      <c r="A17" s="3" t="s">
        <v>807</v>
      </c>
    </row>
    <row r="18" spans="1:4">
      <c r="A18" s="4" t="s">
        <v>812</v>
      </c>
      <c r="B18" s="4" t="s">
        <v>410</v>
      </c>
      <c r="C18" s="4" t="s">
        <v>817</v>
      </c>
      <c r="D18" s="4" t="s">
        <v>817</v>
      </c>
    </row>
    <row r="19" spans="1:4">
      <c r="A19" s="4" t="s">
        <v>813</v>
      </c>
      <c r="C19" s="4" t="s">
        <v>818</v>
      </c>
      <c r="D19" s="4" t="s">
        <v>818</v>
      </c>
    </row>
    <row r="20" spans="1:4">
      <c r="A20" s="4" t="s">
        <v>815</v>
      </c>
      <c r="B20" s="4" t="s">
        <v>728</v>
      </c>
      <c r="C20" s="4" t="s">
        <v>565</v>
      </c>
      <c r="D20" s="4" t="s">
        <v>819</v>
      </c>
    </row>
    <row r="21" spans="1:4">
      <c r="A21" s="4" t="s">
        <v>803</v>
      </c>
    </row>
    <row r="22" spans="1:4">
      <c r="A22" s="3" t="s">
        <v>807</v>
      </c>
    </row>
    <row r="23" spans="1:4">
      <c r="A23" s="4" t="s">
        <v>820</v>
      </c>
      <c r="C23" s="4" t="s">
        <v>581</v>
      </c>
      <c r="D23" s="4" t="s">
        <v>581</v>
      </c>
    </row>
    <row r="24" spans="1:4">
      <c r="A24" s="4" t="s">
        <v>808</v>
      </c>
      <c r="C24" s="7" t="n">
        <v>13</v>
      </c>
      <c r="D24" s="7" t="n">
        <v>13</v>
      </c>
    </row>
    <row r="25" spans="1:4">
      <c r="A25" s="4" t="s">
        <v>395</v>
      </c>
    </row>
    <row r="26" spans="1:4">
      <c r="A26" s="3" t="s">
        <v>807</v>
      </c>
    </row>
    <row r="27" spans="1:4">
      <c r="A27" s="4" t="s">
        <v>821</v>
      </c>
      <c r="C27" s="7" t="n">
        <v>1340</v>
      </c>
      <c r="D27" s="7" t="n">
        <v>1308</v>
      </c>
    </row>
    <row r="28" spans="1:4">
      <c r="A28" s="4" t="s">
        <v>822</v>
      </c>
    </row>
    <row r="29" spans="1:4">
      <c r="A29" s="3" t="s">
        <v>807</v>
      </c>
    </row>
    <row r="30" spans="1:4">
      <c r="A30" s="4" t="s">
        <v>823</v>
      </c>
      <c r="C30" s="4" t="s">
        <v>678</v>
      </c>
      <c r="D30" s="4" t="s">
        <v>678</v>
      </c>
    </row>
    <row r="31" spans="1:4">
      <c r="A31" s="4" t="s">
        <v>824</v>
      </c>
    </row>
    <row r="32" spans="1:4">
      <c r="A32" s="3" t="s">
        <v>807</v>
      </c>
    </row>
    <row r="33" spans="1:4">
      <c r="A33" s="4" t="s">
        <v>823</v>
      </c>
      <c r="C33" s="4" t="s">
        <v>443</v>
      </c>
      <c r="D33" s="4" t="s">
        <v>443</v>
      </c>
    </row>
    <row r="34" spans="1:4">
      <c r="A34" s="4" t="s">
        <v>825</v>
      </c>
    </row>
    <row r="35" spans="1:4">
      <c r="A35" s="3" t="s">
        <v>807</v>
      </c>
    </row>
    <row r="36" spans="1:4">
      <c r="A36" s="4" t="s">
        <v>823</v>
      </c>
      <c r="C36" s="4" t="s">
        <v>826</v>
      </c>
      <c r="D36" s="4" t="s">
        <v>827</v>
      </c>
    </row>
    <row r="37" spans="1:4">
      <c r="A37" s="4" t="s">
        <v>828</v>
      </c>
    </row>
    <row r="38" spans="1:4">
      <c r="A38" s="3" t="s">
        <v>807</v>
      </c>
    </row>
    <row r="39" spans="1:4">
      <c r="A39" s="4" t="s">
        <v>821</v>
      </c>
      <c r="C39" s="7" t="n">
        <v>15</v>
      </c>
      <c r="D39" s="7" t="n">
        <v>14</v>
      </c>
    </row>
    <row r="40" spans="1:4">
      <c r="A40" s="4" t="s">
        <v>829</v>
      </c>
      <c r="C40" s="4" t="s">
        <v>830</v>
      </c>
      <c r="D40" s="4" t="s">
        <v>831</v>
      </c>
    </row>
    <row r="41" spans="1:4">
      <c r="A41" s="4" t="s">
        <v>832</v>
      </c>
      <c r="C41" s="4" t="s">
        <v>443</v>
      </c>
      <c r="D41" s="4" t="s">
        <v>443</v>
      </c>
    </row>
    <row r="42" spans="1:4">
      <c r="A42" s="4" t="s">
        <v>820</v>
      </c>
      <c r="C42" s="4" t="s">
        <v>833</v>
      </c>
      <c r="D42" s="4" t="s">
        <v>834</v>
      </c>
    </row>
    <row r="43" spans="1:4">
      <c r="A43" s="4" t="s">
        <v>835</v>
      </c>
    </row>
    <row r="44" spans="1:4">
      <c r="A44" s="3" t="s">
        <v>807</v>
      </c>
    </row>
    <row r="45" spans="1:4">
      <c r="A45" s="4" t="s">
        <v>836</v>
      </c>
      <c r="C45" s="4" t="s">
        <v>487</v>
      </c>
      <c r="D45" s="4" t="s">
        <v>487</v>
      </c>
    </row>
    <row r="46" spans="1:4">
      <c r="A46" s="4" t="s">
        <v>837</v>
      </c>
      <c r="C46" s="4" t="s">
        <v>838</v>
      </c>
      <c r="D46" s="4" t="s">
        <v>838</v>
      </c>
    </row>
    <row r="47" spans="1:4">
      <c r="A47" s="4" t="s">
        <v>839</v>
      </c>
    </row>
    <row r="48" spans="1:4">
      <c r="A48" s="3" t="s">
        <v>807</v>
      </c>
    </row>
    <row r="49" spans="1:4">
      <c r="A49" s="4" t="s">
        <v>836</v>
      </c>
      <c r="C49" s="4" t="s">
        <v>840</v>
      </c>
      <c r="D49" s="4" t="s">
        <v>840</v>
      </c>
    </row>
    <row r="50" spans="1:4">
      <c r="A50" s="4" t="s">
        <v>837</v>
      </c>
      <c r="C50" s="4" t="s">
        <v>841</v>
      </c>
      <c r="D50" s="4" t="s">
        <v>841</v>
      </c>
    </row>
    <row r="51" spans="1:4">
      <c r="A51" s="4" t="s">
        <v>842</v>
      </c>
    </row>
    <row r="52" spans="1:4">
      <c r="A52" s="3" t="s">
        <v>807</v>
      </c>
    </row>
    <row r="53" spans="1:4">
      <c r="A53" s="4" t="s">
        <v>836</v>
      </c>
      <c r="C53" s="4" t="s">
        <v>843</v>
      </c>
      <c r="D53" s="4" t="s">
        <v>843</v>
      </c>
    </row>
    <row r="54" spans="1:4">
      <c r="A54" s="4" t="s">
        <v>837</v>
      </c>
      <c r="C54" s="4" t="s">
        <v>844</v>
      </c>
      <c r="D54" s="4" t="s">
        <v>844</v>
      </c>
    </row>
    <row r="55" spans="1:4"/>
    <row r="56" spans="1:4">
      <c r="A56" s="4" t="s">
        <v>35</v>
      </c>
      <c r="B56" s="4" t="s">
        <v>845</v>
      </c>
    </row>
    <row r="57" spans="1:4">
      <c r="A57" s="4" t="s">
        <v>410</v>
      </c>
      <c r="B57" s="4" t="s">
        <v>846</v>
      </c>
    </row>
    <row r="58" spans="1:4">
      <c r="A58" s="4" t="s">
        <v>728</v>
      </c>
      <c r="B58" s="4" t="s">
        <v>847</v>
      </c>
    </row>
  </sheetData>
  <mergeCells count="5">
    <mergeCell ref="A1:B2"/>
    <mergeCell ref="A55:C55"/>
    <mergeCell ref="B56:C56"/>
    <mergeCell ref="B57:C57"/>
    <mergeCell ref="B58:C5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8</v>
      </c>
      <c r="C1" s="2" t="s">
        <v>2</v>
      </c>
      <c r="D1" s="2" t="s">
        <v>68</v>
      </c>
    </row>
    <row r="2" spans="1:4">
      <c r="A2" s="3" t="s">
        <v>849</v>
      </c>
    </row>
    <row r="3" spans="1:4">
      <c r="A3" s="4" t="s">
        <v>73</v>
      </c>
      <c r="C3" s="7" t="n">
        <v>82169</v>
      </c>
      <c r="D3" s="7" t="n">
        <v>80210</v>
      </c>
    </row>
    <row r="4" spans="1:4">
      <c r="A4" s="4" t="s">
        <v>83</v>
      </c>
    </row>
    <row r="5" spans="1:4">
      <c r="A5" s="3" t="s">
        <v>849</v>
      </c>
    </row>
    <row r="6" spans="1:4">
      <c r="A6" s="4" t="s">
        <v>73</v>
      </c>
      <c r="C6" s="5" t="n">
        <v>82169</v>
      </c>
      <c r="D6" s="5" t="n">
        <v>80210</v>
      </c>
    </row>
    <row r="7" spans="1:4">
      <c r="A7" s="4" t="s">
        <v>850</v>
      </c>
    </row>
    <row r="8" spans="1:4">
      <c r="A8" s="3" t="s">
        <v>851</v>
      </c>
    </row>
    <row r="9" spans="1:4">
      <c r="A9" s="4" t="s">
        <v>852</v>
      </c>
      <c r="C9" s="5" t="n">
        <v>2981</v>
      </c>
      <c r="D9" s="5" t="n">
        <v>2986</v>
      </c>
    </row>
    <row r="10" spans="1:4">
      <c r="A10" s="4" t="s">
        <v>853</v>
      </c>
      <c r="C10" s="5" t="n">
        <v>830</v>
      </c>
      <c r="D10" s="5" t="n">
        <v>831</v>
      </c>
    </row>
    <row r="11" spans="1:4">
      <c r="A11" s="4" t="s">
        <v>87</v>
      </c>
      <c r="C11" s="5" t="n">
        <v>1455</v>
      </c>
      <c r="D11" s="5" t="n">
        <v>1396</v>
      </c>
    </row>
    <row r="12" spans="1:4">
      <c r="A12" s="4" t="s">
        <v>854</v>
      </c>
      <c r="C12" s="5" t="n">
        <v>3003</v>
      </c>
      <c r="D12" s="5" t="n">
        <v>2905</v>
      </c>
    </row>
    <row r="13" spans="1:4">
      <c r="A13" s="4" t="s">
        <v>855</v>
      </c>
      <c r="C13" s="5" t="n">
        <v>508</v>
      </c>
      <c r="D13" s="5" t="n">
        <v>508</v>
      </c>
    </row>
    <row r="14" spans="1:4">
      <c r="A14" s="3" t="s">
        <v>849</v>
      </c>
    </row>
    <row r="15" spans="1:4">
      <c r="A15" s="4" t="s">
        <v>72</v>
      </c>
      <c r="C15" s="5" t="n">
        <v>10715</v>
      </c>
      <c r="D15" s="5" t="n">
        <v>10906</v>
      </c>
    </row>
    <row r="16" spans="1:4">
      <c r="A16" s="4" t="s">
        <v>856</v>
      </c>
      <c r="C16" s="5" t="n">
        <v>6129</v>
      </c>
      <c r="D16" s="5" t="n">
        <v>5927</v>
      </c>
    </row>
    <row r="17" spans="1:4">
      <c r="A17" s="4" t="s">
        <v>857</v>
      </c>
      <c r="C17" s="5" t="n">
        <v>4190</v>
      </c>
      <c r="D17" s="5" t="n">
        <v>4112</v>
      </c>
    </row>
    <row r="18" spans="1:4">
      <c r="A18" s="4" t="s">
        <v>73</v>
      </c>
      <c r="C18" s="5" t="n">
        <v>4463</v>
      </c>
      <c r="D18" s="5" t="n">
        <v>4253</v>
      </c>
    </row>
    <row r="19" spans="1:4">
      <c r="A19" s="4" t="s">
        <v>858</v>
      </c>
      <c r="C19" s="5" t="n">
        <v>3388</v>
      </c>
      <c r="D19" s="5" t="n">
        <v>3371</v>
      </c>
    </row>
    <row r="20" spans="1:4">
      <c r="A20" s="4" t="s">
        <v>859</v>
      </c>
    </row>
    <row r="21" spans="1:4">
      <c r="A21" s="3" t="s">
        <v>851</v>
      </c>
    </row>
    <row r="22" spans="1:4">
      <c r="A22" s="4" t="s">
        <v>852</v>
      </c>
      <c r="C22" s="5" t="n">
        <v>2988</v>
      </c>
      <c r="D22" s="5" t="n">
        <v>2972</v>
      </c>
    </row>
    <row r="23" spans="1:4">
      <c r="A23" s="4" t="s">
        <v>853</v>
      </c>
      <c r="C23" s="5" t="n">
        <v>791</v>
      </c>
      <c r="D23" s="5" t="n">
        <v>808</v>
      </c>
    </row>
    <row r="24" spans="1:4">
      <c r="A24" s="4" t="s">
        <v>87</v>
      </c>
      <c r="C24" s="5" t="n">
        <v>1453</v>
      </c>
      <c r="D24" s="5" t="n">
        <v>1400</v>
      </c>
    </row>
    <row r="25" spans="1:4">
      <c r="A25" s="4" t="s">
        <v>854</v>
      </c>
      <c r="C25" s="5" t="n">
        <v>3003</v>
      </c>
      <c r="D25" s="5" t="n">
        <v>2905</v>
      </c>
    </row>
    <row r="26" spans="1:4">
      <c r="A26" s="4" t="s">
        <v>855</v>
      </c>
      <c r="C26" s="5" t="n">
        <v>508</v>
      </c>
      <c r="D26" s="5" t="n">
        <v>510</v>
      </c>
    </row>
    <row r="27" spans="1:4">
      <c r="A27" s="3" t="s">
        <v>849</v>
      </c>
    </row>
    <row r="28" spans="1:4">
      <c r="A28" s="4" t="s">
        <v>72</v>
      </c>
      <c r="C28" s="5" t="n">
        <v>11247</v>
      </c>
      <c r="D28" s="5" t="n">
        <v>11417</v>
      </c>
    </row>
    <row r="29" spans="1:4">
      <c r="A29" s="4" t="s">
        <v>856</v>
      </c>
      <c r="C29" s="5" t="n">
        <v>6114</v>
      </c>
      <c r="D29" s="5" t="n">
        <v>5914</v>
      </c>
    </row>
    <row r="30" spans="1:4">
      <c r="A30" s="4" t="s">
        <v>857</v>
      </c>
      <c r="C30" s="5" t="n">
        <v>4190</v>
      </c>
      <c r="D30" s="5" t="n">
        <v>4112</v>
      </c>
    </row>
    <row r="31" spans="1:4">
      <c r="A31" s="4" t="s">
        <v>73</v>
      </c>
      <c r="B31" s="4" t="s">
        <v>35</v>
      </c>
      <c r="C31" s="5" t="n">
        <v>4463</v>
      </c>
      <c r="D31" s="5" t="n">
        <v>4253</v>
      </c>
    </row>
    <row r="32" spans="1:4">
      <c r="A32" s="4" t="s">
        <v>858</v>
      </c>
      <c r="C32" s="5" t="n">
        <v>3525</v>
      </c>
      <c r="D32" s="5" t="n">
        <v>3491</v>
      </c>
    </row>
    <row r="33" spans="1:4">
      <c r="A33" s="4" t="s">
        <v>860</v>
      </c>
    </row>
    <row r="34" spans="1:4">
      <c r="A34" s="3" t="s">
        <v>851</v>
      </c>
    </row>
    <row r="35" spans="1:4">
      <c r="A35" s="4" t="s">
        <v>87</v>
      </c>
      <c r="C35" s="5" t="n">
        <v>156</v>
      </c>
      <c r="D35" s="5" t="n">
        <v>127</v>
      </c>
    </row>
    <row r="36" spans="1:4">
      <c r="A36" s="4" t="s">
        <v>854</v>
      </c>
      <c r="C36" s="5" t="n">
        <v>3003</v>
      </c>
      <c r="D36" s="5" t="n">
        <v>2905</v>
      </c>
    </row>
    <row r="37" spans="1:4">
      <c r="A37" s="3" t="s">
        <v>849</v>
      </c>
    </row>
    <row r="38" spans="1:4">
      <c r="A38" s="4" t="s">
        <v>857</v>
      </c>
      <c r="C38" s="5" t="n">
        <v>4190</v>
      </c>
      <c r="D38" s="5" t="n">
        <v>4112</v>
      </c>
    </row>
    <row r="39" spans="1:4">
      <c r="A39" s="4" t="s">
        <v>858</v>
      </c>
      <c r="C39" s="5" t="n">
        <v>169</v>
      </c>
      <c r="D39" s="5" t="n">
        <v>146</v>
      </c>
    </row>
    <row r="40" spans="1:4">
      <c r="A40" s="4" t="s">
        <v>861</v>
      </c>
    </row>
    <row r="41" spans="1:4">
      <c r="A41" s="3" t="s">
        <v>851</v>
      </c>
    </row>
    <row r="42" spans="1:4">
      <c r="A42" s="4" t="s">
        <v>853</v>
      </c>
      <c r="D42" s="5" t="n">
        <v>1</v>
      </c>
    </row>
    <row r="43" spans="1:4">
      <c r="A43" s="4" t="s">
        <v>87</v>
      </c>
      <c r="C43" s="5" t="n">
        <v>1295</v>
      </c>
      <c r="D43" s="5" t="n">
        <v>1270</v>
      </c>
    </row>
    <row r="44" spans="1:4">
      <c r="A44" s="4" t="s">
        <v>855</v>
      </c>
      <c r="C44" s="5" t="n">
        <v>443</v>
      </c>
      <c r="D44" s="5" t="n">
        <v>449</v>
      </c>
    </row>
    <row r="45" spans="1:4">
      <c r="A45" s="3" t="s">
        <v>849</v>
      </c>
    </row>
    <row r="46" spans="1:4">
      <c r="A46" s="4" t="s">
        <v>858</v>
      </c>
      <c r="C46" s="5" t="n">
        <v>3192</v>
      </c>
      <c r="D46" s="5" t="n">
        <v>3176</v>
      </c>
    </row>
    <row r="47" spans="1:4">
      <c r="A47" s="4" t="s">
        <v>862</v>
      </c>
    </row>
    <row r="48" spans="1:4">
      <c r="A48" s="3" t="s">
        <v>851</v>
      </c>
    </row>
    <row r="49" spans="1:4">
      <c r="A49" s="4" t="s">
        <v>852</v>
      </c>
      <c r="C49" s="5" t="n">
        <v>2988</v>
      </c>
      <c r="D49" s="5" t="n">
        <v>2972</v>
      </c>
    </row>
    <row r="50" spans="1:4">
      <c r="A50" s="4" t="s">
        <v>853</v>
      </c>
      <c r="C50" s="5" t="n">
        <v>791</v>
      </c>
      <c r="D50" s="5" t="n">
        <v>807</v>
      </c>
    </row>
    <row r="51" spans="1:4">
      <c r="A51" s="4" t="s">
        <v>87</v>
      </c>
      <c r="C51" s="5" t="n">
        <v>2</v>
      </c>
      <c r="D51" s="5" t="n">
        <v>3</v>
      </c>
    </row>
    <row r="52" spans="1:4">
      <c r="A52" s="4" t="s">
        <v>855</v>
      </c>
      <c r="C52" s="5" t="n">
        <v>65</v>
      </c>
      <c r="D52" s="5" t="n">
        <v>61</v>
      </c>
    </row>
    <row r="53" spans="1:4">
      <c r="A53" s="3" t="s">
        <v>849</v>
      </c>
    </row>
    <row r="54" spans="1:4">
      <c r="A54" s="4" t="s">
        <v>72</v>
      </c>
      <c r="C54" s="5" t="n">
        <v>11247</v>
      </c>
      <c r="D54" s="5" t="n">
        <v>11417</v>
      </c>
    </row>
    <row r="55" spans="1:4">
      <c r="A55" s="4" t="s">
        <v>856</v>
      </c>
      <c r="C55" s="5" t="n">
        <v>6114</v>
      </c>
      <c r="D55" s="5" t="n">
        <v>5914</v>
      </c>
    </row>
    <row r="56" spans="1:4">
      <c r="A56" s="4" t="s">
        <v>858</v>
      </c>
      <c r="C56" s="7" t="n">
        <v>164</v>
      </c>
      <c r="D56" s="7" t="n">
        <v>169</v>
      </c>
    </row>
    <row r="57" spans="1:4"/>
    <row r="58" spans="1:4">
      <c r="A58" s="4" t="s">
        <v>35</v>
      </c>
      <c r="B58" s="4" t="s">
        <v>784</v>
      </c>
    </row>
  </sheetData>
  <mergeCells count="3">
    <mergeCell ref="A1:B1"/>
    <mergeCell ref="A57:C57"/>
    <mergeCell ref="B58:C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863</v>
      </c>
      <c r="C1" s="2" t="s">
        <v>2</v>
      </c>
      <c r="D1" s="2" t="s">
        <v>68</v>
      </c>
    </row>
    <row r="2" spans="1:4">
      <c r="A2" s="3" t="s">
        <v>864</v>
      </c>
    </row>
    <row r="3" spans="1:4">
      <c r="A3" s="4" t="s">
        <v>865</v>
      </c>
      <c r="B3" s="4" t="s">
        <v>35</v>
      </c>
      <c r="C3" s="7" t="n">
        <v>2871</v>
      </c>
      <c r="D3" s="7" t="n">
        <v>3446</v>
      </c>
    </row>
    <row r="4" spans="1:4">
      <c r="A4" s="3" t="s">
        <v>866</v>
      </c>
    </row>
    <row r="5" spans="1:4">
      <c r="A5" s="4" t="s">
        <v>867</v>
      </c>
      <c r="B5" s="4" t="s">
        <v>410</v>
      </c>
      <c r="C5" s="5" t="n">
        <v>-2280</v>
      </c>
      <c r="D5" s="5" t="n">
        <v>-2725</v>
      </c>
    </row>
    <row r="6" spans="1:4">
      <c r="A6" s="4" t="s">
        <v>868</v>
      </c>
      <c r="C6" s="5" t="n">
        <v>-371</v>
      </c>
      <c r="D6" s="5" t="n">
        <v>-409</v>
      </c>
    </row>
    <row r="7" spans="1:4">
      <c r="A7" s="4" t="s">
        <v>869</v>
      </c>
      <c r="C7" s="5" t="n">
        <v>-201</v>
      </c>
      <c r="D7" s="5" t="n">
        <v>-235</v>
      </c>
    </row>
    <row r="8" spans="1:4">
      <c r="A8" s="4" t="s">
        <v>870</v>
      </c>
      <c r="C8" s="5" t="n">
        <v>19</v>
      </c>
      <c r="D8" s="5" t="n">
        <v>77</v>
      </c>
    </row>
    <row r="9" spans="1:4">
      <c r="A9" s="3" t="s">
        <v>871</v>
      </c>
    </row>
    <row r="10" spans="1:4">
      <c r="A10" s="4" t="s">
        <v>865</v>
      </c>
      <c r="C10" s="5" t="n">
        <v>156</v>
      </c>
      <c r="D10" s="5" t="n">
        <v>127</v>
      </c>
    </row>
    <row r="11" spans="1:4">
      <c r="A11" s="3" t="s">
        <v>866</v>
      </c>
    </row>
    <row r="12" spans="1:4">
      <c r="A12" s="4" t="s">
        <v>867</v>
      </c>
      <c r="B12" s="4" t="s">
        <v>410</v>
      </c>
      <c r="C12" s="5" t="n">
        <v>-40</v>
      </c>
      <c r="D12" s="5" t="n">
        <v>-16</v>
      </c>
    </row>
    <row r="13" spans="1:4">
      <c r="A13" s="4" t="s">
        <v>872</v>
      </c>
      <c r="C13" s="5" t="n">
        <v>-113</v>
      </c>
      <c r="D13" s="5" t="n">
        <v>-108</v>
      </c>
    </row>
    <row r="14" spans="1:4">
      <c r="A14" s="4" t="s">
        <v>870</v>
      </c>
      <c r="C14" s="5" t="n">
        <v>3</v>
      </c>
      <c r="D14" s="5" t="n">
        <v>3</v>
      </c>
    </row>
    <row r="15" spans="1:4">
      <c r="A15" s="3" t="s">
        <v>873</v>
      </c>
    </row>
    <row r="16" spans="1:4">
      <c r="A16" s="4" t="s">
        <v>865</v>
      </c>
      <c r="C16" s="5" t="n">
        <v>3027</v>
      </c>
      <c r="D16" s="5" t="n">
        <v>3573</v>
      </c>
    </row>
    <row r="17" spans="1:4">
      <c r="A17" s="3" t="s">
        <v>866</v>
      </c>
    </row>
    <row r="18" spans="1:4">
      <c r="A18" s="4" t="s">
        <v>867</v>
      </c>
      <c r="B18" s="4" t="s">
        <v>410</v>
      </c>
      <c r="C18" s="5" t="n">
        <v>-2320</v>
      </c>
      <c r="D18" s="5" t="n">
        <v>-2741</v>
      </c>
    </row>
    <row r="19" spans="1:4">
      <c r="A19" s="4" t="s">
        <v>868</v>
      </c>
      <c r="C19" s="5" t="n">
        <v>-371</v>
      </c>
      <c r="D19" s="5" t="n">
        <v>-409</v>
      </c>
    </row>
    <row r="20" spans="1:4">
      <c r="A20" s="4" t="s">
        <v>869</v>
      </c>
      <c r="C20" s="5" t="n">
        <v>-314</v>
      </c>
      <c r="D20" s="5" t="n">
        <v>-343</v>
      </c>
    </row>
    <row r="21" spans="1:4">
      <c r="A21" s="4" t="s">
        <v>870</v>
      </c>
      <c r="C21" s="5" t="n">
        <v>22</v>
      </c>
      <c r="D21" s="5" t="n">
        <v>80</v>
      </c>
    </row>
    <row r="22" spans="1:4">
      <c r="A22" s="4" t="s">
        <v>874</v>
      </c>
    </row>
    <row r="23" spans="1:4">
      <c r="A23" s="3" t="s">
        <v>864</v>
      </c>
    </row>
    <row r="24" spans="1:4">
      <c r="A24" s="4" t="s">
        <v>865</v>
      </c>
      <c r="C24" s="5" t="n">
        <v>2835</v>
      </c>
      <c r="D24" s="5" t="n">
        <v>2920</v>
      </c>
    </row>
    <row r="25" spans="1:4">
      <c r="A25" s="3" t="s">
        <v>866</v>
      </c>
    </row>
    <row r="26" spans="1:4">
      <c r="A26" s="4" t="s">
        <v>867</v>
      </c>
      <c r="B26" s="4" t="s">
        <v>410</v>
      </c>
      <c r="C26" s="5" t="n">
        <v>-2256</v>
      </c>
      <c r="D26" s="5" t="n">
        <v>-2214</v>
      </c>
    </row>
    <row r="27" spans="1:4">
      <c r="A27" s="4" t="s">
        <v>868</v>
      </c>
      <c r="C27" s="5" t="n">
        <v>-371</v>
      </c>
      <c r="D27" s="5" t="n">
        <v>-406</v>
      </c>
    </row>
    <row r="28" spans="1:4">
      <c r="A28" s="4" t="s">
        <v>869</v>
      </c>
      <c r="C28" s="5" t="n">
        <v>-201</v>
      </c>
      <c r="D28" s="5" t="n">
        <v>-235</v>
      </c>
    </row>
    <row r="29" spans="1:4">
      <c r="A29" s="4" t="s">
        <v>870</v>
      </c>
      <c r="C29" s="5" t="n">
        <v>7</v>
      </c>
      <c r="D29" s="5" t="n">
        <v>65</v>
      </c>
    </row>
    <row r="30" spans="1:4">
      <c r="A30" s="4" t="s">
        <v>875</v>
      </c>
    </row>
    <row r="31" spans="1:4">
      <c r="A31" s="3" t="s">
        <v>864</v>
      </c>
    </row>
    <row r="32" spans="1:4">
      <c r="A32" s="4" t="s">
        <v>865</v>
      </c>
      <c r="C32" s="5" t="n">
        <v>21</v>
      </c>
      <c r="D32" s="5" t="n">
        <v>512</v>
      </c>
    </row>
    <row r="33" spans="1:4">
      <c r="A33" s="3" t="s">
        <v>866</v>
      </c>
    </row>
    <row r="34" spans="1:4">
      <c r="A34" s="4" t="s">
        <v>867</v>
      </c>
      <c r="B34" s="4" t="s">
        <v>410</v>
      </c>
      <c r="C34" s="5" t="n">
        <v>-21</v>
      </c>
      <c r="D34" s="5" t="n">
        <v>-509</v>
      </c>
    </row>
    <row r="35" spans="1:4">
      <c r="A35" s="4" t="s">
        <v>868</v>
      </c>
      <c r="D35" s="5" t="n">
        <v>-3</v>
      </c>
    </row>
    <row r="36" spans="1:4">
      <c r="A36" s="4" t="s">
        <v>876</v>
      </c>
    </row>
    <row r="37" spans="1:4">
      <c r="A37" s="3" t="s">
        <v>864</v>
      </c>
    </row>
    <row r="38" spans="1:4">
      <c r="A38" s="4" t="s">
        <v>865</v>
      </c>
      <c r="C38" s="5" t="n">
        <v>15</v>
      </c>
      <c r="D38" s="5" t="n">
        <v>14</v>
      </c>
    </row>
    <row r="39" spans="1:4">
      <c r="A39" s="3" t="s">
        <v>866</v>
      </c>
    </row>
    <row r="40" spans="1:4">
      <c r="A40" s="4" t="s">
        <v>867</v>
      </c>
      <c r="B40" s="4" t="s">
        <v>410</v>
      </c>
      <c r="C40" s="5" t="n">
        <v>-3</v>
      </c>
      <c r="D40" s="5" t="n">
        <v>-2</v>
      </c>
    </row>
    <row r="41" spans="1:4">
      <c r="A41" s="4" t="s">
        <v>870</v>
      </c>
      <c r="C41" s="7" t="n">
        <v>12</v>
      </c>
      <c r="D41" s="7" t="n">
        <v>12</v>
      </c>
    </row>
    <row r="42" spans="1:4"/>
    <row r="43" spans="1:4">
      <c r="A43" s="4" t="s">
        <v>35</v>
      </c>
      <c r="B43" s="4" t="s">
        <v>877</v>
      </c>
    </row>
    <row r="44" spans="1:4">
      <c r="A44" s="4" t="s">
        <v>410</v>
      </c>
      <c r="B44" s="4" t="s">
        <v>878</v>
      </c>
    </row>
  </sheetData>
  <mergeCells count="4">
    <mergeCell ref="A1:B1"/>
    <mergeCell ref="A42:C42"/>
    <mergeCell ref="B43:C43"/>
    <mergeCell ref="B44:C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879</v>
      </c>
      <c r="C1" s="2" t="s">
        <v>2</v>
      </c>
      <c r="D1" s="2" t="s">
        <v>68</v>
      </c>
    </row>
    <row r="2" spans="1:4">
      <c r="A2" s="3" t="s">
        <v>864</v>
      </c>
    </row>
    <row r="3" spans="1:4">
      <c r="A3" s="4" t="s">
        <v>880</v>
      </c>
      <c r="B3" s="4" t="s">
        <v>712</v>
      </c>
      <c r="C3" s="7" t="n">
        <v>3578</v>
      </c>
      <c r="D3" s="7" t="n">
        <v>4262</v>
      </c>
    </row>
    <row r="4" spans="1:4">
      <c r="A4" s="3" t="s">
        <v>881</v>
      </c>
    </row>
    <row r="5" spans="1:4">
      <c r="A5" s="4" t="s">
        <v>880</v>
      </c>
      <c r="C5" s="5" t="n">
        <v>169</v>
      </c>
      <c r="D5" s="5" t="n">
        <v>146</v>
      </c>
    </row>
    <row r="6" spans="1:4">
      <c r="A6" s="3" t="s">
        <v>866</v>
      </c>
    </row>
    <row r="7" spans="1:4">
      <c r="A7" s="4" t="s">
        <v>867</v>
      </c>
      <c r="B7" s="4" t="s">
        <v>728</v>
      </c>
      <c r="C7" s="5" t="n">
        <v>-40</v>
      </c>
      <c r="D7" s="5" t="n">
        <v>-16</v>
      </c>
    </row>
    <row r="8" spans="1:4">
      <c r="A8" s="4" t="s">
        <v>869</v>
      </c>
      <c r="C8" s="5" t="n">
        <v>-124</v>
      </c>
      <c r="D8" s="5" t="n">
        <v>-125</v>
      </c>
    </row>
    <row r="9" spans="1:4">
      <c r="A9" s="4" t="s">
        <v>870</v>
      </c>
      <c r="C9" s="5" t="n">
        <v>5</v>
      </c>
      <c r="D9" s="5" t="n">
        <v>5</v>
      </c>
    </row>
    <row r="10" spans="1:4">
      <c r="A10" s="3" t="s">
        <v>882</v>
      </c>
    </row>
    <row r="11" spans="1:4">
      <c r="A11" s="4" t="s">
        <v>880</v>
      </c>
      <c r="C11" s="5" t="n">
        <v>50</v>
      </c>
      <c r="D11" s="5" t="n">
        <v>50</v>
      </c>
    </row>
    <row r="12" spans="1:4">
      <c r="A12" s="3" t="s">
        <v>866</v>
      </c>
    </row>
    <row r="13" spans="1:4">
      <c r="A13" s="4" t="s">
        <v>869</v>
      </c>
      <c r="C13" s="5" t="n">
        <v>-50</v>
      </c>
      <c r="D13" s="5" t="n">
        <v>-50</v>
      </c>
    </row>
    <row r="14" spans="1:4">
      <c r="A14" s="4" t="s">
        <v>870</v>
      </c>
      <c r="C14" s="5" t="n">
        <v>0</v>
      </c>
      <c r="D14" s="5" t="n">
        <v>0</v>
      </c>
    </row>
    <row r="15" spans="1:4">
      <c r="A15" s="3" t="s">
        <v>873</v>
      </c>
    </row>
    <row r="16" spans="1:4">
      <c r="A16" s="4" t="s">
        <v>880</v>
      </c>
      <c r="C16" s="5" t="n">
        <v>3103</v>
      </c>
      <c r="D16" s="5" t="n">
        <v>3367</v>
      </c>
    </row>
    <row r="17" spans="1:4">
      <c r="A17" s="3" t="s">
        <v>866</v>
      </c>
    </row>
    <row r="18" spans="1:4">
      <c r="A18" s="4" t="s">
        <v>867</v>
      </c>
      <c r="B18" s="4" t="s">
        <v>728</v>
      </c>
      <c r="C18" s="5" t="n">
        <v>-2320</v>
      </c>
      <c r="D18" s="5" t="n">
        <v>-2741</v>
      </c>
    </row>
    <row r="19" spans="1:4">
      <c r="A19" s="4" t="s">
        <v>868</v>
      </c>
      <c r="C19" s="5" t="n">
        <v>-77</v>
      </c>
      <c r="D19" s="5" t="n">
        <v>-78</v>
      </c>
    </row>
    <row r="20" spans="1:4">
      <c r="A20" s="4" t="s">
        <v>869</v>
      </c>
      <c r="C20" s="5" t="n">
        <v>-673</v>
      </c>
      <c r="D20" s="5" t="n">
        <v>-527</v>
      </c>
    </row>
    <row r="21" spans="1:4">
      <c r="A21" s="4" t="s">
        <v>870</v>
      </c>
      <c r="C21" s="5" t="n">
        <v>33</v>
      </c>
      <c r="D21" s="5" t="n">
        <v>21</v>
      </c>
    </row>
    <row r="22" spans="1:4">
      <c r="A22" s="4" t="s">
        <v>874</v>
      </c>
    </row>
    <row r="23" spans="1:4">
      <c r="A23" s="3" t="s">
        <v>864</v>
      </c>
    </row>
    <row r="24" spans="1:4">
      <c r="A24" s="4" t="s">
        <v>880</v>
      </c>
      <c r="C24" s="5" t="n">
        <v>2853</v>
      </c>
      <c r="D24" s="5" t="n">
        <v>2626</v>
      </c>
    </row>
    <row r="25" spans="1:4">
      <c r="A25" s="3" t="s">
        <v>866</v>
      </c>
    </row>
    <row r="26" spans="1:4">
      <c r="A26" s="4" t="s">
        <v>867</v>
      </c>
      <c r="B26" s="4" t="s">
        <v>728</v>
      </c>
      <c r="C26" s="5" t="n">
        <v>-2256</v>
      </c>
      <c r="D26" s="5" t="n">
        <v>-2214</v>
      </c>
    </row>
    <row r="27" spans="1:4">
      <c r="A27" s="4" t="s">
        <v>868</v>
      </c>
      <c r="C27" s="5" t="n">
        <v>-77</v>
      </c>
      <c r="D27" s="5" t="n">
        <v>-53</v>
      </c>
    </row>
    <row r="28" spans="1:4">
      <c r="A28" s="4" t="s">
        <v>869</v>
      </c>
      <c r="C28" s="5" t="n">
        <v>-499</v>
      </c>
      <c r="D28" s="5" t="n">
        <v>-352</v>
      </c>
    </row>
    <row r="29" spans="1:4">
      <c r="A29" s="4" t="s">
        <v>870</v>
      </c>
      <c r="C29" s="5" t="n">
        <v>21</v>
      </c>
      <c r="D29" s="5" t="n">
        <v>7</v>
      </c>
    </row>
    <row r="30" spans="1:4">
      <c r="A30" s="4" t="s">
        <v>875</v>
      </c>
    </row>
    <row r="31" spans="1:4">
      <c r="A31" s="3" t="s">
        <v>864</v>
      </c>
    </row>
    <row r="32" spans="1:4">
      <c r="A32" s="4" t="s">
        <v>880</v>
      </c>
      <c r="C32" s="5" t="n">
        <v>26</v>
      </c>
      <c r="D32" s="5" t="n">
        <v>539</v>
      </c>
    </row>
    <row r="33" spans="1:4">
      <c r="A33" s="3" t="s">
        <v>866</v>
      </c>
    </row>
    <row r="34" spans="1:4">
      <c r="A34" s="4" t="s">
        <v>867</v>
      </c>
      <c r="B34" s="4" t="s">
        <v>728</v>
      </c>
      <c r="C34" s="5" t="n">
        <v>-21</v>
      </c>
      <c r="D34" s="5" t="n">
        <v>-509</v>
      </c>
    </row>
    <row r="35" spans="1:4">
      <c r="A35" s="4" t="s">
        <v>868</v>
      </c>
      <c r="D35" s="5" t="n">
        <v>-25</v>
      </c>
    </row>
    <row r="36" spans="1:4">
      <c r="A36" s="4" t="s">
        <v>870</v>
      </c>
      <c r="C36" s="5" t="n">
        <v>5</v>
      </c>
      <c r="D36" s="5" t="n">
        <v>5</v>
      </c>
    </row>
    <row r="37" spans="1:4">
      <c r="A37" s="4" t="s">
        <v>876</v>
      </c>
    </row>
    <row r="38" spans="1:4">
      <c r="A38" s="3" t="s">
        <v>864</v>
      </c>
    </row>
    <row r="39" spans="1:4">
      <c r="A39" s="4" t="s">
        <v>880</v>
      </c>
      <c r="C39" s="5" t="n">
        <v>5</v>
      </c>
      <c r="D39" s="5" t="n">
        <v>6</v>
      </c>
    </row>
    <row r="40" spans="1:4">
      <c r="A40" s="3" t="s">
        <v>866</v>
      </c>
    </row>
    <row r="41" spans="1:4">
      <c r="A41" s="4" t="s">
        <v>867</v>
      </c>
      <c r="B41" s="4" t="s">
        <v>728</v>
      </c>
      <c r="C41" s="5" t="n">
        <v>-3</v>
      </c>
      <c r="D41" s="5" t="n">
        <v>-2</v>
      </c>
    </row>
    <row r="42" spans="1:4">
      <c r="A42" s="4" t="s">
        <v>870</v>
      </c>
      <c r="C42" s="5" t="n">
        <v>2</v>
      </c>
      <c r="D42" s="5" t="n">
        <v>4</v>
      </c>
    </row>
    <row r="43" spans="1:4">
      <c r="A43" s="4" t="s">
        <v>883</v>
      </c>
    </row>
    <row r="44" spans="1:4">
      <c r="A44" s="3" t="s">
        <v>864</v>
      </c>
    </row>
    <row r="45" spans="1:4">
      <c r="A45" s="4" t="s">
        <v>880</v>
      </c>
      <c r="C45" s="5" t="n">
        <v>2884</v>
      </c>
      <c r="D45" s="5" t="n">
        <v>3171</v>
      </c>
    </row>
    <row r="46" spans="1:4">
      <c r="A46" s="3" t="s">
        <v>866</v>
      </c>
    </row>
    <row r="47" spans="1:4">
      <c r="A47" s="4" t="s">
        <v>867</v>
      </c>
      <c r="B47" s="4" t="s">
        <v>728</v>
      </c>
      <c r="C47" s="5" t="n">
        <v>-2280</v>
      </c>
      <c r="D47" s="5" t="n">
        <v>-2725</v>
      </c>
    </row>
    <row r="48" spans="1:4">
      <c r="A48" s="4" t="s">
        <v>868</v>
      </c>
      <c r="C48" s="5" t="n">
        <v>-77</v>
      </c>
      <c r="D48" s="5" t="n">
        <v>-78</v>
      </c>
    </row>
    <row r="49" spans="1:4">
      <c r="A49" s="4" t="s">
        <v>869</v>
      </c>
      <c r="C49" s="5" t="n">
        <v>-499</v>
      </c>
      <c r="D49" s="5" t="n">
        <v>-352</v>
      </c>
    </row>
    <row r="50" spans="1:4">
      <c r="A50" s="4" t="s">
        <v>870</v>
      </c>
      <c r="C50" s="7" t="n">
        <v>28</v>
      </c>
      <c r="D50" s="7" t="n">
        <v>16</v>
      </c>
    </row>
    <row r="51" spans="1:4"/>
    <row r="52" spans="1:4">
      <c r="A52" s="4" t="s">
        <v>35</v>
      </c>
      <c r="B52" s="4" t="s">
        <v>782</v>
      </c>
    </row>
    <row r="53" spans="1:4">
      <c r="A53" s="4" t="s">
        <v>410</v>
      </c>
      <c r="B53" s="4" t="s">
        <v>783</v>
      </c>
    </row>
    <row r="54" spans="1:4">
      <c r="A54" s="4" t="s">
        <v>728</v>
      </c>
      <c r="B54" s="4" t="s">
        <v>884</v>
      </c>
    </row>
  </sheetData>
  <mergeCells count="5">
    <mergeCell ref="A1:B1"/>
    <mergeCell ref="A51:C51"/>
    <mergeCell ref="B52:C52"/>
    <mergeCell ref="B53:C53"/>
    <mergeCell ref="B54:C5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5</v>
      </c>
      <c r="C1" s="2" t="s">
        <v>2</v>
      </c>
      <c r="D1" s="2" t="s">
        <v>68</v>
      </c>
    </row>
    <row r="2" spans="1:4">
      <c r="A2" s="3" t="s">
        <v>232</v>
      </c>
    </row>
    <row r="3" spans="1:4">
      <c r="A3" s="4" t="s">
        <v>886</v>
      </c>
      <c r="C3" s="7" t="n">
        <v>142723</v>
      </c>
      <c r="D3" s="7" t="n">
        <v>142316</v>
      </c>
    </row>
    <row r="4" spans="1:4">
      <c r="A4" s="4" t="s">
        <v>887</v>
      </c>
      <c r="C4" s="5" t="n">
        <v>1200</v>
      </c>
      <c r="D4" s="5" t="n">
        <v>1500</v>
      </c>
    </row>
    <row r="5" spans="1:4">
      <c r="A5" s="4" t="s">
        <v>711</v>
      </c>
      <c r="B5" s="4" t="s">
        <v>712</v>
      </c>
      <c r="C5" s="5" t="n">
        <v>3578</v>
      </c>
      <c r="D5" s="5" t="n">
        <v>4262</v>
      </c>
    </row>
    <row r="6" spans="1:4">
      <c r="A6" s="4" t="s">
        <v>888</v>
      </c>
      <c r="B6" s="4" t="s">
        <v>728</v>
      </c>
      <c r="C6" s="5" t="n">
        <v>2871</v>
      </c>
      <c r="D6" s="5" t="n">
        <v>3446</v>
      </c>
    </row>
    <row r="7" spans="1:4">
      <c r="A7" s="4" t="s">
        <v>889</v>
      </c>
      <c r="C7" s="5" t="n">
        <v>229</v>
      </c>
      <c r="D7" s="5" t="n">
        <v>235</v>
      </c>
    </row>
    <row r="8" spans="1:4">
      <c r="A8" s="4" t="s">
        <v>890</v>
      </c>
      <c r="C8" s="5" t="n">
        <v>124</v>
      </c>
      <c r="D8" s="5" t="n">
        <v>118</v>
      </c>
    </row>
    <row r="9" spans="1:4">
      <c r="A9" s="4" t="s">
        <v>891</v>
      </c>
      <c r="C9" s="5" t="n">
        <v>14</v>
      </c>
      <c r="D9" s="5" t="n">
        <v>19</v>
      </c>
    </row>
    <row r="10" spans="1:4">
      <c r="A10" s="4" t="s">
        <v>892</v>
      </c>
    </row>
    <row r="11" spans="1:4">
      <c r="A11" s="3" t="s">
        <v>232</v>
      </c>
    </row>
    <row r="12" spans="1:4">
      <c r="A12" s="4" t="s">
        <v>711</v>
      </c>
      <c r="C12" s="5" t="n">
        <v>585</v>
      </c>
      <c r="D12" s="5" t="n">
        <v>880</v>
      </c>
    </row>
    <row r="13" spans="1:4">
      <c r="A13" s="4" t="s">
        <v>715</v>
      </c>
      <c r="C13" s="5" t="n">
        <v>397</v>
      </c>
      <c r="D13" s="5" t="n">
        <v>266</v>
      </c>
    </row>
    <row r="14" spans="1:4">
      <c r="A14" s="4" t="s">
        <v>893</v>
      </c>
    </row>
    <row r="15" spans="1:4">
      <c r="A15" s="3" t="s">
        <v>232</v>
      </c>
    </row>
    <row r="16" spans="1:4">
      <c r="A16" s="4" t="s">
        <v>711</v>
      </c>
      <c r="B16" s="4" t="s">
        <v>894</v>
      </c>
      <c r="C16" s="5" t="n">
        <v>188</v>
      </c>
      <c r="D16" s="5" t="n">
        <v>614</v>
      </c>
    </row>
    <row r="17" spans="1:4">
      <c r="A17" s="4" t="s">
        <v>895</v>
      </c>
    </row>
    <row r="18" spans="1:4">
      <c r="A18" s="3" t="s">
        <v>232</v>
      </c>
    </row>
    <row r="19" spans="1:4">
      <c r="A19" s="4" t="s">
        <v>711</v>
      </c>
      <c r="B19" s="4" t="s">
        <v>712</v>
      </c>
      <c r="C19" s="5" t="n">
        <v>493</v>
      </c>
      <c r="D19" s="5" t="n">
        <v>464</v>
      </c>
    </row>
    <row r="20" spans="1:4">
      <c r="A20" s="4" t="s">
        <v>896</v>
      </c>
    </row>
    <row r="21" spans="1:4">
      <c r="A21" s="3" t="s">
        <v>232</v>
      </c>
    </row>
    <row r="22" spans="1:4">
      <c r="A22" s="4" t="s">
        <v>711</v>
      </c>
      <c r="B22" s="4" t="s">
        <v>712</v>
      </c>
      <c r="C22" s="5" t="n">
        <v>4</v>
      </c>
      <c r="D22" s="5" t="n">
        <v>5</v>
      </c>
    </row>
    <row r="23" spans="1:4">
      <c r="A23" s="4" t="s">
        <v>897</v>
      </c>
    </row>
    <row r="24" spans="1:4">
      <c r="A24" s="3" t="s">
        <v>232</v>
      </c>
    </row>
    <row r="25" spans="1:4">
      <c r="A25" s="4" t="s">
        <v>711</v>
      </c>
      <c r="B25" s="4" t="s">
        <v>712</v>
      </c>
      <c r="C25" s="5" t="n">
        <v>9</v>
      </c>
      <c r="D25" s="5" t="n">
        <v>8</v>
      </c>
    </row>
    <row r="26" spans="1:4">
      <c r="A26" s="4" t="s">
        <v>898</v>
      </c>
    </row>
    <row r="27" spans="1:4">
      <c r="A27" s="3" t="s">
        <v>232</v>
      </c>
    </row>
    <row r="28" spans="1:4">
      <c r="A28" s="4" t="s">
        <v>711</v>
      </c>
      <c r="B28" s="4" t="s">
        <v>712</v>
      </c>
      <c r="C28" s="5" t="n">
        <v>694</v>
      </c>
      <c r="D28" s="5" t="n">
        <v>1091</v>
      </c>
    </row>
    <row r="29" spans="1:4">
      <c r="A29" s="4" t="s">
        <v>899</v>
      </c>
    </row>
    <row r="30" spans="1:4">
      <c r="A30" s="3" t="s">
        <v>232</v>
      </c>
    </row>
    <row r="31" spans="1:4">
      <c r="A31" s="4" t="s">
        <v>886</v>
      </c>
      <c r="C31" s="5" t="n">
        <v>695</v>
      </c>
      <c r="D31" s="5" t="n">
        <v>839</v>
      </c>
    </row>
    <row r="32" spans="1:4">
      <c r="A32" s="4" t="s">
        <v>900</v>
      </c>
    </row>
    <row r="33" spans="1:4">
      <c r="A33" s="3" t="s">
        <v>232</v>
      </c>
    </row>
    <row r="34" spans="1:4">
      <c r="A34" s="4" t="s">
        <v>888</v>
      </c>
      <c r="B34" s="4" t="s">
        <v>728</v>
      </c>
      <c r="C34" s="5" t="n">
        <v>35</v>
      </c>
      <c r="D34" s="5" t="n">
        <v>52</v>
      </c>
    </row>
    <row r="35" spans="1:4">
      <c r="A35" s="4" t="s">
        <v>901</v>
      </c>
    </row>
    <row r="36" spans="1:4">
      <c r="A36" s="3" t="s">
        <v>232</v>
      </c>
    </row>
    <row r="37" spans="1:4">
      <c r="A37" s="4" t="s">
        <v>886</v>
      </c>
      <c r="C37" s="5" t="n">
        <v>675</v>
      </c>
      <c r="D37" s="5" t="n">
        <v>675</v>
      </c>
    </row>
    <row r="38" spans="1:4">
      <c r="A38" s="4" t="s">
        <v>902</v>
      </c>
    </row>
    <row r="39" spans="1:4">
      <c r="A39" s="3" t="s">
        <v>232</v>
      </c>
    </row>
    <row r="40" spans="1:4">
      <c r="A40" s="4" t="s">
        <v>888</v>
      </c>
      <c r="B40" s="4" t="s">
        <v>728</v>
      </c>
      <c r="C40" s="5" t="n">
        <v>35</v>
      </c>
      <c r="D40" s="5" t="n">
        <v>40</v>
      </c>
    </row>
    <row r="41" spans="1:4">
      <c r="A41" s="4" t="s">
        <v>903</v>
      </c>
    </row>
    <row r="42" spans="1:4">
      <c r="A42" s="3" t="s">
        <v>232</v>
      </c>
    </row>
    <row r="43" spans="1:4">
      <c r="A43" s="4" t="s">
        <v>886</v>
      </c>
      <c r="C43" s="5" t="n">
        <v>20</v>
      </c>
      <c r="D43" s="5" t="n">
        <v>164</v>
      </c>
    </row>
    <row r="44" spans="1:4">
      <c r="A44" s="4" t="s">
        <v>904</v>
      </c>
    </row>
    <row r="45" spans="1:4">
      <c r="A45" s="3" t="s">
        <v>232</v>
      </c>
    </row>
    <row r="46" spans="1:4">
      <c r="A46" s="4" t="s">
        <v>888</v>
      </c>
      <c r="B46" s="4" t="s">
        <v>728</v>
      </c>
      <c r="D46" s="5" t="n">
        <v>12</v>
      </c>
    </row>
    <row r="47" spans="1:4">
      <c r="A47" s="4" t="s">
        <v>905</v>
      </c>
    </row>
    <row r="48" spans="1:4">
      <c r="A48" s="3" t="s">
        <v>232</v>
      </c>
    </row>
    <row r="49" spans="1:4">
      <c r="A49" s="4" t="s">
        <v>886</v>
      </c>
      <c r="C49" s="5" t="n">
        <v>142028</v>
      </c>
      <c r="D49" s="5" t="n">
        <v>141477</v>
      </c>
    </row>
    <row r="50" spans="1:4">
      <c r="A50" s="4" t="s">
        <v>906</v>
      </c>
    </row>
    <row r="51" spans="1:4">
      <c r="A51" s="3" t="s">
        <v>232</v>
      </c>
    </row>
    <row r="52" spans="1:4">
      <c r="A52" s="4" t="s">
        <v>888</v>
      </c>
      <c r="B52" s="4" t="s">
        <v>728</v>
      </c>
      <c r="C52" s="5" t="n">
        <v>2836</v>
      </c>
      <c r="D52" s="5" t="n">
        <v>3394</v>
      </c>
    </row>
    <row r="53" spans="1:4">
      <c r="A53" s="4" t="s">
        <v>907</v>
      </c>
    </row>
    <row r="54" spans="1:4">
      <c r="A54" s="3" t="s">
        <v>232</v>
      </c>
    </row>
    <row r="55" spans="1:4">
      <c r="A55" s="4" t="s">
        <v>711</v>
      </c>
      <c r="B55" s="4" t="s">
        <v>712</v>
      </c>
      <c r="C55" s="5" t="n">
        <v>2884</v>
      </c>
      <c r="D55" s="5" t="n">
        <v>3171</v>
      </c>
    </row>
    <row r="56" spans="1:4">
      <c r="A56" s="4" t="s">
        <v>908</v>
      </c>
    </row>
    <row r="57" spans="1:4">
      <c r="A57" s="3" t="s">
        <v>232</v>
      </c>
    </row>
    <row r="58" spans="1:4">
      <c r="A58" s="4" t="s">
        <v>886</v>
      </c>
      <c r="C58" s="5" t="n">
        <v>70724</v>
      </c>
      <c r="D58" s="5" t="n">
        <v>71949</v>
      </c>
    </row>
    <row r="59" spans="1:4">
      <c r="A59" s="4" t="s">
        <v>909</v>
      </c>
    </row>
    <row r="60" spans="1:4">
      <c r="A60" s="3" t="s">
        <v>232</v>
      </c>
    </row>
    <row r="61" spans="1:4">
      <c r="A61" s="4" t="s">
        <v>888</v>
      </c>
      <c r="B61" s="4" t="s">
        <v>728</v>
      </c>
      <c r="C61" s="5" t="n">
        <v>1107</v>
      </c>
      <c r="D61" s="5" t="n">
        <v>1735</v>
      </c>
    </row>
    <row r="62" spans="1:4">
      <c r="A62" s="4" t="s">
        <v>910</v>
      </c>
    </row>
    <row r="63" spans="1:4">
      <c r="A63" s="3" t="s">
        <v>232</v>
      </c>
    </row>
    <row r="64" spans="1:4">
      <c r="A64" s="4" t="s">
        <v>711</v>
      </c>
      <c r="B64" s="4" t="s">
        <v>712</v>
      </c>
      <c r="C64" s="5" t="n">
        <v>464</v>
      </c>
      <c r="D64" s="5" t="n">
        <v>979</v>
      </c>
    </row>
    <row r="65" spans="1:4">
      <c r="A65" s="4" t="s">
        <v>911</v>
      </c>
    </row>
    <row r="66" spans="1:4">
      <c r="A66" s="3" t="s">
        <v>232</v>
      </c>
    </row>
    <row r="67" spans="1:4">
      <c r="A67" s="4" t="s">
        <v>886</v>
      </c>
      <c r="C67" s="5" t="n">
        <v>60262</v>
      </c>
      <c r="D67" s="5" t="n">
        <v>60696</v>
      </c>
    </row>
    <row r="68" spans="1:4">
      <c r="A68" s="4" t="s">
        <v>912</v>
      </c>
    </row>
    <row r="69" spans="1:4">
      <c r="A69" s="3" t="s">
        <v>232</v>
      </c>
    </row>
    <row r="70" spans="1:4">
      <c r="A70" s="4" t="s">
        <v>888</v>
      </c>
      <c r="B70" s="4" t="s">
        <v>728</v>
      </c>
      <c r="C70" s="5" t="n">
        <v>1667</v>
      </c>
      <c r="D70" s="5" t="n">
        <v>1568</v>
      </c>
    </row>
    <row r="71" spans="1:4">
      <c r="A71" s="4" t="s">
        <v>913</v>
      </c>
    </row>
    <row r="72" spans="1:4">
      <c r="A72" s="3" t="s">
        <v>232</v>
      </c>
    </row>
    <row r="73" spans="1:4">
      <c r="A73" s="4" t="s">
        <v>711</v>
      </c>
      <c r="B73" s="4" t="s">
        <v>712</v>
      </c>
      <c r="C73" s="5" t="n">
        <v>2247</v>
      </c>
      <c r="D73" s="5" t="n">
        <v>2027</v>
      </c>
    </row>
    <row r="74" spans="1:4">
      <c r="A74" s="4" t="s">
        <v>914</v>
      </c>
    </row>
    <row r="75" spans="1:4">
      <c r="A75" s="3" t="s">
        <v>232</v>
      </c>
    </row>
    <row r="76" spans="1:4">
      <c r="A76" s="4" t="s">
        <v>886</v>
      </c>
      <c r="C76" s="5" t="n">
        <v>1148</v>
      </c>
      <c r="D76" s="5" t="n">
        <v>1039</v>
      </c>
    </row>
    <row r="77" spans="1:4">
      <c r="A77" s="4" t="s">
        <v>915</v>
      </c>
    </row>
    <row r="78" spans="1:4">
      <c r="A78" s="3" t="s">
        <v>232</v>
      </c>
    </row>
    <row r="79" spans="1:4">
      <c r="A79" s="4" t="s">
        <v>888</v>
      </c>
      <c r="B79" s="4" t="s">
        <v>728</v>
      </c>
      <c r="C79" s="5" t="n">
        <v>1</v>
      </c>
      <c r="D79" s="5" t="n">
        <v>1</v>
      </c>
    </row>
    <row r="80" spans="1:4">
      <c r="A80" s="4" t="s">
        <v>916</v>
      </c>
    </row>
    <row r="81" spans="1:4">
      <c r="A81" s="3" t="s">
        <v>232</v>
      </c>
    </row>
    <row r="82" spans="1:4">
      <c r="A82" s="4" t="s">
        <v>886</v>
      </c>
      <c r="C82" s="5" t="n">
        <v>4709</v>
      </c>
      <c r="D82" s="5" t="n">
        <v>4733</v>
      </c>
    </row>
    <row r="83" spans="1:4">
      <c r="A83" s="4" t="s">
        <v>917</v>
      </c>
    </row>
    <row r="84" spans="1:4">
      <c r="A84" s="3" t="s">
        <v>232</v>
      </c>
    </row>
    <row r="85" spans="1:4">
      <c r="A85" s="4" t="s">
        <v>888</v>
      </c>
      <c r="B85" s="4" t="s">
        <v>728</v>
      </c>
      <c r="C85" s="5" t="n">
        <v>60</v>
      </c>
      <c r="D85" s="5" t="n">
        <v>81</v>
      </c>
    </row>
    <row r="86" spans="1:4">
      <c r="A86" s="4" t="s">
        <v>918</v>
      </c>
    </row>
    <row r="87" spans="1:4">
      <c r="A87" s="3" t="s">
        <v>232</v>
      </c>
    </row>
    <row r="88" spans="1:4">
      <c r="A88" s="4" t="s">
        <v>711</v>
      </c>
      <c r="B88" s="4" t="s">
        <v>712</v>
      </c>
      <c r="C88" s="5" t="n">
        <v>38</v>
      </c>
      <c r="D88" s="5" t="n">
        <v>47</v>
      </c>
    </row>
    <row r="89" spans="1:4">
      <c r="A89" s="4" t="s">
        <v>919</v>
      </c>
    </row>
    <row r="90" spans="1:4">
      <c r="A90" s="3" t="s">
        <v>232</v>
      </c>
    </row>
    <row r="91" spans="1:4">
      <c r="A91" s="4" t="s">
        <v>886</v>
      </c>
      <c r="C91" s="5" t="n">
        <v>5185</v>
      </c>
      <c r="D91" s="5" t="n">
        <v>3060</v>
      </c>
    </row>
    <row r="92" spans="1:4">
      <c r="A92" s="4" t="s">
        <v>920</v>
      </c>
    </row>
    <row r="93" spans="1:4">
      <c r="A93" s="3" t="s">
        <v>232</v>
      </c>
    </row>
    <row r="94" spans="1:4">
      <c r="A94" s="4" t="s">
        <v>888</v>
      </c>
      <c r="B94" s="4" t="s">
        <v>728</v>
      </c>
      <c r="C94" s="5" t="n">
        <v>1</v>
      </c>
      <c r="D94" s="5" t="n">
        <v>9</v>
      </c>
    </row>
    <row r="95" spans="1:4">
      <c r="A95" s="4" t="s">
        <v>921</v>
      </c>
    </row>
    <row r="96" spans="1:4">
      <c r="A96" s="3" t="s">
        <v>232</v>
      </c>
    </row>
    <row r="97" spans="1:4">
      <c r="A97" s="4" t="s">
        <v>711</v>
      </c>
      <c r="B97" s="4" t="s">
        <v>712</v>
      </c>
      <c r="C97" s="7" t="n">
        <v>135</v>
      </c>
      <c r="D97" s="7" t="n">
        <v>118</v>
      </c>
    </row>
    <row r="98" spans="1:4"/>
    <row r="99" spans="1:4">
      <c r="A99" s="4" t="s">
        <v>35</v>
      </c>
      <c r="B99" s="4" t="s">
        <v>782</v>
      </c>
    </row>
    <row r="100" spans="1:4">
      <c r="A100" s="4" t="s">
        <v>410</v>
      </c>
      <c r="B100" s="4" t="s">
        <v>783</v>
      </c>
    </row>
    <row r="101" spans="1:4">
      <c r="A101" s="4" t="s">
        <v>728</v>
      </c>
      <c r="B101" s="4" t="s">
        <v>877</v>
      </c>
    </row>
    <row r="102" spans="1:4">
      <c r="A102" s="4" t="s">
        <v>729</v>
      </c>
      <c r="B102" s="4" t="s">
        <v>922</v>
      </c>
    </row>
  </sheetData>
  <mergeCells count="6">
    <mergeCell ref="A1:B1"/>
    <mergeCell ref="A98:C98"/>
    <mergeCell ref="B99:C99"/>
    <mergeCell ref="B100:C100"/>
    <mergeCell ref="B101:C101"/>
    <mergeCell ref="B102:C10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25</v>
      </c>
    </row>
    <row r="3" spans="1:3">
      <c r="A3" s="4" t="s">
        <v>431</v>
      </c>
    </row>
    <row r="4" spans="1:3">
      <c r="A4" s="3" t="s">
        <v>924</v>
      </c>
    </row>
    <row r="5" spans="1:3">
      <c r="A5" s="4" t="s">
        <v>925</v>
      </c>
      <c r="B5" s="7" t="n">
        <v>3</v>
      </c>
      <c r="C5" s="7" t="n">
        <v>-40</v>
      </c>
    </row>
    <row r="6" spans="1:3">
      <c r="A6" s="4" t="s">
        <v>926</v>
      </c>
    </row>
    <row r="7" spans="1:3">
      <c r="A7" s="3" t="s">
        <v>924</v>
      </c>
    </row>
    <row r="8" spans="1:3">
      <c r="A8" s="4" t="s">
        <v>925</v>
      </c>
      <c r="B8" s="5" t="n">
        <v>1</v>
      </c>
      <c r="C8" s="5" t="n">
        <v>-40</v>
      </c>
    </row>
    <row r="9" spans="1:3">
      <c r="A9" s="4" t="s">
        <v>927</v>
      </c>
    </row>
    <row r="10" spans="1:3">
      <c r="A10" s="3" t="s">
        <v>924</v>
      </c>
    </row>
    <row r="11" spans="1:3">
      <c r="A11" s="4" t="s">
        <v>925</v>
      </c>
      <c r="B11" s="5" t="n">
        <v>2</v>
      </c>
    </row>
    <row r="12" spans="1:3">
      <c r="A12" s="4" t="s">
        <v>928</v>
      </c>
    </row>
    <row r="13" spans="1:3">
      <c r="A13" s="3" t="s">
        <v>924</v>
      </c>
    </row>
    <row r="14" spans="1:3">
      <c r="A14" s="4" t="s">
        <v>925</v>
      </c>
      <c r="B14" s="5" t="n">
        <v>0</v>
      </c>
    </row>
    <row r="15" spans="1:3">
      <c r="A15" s="4" t="s">
        <v>929</v>
      </c>
    </row>
    <row r="16" spans="1:3">
      <c r="A16" s="3" t="s">
        <v>924</v>
      </c>
    </row>
    <row r="17" spans="1:3">
      <c r="A17" s="4" t="s">
        <v>925</v>
      </c>
      <c r="B17" s="5" t="n">
        <v>-1</v>
      </c>
      <c r="C17" s="5" t="n">
        <v>1</v>
      </c>
    </row>
    <row r="18" spans="1:3">
      <c r="A18" s="4" t="s">
        <v>930</v>
      </c>
    </row>
    <row r="19" spans="1:3">
      <c r="A19" s="3" t="s">
        <v>924</v>
      </c>
    </row>
    <row r="20" spans="1:3">
      <c r="A20" s="4" t="s">
        <v>925</v>
      </c>
      <c r="B20" s="5" t="n">
        <v>1</v>
      </c>
      <c r="C20" s="5" t="n">
        <v>-1</v>
      </c>
    </row>
    <row r="21" spans="1:3">
      <c r="A21" s="4" t="s">
        <v>931</v>
      </c>
    </row>
    <row r="22" spans="1:3">
      <c r="A22" s="3" t="s">
        <v>924</v>
      </c>
    </row>
    <row r="23" spans="1:3">
      <c r="A23" s="4" t="s">
        <v>925</v>
      </c>
      <c r="B23" s="5" t="n">
        <v>16</v>
      </c>
      <c r="C23" s="5" t="n">
        <v>1</v>
      </c>
    </row>
    <row r="24" spans="1:3">
      <c r="A24" s="4" t="s">
        <v>932</v>
      </c>
    </row>
    <row r="25" spans="1:3">
      <c r="A25" s="3" t="s">
        <v>924</v>
      </c>
    </row>
    <row r="26" spans="1:3">
      <c r="A26" s="4" t="s">
        <v>925</v>
      </c>
      <c r="B26" s="5" t="n">
        <v>15</v>
      </c>
      <c r="C26" s="5" t="n">
        <v>-2</v>
      </c>
    </row>
    <row r="27" spans="1:3">
      <c r="A27" s="4" t="s">
        <v>933</v>
      </c>
    </row>
    <row r="28" spans="1:3">
      <c r="A28" s="3" t="s">
        <v>924</v>
      </c>
    </row>
    <row r="29" spans="1:3">
      <c r="A29" s="4" t="s">
        <v>925</v>
      </c>
      <c r="B29" s="5" t="n">
        <v>1</v>
      </c>
      <c r="C29" s="5" t="n">
        <v>3</v>
      </c>
    </row>
    <row r="30" spans="1:3">
      <c r="A30" s="4" t="s">
        <v>934</v>
      </c>
    </row>
    <row r="31" spans="1:3">
      <c r="A31" s="3" t="s">
        <v>924</v>
      </c>
    </row>
    <row r="32" spans="1:3">
      <c r="A32" s="4" t="s">
        <v>925</v>
      </c>
      <c r="B32" s="5" t="n">
        <v>12</v>
      </c>
      <c r="C32" s="5" t="n">
        <v>11</v>
      </c>
    </row>
    <row r="33" spans="1:3">
      <c r="A33" s="4" t="s">
        <v>935</v>
      </c>
    </row>
    <row r="34" spans="1:3">
      <c r="A34" s="3" t="s">
        <v>924</v>
      </c>
    </row>
    <row r="35" spans="1:3">
      <c r="A35" s="4" t="s">
        <v>925</v>
      </c>
      <c r="B35" s="5" t="n">
        <v>-7</v>
      </c>
      <c r="C35" s="5" t="n">
        <v>14</v>
      </c>
    </row>
    <row r="36" spans="1:3">
      <c r="A36" s="4" t="s">
        <v>936</v>
      </c>
    </row>
    <row r="37" spans="1:3">
      <c r="A37" s="3" t="s">
        <v>924</v>
      </c>
    </row>
    <row r="38" spans="1:3">
      <c r="A38" s="4" t="s">
        <v>925</v>
      </c>
      <c r="B38" s="5" t="n">
        <v>19</v>
      </c>
      <c r="C38" s="5" t="n">
        <v>-3</v>
      </c>
    </row>
    <row r="39" spans="1:3">
      <c r="A39" s="4" t="s">
        <v>937</v>
      </c>
    </row>
    <row r="40" spans="1:3">
      <c r="A40" s="3" t="s">
        <v>924</v>
      </c>
    </row>
    <row r="41" spans="1:3">
      <c r="A41" s="4" t="s">
        <v>925</v>
      </c>
      <c r="B41" s="5" t="n">
        <v>-149</v>
      </c>
      <c r="C41" s="5" t="n">
        <v>-34</v>
      </c>
    </row>
    <row r="42" spans="1:3">
      <c r="A42" s="4" t="s">
        <v>938</v>
      </c>
    </row>
    <row r="43" spans="1:3">
      <c r="A43" s="3" t="s">
        <v>924</v>
      </c>
    </row>
    <row r="44" spans="1:3">
      <c r="A44" s="4" t="s">
        <v>925</v>
      </c>
      <c r="B44" s="5" t="n">
        <v>426</v>
      </c>
      <c r="C44" s="5" t="n">
        <v>-664</v>
      </c>
    </row>
    <row r="45" spans="1:3">
      <c r="A45" s="4" t="s">
        <v>939</v>
      </c>
    </row>
    <row r="46" spans="1:3">
      <c r="A46" s="3" t="s">
        <v>924</v>
      </c>
    </row>
    <row r="47" spans="1:3">
      <c r="A47" s="4" t="s">
        <v>925</v>
      </c>
      <c r="B47" s="5" t="n">
        <v>-75</v>
      </c>
      <c r="C47" s="5" t="n">
        <v>755</v>
      </c>
    </row>
    <row r="48" spans="1:3">
      <c r="A48" s="4" t="s">
        <v>940</v>
      </c>
    </row>
    <row r="49" spans="1:3">
      <c r="A49" s="3" t="s">
        <v>924</v>
      </c>
    </row>
    <row r="50" spans="1:3">
      <c r="A50" s="4" t="s">
        <v>925</v>
      </c>
      <c r="B50" s="5" t="n">
        <v>-416</v>
      </c>
      <c r="C50" s="5" t="n">
        <v>-65</v>
      </c>
    </row>
    <row r="51" spans="1:3">
      <c r="A51" s="4" t="s">
        <v>941</v>
      </c>
    </row>
    <row r="52" spans="1:3">
      <c r="A52" s="3" t="s">
        <v>924</v>
      </c>
    </row>
    <row r="53" spans="1:3">
      <c r="A53" s="4" t="s">
        <v>925</v>
      </c>
      <c r="B53" s="5" t="n">
        <v>-8</v>
      </c>
      <c r="C53" s="5" t="n">
        <v>-16</v>
      </c>
    </row>
    <row r="54" spans="1:3">
      <c r="A54" s="4" t="s">
        <v>942</v>
      </c>
    </row>
    <row r="55" spans="1:3">
      <c r="A55" s="3" t="s">
        <v>924</v>
      </c>
    </row>
    <row r="56" spans="1:3">
      <c r="A56" s="4" t="s">
        <v>925</v>
      </c>
      <c r="B56" s="5" t="n">
        <v>-24</v>
      </c>
      <c r="C56" s="5" t="n">
        <v>-35</v>
      </c>
    </row>
    <row r="57" spans="1:3">
      <c r="A57" s="4" t="s">
        <v>943</v>
      </c>
    </row>
    <row r="58" spans="1:3">
      <c r="A58" s="3" t="s">
        <v>924</v>
      </c>
    </row>
    <row r="59" spans="1:3">
      <c r="A59" s="4" t="s">
        <v>925</v>
      </c>
      <c r="B59" s="5" t="n">
        <v>-52</v>
      </c>
      <c r="C59" s="5" t="n">
        <v>-9</v>
      </c>
    </row>
    <row r="60" spans="1:3">
      <c r="A60" s="4" t="s">
        <v>944</v>
      </c>
    </row>
    <row r="61" spans="1:3">
      <c r="A61" s="3" t="s">
        <v>924</v>
      </c>
    </row>
    <row r="62" spans="1:3">
      <c r="A62" s="4" t="s">
        <v>925</v>
      </c>
      <c r="B62" s="5" t="n">
        <v>4</v>
      </c>
      <c r="C62" s="5" t="n">
        <v>7</v>
      </c>
    </row>
    <row r="63" spans="1:3">
      <c r="A63" s="4" t="s">
        <v>945</v>
      </c>
    </row>
    <row r="64" spans="1:3">
      <c r="A64" s="3" t="s">
        <v>924</v>
      </c>
    </row>
    <row r="65" spans="1:3">
      <c r="A65" s="4" t="s">
        <v>925</v>
      </c>
      <c r="B65" s="5" t="n">
        <v>3</v>
      </c>
      <c r="C65" s="5" t="n">
        <v>1</v>
      </c>
    </row>
    <row r="66" spans="1:3">
      <c r="A66" s="4" t="s">
        <v>946</v>
      </c>
    </row>
    <row r="67" spans="1:3">
      <c r="A67" s="3" t="s">
        <v>924</v>
      </c>
    </row>
    <row r="68" spans="1:3">
      <c r="A68" s="4" t="s">
        <v>925</v>
      </c>
      <c r="B68" s="7" t="n">
        <v>1</v>
      </c>
      <c r="C68" s="7" t="n">
        <v>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947</v>
      </c>
      <c r="B1" s="2" t="s">
        <v>350</v>
      </c>
    </row>
    <row r="2" spans="1:3">
      <c r="A2" s="3" t="s">
        <v>948</v>
      </c>
    </row>
    <row r="3" spans="1:3">
      <c r="A3" s="4" t="s">
        <v>949</v>
      </c>
      <c r="B3" s="7" t="n">
        <v>1759</v>
      </c>
    </row>
    <row r="4" spans="1:3">
      <c r="A4" s="4" t="s">
        <v>950</v>
      </c>
      <c r="B4" s="5" t="n">
        <v>764</v>
      </c>
    </row>
    <row r="5" spans="1:3">
      <c r="A5" s="4" t="s">
        <v>951</v>
      </c>
    </row>
    <row r="6" spans="1:3">
      <c r="A6" s="3" t="s">
        <v>948</v>
      </c>
    </row>
    <row r="7" spans="1:3">
      <c r="A7" s="4" t="s">
        <v>949</v>
      </c>
      <c r="B7" s="5" t="n">
        <v>223</v>
      </c>
      <c r="C7" s="4" t="s">
        <v>35</v>
      </c>
    </row>
    <row r="8" spans="1:3">
      <c r="A8" s="4" t="s">
        <v>950</v>
      </c>
      <c r="B8" s="5" t="n">
        <v>70</v>
      </c>
      <c r="C8" s="4" t="s">
        <v>35</v>
      </c>
    </row>
    <row r="9" spans="1:3">
      <c r="A9" s="4" t="s">
        <v>952</v>
      </c>
    </row>
    <row r="10" spans="1:3">
      <c r="A10" s="3" t="s">
        <v>948</v>
      </c>
    </row>
    <row r="11" spans="1:3">
      <c r="A11" s="4" t="s">
        <v>949</v>
      </c>
      <c r="B11" s="5" t="n">
        <v>229</v>
      </c>
    </row>
    <row r="12" spans="1:3">
      <c r="A12" s="4" t="s">
        <v>950</v>
      </c>
      <c r="B12" s="5" t="n">
        <v>131</v>
      </c>
    </row>
    <row r="13" spans="1:3">
      <c r="A13" s="4" t="s">
        <v>953</v>
      </c>
    </row>
    <row r="14" spans="1:3">
      <c r="A14" s="3" t="s">
        <v>948</v>
      </c>
    </row>
    <row r="15" spans="1:3">
      <c r="A15" s="4" t="s">
        <v>949</v>
      </c>
      <c r="B15" s="5" t="n">
        <v>275</v>
      </c>
    </row>
    <row r="16" spans="1:3">
      <c r="A16" s="4" t="s">
        <v>950</v>
      </c>
      <c r="B16" s="5" t="n">
        <v>172</v>
      </c>
    </row>
    <row r="17" spans="1:3">
      <c r="A17" s="4" t="s">
        <v>954</v>
      </c>
    </row>
    <row r="18" spans="1:3">
      <c r="A18" s="3" t="s">
        <v>948</v>
      </c>
    </row>
    <row r="19" spans="1:3">
      <c r="A19" s="4" t="s">
        <v>949</v>
      </c>
      <c r="B19" s="5" t="n">
        <v>196</v>
      </c>
    </row>
    <row r="20" spans="1:3">
      <c r="A20" s="4" t="s">
        <v>950</v>
      </c>
      <c r="B20" s="5" t="n">
        <v>99</v>
      </c>
    </row>
    <row r="21" spans="1:3">
      <c r="A21" s="4" t="s">
        <v>955</v>
      </c>
    </row>
    <row r="22" spans="1:3">
      <c r="A22" s="3" t="s">
        <v>948</v>
      </c>
    </row>
    <row r="23" spans="1:3">
      <c r="A23" s="4" t="s">
        <v>949</v>
      </c>
      <c r="B23" s="5" t="n">
        <v>186</v>
      </c>
    </row>
    <row r="24" spans="1:3">
      <c r="A24" s="4" t="s">
        <v>950</v>
      </c>
      <c r="B24" s="5" t="n">
        <v>108</v>
      </c>
    </row>
    <row r="25" spans="1:3">
      <c r="A25" s="4" t="s">
        <v>956</v>
      </c>
    </row>
    <row r="26" spans="1:3">
      <c r="A26" s="3" t="s">
        <v>948</v>
      </c>
    </row>
    <row r="27" spans="1:3">
      <c r="A27" s="4" t="s">
        <v>949</v>
      </c>
      <c r="B27" s="5" t="n">
        <v>650</v>
      </c>
    </row>
    <row r="28" spans="1:3">
      <c r="A28" s="4" t="s">
        <v>950</v>
      </c>
      <c r="B28" s="7" t="n">
        <v>184</v>
      </c>
    </row>
    <row r="29" spans="1:3"/>
    <row r="30" spans="1:3">
      <c r="A30" s="4" t="s">
        <v>35</v>
      </c>
      <c r="B30" s="4" t="s">
        <v>957</v>
      </c>
    </row>
  </sheetData>
  <mergeCells count="3">
    <mergeCell ref="B1:C1"/>
    <mergeCell ref="A29:C29"/>
    <mergeCell ref="B30:C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8</v>
      </c>
      <c r="B1" s="2" t="s">
        <v>1</v>
      </c>
    </row>
    <row r="2" spans="1:4">
      <c r="B2" s="2" t="s">
        <v>2</v>
      </c>
      <c r="C2" s="2" t="s">
        <v>25</v>
      </c>
      <c r="D2" s="2" t="s">
        <v>68</v>
      </c>
    </row>
    <row r="3" spans="1:4">
      <c r="A3" s="3" t="s">
        <v>959</v>
      </c>
    </row>
    <row r="4" spans="1:4">
      <c r="A4" s="4" t="s">
        <v>960</v>
      </c>
      <c r="B4" s="7" t="n">
        <v>364</v>
      </c>
      <c r="D4" s="7" t="n">
        <v>254</v>
      </c>
    </row>
    <row r="5" spans="1:4">
      <c r="A5" s="4" t="s">
        <v>961</v>
      </c>
      <c r="B5" s="5" t="n">
        <v>343</v>
      </c>
      <c r="D5" s="5" t="n">
        <v>246</v>
      </c>
    </row>
    <row r="6" spans="1:4">
      <c r="A6" s="4" t="s">
        <v>962</v>
      </c>
      <c r="B6" s="5" t="n">
        <v>21</v>
      </c>
      <c r="D6" s="7" t="n">
        <v>8</v>
      </c>
    </row>
    <row r="7" spans="1:4">
      <c r="A7" s="4" t="s">
        <v>963</v>
      </c>
    </row>
    <row r="8" spans="1:4">
      <c r="A8" s="3" t="s">
        <v>329</v>
      </c>
    </row>
    <row r="9" spans="1:4">
      <c r="A9" s="4" t="s">
        <v>964</v>
      </c>
      <c r="B9" s="5" t="n">
        <v>-3</v>
      </c>
    </row>
    <row r="10" spans="1:4">
      <c r="A10" s="4" t="s">
        <v>965</v>
      </c>
      <c r="B10" s="5" t="n">
        <v>1</v>
      </c>
    </row>
    <row r="11" spans="1:4">
      <c r="A11" s="4" t="s">
        <v>966</v>
      </c>
      <c r="B11" s="7" t="n">
        <v>-4</v>
      </c>
    </row>
    <row r="12" spans="1:4">
      <c r="A12" s="4" t="s">
        <v>967</v>
      </c>
      <c r="B12" s="4" t="s">
        <v>968</v>
      </c>
    </row>
    <row r="13" spans="1:4">
      <c r="A13" s="4" t="s">
        <v>969</v>
      </c>
    </row>
    <row r="14" spans="1:4">
      <c r="A14" s="3" t="s">
        <v>329</v>
      </c>
    </row>
    <row r="15" spans="1:4">
      <c r="A15" s="4" t="s">
        <v>970</v>
      </c>
      <c r="B15" s="7" t="n">
        <v>2</v>
      </c>
    </row>
    <row r="16" spans="1:4">
      <c r="A16" s="4" t="s">
        <v>971</v>
      </c>
    </row>
    <row r="17" spans="1:4">
      <c r="A17" s="3" t="s">
        <v>329</v>
      </c>
    </row>
    <row r="18" spans="1:4">
      <c r="A18" s="4" t="s">
        <v>972</v>
      </c>
      <c r="B18" s="7" t="n">
        <v>4</v>
      </c>
      <c r="C18" s="7" t="n">
        <v>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3</v>
      </c>
      <c r="C1" s="2" t="s">
        <v>1</v>
      </c>
    </row>
    <row r="2" spans="1:4">
      <c r="C2" s="2" t="s">
        <v>2</v>
      </c>
      <c r="D2" s="2" t="s">
        <v>25</v>
      </c>
    </row>
    <row r="3" spans="1:4">
      <c r="A3" s="3" t="s">
        <v>974</v>
      </c>
    </row>
    <row r="4" spans="1:4">
      <c r="A4" s="4" t="s">
        <v>975</v>
      </c>
      <c r="B4" s="4" t="s">
        <v>35</v>
      </c>
      <c r="C4" s="7" t="n">
        <v>53</v>
      </c>
      <c r="D4" s="7" t="n">
        <v>493</v>
      </c>
    </row>
    <row r="5" spans="1:4">
      <c r="A5" s="4" t="s">
        <v>976</v>
      </c>
      <c r="B5" s="4" t="s">
        <v>410</v>
      </c>
      <c r="C5" s="5" t="n">
        <v>-18</v>
      </c>
      <c r="D5" s="5" t="n">
        <v>1</v>
      </c>
    </row>
    <row r="6" spans="1:4">
      <c r="A6" s="4" t="s">
        <v>977</v>
      </c>
      <c r="C6" s="5" t="n">
        <v>-26</v>
      </c>
      <c r="D6" s="5" t="n">
        <v>-197</v>
      </c>
    </row>
    <row r="7" spans="1:4">
      <c r="A7" s="4" t="s">
        <v>978</v>
      </c>
      <c r="C7" s="5" t="n">
        <v>9</v>
      </c>
      <c r="D7" s="5" t="n">
        <v>297</v>
      </c>
    </row>
    <row r="8" spans="1:4">
      <c r="A8" s="3" t="s">
        <v>979</v>
      </c>
    </row>
    <row r="9" spans="1:4">
      <c r="A9" s="4" t="s">
        <v>980</v>
      </c>
      <c r="B9" s="4" t="s">
        <v>728</v>
      </c>
      <c r="C9" s="5" t="n">
        <v>2</v>
      </c>
      <c r="D9" s="5" t="n">
        <v>1</v>
      </c>
    </row>
    <row r="10" spans="1:4">
      <c r="A10" s="4" t="s">
        <v>981</v>
      </c>
      <c r="C10" s="5" t="n">
        <v>2</v>
      </c>
      <c r="D10" s="5" t="n">
        <v>1</v>
      </c>
    </row>
    <row r="11" spans="1:4">
      <c r="A11" s="4" t="s">
        <v>982</v>
      </c>
      <c r="C11" s="5" t="n">
        <v>7</v>
      </c>
      <c r="D11" s="5" t="n">
        <v>0</v>
      </c>
    </row>
    <row r="12" spans="1:4">
      <c r="A12" s="4" t="s">
        <v>983</v>
      </c>
      <c r="C12" s="5" t="n">
        <v>7</v>
      </c>
      <c r="D12" s="5" t="n">
        <v>0</v>
      </c>
    </row>
    <row r="13" spans="1:4">
      <c r="A13" s="4" t="s">
        <v>984</v>
      </c>
      <c r="C13" s="5" t="n">
        <v>11</v>
      </c>
      <c r="D13" s="5" t="n">
        <v>-17</v>
      </c>
    </row>
    <row r="14" spans="1:4">
      <c r="A14" s="4" t="s">
        <v>985</v>
      </c>
      <c r="C14" s="5" t="n">
        <v>-1</v>
      </c>
    </row>
    <row r="15" spans="1:4">
      <c r="A15" s="4" t="s">
        <v>986</v>
      </c>
      <c r="C15" s="5" t="n">
        <v>28</v>
      </c>
      <c r="D15" s="5" t="n">
        <v>281</v>
      </c>
    </row>
    <row r="16" spans="1:4">
      <c r="A16" s="3" t="s">
        <v>987</v>
      </c>
    </row>
    <row r="17" spans="1:4">
      <c r="A17" s="4" t="s">
        <v>988</v>
      </c>
      <c r="B17" s="4" t="s">
        <v>35</v>
      </c>
      <c r="C17" s="5" t="n">
        <v>-17</v>
      </c>
      <c r="D17" s="5" t="n">
        <v>-173</v>
      </c>
    </row>
    <row r="18" spans="1:4">
      <c r="A18" s="4" t="s">
        <v>989</v>
      </c>
      <c r="B18" s="4" t="s">
        <v>410</v>
      </c>
      <c r="C18" s="5" t="n">
        <v>6</v>
      </c>
      <c r="D18" s="5" t="n">
        <v>0</v>
      </c>
    </row>
    <row r="19" spans="1:4">
      <c r="A19" s="4" t="s">
        <v>990</v>
      </c>
      <c r="C19" s="5" t="n">
        <v>9</v>
      </c>
      <c r="D19" s="5" t="n">
        <v>69</v>
      </c>
    </row>
    <row r="20" spans="1:4">
      <c r="A20" s="4" t="s">
        <v>991</v>
      </c>
      <c r="C20" s="5" t="n">
        <v>-2</v>
      </c>
      <c r="D20" s="5" t="n">
        <v>-104</v>
      </c>
    </row>
    <row r="21" spans="1:4">
      <c r="A21" s="3" t="s">
        <v>992</v>
      </c>
    </row>
    <row r="22" spans="1:4">
      <c r="A22" s="4" t="s">
        <v>993</v>
      </c>
      <c r="B22" s="4" t="s">
        <v>728</v>
      </c>
      <c r="C22" s="5" t="n">
        <v>-1</v>
      </c>
      <c r="D22" s="5" t="n">
        <v>0</v>
      </c>
    </row>
    <row r="23" spans="1:4">
      <c r="A23" s="4" t="s">
        <v>994</v>
      </c>
      <c r="C23" s="5" t="n">
        <v>-1</v>
      </c>
      <c r="D23" s="5" t="n">
        <v>0</v>
      </c>
    </row>
    <row r="24" spans="1:4">
      <c r="A24" s="4" t="s">
        <v>995</v>
      </c>
      <c r="C24" s="5" t="n">
        <v>-2</v>
      </c>
      <c r="D24" s="5" t="n">
        <v>0</v>
      </c>
    </row>
    <row r="25" spans="1:4">
      <c r="A25" s="4" t="s">
        <v>996</v>
      </c>
      <c r="C25" s="5" t="n">
        <v>-2</v>
      </c>
      <c r="D25" s="5" t="n">
        <v>0</v>
      </c>
    </row>
    <row r="26" spans="1:4">
      <c r="A26" s="4" t="s">
        <v>997</v>
      </c>
      <c r="C26" s="5" t="n">
        <v>-4</v>
      </c>
      <c r="D26" s="5" t="n">
        <v>6</v>
      </c>
    </row>
    <row r="27" spans="1:4">
      <c r="A27" s="4" t="s">
        <v>998</v>
      </c>
      <c r="B27" s="4" t="s">
        <v>35</v>
      </c>
      <c r="C27" s="5" t="n">
        <v>0</v>
      </c>
    </row>
    <row r="28" spans="1:4">
      <c r="A28" s="4" t="s">
        <v>999</v>
      </c>
      <c r="C28" s="5" t="n">
        <v>-9</v>
      </c>
      <c r="D28" s="5" t="n">
        <v>-98</v>
      </c>
    </row>
    <row r="29" spans="1:4">
      <c r="A29" s="3" t="s">
        <v>1000</v>
      </c>
    </row>
    <row r="30" spans="1:4">
      <c r="A30" s="4" t="s">
        <v>1001</v>
      </c>
      <c r="B30" s="4" t="s">
        <v>35</v>
      </c>
      <c r="C30" s="5" t="n">
        <v>36</v>
      </c>
      <c r="D30" s="5" t="n">
        <v>320</v>
      </c>
    </row>
    <row r="31" spans="1:4">
      <c r="A31" s="4" t="s">
        <v>1002</v>
      </c>
      <c r="B31" s="4" t="s">
        <v>410</v>
      </c>
      <c r="C31" s="5" t="n">
        <v>-12</v>
      </c>
      <c r="D31" s="5" t="n">
        <v>1</v>
      </c>
    </row>
    <row r="32" spans="1:4">
      <c r="A32" s="4" t="s">
        <v>1003</v>
      </c>
      <c r="C32" s="5" t="n">
        <v>-17</v>
      </c>
      <c r="D32" s="5" t="n">
        <v>-128</v>
      </c>
    </row>
    <row r="33" spans="1:4">
      <c r="A33" s="4" t="s">
        <v>1004</v>
      </c>
      <c r="C33" s="5" t="n">
        <v>7</v>
      </c>
      <c r="D33" s="5" t="n">
        <v>193</v>
      </c>
    </row>
    <row r="34" spans="1:4">
      <c r="A34" s="3" t="s">
        <v>1005</v>
      </c>
    </row>
    <row r="35" spans="1:4">
      <c r="A35" s="4" t="s">
        <v>1006</v>
      </c>
      <c r="B35" s="4" t="s">
        <v>728</v>
      </c>
      <c r="C35" s="5" t="n">
        <v>1</v>
      </c>
      <c r="D35" s="5" t="n">
        <v>1</v>
      </c>
    </row>
    <row r="36" spans="1:4">
      <c r="A36" s="4" t="s">
        <v>1007</v>
      </c>
      <c r="C36" s="5" t="n">
        <v>1</v>
      </c>
      <c r="D36" s="5" t="n">
        <v>1</v>
      </c>
    </row>
    <row r="37" spans="1:4">
      <c r="A37" s="4" t="s">
        <v>1008</v>
      </c>
      <c r="C37" s="5" t="n">
        <v>5</v>
      </c>
      <c r="D37" s="5" t="n">
        <v>0</v>
      </c>
    </row>
    <row r="38" spans="1:4">
      <c r="A38" s="4" t="s">
        <v>1009</v>
      </c>
      <c r="C38" s="5" t="n">
        <v>5</v>
      </c>
      <c r="D38" s="5" t="n">
        <v>0</v>
      </c>
    </row>
    <row r="39" spans="1:4">
      <c r="A39" s="4" t="s">
        <v>1010</v>
      </c>
      <c r="C39" s="5" t="n">
        <v>7</v>
      </c>
      <c r="D39" s="5" t="n">
        <v>-11</v>
      </c>
    </row>
    <row r="40" spans="1:4">
      <c r="A40" s="4" t="s">
        <v>1011</v>
      </c>
      <c r="C40" s="5" t="n">
        <v>-1</v>
      </c>
      <c r="D40" s="5" t="n">
        <v>0</v>
      </c>
    </row>
    <row r="41" spans="1:4">
      <c r="A41" s="4" t="s">
        <v>121</v>
      </c>
      <c r="C41" s="5" t="n">
        <v>19</v>
      </c>
      <c r="D41" s="5" t="n">
        <v>183</v>
      </c>
    </row>
    <row r="42" spans="1:4">
      <c r="A42" s="4" t="s">
        <v>431</v>
      </c>
    </row>
    <row r="43" spans="1:4">
      <c r="A43" s="4" t="s">
        <v>1012</v>
      </c>
      <c r="C43" s="7" t="n">
        <v>-1</v>
      </c>
      <c r="D43" s="7" t="n">
        <v>-1</v>
      </c>
    </row>
    <row r="44" spans="1:4"/>
    <row r="45" spans="1:4">
      <c r="A45" s="4" t="s">
        <v>35</v>
      </c>
      <c r="B45" s="4" t="s">
        <v>1013</v>
      </c>
    </row>
    <row r="46" spans="1:4">
      <c r="A46" s="4" t="s">
        <v>410</v>
      </c>
      <c r="B46" s="4" t="s">
        <v>1014</v>
      </c>
    </row>
    <row r="47" spans="1:4">
      <c r="A47" s="4" t="s">
        <v>728</v>
      </c>
      <c r="B47" s="4" t="s">
        <v>1015</v>
      </c>
    </row>
  </sheetData>
  <mergeCells count="6">
    <mergeCell ref="A1:B2"/>
    <mergeCell ref="C1:D1"/>
    <mergeCell ref="A44:C44"/>
    <mergeCell ref="B45:C45"/>
    <mergeCell ref="B46:C46"/>
    <mergeCell ref="B47:C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16</v>
      </c>
      <c r="C1" s="2" t="s">
        <v>1</v>
      </c>
    </row>
    <row r="2" spans="1:5">
      <c r="C2" s="2" t="s">
        <v>2</v>
      </c>
      <c r="D2" s="2" t="s">
        <v>25</v>
      </c>
      <c r="E2" s="2" t="s">
        <v>558</v>
      </c>
    </row>
    <row r="3" spans="1:5">
      <c r="A3" s="3" t="s">
        <v>1017</v>
      </c>
    </row>
    <row r="4" spans="1:5">
      <c r="A4" s="4" t="s">
        <v>503</v>
      </c>
      <c r="C4" s="7" t="n">
        <v>200</v>
      </c>
      <c r="D4" s="7" t="n">
        <v>253</v>
      </c>
    </row>
    <row r="5" spans="1:5">
      <c r="A5" s="4" t="s">
        <v>113</v>
      </c>
      <c r="E5" s="7" t="n">
        <v>-1318</v>
      </c>
    </row>
    <row r="6" spans="1:5">
      <c r="A6" s="4" t="s">
        <v>1018</v>
      </c>
      <c r="C6" s="5" t="n">
        <v>25</v>
      </c>
      <c r="D6" s="5" t="n">
        <v>181</v>
      </c>
    </row>
    <row r="7" spans="1:5">
      <c r="A7" s="4" t="s">
        <v>1019</v>
      </c>
      <c r="C7" s="5" t="n">
        <v>-6</v>
      </c>
      <c r="D7" s="5" t="n">
        <v>2</v>
      </c>
    </row>
    <row r="8" spans="1:5">
      <c r="A8" s="4" t="s">
        <v>121</v>
      </c>
      <c r="C8" s="5" t="n">
        <v>19</v>
      </c>
      <c r="D8" s="5" t="n">
        <v>183</v>
      </c>
    </row>
    <row r="9" spans="1:5">
      <c r="A9" s="4" t="s">
        <v>507</v>
      </c>
      <c r="C9" s="5" t="n">
        <v>219</v>
      </c>
      <c r="D9" s="5" t="n">
        <v>442</v>
      </c>
    </row>
    <row r="10" spans="1:5">
      <c r="A10" s="4" t="s">
        <v>1020</v>
      </c>
      <c r="C10" s="5" t="n">
        <v>8</v>
      </c>
      <c r="D10" s="5" t="n">
        <v>-1</v>
      </c>
    </row>
    <row r="11" spans="1:5">
      <c r="A11" s="4" t="s">
        <v>1021</v>
      </c>
    </row>
    <row r="12" spans="1:5">
      <c r="A12" s="3" t="s">
        <v>1017</v>
      </c>
    </row>
    <row r="13" spans="1:5">
      <c r="A13" s="4" t="s">
        <v>503</v>
      </c>
      <c r="C13" s="5" t="n">
        <v>479</v>
      </c>
      <c r="D13" s="5" t="n">
        <v>426</v>
      </c>
    </row>
    <row r="14" spans="1:5">
      <c r="A14" s="4" t="s">
        <v>113</v>
      </c>
      <c r="E14" s="5" t="n">
        <v>6</v>
      </c>
    </row>
    <row r="15" spans="1:5">
      <c r="A15" s="4" t="s">
        <v>1018</v>
      </c>
      <c r="C15" s="5" t="n">
        <v>19</v>
      </c>
      <c r="D15" s="5" t="n">
        <v>192</v>
      </c>
    </row>
    <row r="16" spans="1:5">
      <c r="A16" s="4" t="s">
        <v>1019</v>
      </c>
      <c r="C16" s="5" t="n">
        <v>-12</v>
      </c>
      <c r="D16" s="5" t="n">
        <v>1</v>
      </c>
    </row>
    <row r="17" spans="1:5">
      <c r="A17" s="4" t="s">
        <v>121</v>
      </c>
      <c r="C17" s="5" t="n">
        <v>7</v>
      </c>
      <c r="D17" s="5" t="n">
        <v>193</v>
      </c>
    </row>
    <row r="18" spans="1:5">
      <c r="A18" s="4" t="s">
        <v>507</v>
      </c>
      <c r="B18" s="4" t="s">
        <v>35</v>
      </c>
      <c r="C18" s="5" t="n">
        <v>486</v>
      </c>
      <c r="D18" s="5" t="n">
        <v>625</v>
      </c>
    </row>
    <row r="19" spans="1:5">
      <c r="A19" s="4" t="s">
        <v>1022</v>
      </c>
    </row>
    <row r="20" spans="1:5">
      <c r="A20" s="3" t="s">
        <v>1017</v>
      </c>
    </row>
    <row r="21" spans="1:5">
      <c r="A21" s="4" t="s">
        <v>503</v>
      </c>
      <c r="C21" s="5" t="n">
        <v>5</v>
      </c>
      <c r="D21" s="5" t="n">
        <v>1</v>
      </c>
    </row>
    <row r="22" spans="1:5">
      <c r="A22" s="4" t="s">
        <v>1018</v>
      </c>
      <c r="C22" s="5" t="n">
        <v>0</v>
      </c>
      <c r="D22" s="5" t="n">
        <v>0</v>
      </c>
    </row>
    <row r="23" spans="1:5">
      <c r="A23" s="4" t="s">
        <v>1019</v>
      </c>
      <c r="C23" s="5" t="n">
        <v>1</v>
      </c>
      <c r="D23" s="5" t="n">
        <v>1</v>
      </c>
    </row>
    <row r="24" spans="1:5">
      <c r="A24" s="4" t="s">
        <v>121</v>
      </c>
      <c r="C24" s="5" t="n">
        <v>1</v>
      </c>
      <c r="D24" s="5" t="n">
        <v>1</v>
      </c>
    </row>
    <row r="25" spans="1:5">
      <c r="A25" s="4" t="s">
        <v>507</v>
      </c>
      <c r="C25" s="5" t="n">
        <v>6</v>
      </c>
      <c r="D25" s="5" t="n">
        <v>2</v>
      </c>
    </row>
    <row r="26" spans="1:5">
      <c r="A26" s="4" t="s">
        <v>1023</v>
      </c>
    </row>
    <row r="27" spans="1:5">
      <c r="A27" s="3" t="s">
        <v>1017</v>
      </c>
    </row>
    <row r="28" spans="1:5">
      <c r="A28" s="4" t="s">
        <v>503</v>
      </c>
      <c r="C28" s="5" t="n">
        <v>-125</v>
      </c>
      <c r="D28" s="5" t="n">
        <v>-91</v>
      </c>
    </row>
    <row r="29" spans="1:5">
      <c r="A29" s="4" t="s">
        <v>1018</v>
      </c>
      <c r="C29" s="5" t="n">
        <v>0</v>
      </c>
      <c r="D29" s="5" t="n">
        <v>0</v>
      </c>
    </row>
    <row r="30" spans="1:5">
      <c r="A30" s="4" t="s">
        <v>1019</v>
      </c>
      <c r="C30" s="5" t="n">
        <v>5</v>
      </c>
      <c r="D30" s="5" t="n">
        <v>0</v>
      </c>
    </row>
    <row r="31" spans="1:5">
      <c r="A31" s="4" t="s">
        <v>121</v>
      </c>
      <c r="C31" s="5" t="n">
        <v>5</v>
      </c>
      <c r="D31" s="5" t="n">
        <v>0</v>
      </c>
    </row>
    <row r="32" spans="1:5">
      <c r="A32" s="4" t="s">
        <v>507</v>
      </c>
      <c r="C32" s="5" t="n">
        <v>-120</v>
      </c>
      <c r="D32" s="5" t="n">
        <v>-91</v>
      </c>
    </row>
    <row r="33" spans="1:5">
      <c r="A33" s="4" t="s">
        <v>1024</v>
      </c>
    </row>
    <row r="34" spans="1:5">
      <c r="A34" s="3" t="s">
        <v>1017</v>
      </c>
    </row>
    <row r="35" spans="1:5">
      <c r="A35" s="4" t="s">
        <v>503</v>
      </c>
      <c r="C35" s="5" t="n">
        <v>-159</v>
      </c>
      <c r="D35" s="5" t="n">
        <v>-83</v>
      </c>
    </row>
    <row r="36" spans="1:5">
      <c r="A36" s="4" t="s">
        <v>1018</v>
      </c>
      <c r="C36" s="5" t="n">
        <v>7</v>
      </c>
      <c r="D36" s="5" t="n">
        <v>-11</v>
      </c>
    </row>
    <row r="37" spans="1:5">
      <c r="A37" s="4" t="s">
        <v>1019</v>
      </c>
      <c r="C37" s="5" t="n">
        <v>0</v>
      </c>
      <c r="D37" s="5" t="n">
        <v>0</v>
      </c>
    </row>
    <row r="38" spans="1:5">
      <c r="A38" s="4" t="s">
        <v>121</v>
      </c>
      <c r="C38" s="5" t="n">
        <v>7</v>
      </c>
      <c r="D38" s="5" t="n">
        <v>-11</v>
      </c>
    </row>
    <row r="39" spans="1:5">
      <c r="A39" s="4" t="s">
        <v>507</v>
      </c>
      <c r="C39" s="5" t="n">
        <v>-152</v>
      </c>
      <c r="D39" s="5" t="n">
        <v>-94</v>
      </c>
    </row>
    <row r="40" spans="1:5">
      <c r="A40" s="4" t="s">
        <v>1025</v>
      </c>
    </row>
    <row r="41" spans="1:5">
      <c r="A41" s="3" t="s">
        <v>1017</v>
      </c>
    </row>
    <row r="42" spans="1:5">
      <c r="A42" s="4" t="s">
        <v>503</v>
      </c>
      <c r="C42" s="5" t="n">
        <v>0</v>
      </c>
    </row>
    <row r="43" spans="1:5">
      <c r="A43" s="4" t="s">
        <v>1018</v>
      </c>
      <c r="C43" s="5" t="n">
        <v>-1</v>
      </c>
    </row>
    <row r="44" spans="1:5">
      <c r="A44" s="4" t="s">
        <v>1019</v>
      </c>
      <c r="C44" s="5" t="n">
        <v>0</v>
      </c>
    </row>
    <row r="45" spans="1:5">
      <c r="A45" s="4" t="s">
        <v>121</v>
      </c>
      <c r="C45" s="5" t="n">
        <v>-1</v>
      </c>
    </row>
    <row r="46" spans="1:5">
      <c r="A46" s="4" t="s">
        <v>507</v>
      </c>
      <c r="B46" s="4" t="s">
        <v>35</v>
      </c>
      <c r="C46" s="7" t="n">
        <v>-1</v>
      </c>
    </row>
    <row r="47" spans="1:5">
      <c r="A47" s="4" t="s">
        <v>110</v>
      </c>
    </row>
    <row r="48" spans="1:5">
      <c r="A48" s="3" t="s">
        <v>1017</v>
      </c>
    </row>
    <row r="49" spans="1:5">
      <c r="A49" s="4" t="s">
        <v>113</v>
      </c>
      <c r="E49" s="7" t="n">
        <v>6</v>
      </c>
    </row>
    <row r="50" spans="1:5">
      <c r="A50" s="4" t="s">
        <v>1026</v>
      </c>
    </row>
    <row r="51" spans="1:5">
      <c r="A51" s="3" t="s">
        <v>1017</v>
      </c>
    </row>
    <row r="52" spans="1:5">
      <c r="A52" s="4" t="s">
        <v>503</v>
      </c>
      <c r="D52" s="5" t="n">
        <v>259</v>
      </c>
    </row>
    <row r="53" spans="1:5">
      <c r="A53" s="4" t="s">
        <v>1027</v>
      </c>
    </row>
    <row r="54" spans="1:5">
      <c r="A54" s="3" t="s">
        <v>1017</v>
      </c>
    </row>
    <row r="55" spans="1:5">
      <c r="A55" s="4" t="s">
        <v>503</v>
      </c>
      <c r="D55" s="7" t="n">
        <v>432</v>
      </c>
    </row>
    <row r="56" spans="1:5"/>
    <row r="57" spans="1:5">
      <c r="A57" s="4" t="s">
        <v>35</v>
      </c>
      <c r="B57" s="4" t="s">
        <v>1028</v>
      </c>
    </row>
  </sheetData>
  <mergeCells count="4">
    <mergeCell ref="A1:B2"/>
    <mergeCell ref="C1:D1"/>
    <mergeCell ref="A56:D56"/>
    <mergeCell ref="B57:D5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25</v>
      </c>
    </row>
    <row r="3" spans="1:3">
      <c r="A3" s="4" t="s">
        <v>186</v>
      </c>
      <c r="B3" s="7" t="n">
        <v>-400</v>
      </c>
    </row>
    <row r="4" spans="1:3">
      <c r="A4" s="4" t="s">
        <v>187</v>
      </c>
      <c r="B4" s="5" t="n">
        <v>5180</v>
      </c>
      <c r="C4" s="7" t="n">
        <v>5344</v>
      </c>
    </row>
    <row r="5" spans="1:3">
      <c r="A5" s="3" t="s">
        <v>188</v>
      </c>
    </row>
    <row r="6" spans="1:3">
      <c r="A6" s="4" t="s">
        <v>189</v>
      </c>
      <c r="B6" s="5" t="n">
        <v>137</v>
      </c>
      <c r="C6" s="5" t="n">
        <v>23</v>
      </c>
    </row>
    <row r="7" spans="1:3">
      <c r="A7" s="3" t="s">
        <v>190</v>
      </c>
    </row>
    <row r="8" spans="1:3">
      <c r="A8" s="4" t="s">
        <v>191</v>
      </c>
      <c r="B8" s="5" t="n">
        <v>9</v>
      </c>
      <c r="C8" s="5" t="n">
        <v>10</v>
      </c>
    </row>
    <row r="9" spans="1:3">
      <c r="A9" s="4" t="s">
        <v>83</v>
      </c>
    </row>
    <row r="10" spans="1:3">
      <c r="A10" s="4" t="s">
        <v>84</v>
      </c>
      <c r="B10" s="5" t="n">
        <v>1996</v>
      </c>
    </row>
    <row r="11" spans="1:3">
      <c r="A11" s="4" t="s">
        <v>89</v>
      </c>
      <c r="B11" s="5" t="n">
        <v>3403</v>
      </c>
    </row>
    <row r="12" spans="1:3">
      <c r="A12" s="3" t="s">
        <v>188</v>
      </c>
    </row>
    <row r="13" spans="1:3">
      <c r="A13" s="4" t="s">
        <v>192</v>
      </c>
      <c r="B13" s="5" t="n">
        <v>40</v>
      </c>
      <c r="C13" s="5" t="n">
        <v>28</v>
      </c>
    </row>
    <row r="14" spans="1:3">
      <c r="A14" s="4" t="s">
        <v>96</v>
      </c>
    </row>
    <row r="15" spans="1:3">
      <c r="A15" s="4" t="s">
        <v>84</v>
      </c>
      <c r="B15" s="5" t="n">
        <v>181</v>
      </c>
    </row>
    <row r="16" spans="1:3">
      <c r="A16" s="3" t="s">
        <v>188</v>
      </c>
    </row>
    <row r="17" spans="1:3">
      <c r="A17" s="4" t="s">
        <v>192</v>
      </c>
      <c r="B17" s="7" t="n">
        <v>20</v>
      </c>
      <c r="C17" s="7" t="n">
        <v>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9</v>
      </c>
      <c r="B1" s="2" t="s">
        <v>1</v>
      </c>
    </row>
    <row r="2" spans="1:4">
      <c r="B2" s="2" t="s">
        <v>2</v>
      </c>
      <c r="C2" s="2" t="s">
        <v>25</v>
      </c>
      <c r="D2" s="2" t="s">
        <v>68</v>
      </c>
    </row>
    <row r="3" spans="1:4">
      <c r="A3" s="4" t="s">
        <v>1030</v>
      </c>
      <c r="B3" s="7" t="n">
        <v>2500</v>
      </c>
      <c r="D3" s="7" t="n">
        <v>2500</v>
      </c>
    </row>
    <row r="4" spans="1:4">
      <c r="A4" s="4" t="s">
        <v>1031</v>
      </c>
      <c r="B4" s="7" t="n">
        <v>572</v>
      </c>
    </row>
    <row r="5" spans="1:4">
      <c r="A5" s="4" t="s">
        <v>1032</v>
      </c>
      <c r="B5" s="11" t="n">
        <v>0.2</v>
      </c>
      <c r="C5" s="11" t="n">
        <v>0.3</v>
      </c>
    </row>
    <row r="6" spans="1:4">
      <c r="A6" s="4" t="s">
        <v>1033</v>
      </c>
      <c r="B6" s="7" t="n">
        <v>30</v>
      </c>
      <c r="C6" s="7" t="n">
        <v>26</v>
      </c>
    </row>
    <row r="7" spans="1:4">
      <c r="A7" s="4" t="s">
        <v>1034</v>
      </c>
      <c r="B7" s="5" t="n">
        <v>1</v>
      </c>
      <c r="C7" s="11" t="n">
        <v>0.1</v>
      </c>
    </row>
    <row r="8" spans="1:4">
      <c r="A8" s="4" t="s">
        <v>1035</v>
      </c>
      <c r="B8" s="7" t="n">
        <v>122</v>
      </c>
      <c r="C8" s="7" t="n">
        <v>8</v>
      </c>
    </row>
    <row r="9" spans="1:4">
      <c r="A9" s="4" t="s">
        <v>1036</v>
      </c>
      <c r="B9" s="11" t="n">
        <v>0.7</v>
      </c>
      <c r="C9" s="11" t="n">
        <v>0.9</v>
      </c>
    </row>
    <row r="10" spans="1:4">
      <c r="A10" s="4" t="s">
        <v>1037</v>
      </c>
    </row>
    <row r="11" spans="1:4">
      <c r="A11" s="4" t="s">
        <v>125</v>
      </c>
      <c r="B11" s="11" t="n">
        <v>2.9</v>
      </c>
      <c r="C11" s="11" t="n">
        <v>5.1</v>
      </c>
    </row>
    <row r="12" spans="1:4">
      <c r="A12" s="4" t="s">
        <v>124</v>
      </c>
      <c r="B12" s="7" t="n">
        <v>357</v>
      </c>
      <c r="C12" s="7" t="n">
        <v>4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8</v>
      </c>
      <c r="B1" s="2" t="s">
        <v>1</v>
      </c>
    </row>
    <row r="2" spans="1:4">
      <c r="B2" s="2" t="s">
        <v>2</v>
      </c>
      <c r="C2" s="2" t="s">
        <v>25</v>
      </c>
      <c r="D2" s="2" t="s">
        <v>68</v>
      </c>
    </row>
    <row r="3" spans="1:4">
      <c r="A3" s="3" t="s">
        <v>1039</v>
      </c>
    </row>
    <row r="4" spans="1:4">
      <c r="A4" s="4" t="s">
        <v>1040</v>
      </c>
      <c r="B4" s="4" t="s">
        <v>1041</v>
      </c>
      <c r="C4" s="4" t="s">
        <v>1042</v>
      </c>
    </row>
    <row r="5" spans="1:4">
      <c r="A5" s="4" t="s">
        <v>352</v>
      </c>
      <c r="B5" s="7" t="n">
        <v>-20</v>
      </c>
    </row>
    <row r="6" spans="1:4">
      <c r="A6" s="4" t="s">
        <v>1043</v>
      </c>
      <c r="B6" s="5" t="n">
        <v>28</v>
      </c>
    </row>
    <row r="7" spans="1:4">
      <c r="A7" s="4" t="s">
        <v>1044</v>
      </c>
      <c r="B7" s="5" t="n">
        <v>12</v>
      </c>
      <c r="D7" s="7" t="n">
        <v>11</v>
      </c>
    </row>
    <row r="8" spans="1:4">
      <c r="A8" s="4" t="s">
        <v>1045</v>
      </c>
      <c r="B8" s="5" t="n">
        <v>126</v>
      </c>
      <c r="D8" s="5" t="n">
        <v>115</v>
      </c>
    </row>
    <row r="9" spans="1:4">
      <c r="A9" s="4" t="s">
        <v>1046</v>
      </c>
      <c r="B9" s="5" t="n">
        <v>50</v>
      </c>
      <c r="D9" s="5" t="n">
        <v>46</v>
      </c>
    </row>
    <row r="10" spans="1:4">
      <c r="A10" s="4" t="s">
        <v>1047</v>
      </c>
      <c r="B10" s="5" t="n">
        <v>-1</v>
      </c>
      <c r="C10" s="7" t="n">
        <v>44</v>
      </c>
    </row>
    <row r="11" spans="1:4">
      <c r="A11" s="4" t="s">
        <v>1048</v>
      </c>
      <c r="B11" s="5" t="n">
        <v>9</v>
      </c>
      <c r="D11" s="7" t="n">
        <v>8</v>
      </c>
    </row>
    <row r="12" spans="1:4">
      <c r="A12" s="4" t="s">
        <v>435</v>
      </c>
    </row>
    <row r="13" spans="1:4">
      <c r="A13" s="3" t="s">
        <v>1039</v>
      </c>
    </row>
    <row r="14" spans="1:4">
      <c r="A14" s="4" t="s">
        <v>1049</v>
      </c>
      <c r="B14" s="5" t="n">
        <v>20</v>
      </c>
    </row>
    <row r="15" spans="1:4">
      <c r="A15" s="4" t="s">
        <v>438</v>
      </c>
    </row>
    <row r="16" spans="1:4">
      <c r="A16" s="3" t="s">
        <v>1039</v>
      </c>
    </row>
    <row r="17" spans="1:4">
      <c r="A17" s="4" t="s">
        <v>1049</v>
      </c>
      <c r="B17" s="5" t="n">
        <v>30</v>
      </c>
    </row>
    <row r="18" spans="1:4">
      <c r="A18" s="4" t="s">
        <v>1050</v>
      </c>
    </row>
    <row r="19" spans="1:4">
      <c r="A19" s="3" t="s">
        <v>1039</v>
      </c>
    </row>
    <row r="20" spans="1:4">
      <c r="A20" s="4" t="s">
        <v>1051</v>
      </c>
      <c r="B20" s="7" t="n">
        <v>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2</v>
      </c>
      <c r="B1" s="2" t="s">
        <v>1</v>
      </c>
      <c r="C1" s="2" t="s">
        <v>624</v>
      </c>
    </row>
    <row r="2" spans="1:3">
      <c r="B2" s="2" t="s">
        <v>2</v>
      </c>
      <c r="C2" s="2" t="s">
        <v>68</v>
      </c>
    </row>
    <row r="3" spans="1:3">
      <c r="A3" s="4" t="s">
        <v>1053</v>
      </c>
    </row>
    <row r="4" spans="1:3">
      <c r="A4" s="3" t="s">
        <v>1054</v>
      </c>
    </row>
    <row r="5" spans="1:3">
      <c r="A5" s="4" t="s">
        <v>1055</v>
      </c>
      <c r="B5" s="7" t="n">
        <v>16</v>
      </c>
      <c r="C5" s="7" t="n">
        <v>16</v>
      </c>
    </row>
    <row r="6" spans="1:3">
      <c r="A6" s="4" t="s">
        <v>1056</v>
      </c>
      <c r="B6" s="5" t="n">
        <v>14</v>
      </c>
      <c r="C6" s="7" t="n">
        <v>14</v>
      </c>
    </row>
    <row r="7" spans="1:3">
      <c r="A7" s="4" t="s">
        <v>1057</v>
      </c>
    </row>
    <row r="8" spans="1:3">
      <c r="A8" s="3" t="s">
        <v>1054</v>
      </c>
    </row>
    <row r="9" spans="1:3">
      <c r="A9" s="4" t="s">
        <v>1058</v>
      </c>
      <c r="B9" s="7" t="n">
        <v>1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9</v>
      </c>
      <c r="B1" s="2" t="s">
        <v>1</v>
      </c>
    </row>
    <row r="2" spans="1:3">
      <c r="B2" s="2" t="s">
        <v>2</v>
      </c>
      <c r="C2" s="2" t="s">
        <v>25</v>
      </c>
    </row>
    <row r="3" spans="1:3">
      <c r="A3" s="3" t="s">
        <v>1060</v>
      </c>
    </row>
    <row r="4" spans="1:3">
      <c r="A4" s="4" t="s">
        <v>58</v>
      </c>
      <c r="B4" s="7" t="n">
        <v>403</v>
      </c>
      <c r="C4" s="7" t="n">
        <v>364</v>
      </c>
    </row>
    <row r="5" spans="1:3">
      <c r="A5" s="3" t="s">
        <v>1061</v>
      </c>
    </row>
    <row r="6" spans="1:3">
      <c r="A6" s="4" t="s">
        <v>1062</v>
      </c>
      <c r="B6" s="11" t="n">
        <v>157.5</v>
      </c>
      <c r="C6" s="11" t="n">
        <v>172.6</v>
      </c>
    </row>
    <row r="7" spans="1:3">
      <c r="A7" s="4" t="s">
        <v>1063</v>
      </c>
      <c r="B7" s="11" t="n">
        <v>2.6</v>
      </c>
      <c r="C7" s="11" t="n">
        <v>1.8</v>
      </c>
    </row>
    <row r="8" spans="1:3">
      <c r="A8" s="4" t="s">
        <v>1064</v>
      </c>
      <c r="B8" s="11" t="n">
        <v>160.1</v>
      </c>
      <c r="C8" s="11" t="n">
        <v>174.4</v>
      </c>
    </row>
    <row r="9" spans="1:3">
      <c r="A9" s="3" t="s">
        <v>1065</v>
      </c>
    </row>
    <row r="10" spans="1:3">
      <c r="A10" s="4" t="s">
        <v>48</v>
      </c>
      <c r="B10" s="8" t="n">
        <v>2.56</v>
      </c>
      <c r="C10" s="8" t="n">
        <v>2.11</v>
      </c>
    </row>
    <row r="11" spans="1:3">
      <c r="A11" s="3" t="s">
        <v>1066</v>
      </c>
    </row>
    <row r="12" spans="1:3">
      <c r="A12" s="4" t="s">
        <v>48</v>
      </c>
      <c r="B12" s="8" t="n">
        <v>2.52</v>
      </c>
      <c r="C12" s="8" t="n">
        <v>2.09</v>
      </c>
    </row>
    <row r="13" spans="1:3">
      <c r="A13" s="4" t="s">
        <v>1063</v>
      </c>
      <c r="B13" s="11" t="n">
        <v>2.5</v>
      </c>
      <c r="C13" s="11" t="n">
        <v>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7</v>
      </c>
      <c r="B1" s="2" t="s">
        <v>2</v>
      </c>
      <c r="C1" s="2" t="s">
        <v>68</v>
      </c>
    </row>
    <row r="2" spans="1:3">
      <c r="A2" s="3" t="s">
        <v>1068</v>
      </c>
    </row>
    <row r="3" spans="1:3">
      <c r="A3" s="4" t="s">
        <v>70</v>
      </c>
      <c r="B3" s="7" t="n">
        <v>140857</v>
      </c>
      <c r="C3" s="7" t="n">
        <v>139821</v>
      </c>
    </row>
    <row r="4" spans="1:3">
      <c r="A4" s="4" t="s">
        <v>1069</v>
      </c>
    </row>
    <row r="5" spans="1:3">
      <c r="A5" s="3" t="s">
        <v>1068</v>
      </c>
    </row>
    <row r="6" spans="1:3">
      <c r="A6" s="4" t="s">
        <v>70</v>
      </c>
      <c r="B6" s="5" t="n">
        <v>13157</v>
      </c>
      <c r="C6" s="5" t="n">
        <v>12654</v>
      </c>
    </row>
    <row r="7" spans="1:3">
      <c r="A7" s="4" t="s">
        <v>1070</v>
      </c>
    </row>
    <row r="8" spans="1:3">
      <c r="A8" s="3" t="s">
        <v>1068</v>
      </c>
    </row>
    <row r="9" spans="1:3">
      <c r="A9" s="4" t="s">
        <v>70</v>
      </c>
      <c r="B9" s="5" t="n">
        <v>7194</v>
      </c>
      <c r="C9" s="5" t="n">
        <v>7254</v>
      </c>
    </row>
    <row r="10" spans="1:3">
      <c r="A10" s="4" t="s">
        <v>1071</v>
      </c>
    </row>
    <row r="11" spans="1:3">
      <c r="A11" s="3" t="s">
        <v>1068</v>
      </c>
    </row>
    <row r="12" spans="1:3">
      <c r="A12" s="4" t="s">
        <v>70</v>
      </c>
      <c r="B12" s="5" t="n">
        <v>94248</v>
      </c>
      <c r="C12" s="5" t="n">
        <v>93481</v>
      </c>
    </row>
    <row r="13" spans="1:3">
      <c r="A13" s="4" t="s">
        <v>1072</v>
      </c>
    </row>
    <row r="14" spans="1:3">
      <c r="A14" s="3" t="s">
        <v>1068</v>
      </c>
    </row>
    <row r="15" spans="1:3">
      <c r="A15" s="4" t="s">
        <v>70</v>
      </c>
      <c r="B15" s="5" t="n">
        <v>16909</v>
      </c>
      <c r="C15" s="5" t="n">
        <v>16780</v>
      </c>
    </row>
    <row r="16" spans="1:3">
      <c r="A16" s="4" t="s">
        <v>1073</v>
      </c>
    </row>
    <row r="17" spans="1:3">
      <c r="A17" s="3" t="s">
        <v>1068</v>
      </c>
    </row>
    <row r="18" spans="1:3">
      <c r="A18" s="4" t="s">
        <v>70</v>
      </c>
      <c r="B18" s="7" t="n">
        <v>9349</v>
      </c>
      <c r="C18" s="7" t="n">
        <v>96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4</v>
      </c>
      <c r="C1" s="2" t="s">
        <v>1</v>
      </c>
    </row>
    <row r="2" spans="1:4">
      <c r="C2" s="2" t="s">
        <v>2</v>
      </c>
      <c r="D2" s="2" t="s">
        <v>25</v>
      </c>
    </row>
    <row r="3" spans="1:4">
      <c r="A3" s="3" t="s">
        <v>1075</v>
      </c>
    </row>
    <row r="4" spans="1:4">
      <c r="A4" s="4" t="s">
        <v>1076</v>
      </c>
      <c r="C4" s="7" t="n">
        <v>2860</v>
      </c>
      <c r="D4" s="7" t="n">
        <v>2788</v>
      </c>
    </row>
    <row r="5" spans="1:4">
      <c r="A5" s="4" t="s">
        <v>1077</v>
      </c>
      <c r="C5" s="5" t="n">
        <v>17</v>
      </c>
      <c r="D5" s="5" t="n">
        <v>-16</v>
      </c>
    </row>
    <row r="6" spans="1:4">
      <c r="A6" s="4" t="s">
        <v>1078</v>
      </c>
      <c r="C6" s="5" t="n">
        <v>22</v>
      </c>
      <c r="D6" s="5" t="n">
        <v>24</v>
      </c>
    </row>
    <row r="7" spans="1:4">
      <c r="A7" s="4" t="s">
        <v>1079</v>
      </c>
      <c r="C7" s="5" t="n">
        <v>1</v>
      </c>
      <c r="D7" s="5" t="n">
        <v>9</v>
      </c>
    </row>
    <row r="8" spans="1:4">
      <c r="A8" s="4" t="s">
        <v>1080</v>
      </c>
      <c r="C8" s="5" t="n">
        <v>1</v>
      </c>
      <c r="D8" s="5" t="n">
        <v>-40</v>
      </c>
    </row>
    <row r="9" spans="1:4">
      <c r="A9" s="4" t="s">
        <v>34</v>
      </c>
      <c r="B9" s="4" t="s">
        <v>35</v>
      </c>
      <c r="C9" s="5" t="n">
        <v>2901</v>
      </c>
      <c r="D9" s="5" t="n">
        <v>2765</v>
      </c>
    </row>
    <row r="10" spans="1:4">
      <c r="A10" s="3" t="s">
        <v>1081</v>
      </c>
    </row>
    <row r="11" spans="1:4">
      <c r="A11" s="4" t="s">
        <v>1082</v>
      </c>
      <c r="C11" s="5" t="n">
        <v>520</v>
      </c>
      <c r="D11" s="5" t="n">
        <v>497</v>
      </c>
    </row>
    <row r="12" spans="1:4">
      <c r="A12" s="4" t="s">
        <v>1083</v>
      </c>
      <c r="C12" s="5" t="n">
        <v>16</v>
      </c>
      <c r="D12" s="5" t="n">
        <v>-16</v>
      </c>
    </row>
    <row r="13" spans="1:4">
      <c r="A13" s="4" t="s">
        <v>1084</v>
      </c>
      <c r="C13" s="5" t="n">
        <v>1</v>
      </c>
      <c r="D13" s="5" t="n">
        <v>-2</v>
      </c>
    </row>
    <row r="14" spans="1:4">
      <c r="A14" s="4" t="s">
        <v>1085</v>
      </c>
      <c r="C14" s="5" t="n">
        <v>-63</v>
      </c>
      <c r="D14" s="5" t="n">
        <v>17</v>
      </c>
    </row>
    <row r="15" spans="1:4">
      <c r="A15" s="4" t="s">
        <v>1079</v>
      </c>
      <c r="D15" s="5" t="n">
        <v>19</v>
      </c>
    </row>
    <row r="16" spans="1:4">
      <c r="A16" s="4" t="s">
        <v>1080</v>
      </c>
      <c r="C16" s="5" t="n">
        <v>1</v>
      </c>
      <c r="D16" s="5" t="n">
        <v>-40</v>
      </c>
    </row>
    <row r="17" spans="1:4">
      <c r="A17" s="4" t="s">
        <v>44</v>
      </c>
      <c r="C17" s="5" t="n">
        <v>475</v>
      </c>
      <c r="D17" s="5" t="n">
        <v>475</v>
      </c>
    </row>
    <row r="18" spans="1:4">
      <c r="A18" s="4" t="s">
        <v>1069</v>
      </c>
    </row>
    <row r="19" spans="1:4">
      <c r="A19" s="3" t="s">
        <v>1075</v>
      </c>
    </row>
    <row r="20" spans="1:4">
      <c r="A20" s="4" t="s">
        <v>1076</v>
      </c>
      <c r="C20" s="5" t="n">
        <v>1295</v>
      </c>
      <c r="D20" s="5" t="n">
        <v>1198</v>
      </c>
    </row>
    <row r="21" spans="1:4">
      <c r="A21" s="3" t="s">
        <v>1081</v>
      </c>
    </row>
    <row r="22" spans="1:4">
      <c r="A22" s="4" t="s">
        <v>1082</v>
      </c>
      <c r="C22" s="5" t="n">
        <v>248</v>
      </c>
      <c r="D22" s="5" t="n">
        <v>205</v>
      </c>
    </row>
    <row r="23" spans="1:4">
      <c r="A23" s="4" t="s">
        <v>1070</v>
      </c>
    </row>
    <row r="24" spans="1:4">
      <c r="A24" s="3" t="s">
        <v>1075</v>
      </c>
    </row>
    <row r="25" spans="1:4">
      <c r="A25" s="4" t="s">
        <v>1076</v>
      </c>
      <c r="C25" s="5" t="n">
        <v>726</v>
      </c>
      <c r="D25" s="5" t="n">
        <v>724</v>
      </c>
    </row>
    <row r="26" spans="1:4">
      <c r="A26" s="3" t="s">
        <v>1081</v>
      </c>
    </row>
    <row r="27" spans="1:4">
      <c r="A27" s="4" t="s">
        <v>1082</v>
      </c>
      <c r="C27" s="5" t="n">
        <v>150</v>
      </c>
      <c r="D27" s="5" t="n">
        <v>149</v>
      </c>
    </row>
    <row r="28" spans="1:4">
      <c r="A28" s="4" t="s">
        <v>1071</v>
      </c>
    </row>
    <row r="29" spans="1:4">
      <c r="A29" s="3" t="s">
        <v>1075</v>
      </c>
    </row>
    <row r="30" spans="1:4">
      <c r="A30" s="4" t="s">
        <v>1076</v>
      </c>
      <c r="C30" s="5" t="n">
        <v>608</v>
      </c>
      <c r="D30" s="5" t="n">
        <v>596</v>
      </c>
    </row>
    <row r="31" spans="1:4">
      <c r="A31" s="3" t="s">
        <v>1081</v>
      </c>
    </row>
    <row r="32" spans="1:4">
      <c r="A32" s="4" t="s">
        <v>1082</v>
      </c>
      <c r="C32" s="5" t="n">
        <v>139</v>
      </c>
      <c r="D32" s="5" t="n">
        <v>124</v>
      </c>
    </row>
    <row r="33" spans="1:4">
      <c r="A33" s="4" t="s">
        <v>1072</v>
      </c>
    </row>
    <row r="34" spans="1:4">
      <c r="A34" s="3" t="s">
        <v>1075</v>
      </c>
    </row>
    <row r="35" spans="1:4">
      <c r="A35" s="4" t="s">
        <v>1076</v>
      </c>
      <c r="C35" s="5" t="n">
        <v>521</v>
      </c>
      <c r="D35" s="5" t="n">
        <v>542</v>
      </c>
    </row>
    <row r="36" spans="1:4">
      <c r="A36" s="3" t="s">
        <v>1081</v>
      </c>
    </row>
    <row r="37" spans="1:4">
      <c r="A37" s="4" t="s">
        <v>1082</v>
      </c>
      <c r="C37" s="5" t="n">
        <v>63</v>
      </c>
      <c r="D37" s="5" t="n">
        <v>68</v>
      </c>
    </row>
    <row r="38" spans="1:4">
      <c r="A38" s="4" t="s">
        <v>1073</v>
      </c>
    </row>
    <row r="39" spans="1:4">
      <c r="A39" s="3" t="s">
        <v>1075</v>
      </c>
    </row>
    <row r="40" spans="1:4">
      <c r="A40" s="4" t="s">
        <v>1076</v>
      </c>
      <c r="C40" s="5" t="n">
        <v>57</v>
      </c>
      <c r="D40" s="5" t="n">
        <v>68</v>
      </c>
    </row>
    <row r="41" spans="1:4">
      <c r="A41" s="3" t="s">
        <v>1081</v>
      </c>
    </row>
    <row r="42" spans="1:4">
      <c r="A42" s="4" t="s">
        <v>1082</v>
      </c>
      <c r="C42" s="5" t="n">
        <v>-80</v>
      </c>
      <c r="D42" s="5" t="n">
        <v>-49</v>
      </c>
    </row>
    <row r="43" spans="1:4">
      <c r="A43" s="4" t="s">
        <v>1086</v>
      </c>
    </row>
    <row r="44" spans="1:4">
      <c r="A44" s="3" t="s">
        <v>1075</v>
      </c>
    </row>
    <row r="45" spans="1:4">
      <c r="A45" s="4" t="s">
        <v>1076</v>
      </c>
      <c r="B45" s="4" t="s">
        <v>410</v>
      </c>
      <c r="C45" s="5" t="n">
        <v>-347</v>
      </c>
      <c r="D45" s="5" t="n">
        <v>-340</v>
      </c>
    </row>
    <row r="46" spans="1:4">
      <c r="A46" s="4" t="s">
        <v>1087</v>
      </c>
    </row>
    <row r="47" spans="1:4">
      <c r="A47" s="3" t="s">
        <v>1075</v>
      </c>
    </row>
    <row r="48" spans="1:4">
      <c r="A48" s="4" t="s">
        <v>34</v>
      </c>
      <c r="C48" s="5" t="n">
        <v>156</v>
      </c>
      <c r="D48" s="5" t="n">
        <v>172</v>
      </c>
    </row>
    <row r="49" spans="1:4">
      <c r="A49" s="4" t="s">
        <v>1088</v>
      </c>
    </row>
    <row r="50" spans="1:4">
      <c r="A50" s="3" t="s">
        <v>1075</v>
      </c>
    </row>
    <row r="51" spans="1:4">
      <c r="A51" s="4" t="s">
        <v>1076</v>
      </c>
      <c r="C51" s="5" t="n">
        <v>237</v>
      </c>
      <c r="D51" s="5" t="n">
        <v>239</v>
      </c>
    </row>
    <row r="52" spans="1:4">
      <c r="A52" s="4" t="s">
        <v>1089</v>
      </c>
    </row>
    <row r="53" spans="1:4">
      <c r="A53" s="3" t="s">
        <v>1075</v>
      </c>
    </row>
    <row r="54" spans="1:4">
      <c r="A54" s="4" t="s">
        <v>1076</v>
      </c>
      <c r="C54" s="5" t="n">
        <v>11</v>
      </c>
      <c r="D54" s="5" t="n">
        <v>11</v>
      </c>
    </row>
    <row r="55" spans="1:4">
      <c r="A55" s="4" t="s">
        <v>1090</v>
      </c>
    </row>
    <row r="56" spans="1:4">
      <c r="A56" s="3" t="s">
        <v>1075</v>
      </c>
    </row>
    <row r="57" spans="1:4">
      <c r="A57" s="4" t="s">
        <v>1076</v>
      </c>
      <c r="C57" s="5" t="n">
        <v>84</v>
      </c>
      <c r="D57" s="5" t="n">
        <v>79</v>
      </c>
    </row>
    <row r="58" spans="1:4">
      <c r="A58" s="4" t="s">
        <v>1091</v>
      </c>
    </row>
    <row r="59" spans="1:4">
      <c r="A59" s="3" t="s">
        <v>1075</v>
      </c>
    </row>
    <row r="60" spans="1:4">
      <c r="A60" s="4" t="s">
        <v>1076</v>
      </c>
      <c r="C60" s="5" t="n">
        <v>15</v>
      </c>
      <c r="D60" s="5" t="n">
        <v>11</v>
      </c>
    </row>
    <row r="61" spans="1:4">
      <c r="A61" s="4" t="s">
        <v>1092</v>
      </c>
    </row>
    <row r="62" spans="1:4">
      <c r="A62" s="3" t="s">
        <v>1075</v>
      </c>
    </row>
    <row r="63" spans="1:4">
      <c r="A63" s="4" t="s">
        <v>1076</v>
      </c>
      <c r="C63" s="7" t="n">
        <v>0</v>
      </c>
      <c r="D63" s="7" t="n">
        <v>0</v>
      </c>
    </row>
    <row r="64" spans="1:4"/>
    <row r="65" spans="1:4">
      <c r="A65" s="4" t="s">
        <v>35</v>
      </c>
      <c r="B65" s="4" t="s">
        <v>55</v>
      </c>
    </row>
    <row r="66" spans="1:4">
      <c r="A66" s="4" t="s">
        <v>410</v>
      </c>
      <c r="B66" s="4" t="s">
        <v>1093</v>
      </c>
    </row>
  </sheetData>
  <mergeCells count="5">
    <mergeCell ref="A1:B2"/>
    <mergeCell ref="C1:D1"/>
    <mergeCell ref="A64:C64"/>
    <mergeCell ref="B65:C65"/>
    <mergeCell ref="B66:C6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5:59:50Z</dcterms:created>
  <dcterms:modified xmlns:dcterms="http://purl.org/dc/terms/" xmlns:xsi="http://www.w3.org/2001/XMLSchema-instance" xsi:type="dcterms:W3CDTF">2017-05-03T15:59:50Z</dcterms:modified>
</cp:coreProperties>
</file>